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Organization and Principal Acti" sheetId="6" state="visible" r:id="rId6"/>
    <sheet xmlns:r="http://schemas.openxmlformats.org/officeDocument/2006/relationships" name="Basis of Preparation" sheetId="7" state="visible" r:id="rId7"/>
    <sheet xmlns:r="http://schemas.openxmlformats.org/officeDocument/2006/relationships" name="Summary of Principal Accounting" sheetId="8" state="visible" r:id="rId8"/>
    <sheet xmlns:r="http://schemas.openxmlformats.org/officeDocument/2006/relationships" name="Financial Risk and Capital Mana" sheetId="9" state="visible" r:id="rId9"/>
    <sheet xmlns:r="http://schemas.openxmlformats.org/officeDocument/2006/relationships" name="Critical Accounting Estimates a" sheetId="10" state="visible" r:id="rId10"/>
    <sheet xmlns:r="http://schemas.openxmlformats.org/officeDocument/2006/relationships" name="Revenue" sheetId="11" state="visible" r:id="rId11"/>
    <sheet xmlns:r="http://schemas.openxmlformats.org/officeDocument/2006/relationships" name="Profit Before Income Tax Expens" sheetId="12" state="visible" r:id="rId12"/>
    <sheet xmlns:r="http://schemas.openxmlformats.org/officeDocument/2006/relationships" name="Employee Compensation Costs" sheetId="13" state="visible" r:id="rId13"/>
    <sheet xmlns:r="http://schemas.openxmlformats.org/officeDocument/2006/relationships" name="Taxes Other Than Income Taxes" sheetId="14" state="visible" r:id="rId14"/>
    <sheet xmlns:r="http://schemas.openxmlformats.org/officeDocument/2006/relationships" name="Interest Expense" sheetId="15" state="visible" r:id="rId15"/>
    <sheet xmlns:r="http://schemas.openxmlformats.org/officeDocument/2006/relationships" name="Emoluments of Directors and Sup" sheetId="16" state="visible" r:id="rId16"/>
    <sheet xmlns:r="http://schemas.openxmlformats.org/officeDocument/2006/relationships" name="Income Tax Expense" sheetId="17" state="visible" r:id="rId17"/>
    <sheet xmlns:r="http://schemas.openxmlformats.org/officeDocument/2006/relationships" name="Basic and Diluted Earnings Per " sheetId="18" state="visible" r:id="rId18"/>
    <sheet xmlns:r="http://schemas.openxmlformats.org/officeDocument/2006/relationships" name="Dividends" sheetId="19" state="visible" r:id="rId19"/>
    <sheet xmlns:r="http://schemas.openxmlformats.org/officeDocument/2006/relationships" name="Property, Plant and Equipment" sheetId="20" state="visible" r:id="rId20"/>
    <sheet xmlns:r="http://schemas.openxmlformats.org/officeDocument/2006/relationships" name="Interests in Other Entities" sheetId="21" state="visible" r:id="rId21"/>
    <sheet xmlns:r="http://schemas.openxmlformats.org/officeDocument/2006/relationships" name="Available-for-sale Financial As" sheetId="22" state="visible" r:id="rId22"/>
    <sheet xmlns:r="http://schemas.openxmlformats.org/officeDocument/2006/relationships" name="Financial Assets Measured at Fa" sheetId="23" state="visible" r:id="rId23"/>
    <sheet xmlns:r="http://schemas.openxmlformats.org/officeDocument/2006/relationships" name="Advance Operating Lease Payment" sheetId="24" state="visible" r:id="rId24"/>
    <sheet xmlns:r="http://schemas.openxmlformats.org/officeDocument/2006/relationships" name="Intangible and Other Non-curren" sheetId="25" state="visible" r:id="rId25"/>
    <sheet xmlns:r="http://schemas.openxmlformats.org/officeDocument/2006/relationships" name="Inventories" sheetId="26" state="visible" r:id="rId26"/>
    <sheet xmlns:r="http://schemas.openxmlformats.org/officeDocument/2006/relationships" name="Accounts Receivable" sheetId="27" state="visible" r:id="rId27"/>
    <sheet xmlns:r="http://schemas.openxmlformats.org/officeDocument/2006/relationships" name="Prepayments and Other Current A" sheetId="28" state="visible" r:id="rId28"/>
    <sheet xmlns:r="http://schemas.openxmlformats.org/officeDocument/2006/relationships" name="Notes Receivable" sheetId="29" state="visible" r:id="rId29"/>
    <sheet xmlns:r="http://schemas.openxmlformats.org/officeDocument/2006/relationships" name="Cash and Cash Equivalents" sheetId="30" state="visible" r:id="rId30"/>
    <sheet xmlns:r="http://schemas.openxmlformats.org/officeDocument/2006/relationships" name="Accounts Payable and Accrued Li" sheetId="31" state="visible" r:id="rId31"/>
    <sheet xmlns:r="http://schemas.openxmlformats.org/officeDocument/2006/relationships" name="Contract Liabilities" sheetId="32" state="visible" r:id="rId32"/>
    <sheet xmlns:r="http://schemas.openxmlformats.org/officeDocument/2006/relationships" name="Borrowings" sheetId="33" state="visible" r:id="rId33"/>
    <sheet xmlns:r="http://schemas.openxmlformats.org/officeDocument/2006/relationships" name="Share Capital" sheetId="34" state="visible" r:id="rId34"/>
    <sheet xmlns:r="http://schemas.openxmlformats.org/officeDocument/2006/relationships" name="Reserves" sheetId="35" state="visible" r:id="rId35"/>
    <sheet xmlns:r="http://schemas.openxmlformats.org/officeDocument/2006/relationships" name="Deferred Taxation" sheetId="36" state="visible" r:id="rId36"/>
    <sheet xmlns:r="http://schemas.openxmlformats.org/officeDocument/2006/relationships" name="Asset Retirement Obligations" sheetId="37" state="visible" r:id="rId37"/>
    <sheet xmlns:r="http://schemas.openxmlformats.org/officeDocument/2006/relationships" name="Pensions" sheetId="38" state="visible" r:id="rId38"/>
    <sheet xmlns:r="http://schemas.openxmlformats.org/officeDocument/2006/relationships" name="Contingent Liabilities" sheetId="39" state="visible" r:id="rId39"/>
    <sheet xmlns:r="http://schemas.openxmlformats.org/officeDocument/2006/relationships" name="Commitments" sheetId="40" state="visible" r:id="rId40"/>
    <sheet xmlns:r="http://schemas.openxmlformats.org/officeDocument/2006/relationships" name="Major Customers" sheetId="41" state="visible" r:id="rId41"/>
    <sheet xmlns:r="http://schemas.openxmlformats.org/officeDocument/2006/relationships" name="Related Party Transactions" sheetId="42" state="visible" r:id="rId42"/>
    <sheet xmlns:r="http://schemas.openxmlformats.org/officeDocument/2006/relationships" name="Segment Information" sheetId="43" state="visible" r:id="rId43"/>
    <sheet xmlns:r="http://schemas.openxmlformats.org/officeDocument/2006/relationships" name="Approval of Financial Statement" sheetId="44" state="visible" r:id="rId44"/>
    <sheet xmlns:r="http://schemas.openxmlformats.org/officeDocument/2006/relationships" name="Supplementary Information on Oi" sheetId="45" state="visible" r:id="rId45"/>
    <sheet xmlns:r="http://schemas.openxmlformats.org/officeDocument/2006/relationships" name="Supplementary Information on _2" sheetId="46" state="visible" r:id="rId46"/>
    <sheet xmlns:r="http://schemas.openxmlformats.org/officeDocument/2006/relationships" name="Supplementary Information on _3" sheetId="47" state="visible" r:id="rId47"/>
    <sheet xmlns:r="http://schemas.openxmlformats.org/officeDocument/2006/relationships" name="Supplementary Information on _4" sheetId="48" state="visible" r:id="rId48"/>
    <sheet xmlns:r="http://schemas.openxmlformats.org/officeDocument/2006/relationships" name="Supplementary Information on _5" sheetId="49" state="visible" r:id="rId49"/>
    <sheet xmlns:r="http://schemas.openxmlformats.org/officeDocument/2006/relationships" name="Supplementary Information on _6" sheetId="50" state="visible" r:id="rId50"/>
    <sheet xmlns:r="http://schemas.openxmlformats.org/officeDocument/2006/relationships" name="Summary of Principal Accounti_2" sheetId="51" state="visible" r:id="rId51"/>
    <sheet xmlns:r="http://schemas.openxmlformats.org/officeDocument/2006/relationships" name="Summary of Principal Accounti_3" sheetId="52" state="visible" r:id="rId52"/>
    <sheet xmlns:r="http://schemas.openxmlformats.org/officeDocument/2006/relationships" name="Financial Risk and Capital Ma_2" sheetId="53" state="visible" r:id="rId53"/>
    <sheet xmlns:r="http://schemas.openxmlformats.org/officeDocument/2006/relationships" name="Revenue (Tables)" sheetId="54" state="visible" r:id="rId54"/>
    <sheet xmlns:r="http://schemas.openxmlformats.org/officeDocument/2006/relationships" name="Profit Before Income Tax Expe_2" sheetId="55" state="visible" r:id="rId55"/>
    <sheet xmlns:r="http://schemas.openxmlformats.org/officeDocument/2006/relationships" name="Employee Compensation Costs (Ta" sheetId="56" state="visible" r:id="rId56"/>
    <sheet xmlns:r="http://schemas.openxmlformats.org/officeDocument/2006/relationships" name="Taxes Other Than Income Taxes (" sheetId="57" state="visible" r:id="rId57"/>
    <sheet xmlns:r="http://schemas.openxmlformats.org/officeDocument/2006/relationships" name="Interest Expense (Tables)" sheetId="58" state="visible" r:id="rId58"/>
    <sheet xmlns:r="http://schemas.openxmlformats.org/officeDocument/2006/relationships" name="Emoluments of Directors and S_2" sheetId="59" state="visible" r:id="rId59"/>
    <sheet xmlns:r="http://schemas.openxmlformats.org/officeDocument/2006/relationships" name="Income Tax Expense (Tables)" sheetId="60" state="visible" r:id="rId60"/>
    <sheet xmlns:r="http://schemas.openxmlformats.org/officeDocument/2006/relationships" name="Dividends (Tables)" sheetId="61" state="visible" r:id="rId61"/>
    <sheet xmlns:r="http://schemas.openxmlformats.org/officeDocument/2006/relationships" name="Property, Plant and Equipment (" sheetId="62" state="visible" r:id="rId62"/>
    <sheet xmlns:r="http://schemas.openxmlformats.org/officeDocument/2006/relationships" name="Interests in Other Entities (Ta" sheetId="63" state="visible" r:id="rId63"/>
    <sheet xmlns:r="http://schemas.openxmlformats.org/officeDocument/2006/relationships" name="Available-for-sale Financial _2" sheetId="64" state="visible" r:id="rId64"/>
    <sheet xmlns:r="http://schemas.openxmlformats.org/officeDocument/2006/relationships" name="Financial Assets Measured at _2" sheetId="65" state="visible" r:id="rId65"/>
    <sheet xmlns:r="http://schemas.openxmlformats.org/officeDocument/2006/relationships" name="Advance Operating Lease Payme_2" sheetId="66" state="visible" r:id="rId66"/>
    <sheet xmlns:r="http://schemas.openxmlformats.org/officeDocument/2006/relationships" name="Intangible and Other Non-curr_2" sheetId="67" state="visible" r:id="rId67"/>
    <sheet xmlns:r="http://schemas.openxmlformats.org/officeDocument/2006/relationships" name="Inventories (Tables)" sheetId="68" state="visible" r:id="rId68"/>
    <sheet xmlns:r="http://schemas.openxmlformats.org/officeDocument/2006/relationships" name="Accounts Receivable (Tables)" sheetId="69" state="visible" r:id="rId69"/>
    <sheet xmlns:r="http://schemas.openxmlformats.org/officeDocument/2006/relationships" name="Prepayments and Other Current_2" sheetId="70" state="visible" r:id="rId70"/>
    <sheet xmlns:r="http://schemas.openxmlformats.org/officeDocument/2006/relationships" name="Accounts Payable and Accrued _2" sheetId="71" state="visible" r:id="rId71"/>
    <sheet xmlns:r="http://schemas.openxmlformats.org/officeDocument/2006/relationships" name="Borrowings (Tables)" sheetId="72" state="visible" r:id="rId72"/>
    <sheet xmlns:r="http://schemas.openxmlformats.org/officeDocument/2006/relationships" name="Share Capital (Tables)" sheetId="73" state="visible" r:id="rId73"/>
    <sheet xmlns:r="http://schemas.openxmlformats.org/officeDocument/2006/relationships" name="Reserves (Tables)" sheetId="74" state="visible" r:id="rId74"/>
    <sheet xmlns:r="http://schemas.openxmlformats.org/officeDocument/2006/relationships" name="Deferred Taxation (Tables)" sheetId="75" state="visible" r:id="rId75"/>
    <sheet xmlns:r="http://schemas.openxmlformats.org/officeDocument/2006/relationships" name="Asset Retirement Obligations (T" sheetId="76" state="visible" r:id="rId76"/>
    <sheet xmlns:r="http://schemas.openxmlformats.org/officeDocument/2006/relationships" name="Commitments (Tables)" sheetId="77" state="visible" r:id="rId77"/>
    <sheet xmlns:r="http://schemas.openxmlformats.org/officeDocument/2006/relationships" name="Major Customers (Tables)" sheetId="78" state="visible" r:id="rId78"/>
    <sheet xmlns:r="http://schemas.openxmlformats.org/officeDocument/2006/relationships" name="Related Party Transactions (Tab" sheetId="79" state="visible" r:id="rId79"/>
    <sheet xmlns:r="http://schemas.openxmlformats.org/officeDocument/2006/relationships" name="Segment Information (Tables)" sheetId="80" state="visible" r:id="rId80"/>
    <sheet xmlns:r="http://schemas.openxmlformats.org/officeDocument/2006/relationships" name="Summary of Principal Accounti_4" sheetId="81" state="visible" r:id="rId81"/>
    <sheet xmlns:r="http://schemas.openxmlformats.org/officeDocument/2006/relationships" name="Summary of Principal Accounti_5" sheetId="82" state="visible" r:id="rId82"/>
    <sheet xmlns:r="http://schemas.openxmlformats.org/officeDocument/2006/relationships" name="Financial Risk and Capital Ma_3" sheetId="83" state="visible" r:id="rId83"/>
    <sheet xmlns:r="http://schemas.openxmlformats.org/officeDocument/2006/relationships" name="Financial Risk and Capital Ma_4" sheetId="84" state="visible" r:id="rId84"/>
    <sheet xmlns:r="http://schemas.openxmlformats.org/officeDocument/2006/relationships" name="Revenue - Schedule of Revenue I" sheetId="85" state="visible" r:id="rId85"/>
    <sheet xmlns:r="http://schemas.openxmlformats.org/officeDocument/2006/relationships" name="Profit Before Income Tax Expe_3" sheetId="86" state="visible" r:id="rId86"/>
    <sheet xmlns:r="http://schemas.openxmlformats.org/officeDocument/2006/relationships" name="Profit Before Income Tax Expe_4" sheetId="87" state="visible" r:id="rId87"/>
    <sheet xmlns:r="http://schemas.openxmlformats.org/officeDocument/2006/relationships" name="Employee Compensation Costs - S" sheetId="88" state="visible" r:id="rId88"/>
    <sheet xmlns:r="http://schemas.openxmlformats.org/officeDocument/2006/relationships" name="Taxes Other Than Income Taxes -" sheetId="89" state="visible" r:id="rId89"/>
    <sheet xmlns:r="http://schemas.openxmlformats.org/officeDocument/2006/relationships" name="Interest Expense - Summary of I" sheetId="90" state="visible" r:id="rId90"/>
    <sheet xmlns:r="http://schemas.openxmlformats.org/officeDocument/2006/relationships" name="Interest Expense - Additional I" sheetId="91" state="visible" r:id="rId91"/>
    <sheet xmlns:r="http://schemas.openxmlformats.org/officeDocument/2006/relationships" name="Emoluments of Directors and S_3" sheetId="92" state="visible" r:id="rId92"/>
    <sheet xmlns:r="http://schemas.openxmlformats.org/officeDocument/2006/relationships" name="Emoluments of Directors and S_4" sheetId="93" state="visible" r:id="rId93"/>
    <sheet xmlns:r="http://schemas.openxmlformats.org/officeDocument/2006/relationships" name="Income Tax Expense - Summary of" sheetId="94" state="visible" r:id="rId94"/>
    <sheet xmlns:r="http://schemas.openxmlformats.org/officeDocument/2006/relationships" name="Income Tax Expense - Additional" sheetId="95" state="visible" r:id="rId95"/>
    <sheet xmlns:r="http://schemas.openxmlformats.org/officeDocument/2006/relationships" name="Income Tax Expense - Reconcilia" sheetId="96" state="visible" r:id="rId96"/>
    <sheet xmlns:r="http://schemas.openxmlformats.org/officeDocument/2006/relationships" name="Income Tax Expense - Reconcil_2" sheetId="97" state="visible" r:id="rId97"/>
    <sheet xmlns:r="http://schemas.openxmlformats.org/officeDocument/2006/relationships" name="Basic and Diluted Earnings Pe_2" sheetId="98" state="visible" r:id="rId98"/>
    <sheet xmlns:r="http://schemas.openxmlformats.org/officeDocument/2006/relationships" name="Dividends - Summary of Dividend" sheetId="99" state="visible" r:id="rId99"/>
    <sheet xmlns:r="http://schemas.openxmlformats.org/officeDocument/2006/relationships" name="Dividends - Summary of Divide_2" sheetId="100" state="visible" r:id="rId100"/>
    <sheet xmlns:r="http://schemas.openxmlformats.org/officeDocument/2006/relationships" name="Property, Plant and Equipment -" sheetId="101" state="visible" r:id="rId101"/>
    <sheet xmlns:r="http://schemas.openxmlformats.org/officeDocument/2006/relationships" name="Property, Plant and Equipment_2" sheetId="102" state="visible" r:id="rId102"/>
    <sheet xmlns:r="http://schemas.openxmlformats.org/officeDocument/2006/relationships" name="Property, Plant and Equipment_3" sheetId="103" state="visible" r:id="rId103"/>
    <sheet xmlns:r="http://schemas.openxmlformats.org/officeDocument/2006/relationships" name="Property, Plant and Equipment_4" sheetId="104" state="visible" r:id="rId104"/>
    <sheet xmlns:r="http://schemas.openxmlformats.org/officeDocument/2006/relationships" name="Investments in Associates and J" sheetId="105" state="visible" r:id="rId105"/>
    <sheet xmlns:r="http://schemas.openxmlformats.org/officeDocument/2006/relationships" name="Investments in Associates and_2" sheetId="106" state="visible" r:id="rId106"/>
    <sheet xmlns:r="http://schemas.openxmlformats.org/officeDocument/2006/relationships" name="Investments in Associates and_3" sheetId="107" state="visible" r:id="rId107"/>
    <sheet xmlns:r="http://schemas.openxmlformats.org/officeDocument/2006/relationships" name="Investments in Associates and_4" sheetId="108" state="visible" r:id="rId108"/>
    <sheet xmlns:r="http://schemas.openxmlformats.org/officeDocument/2006/relationships" name="Available-for-sale Financial _3" sheetId="109" state="visible" r:id="rId109"/>
    <sheet xmlns:r="http://schemas.openxmlformats.org/officeDocument/2006/relationships" name="Financial Assets Measured at _3" sheetId="110" state="visible" r:id="rId110"/>
    <sheet xmlns:r="http://schemas.openxmlformats.org/officeDocument/2006/relationships" name="Financial Assets Measured at _4" sheetId="111" state="visible" r:id="rId111"/>
    <sheet xmlns:r="http://schemas.openxmlformats.org/officeDocument/2006/relationships" name="Subsidiaries - Principal Subsid" sheetId="112" state="visible" r:id="rId112"/>
    <sheet xmlns:r="http://schemas.openxmlformats.org/officeDocument/2006/relationships" name="Subsidiaries - Summarized Finan" sheetId="113" state="visible" r:id="rId113"/>
    <sheet xmlns:r="http://schemas.openxmlformats.org/officeDocument/2006/relationships" name="Advance Operating Lease Payme_3" sheetId="114" state="visible" r:id="rId114"/>
    <sheet xmlns:r="http://schemas.openxmlformats.org/officeDocument/2006/relationships" name="Intangible and Other Non-curr_3" sheetId="115" state="visible" r:id="rId115"/>
    <sheet xmlns:r="http://schemas.openxmlformats.org/officeDocument/2006/relationships" name="Intangible and Other Non-curr_4" sheetId="116" state="visible" r:id="rId116"/>
    <sheet xmlns:r="http://schemas.openxmlformats.org/officeDocument/2006/relationships" name="Inventories - Summary of Invent" sheetId="117" state="visible" r:id="rId117"/>
    <sheet xmlns:r="http://schemas.openxmlformats.org/officeDocument/2006/relationships" name="Accounts Receivable - Summary o" sheetId="118" state="visible" r:id="rId118"/>
    <sheet xmlns:r="http://schemas.openxmlformats.org/officeDocument/2006/relationships" name="Accounts Receivable - Aging Ana" sheetId="119" state="visible" r:id="rId119"/>
    <sheet xmlns:r="http://schemas.openxmlformats.org/officeDocument/2006/relationships" name="Accounts Receivable - Additiona" sheetId="120" state="visible" r:id="rId120"/>
    <sheet xmlns:r="http://schemas.openxmlformats.org/officeDocument/2006/relationships" name="Accounts Receivable - Movements" sheetId="121" state="visible" r:id="rId121"/>
    <sheet xmlns:r="http://schemas.openxmlformats.org/officeDocument/2006/relationships" name="Prepayments and Other Current_3" sheetId="122" state="visible" r:id="rId122"/>
    <sheet xmlns:r="http://schemas.openxmlformats.org/officeDocument/2006/relationships" name="Cash and Cash Equivalents - Add" sheetId="123" state="visible" r:id="rId123"/>
    <sheet xmlns:r="http://schemas.openxmlformats.org/officeDocument/2006/relationships" name="Accounts Payable and Accrued _3" sheetId="124" state="visible" r:id="rId124"/>
    <sheet xmlns:r="http://schemas.openxmlformats.org/officeDocument/2006/relationships" name="Accounts Payable and Accrued _4" sheetId="125" state="visible" r:id="rId125"/>
    <sheet xmlns:r="http://schemas.openxmlformats.org/officeDocument/2006/relationships" name="Borrowings - Summary of Borrowi" sheetId="126" state="visible" r:id="rId126"/>
    <sheet xmlns:r="http://schemas.openxmlformats.org/officeDocument/2006/relationships" name="Borrowings - Additional Informa" sheetId="127" state="visible" r:id="rId127"/>
    <sheet xmlns:r="http://schemas.openxmlformats.org/officeDocument/2006/relationships" name="Borrowings - Borrowings by Inte" sheetId="128" state="visible" r:id="rId128"/>
    <sheet xmlns:r="http://schemas.openxmlformats.org/officeDocument/2006/relationships" name="Borrowings - Borrowings by Majo" sheetId="129" state="visible" r:id="rId129"/>
    <sheet xmlns:r="http://schemas.openxmlformats.org/officeDocument/2006/relationships" name="Borrowings - Borrowings' Remain" sheetId="130" state="visible" r:id="rId130"/>
    <sheet xmlns:r="http://schemas.openxmlformats.org/officeDocument/2006/relationships" name="Borrowings - Summary of Reconci" sheetId="131" state="visible" r:id="rId131"/>
    <sheet xmlns:r="http://schemas.openxmlformats.org/officeDocument/2006/relationships" name="Share Capital - Summary of Shar" sheetId="132" state="visible" r:id="rId132"/>
    <sheet xmlns:r="http://schemas.openxmlformats.org/officeDocument/2006/relationships" name="Share Capital - Additional Info" sheetId="133" state="visible" r:id="rId133"/>
    <sheet xmlns:r="http://schemas.openxmlformats.org/officeDocument/2006/relationships" name="Reserves - Summary of Reserves " sheetId="134" state="visible" r:id="rId134"/>
    <sheet xmlns:r="http://schemas.openxmlformats.org/officeDocument/2006/relationships" name="Reserves - Summary of Reserve_2" sheetId="135" state="visible" r:id="rId135"/>
    <sheet xmlns:r="http://schemas.openxmlformats.org/officeDocument/2006/relationships" name="Deferred Taxation - Movements i" sheetId="136" state="visible" r:id="rId136"/>
    <sheet xmlns:r="http://schemas.openxmlformats.org/officeDocument/2006/relationships" name="Deferred Taxation - Deferred Ta" sheetId="137" state="visible" r:id="rId137"/>
    <sheet xmlns:r="http://schemas.openxmlformats.org/officeDocument/2006/relationships" name="Deferred Taxation - Deferred _2" sheetId="138" state="visible" r:id="rId138"/>
    <sheet xmlns:r="http://schemas.openxmlformats.org/officeDocument/2006/relationships" name="Asset Retirement Obligations - " sheetId="139" state="visible" r:id="rId139"/>
    <sheet xmlns:r="http://schemas.openxmlformats.org/officeDocument/2006/relationships" name="Pensions - Additional Informati" sheetId="140" state="visible" r:id="rId140"/>
    <sheet xmlns:r="http://schemas.openxmlformats.org/officeDocument/2006/relationships" name="Contingent Liabilities - Additi" sheetId="141" state="visible" r:id="rId141"/>
    <sheet xmlns:r="http://schemas.openxmlformats.org/officeDocument/2006/relationships" name="Commitments - Additional Inform" sheetId="142" state="visible" r:id="rId142"/>
    <sheet xmlns:r="http://schemas.openxmlformats.org/officeDocument/2006/relationships" name="Commitments - Future Minimum Le" sheetId="143" state="visible" r:id="rId143"/>
    <sheet xmlns:r="http://schemas.openxmlformats.org/officeDocument/2006/relationships" name="Commitments - Exploration and P" sheetId="144" state="visible" r:id="rId144"/>
    <sheet xmlns:r="http://schemas.openxmlformats.org/officeDocument/2006/relationships" name="Major Customers - Group's Major" sheetId="145" state="visible" r:id="rId145"/>
    <sheet xmlns:r="http://schemas.openxmlformats.org/officeDocument/2006/relationships" name="Related Party Transactions - Ad" sheetId="146" state="visible" r:id="rId146"/>
    <sheet xmlns:r="http://schemas.openxmlformats.org/officeDocument/2006/relationships" name="Related Party Transactions - Am" sheetId="147" state="visible" r:id="rId147"/>
    <sheet xmlns:r="http://schemas.openxmlformats.org/officeDocument/2006/relationships" name="Related Party Transactions - Ke" sheetId="148" state="visible" r:id="rId148"/>
    <sheet xmlns:r="http://schemas.openxmlformats.org/officeDocument/2006/relationships" name="Segment Information - Segment I" sheetId="149" state="visible" r:id="rId149"/>
    <sheet xmlns:r="http://schemas.openxmlformats.org/officeDocument/2006/relationships" name="Segment Information - Geographi" sheetId="150" state="visible" r:id="rId150"/>
    <sheet xmlns:r="http://schemas.openxmlformats.org/officeDocument/2006/relationships" name="Supplementary Information on _7" sheetId="151" state="visible" r:id="rId151"/>
    <sheet xmlns:r="http://schemas.openxmlformats.org/officeDocument/2006/relationships" name="Supplementary Information on _8" sheetId="152" state="visible" r:id="rId152"/>
    <sheet xmlns:r="http://schemas.openxmlformats.org/officeDocument/2006/relationships" name="Supplementary Information on _9" sheetId="153" state="visible" r:id="rId153"/>
    <sheet xmlns:r="http://schemas.openxmlformats.org/officeDocument/2006/relationships" name="Supplementary Information on_10" sheetId="154" state="visible" r:id="rId154"/>
    <sheet xmlns:r="http://schemas.openxmlformats.org/officeDocument/2006/relationships" name="Supplementary Information on_11" sheetId="155" state="visible" r:id="rId155"/>
    <sheet xmlns:r="http://schemas.openxmlformats.org/officeDocument/2006/relationships" name="Supplementary Information on_12" sheetId="156" state="visible" r:id="rId156"/>
    <sheet xmlns:r="http://schemas.openxmlformats.org/officeDocument/2006/relationships" name="Supplementary Information on_13" sheetId="157" state="visible" r:id="rId157"/>
    <sheet xmlns:r="http://schemas.openxmlformats.org/officeDocument/2006/relationships" name="Supplementary Information on_14" sheetId="158" state="visible" r:id="rId158"/>
  </sheets>
  <definedNames/>
  <calcPr calcId="124519" fullCalcOnLoad="1"/>
</workbook>
</file>

<file path=xl/sharedStrings.xml><?xml version="1.0" encoding="utf-8"?>
<sst xmlns="http://schemas.openxmlformats.org/spreadsheetml/2006/main" uniqueCount="1195">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PTR</t>
  </si>
  <si>
    <t>Entity Registrant Name</t>
  </si>
  <si>
    <t>PETROCHINA CO LTD</t>
  </si>
  <si>
    <t>Entity Central Index Key</t>
  </si>
  <si>
    <t>0001108329</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A shares [member]</t>
  </si>
  <si>
    <t>Entity Common Stock, Shares Outstanding</t>
  </si>
  <si>
    <t>H shares [member]</t>
  </si>
  <si>
    <t>Consolidated Statements of Comprehensive Income - CNY (¥) ¥ in Millions</t>
  </si>
  <si>
    <t>Dec. 31, 2018</t>
  </si>
  <si>
    <t>Dec. 31, 2017</t>
  </si>
  <si>
    <t>[1]</t>
  </si>
  <si>
    <t>Dec. 31, 2016</t>
  </si>
  <si>
    <t>Profit or loss [abstract]</t>
  </si>
  <si>
    <t>REVENUE</t>
  </si>
  <si>
    <t>OPERATING EXPENSES</t>
  </si>
  <si>
    <t>Purchases, services and other</t>
  </si>
  <si>
    <t>Employee compensation costs</t>
  </si>
  <si>
    <t>Exploration expenses, including exploratory dry holes</t>
  </si>
  <si>
    <t>Depreciation, depletion and amortization</t>
  </si>
  <si>
    <t>Selling, general and administrative expenses</t>
  </si>
  <si>
    <t>Taxes other than income taxes</t>
  </si>
  <si>
    <t>Other (expenses)/ income, net</t>
  </si>
  <si>
    <t>TOTAL OPERATING EXPENSES</t>
  </si>
  <si>
    <t>PROFIT FROM OPERATIONS</t>
  </si>
  <si>
    <t>FINANCE COSTS</t>
  </si>
  <si>
    <t>Exchange gain</t>
  </si>
  <si>
    <t>Exchange loss</t>
  </si>
  <si>
    <t>Interest income</t>
  </si>
  <si>
    <t>Interest expense</t>
  </si>
  <si>
    <t>TOTAL NET FINANCE COSTS</t>
  </si>
  <si>
    <t>SHARE OF PROFIT OF ASSOCIATES AND JOINT VENTURES</t>
  </si>
  <si>
    <t>PROFIT BEFORE INCOME TAX EXPENSE</t>
  </si>
  <si>
    <t>Income tax expense</t>
  </si>
  <si>
    <t>PROFIT FOR THE YEAR</t>
  </si>
  <si>
    <t>OTHER COMPREHENSIVE INCOME, Items that will not be reclassified to profit or loss</t>
  </si>
  <si>
    <t>Fair value loss from financial assets measured at fair value through other comprehensive income</t>
  </si>
  <si>
    <t>OTHER COMPREHENSIVE INCOME, Items that are or may be reclassified subsequently to profit or loss</t>
  </si>
  <si>
    <t>Currency translation differences</t>
  </si>
  <si>
    <t>Fair value loss from available-for-sale financial assets, net of tax</t>
  </si>
  <si>
    <t>Share of the other comprehensive income of associates and joint ventures accounted for using the equity method</t>
  </si>
  <si>
    <t>OTHER COMPREHENSIVE INCOME, NET OF TAX</t>
  </si>
  <si>
    <t>TOTAL COMPREHENSIVE INCOME FOR THE YEAR</t>
  </si>
  <si>
    <t>PROFIT FOR THE YEAR ATTRIBUTABLE TO:</t>
  </si>
  <si>
    <t>Owners of the Company</t>
  </si>
  <si>
    <t>Non-controlling interests</t>
  </si>
  <si>
    <t>TOTAL COMPREHENSIVE INCOME FOR THE YEAR ATTRIBUTABLE TO:</t>
  </si>
  <si>
    <t>BASIC AND DILUTED EARNINGS PER SHARE ATTRIBUTABLE TO OWNERS OF THE COMPANY(RMB)</t>
  </si>
  <si>
    <t>The Group has initially applied IFRS 15 and IFRS 9 at January 1, 2018. Under the transition methods chosen, comparative information is not restated (see Note 3(aa)).</t>
  </si>
  <si>
    <t>Consolidated Statements of Financial Position - CNY (¥) ¥ in Millions</t>
  </si>
  <si>
    <t>NON-CURRENT ASSETS</t>
  </si>
  <si>
    <t>Property, plant and equipment</t>
  </si>
  <si>
    <t>Investments in associates and joint ventures</t>
  </si>
  <si>
    <t>Available-for-sale financial assets</t>
  </si>
  <si>
    <t>Financial assets measured at fair value through other comprehensive income</t>
  </si>
  <si>
    <t>Advance operating lease payments</t>
  </si>
  <si>
    <t>Intangible and other non-current assets</t>
  </si>
  <si>
    <t>Deferred tax assets</t>
  </si>
  <si>
    <t>Time deposits with maturities over one year</t>
  </si>
  <si>
    <t>TOTAL NON-CURRENT ASSETS</t>
  </si>
  <si>
    <t>CURRENT ASSETS</t>
  </si>
  <si>
    <t>Inventories</t>
  </si>
  <si>
    <t>Accounts receivable</t>
  </si>
  <si>
    <t>Prepayments and other current assets</t>
  </si>
  <si>
    <t>Notes receivable</t>
  </si>
  <si>
    <t>Time deposits with maturities over three months but within one year</t>
  </si>
  <si>
    <t>Cash and cash equivalents</t>
  </si>
  <si>
    <t>TOTAL CURRENT ASSETS</t>
  </si>
  <si>
    <t>CURRENT LIABILITIES</t>
  </si>
  <si>
    <t>Accounts payable and accrued liabilities</t>
  </si>
  <si>
    <t>Contract liabilities</t>
  </si>
  <si>
    <t>Income taxes payable</t>
  </si>
  <si>
    <t>Other taxes payable</t>
  </si>
  <si>
    <t>Short-term borrowings</t>
  </si>
  <si>
    <t>TOTAL CURRENT LIABILITIES</t>
  </si>
  <si>
    <t>NET CURRENT LIABILITIES</t>
  </si>
  <si>
    <t>TOTAL ASSETS LESS CURRENT LIABILITIES</t>
  </si>
  <si>
    <t>EQUITY ATTRIBUTABLE TO OWNERS OF THE COMPANY:</t>
  </si>
  <si>
    <t>Share capital</t>
  </si>
  <si>
    <t>Retained earnings</t>
  </si>
  <si>
    <t>Reserves</t>
  </si>
  <si>
    <t>TOTAL EQUITY ATTRIBUTABLE TO OWNERS OF THE COMPANY</t>
  </si>
  <si>
    <t>NON-CONTROLLING INTERESTS</t>
  </si>
  <si>
    <t>TOTAL EQUITY</t>
  </si>
  <si>
    <t>NON-CURRENT LIABILITIES</t>
  </si>
  <si>
    <t>Long-term borrowings</t>
  </si>
  <si>
    <t>Asset retirement obligations</t>
  </si>
  <si>
    <t>Deferred tax liabilities</t>
  </si>
  <si>
    <t>Other long-term obligations</t>
  </si>
  <si>
    <t>TOTAL NON-CURRENT LIABILITIES</t>
  </si>
  <si>
    <t>TOTAL EQUITY AND NON-CURRENT LIABILITIES</t>
  </si>
  <si>
    <t>Consolidated Statements of Cash Flows - CNY (¥) ¥ in Millions</t>
  </si>
  <si>
    <t>CASH FLOWS FROM OPERATING ACTIVITIES</t>
  </si>
  <si>
    <t>Profit for the year</t>
  </si>
  <si>
    <t>Adjustments for:</t>
  </si>
  <si>
    <t>Capitalized exploratory costs charged to expense</t>
  </si>
  <si>
    <t>Safety fund reserve</t>
  </si>
  <si>
    <t>Share of profit of associates and joint ventures</t>
  </si>
  <si>
    <t>Provision for impairment of receivables, net</t>
  </si>
  <si>
    <t>Write down in inventories, net</t>
  </si>
  <si>
    <t>Impairment of available-for-sale financial assets</t>
  </si>
  <si>
    <t>Impairment of other non-current assets</t>
  </si>
  <si>
    <t>Loss on disposal of property, plant and equipment</t>
  </si>
  <si>
    <t>Gain on disposal of other non-current assets</t>
  </si>
  <si>
    <t>Gain on disposal of subsidiaries</t>
  </si>
  <si>
    <t>Dividend income</t>
  </si>
  <si>
    <t>Changes in working capital:</t>
  </si>
  <si>
    <t>Accounts receivable, prepayments and other current assets</t>
  </si>
  <si>
    <t>CASH FLOWS GENERATED FROM OPERATIONS</t>
  </si>
  <si>
    <t>Income taxes paid</t>
  </si>
  <si>
    <t>NET CASH FLOWS FROM OPERATING ACTIVITIES</t>
  </si>
  <si>
    <t>CASH FLOWS FROM INVESTING ACTIVITIES</t>
  </si>
  <si>
    <t>Capital expenditures</t>
  </si>
  <si>
    <t>Acquisition of investments in associates and joint ventures</t>
  </si>
  <si>
    <t>Acquisition of financial assets measured at fair value through other comprehensive income</t>
  </si>
  <si>
    <t>Acquisition of available-for-sale financial assets</t>
  </si>
  <si>
    <t>Prepayments on long-term operating leases</t>
  </si>
  <si>
    <t>Acquisition of intangible assets and other non-current assets</t>
  </si>
  <si>
    <t>Payments to non-controlling interests due to acquisition of subsidiaries</t>
  </si>
  <si>
    <t>Proceeds from disposal of property, plant and equipment</t>
  </si>
  <si>
    <t>Proceeds from disposal of other non-current assets</t>
  </si>
  <si>
    <t>Interest received</t>
  </si>
  <si>
    <t>Dividends received</t>
  </si>
  <si>
    <t>Decrease / (increase) in time deposits with maturities over three months</t>
  </si>
  <si>
    <t>NET CASH FLOWS USED FOR INVESTING ACTIVITIES</t>
  </si>
  <si>
    <t>CASH FLOWS FROM FINANCING ACTIVITIES</t>
  </si>
  <si>
    <t>Repayments of short-term borrowings</t>
  </si>
  <si>
    <t>Repayments of long-term borrowings</t>
  </si>
  <si>
    <t>Interest paid</t>
  </si>
  <si>
    <t>Dividends paid to non-controlling interests</t>
  </si>
  <si>
    <t>Dividends paid to owners of the company</t>
  </si>
  <si>
    <t>Payments to non-controllinginterests due to capital reduction of subsidiaries</t>
  </si>
  <si>
    <t>Increase in short-term borrowings</t>
  </si>
  <si>
    <t>Increase in long-term borrowings</t>
  </si>
  <si>
    <t>Capital contribution from non-controlling interests</t>
  </si>
  <si>
    <t>Decrease in other long-term obligations</t>
  </si>
  <si>
    <t>NET CASH FLOWS USED FOR FINANCING ACTIVITIES</t>
  </si>
  <si>
    <t>TRANSLATION OF FOREIGN CURRENCY</t>
  </si>
  <si>
    <t>(Decrease) / increase in cash and cash equivalents</t>
  </si>
  <si>
    <t>Cash and cash equivalents at beginning of the year</t>
  </si>
  <si>
    <t>Cash and cash equivalents at end of the year</t>
  </si>
  <si>
    <t>Consolidated Statements of Changes in Equity - CNY (¥) ¥ in Millions</t>
  </si>
  <si>
    <t>Total</t>
  </si>
  <si>
    <t>Share Capital [member]</t>
  </si>
  <si>
    <t>Retained earnings [member]</t>
  </si>
  <si>
    <t>Reserves [member]</t>
  </si>
  <si>
    <t>Attributable to owners of the company [member]</t>
  </si>
  <si>
    <t>Non-controlling interests [member]</t>
  </si>
  <si>
    <t>Beginning balance at Dec. 31, 2015</t>
  </si>
  <si>
    <t>Profit</t>
  </si>
  <si>
    <t>Other comprehensive income</t>
  </si>
  <si>
    <t>Special reserve-safety fund reserve</t>
  </si>
  <si>
    <t>Dividends</t>
  </si>
  <si>
    <t>Equity transaction with non-controlling interests in subsidiaries</t>
  </si>
  <si>
    <t>Other</t>
  </si>
  <si>
    <t>Ending balance at Dec. 31, 2016</t>
  </si>
  <si>
    <t>Transfer to reserves</t>
  </si>
  <si>
    <t>Ending balance at Dec. 31, 2017</t>
  </si>
  <si>
    <t>Disposal of subsidiaries</t>
  </si>
  <si>
    <t>Ending balance at Dec. 31, 2018</t>
  </si>
  <si>
    <t>Organization and Principal Activities</t>
  </si>
  <si>
    <t>Text block [abstract]</t>
  </si>
  <si>
    <t>1
ORGANIZATION AND PRINCIPAL ACTIVITIES
PetroChina Company Limited (the “Company”) was
established as a joint stock company with limited liability on
November 5, 1999 by China National Petroleum Corporation as
the sole proprietor in accordance with the approval Guo Jing Mao Qi
Gai [1999] No. 1024 “Reply on the approval of the
establishment of PetroChina Company Limited” from the former
State Economic and Trade Commission of the People’s Republic
of China (“China” or “PRC”). CNPC
restructured (“the Restructuring”) and injected its
core business and the related assets and liabilities into the
Company.
中国石油天然气集团公司
was renamed
中国石油天然气集团有限公司(“CNPC”
before and after the change of name) on December 19, 2017.
CNPC is a wholly state-owned company registered in China. The
Company and its subsidiaries are collectively referred to as the
“Group”.
The Group is principally engaged in (i) the exploration,
development and production and marketing of crude oil and natural
gas; (ii) the refining of crude oil and petroleum products,
production and marketing of primary petrochemical products,
derivative petrochemical products and other chemical products;
(iii) the marketing of refined products and trading business;
and (iv) the transmission of natural gas, crude oil and
refined products and the sale of natural gas (Note 39).</t>
  </si>
  <si>
    <t>Basis of Preparation</t>
  </si>
  <si>
    <t>2
BASIS OF PREPARATION
The consolidated financial statements and the statement of
financial position of the Company have been prepared in accordance
with the International Financial Reporting Standards
(“IFRSs”) as issued by the International Accounting
Standards Board (“IASB”). The consolidated financial
statements and the statement of financial position of the Company
have been prepared under the historical cost convention except as
disclosed in the accounting policies below.
The preparation of financial statements in conformity with IFRSs
requires the use of estimates and assumptions that affect the
reported amounts of assets and liabilities and disclosure of
contingent assets and liabilities at the date of the statement of
financial position and the reported amounts of revenues and
expenses during the reporting period. Although these estimates are
based on management’s best knowledge of current events and
actions, actual results may ultimately differ from those estimates.
The areas involving a higher degree of judgment or complexity, or
areas where assumptions and estimates are significant to the
consolidated financial statements are disclosed in Note 5.</t>
  </si>
  <si>
    <t>Summary of Principal Accounting Policies</t>
  </si>
  <si>
    <t>3
SUMMARY OF PRINCIPAL ACCOUNTING POLICIES
(a) Basis of consolidation
Subsidiaries are entities controlled by the Group. The Group
controls an entity when it is exposed to, or has right to, variable
returns from its involvement with the entity and has the ability to
affect those returns through its power over the entity.
A subsidiary is consolidated from the date on which control is
transferred to the Group and is no longer consolidated from the
date that control ceases. The acquisition method of accounting is
used to account for the acquisition of subsidiaries except for
business combinations under common control. The consideration
transferred for the acquisition of a subsidiary is the fair values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non-controlling non-controlling
The excess of the consideration transferred, the amount of any
non-controlling
An acquisition of a business which is a business combination under
common control is accounted for in a manner similar to a uniting of
interests whereby the assets and liabilities acquired are accounted
for at carryover predecessor values to the other party to the
business combination with all periods presented as if the
operations of the Group and the business acquired have always been
combined. The difference between the consideration paid by the
Group and the net assets or liabilities of the business acquired is
adjusted against equity.
Intercompany transactions, balances and unrealized gains on
transactions between group companies are eliminated. Unrealized
losses are also eliminated. Where necessary, accounting policies of
subsidiaries have been changed to ensure consistency with the
policies adopted by the Group.
For purpose of the presentation of the Company’s statement of
financial position, investments in subsidiaries are accounted for
at cost less impairment. Cost is adjusted to reflect changes in
consideration arising from contingent consideration amendments.
Cost also includes direct attributable costs of investment.
A listing of the Group’s principal subsidiaries is set out in
Note 19.
(b) Investments in associates
Associates are entities over which the Group has significant
influence but not control, generally accompanying a shareholding of
between 20% and 50% of the voting rights. Investments in associates
are accounted for by the equity method of accounting in the
consolidated financial statements of the Group and are initially
recognized at cost.
Under this method of accounting, the Group’s share of the
post-acquisition profits or losses of associates is recognized in
profit or loss and its share of post-acquisition movements in other
comprehensive income is recognized in other comprehensive income.
The cumulative post-acquisition movements are adjusted against the
carrying amounts of the investments. When the Group’s share
of losses in an associate equals or exceeds its interest in the
associate, including any other unsecured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The Group’s investment in associates
includes goodwill identified on acquisition, net of any accumulated
impairment loss and is tested for impairment as part of the overall
balance. Goodwill represents the excess of the cost of an
acquisition over the fair value of the Group’s share of the
net identifiable assets of the acquired associate at the date of
acquisition. Accounting policies of associates have been changed
where necessary to ensure consistency with the policies adopted by
the Group.
A listing of the Group’s principal associates is shown in
Note 16.
(c) Investments in joint ventures
Joint ventures are arrangements in which the Group with one or more
parties have joint control, whereby the Group has rights to the net
assets of the arrangements, rather than rights to their assets and
obligations for their liabilities. The Group’s interests in
joint ventures are accounted for by the equity method of accounting
(Note 3(b)) in the consolidated financial statements.
A listing of the Group’s principal joint ventures is shown in
Note 16.
(d) Transactions with non-controlling
Transactions with non-controlling non-controlling non-controlling
When the Group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n associate is reduced but
significant influence is retained, only a proportionate share of
the amounts previously recognized in other comprehensive income are
reclassified to profit or loss where appropriate.
(e) Foreign currencies
Items included in the financial statements of each entity in the
Group are measured using the currency of the primary economic
environment in which the entity operates (“the functional
currency”). Most assets and operations of the Group are
located in the PRC (Note 39), and the functional currency of the
Company and most of the consolidated subsidiaries is the Renminbi
(“RMB”). The consolidated financial statements are
presented in the presentation currency of RMB.
Foreign currency transactions of the Group are accounted for at the
exchange rates prevailing at the respective dates of the
transactions; monetary assets and liabilities denominated in
foreign currencies are translated at exchange rates at the date of
the statement of financial position; gains and losses resulting
from the settlement of such transactions and from the translation
of monetary assets and liabilities are recognized in profit or
loss.
For the Group entities that have a functional currency different
from the Group’s presentation currency, assets and
liabilities for each statement of financial position presented are
translated at the closing rate at the date of the statement of
financial position. Income and expenses for each statement of
comprehensive income presented are translated at the average
exchange rates for each period and the resulting exchange
differences are recognized in other comprehensive income.
(f) Property, plant and equipment
Property, plant and equipment, including oil and gas properties
(Note 3(g)), are initially recorded in the consolidated statement
of financial position at cost where it is probable that they will
generate future economic benefits. Cost represents the purchase
price of the asset and other costs incurred to bring the asset into
existing use. Subsequent to their initial recognition, property,
plant and equipment are carried at cost less accumulated
depreciation, depletion and amortization (including any
impairment).
Depreciation, to write off the cost of each asset, other than oil
and gas properties (Note 3(g)), to their residual values over their
estimated useful lives is calculated using the straight-line
method.
The Group uses the following estimated useful lives, estimated
residual value ratios and annual depreciation rates for
depreciation purposes:
Estimated useful lives Estimated residual Annual depreciation
Buildings 8 to 40 years 5 2.4 to 11.9
Equipment and Machinery 4 to 30 years 3 to 5 3.2 to 24.3
Motor Vehicles 4 to 14 years 5 6.8 to 23.8
Other 5 to 12 years 5 7.9 to 19.0
No depreciation is provided on construction in progress until the
assets are completed and ready for use.
The assets’ residual values and useful lives are reviewed,
and adjusted if appropriate, at the end of each reporting
period.
Property, plant and equipment, including oil and gas properties
(Note 3(g)), are reviewed for possible impairment when events or
changes in circumstances indicate that the carrying amount may not
be recoverable. An impairment loss is recognized for the amount by
which the carrying amount of a cash generating unit exceeds the
higher of its fair value less costs to sell and its value in use.
Value in use is the estimated net present value of future cash
flows to be derived from the cash generating unit.
Gains and losses on disposals of property, plant and equipment are
determined by reference to their carrying amounts and are recorded
in the profit or loss.
Interest and other costs on borrowings to finance the construction
of property, plant and equipment, including oil and gas properties
(Note 3(g)), are capitalized during the period of time that is
required to complete and prepare the asset for its intended use.
Costs for repairs and maintenance activities are expensed as
incurred except for costs of components that result in improvements
or betterments which are capitalized as part of property, plant and
equipment and depreciated over their useful lives.
(g) Oil and gas properties
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pending determination of
whether the wells find proved oil and gas reserves. Proved oil and
gas reserves are the estimated quantities of crude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regardless of whether the estimate is a
deterministic estimate or probabilistic estimate. Existing economic
conditions include prices and costs at which economic producibility
from a reservoir is to be determined. The price shall be the
average price during the 12-month
first-day-of-the-month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are subject to impairment review (Note 3(f)). For
exploratory wells that are found to have economically viable
reserves in areas where major capital expenditure will be required
before production can commence, the related well costs remain
capitalized only if additional drilling is underway or firmly
planned. Otherwise the related well costs are expensed as dry
holes. The Group does not have any significant costs of unproved
properties capitalized in oil and gas properties.
The Ministry of Natural Resources in China issues production
licenses to applicants on the basis of the reserve reports approved
by relevant authorities.
The cost of oil and gas properties is amortized at the field level
based on the units of production method. Units of production rates
are based on oil and gas reserves estimated to be recoverable from
existing facilities based on the current terms of the Group’s
production licenses.
(h) Intangible assets and goodwill
Expenditures on acquired patents, trademarks, technical
know-how
Goodwill arises on the acquisition of subsidiaries and represents
the excess of the consideration transferred over the interest in
net fair value of the net identifiable assets, liabilities and
contingent liabilities of the acquiree and the amount of any
non-controlling
Goodwill impairment reviews are undertaken annually or more
frequently if events or changes in circumstances indicate a
potential impairment. The carrying value of goodwill is compared to
the recoverable amount, which is the higher of value in use and the
fair value less costs to sell. Any impairment is recognized
immediately as an expense and is not subsequently reversed.
(i) Financial instruments
(a) Recognition and initial measurement
Accounts receivable and debt securities issued are initially
recognized when they are originated. All other financial assets and
financial liabilities are initially recognized when the Group
becomes a party to the contractual provisions of the
instrument.
A financial asset (unless it is a accounts receivable without a
significant financing component) or financial liability is
initially measured at fair value plus, for an item not at Fair
value through profit or loss (“FVTPL”), transaction
costs that are directly attributable to its acquisition or issue.
An accounts receivable without a significant financing component is
initially measured at the transaction price.
(b) Classification and subsequent measurement
Financial assets – Policy applicable from January 1,
2018
On initial recognition, a financial asset is classified as measured
at: amortized cost; Fair value through other comprehensive income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OCI”). This election is made on an
investment-by-investment
All financial assets not classified as measured at amortized cost
or FVOCI as described above are measured at FVTPL. This includes
all derivative financial assets.
The Group makes an assessment of the objective of the business
model in which a financial asset is held at a portfolio level
because this best reflects the way the business is managed and
information is provided to management.
For the purposes of this assessment whether contractual cash flows
are solely payments of principal and interes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Detailed accounting policies for subsequent measurement of
financial assets are set out below: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 Policy applicable before
January 1, 2018
Financial assets are classified into the following categories:
financial assets at fair value through profit or loss, held-to-maturity available-for-sale available-for-sale
Loans and receivables are non-derivative non-current
Available-for-sale non-derivatives non-current
Financial assets at fair value through profit or loss are financial
assets held for trading. A financial asset is classified in this
category if acquired principally for the purpose of selling in the
short-term. Derivatives are also categorized as held for trading
unless they are designated as hedges. Assets in this category are
classified as current assets if expected to be settled within 12
months; otherwise, they are classified as non-current.
Regular purchases and sales of financial assets are recognized on
the trade-date, the date on which the Group commits to purchase or
sell the asset. Investments are initially recognized at fair value
plus transaction costs for all financial assets not carried at fair
value through profit or loss. Financial assets carried at fair
value through profit or loss are initially recognized at fair
value, and transaction costs are expensed in profit or loss.
Available-for-sale Available-for-sale non-monetary
(c)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d)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j) Impairment for financial assets
Policy applicable from January 1, 2018
The Group recognizes loss allowances for expected credit losses
(“ECLs”) on:
•
financial assets measured at amortized cost;
•
debt investments measured at FVOCI; and
•
contract assets.
The Group measures loss allowances at an amount equal to lifetime
ECLs, except for the financial assets for which credit risk (i.e.
the risk of default occurring over the expected life of the
financial instrument) has not increased significantly since initial
recognition, which are measured as 12-month
Loss allowances for accounts receivable are always measured at an
amount equal to lifetime ECLs. The maximum period considered when
estimating ECLs is the maximum contractual period over which the
Group is exposed to credit risk.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At each reporting date, the Group assesses whether financial assets
carried at amortized cost and debt securities at FVOCI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Impairment
losses on trade and other receivables are presented under
‘Selling, general and administrative expenses ’,
similar to the presentation under IAS 39, and not presented
separately in the statement of profit or loss and OCI due to
materiality considerations.
The gross carrying amount of a financial asset is written off when
the Group has no reasonable expectations of recovering a financial
asset in its entirety or a portion thereof. For customers, the
Group individually makes an assessment with respect to the timing
and amount of write-off
Policy applicable before January 1, 2018
The Group assesses at the end of each reporting period whether
there is objective evidence that a financial asset is impaired. The
amount of the impairment loss is measured as the difference between
the carrying amount of the available-for-sale
(k) Leases
Leases of property, plant and equipment where the Group assumes
substantially all the benefits and risks of ownership are
classified as finance leases. The Group has no significant finance
leases.
Leases of assets under which a significant portion of the risks and
benefits of ownership are effectively retained by the lessors are
classified as operating leases. Payments made under operating
leases (net of any incentives received from the lessors) are
expensed on a straight-line basis over the lease terms. Payments
made to the Ministry of Natural Resources to secure land use rights
(excluding mineral properties) are treated as operating leases.
Land use rights are generally obtained through advance lump-sum
(l) Inventories
Inventories include oil products, chemical products and materials
and supplies which are stated at the lower of cost and net
realizable value. Cost is primarily determined by the weighted
average cost method. The cost of finished goods comprises raw
materials, direct labor, other direct costs and related production
overheads, but excludes borrowing costs. Net realizable value is
the estimated selling price in the ordinary course of business,
less the cost of completion and selling expenses.
(m) Contract costs
Contract costs are either the incremental costs of obtaining a
contract with a customer or the costs to fulfill a contract with a
customer which are not capitalized as inventory (Note 3(l)),
property, plant and equipment (Note 3(f)), oil and gas
properties (Note 3(g)) or intangible assets (Note 3(h)).
Incremental costs of obtaining a contract are those costs that the
Group incurs to obtain a contract with a customer that it would not
have incurred if the contract had not been obtained. Incremental
costs of obtaining a contract are capitalized when incurred if the
costs relate to revenue which will be recognized in a future
reporting period and the costs are expected to be recovered, unless
the expected amortization period is one year or less from the date
of initial recognition of the asset, in which case the costs are
expensed when incurred. Other costs of obtaining a contract are
expensed when incurred.
Costs to fulfill a contract are capitalized if the costs relate
directly to an existing contract or to a specifically identifiable
anticipated contract; generate or enhance resources that will be
used to provide goods or services in the future; and are expected
to be recovered.
Capitalized contract costs are stated at cost less accumulated
amortization and impairment losses. Impairment losses are
recognized to the extent that the carrying amount of the contract
cost asset exceeds the net of (i) remaining amount of
consideration that the Group expects to receive in exchange for the
goods or services to which the asset relates, less (ii) any
costs that relate directly to providing those goods or services
that have not yet been recognized as expenses.
Amortization of capitalized contract costs is charged to profit or
loss when the revenue to which the asset relates is recognized.
(n) Contract assets and contract liabilities
A contract asset is recognized when the Group recognizes revenue
before being unconditionally entitled to the consideration under
the payment terms set out in the contract. Contract assets are
assessed for ECLs in accordance with the policy set out in Note
3(j) and are reclassified to receivables when the right to the
consideration has become unconditional (Note 3(o)).
A contract liability is recognized when the customer pays
consideration before the Group recognizes the related revenue. A
contract liability would also be recognized if the Group has an
unconditional right to receive consideration before the Group
recognizes the related revenue. In such cases, a corresponding
receivable would also be recognized (Note 3(o)).
When the contract includes a significant financing component, the
contract balance includes interest accrued under the effective
interest method (Note 3(t)).
(o) Accounts receivable
Accounts receivable are recognized when the Group has an
unconditional right to receive consideration. A right to receive
consideration is unconditional if only the passage of time is
required before payment of that consideration is due (Note
3(n)).
Receivables are stated at amortized cost using the effective
interest method less allowance for credit losses (Note 3(j)).
(p) Cash and cash equivalents
Cash and cash equivalents comprise cash in hand, deposits held with
banks and highly liquid investments with original maturities of
three months or less from the time of purchase.
(q) Accounts payable
Accounts payable are recognized initially at fair value and
subsequently measured at amortized cost unless the effect of
discounting would be immaterial, in which case they are stated at
cost.
(r) Borrowings
Borrowings are recognized initially at fair value, net of
transaction costs incurred. In subsequent periods, borrowings are
stated at amortized cost using the effective interest method.
Interest expense is recognized in accordance with the Group’s
accounting policy for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Borrowings are classified as current liabilities unless the Group
has unconditional rights to defer settlements of the liabilities
for at least 12 months after the reporting period.
(s) Share capital
Incremental costs directly attributable to the issue of ordinary
shares are recognized as a deduction from equity. Income tax
relating to transaction costs of an equity transaction is accounted
for in accordance with IAS 12 “Income Taxes”.
(t) Interest income and interest expense
Interest income or expense is recognized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u) Taxation
Income tax expense comprises current and deferred tax. It is
recognized in profit or loss except to the extent that it relates
to a business combination, or items recognized directly in equity
or in other comprehensive income.
The Group has determined that interest and penalties related to
income taxes, including uncertain tax treatments, do not meet the
definition of income taxes, and therefore accounted for them under
IAS 37 “Provisions, Contingent Liabilities and Contingent
Assets”.
(a) Current tax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b) Deferred tax
Deferred tax is provided in full, using the liability method, for
temporary differences arising between the tax bases of assets and
liabilities and their carrying values in the financial statements.
However, deferred tax is not accounted for if it arises from
initial recognition of an asset or liability in a transaction other
than a business combination that at the time of the transaction
affects neither accounting nor taxable profit or loss. Deferred tax
is determined using tax rates that have been enacted or
substantively enacted by the date of the statement of financial
position and are expected to apply to the period when the related
deferred tax asset is realized or deferred tax liability is
settled.
The principal temporary differences arise from depreciation on oil
and gas properties and equipment and provision for impairment of
receivables, inventories, investments and property, plant and
equipment. Deferred tax assets relating to the carry forward of
unused tax losses are recognized to the extent that it is probable
that future taxable income will be available against which the
unused tax losses can be utilized.
(c) Taxes other than income tax
The Group also incurs various other taxes and levies that are not
income taxes. “Taxes</t>
  </si>
  <si>
    <t>Financial Risk and Capital Management</t>
  </si>
  <si>
    <t>4
FINANCIAL RISK AND CAPITAL MANAGEMENT
4.1 Financial risk factors
The Group’s activities expose it to a variety of financial
risks, including market risk, credit risk and liquidity risk.
(a) Market risk
Market risk is the possibility that changes in foreign exchange
rates, interest rates and the prices of oil and gas products will
adversely affect the value of assets, liabilities and expected
future cash flows.
(i) Foreign exchange risk
The Group conducts its domestic business primarily in RMB, but
maintains a portion of its assets in other currencies to pay for
imported crude oil, imported equipment and other materials and to
meet foreign currency financial liabilities. The Group is exposed
to currency risks arising from fluctuations in various foreign
currency exchange rates against the RMB. The RMB is not a freely
convertible currency and is regulated by the PRC government.
Limitations on foreign exchange transactions imposed by the PRC
government could cause future exchange rates to vary significantly
from current or historical exchange rates.
Additionally, the Group operates internationally and foreign
exchange risk arises from future acquisitions and commercial
transactions, recognized assets and liabilities and net investments
in foreign operations. Certain entities in the Group might use
currency derivatives to manage such foreign exchange risk.
(ii) Interest rate risk
The Group has no significant interest rate risk on interest-bearing
assets. The Group’s exposure to interest rate risk arises
from its borrowings. The Group’s borrowings at floating rates
expose the Group to cash flow interest rate risk and its borrowings
at fixed rates expose the Group to fair value interest rate risk.
However, the exposure to interest rate risk is not material to the
Group. A detailed analysis of the Group’s borrowings,
together with their respective interest rates and maturity dates,
is included in Note 29.
(iii) Price risk
The Group is engaged in a wide range of oil and gas
products-related activities. Prices of oil and gas products are
affected by a wide range of global and domestic factors which are
beyond the control of the Group. The fluctuations in such prices
may have favorable or unfavorable impacts on the Group.
The Group uses derivative financial instruments, including
commodity futures, commodity swaps and commodity options, to hedge
some price risks efficiently.
(b) Credit risk
Credit risk arises from cash and cash equivalents, time deposits
with banks and credit exposure to customers with outstanding
receivable balances.
A substantial portion of the Group’s cash at bank and time
deposits are placed with the major state-owned banks and financial
institutions in China and management believes that the credit risk
is low.
The Group performs ongoing assessment of the credit quality of its
customers and sets appropriate credit limits taking into account
the financial position and past history of defaults of customers.
The aging analysis of accounts receivable (net of impairment of
accounts receivable) is presented in Note 23. The Group measures
loss allowance for accounts receivable at an amount equal to
lifetime ECLs. The ECLs were calculated based on historical actual
credit loss experience. The rates were considered the differences
between economic conditions during the period over which the
historical data has been collected, current conditions and the
Group’s view of economic conditions over the expected lives
of the receivables. The Group performed the calculation of ECL
rates by the operating segment and geography.
The following table provides information about the exposure to
credit risk and ECLs for accounts receivable as at
December 31, 2018.
Gross Impairment Impairment provision Loss
Weighted loss rate Impairment
RMB RMB % RMB RMB
Current (not past due) 55,957 50 0.1 % 80 130
Within 1 year past due 2,067 80 0.5 % 9 89
1 to 2 years past due 496 52 7.4 % 33 85
2 to 3 years past due 723 547 35.2 % 62 609
Over 3 years past due 3,317 2,830 63.7 % 310 3,140
Total 62,560 3,559 494 4,053
The carrying amounts of cash and cash equivalents, time deposits
placed with banks, accounts receivable, other receivables and notes
receivable included in the consolidated statement of financial
position represent the Group’s maximum exposure to credit
risk. No other financial assets carry a significant exposure to
credit risk.
The Group has no significant concentration of credit risk.
(c) Liquidity risk
Liquidity risk is the risk that the Group will encounter difficulty
in meeting obligations associated with financial liabilities.
In managing its liquidity risk, the Group has access to funding at
market rates through equity and debt markets, including using
undrawn committed borrowing facilities to meet foreseeable
borrowing requirements.
Given the low level of gearing and continued access to funding, the
Group believes that its liquidity risk is not material.
Analysis of the Group’s borrowings based on the remaining
period at the date of the statement of financial position to the
contractual maturity dates is presented in Note 29.
4.2 Capital management
The Group’s objectives when managing capital are to safeguard
its ability to continue as a going concern, optimize returns for
owners and to minimize its cost of capital. In meeting its
objectives of managing capital, the Group may issue new shares,
adjust its debt levels or the mix between short-term and long-term
borrowings.
The Group monitors capital on the basis of the gearing ratio which
is calculated as interest-bearing borrowings / (interest-bearing
borrowings + total equity). The gearing ratio at December 31,
2018 is 22.4% (December 31, 2017: 25.2%).
4.3 Fair value estimation
The methods and assumptions applied in determining the fair value
of each class of financial assets and financial liabilities of the
Group at December 31, 2018 and 2017 are disclosed in the
respective accounting policies.
The carrying amounts of the following financial assets and
financial liabilities approximate their fair value as all of them
are short-term in nature: cash and cash equivalents, time deposits
with maturities over three months but within one year, accounts
receivable, other receivables, notes receivable, trade payables,
other payables and short-term borrowings. The fair values of fixed
rate long-term borrowings are likely to be different from their
respective carrying amounts. Analysis of the fair values and
carrying amounts of long-term borrowings is presented in Note
29.
The equity investments that are not held for trading are measured
at fair value at the end of the reporting period. The fair value of
such equity investments are mainly categorized into level 1 of the
fair value hierarchy which are based on the unadjusted quoted
prices in active markets for identical assets or liabilities as
inputs used in the valuation techniques.</t>
  </si>
  <si>
    <t>Critical Accounting Estimates and Judgements</t>
  </si>
  <si>
    <t>5
CRITICAL ACCOUNTING ESTIMATES AND
JUDGEMENTS
Estimates and judgments are regularly evaluated and are based on
historical experience and other factors, including expectations of
future events that are believed to be reasonable under the
circumstances.
The matters described below are considered to be the most critical
in understanding the estimates and judgments that are involved in
preparing the Group’s consolidated financial statements.
(a) Estimation of oil and gas reserves
Estimates of oil and natural gas reserves are key elements in the
Group’s investment decision-making process. They are also an
important element in testing for impairment. Changes in proved oil
and gas reserves, particularly proved developed reserves, will
affect unit-of-production
(b) Estimation of impairment of property, plant and
equipment
Property, plant and equipment, including oil and gas properties,
are reviewed for possible impairments when events or changes in
circumstances indicate that the carrying amount may not be
recoverable. Determination as to whether and how much an asset is
impaired involves management estimates and judgments such as the
future price of crude oil, refined and chemical products, the
operation costs, the product mix, production volumes and the oil
and gas reserves. However, the impairment reviews and calculations
are based on assumptions that are consistent with the Group’s
business plans taking into account current economic conditions.
Favorable changes to some assumptions, or not updating assumptions
previously made, may allow the Group to avoid the need to impair
any assets or make it necessary to reverse an impairment loss
recognized in prior periods, whereas unfavorable changes may cause
the assets to become impaired. For example, when the assumed future
price and production volume of crude oil used for the expected
future cash flows are different from the actual price and
production volume of crude oil respectively experienced in future,
the Group may either over or under recognize the impairment losses
for certain assets.
(c) Estimation of asset retirement obligations
Provision is recognized for the future decommissioning and
restoration of oil and gas properties. The amount of the provision
recognized is the present values of the estimated future
expenditures. The estimation of the future expenditures is based on
current local conditions and requirements, including legal
requirements, technology, price levels, etc. In addition to these
factors, the present values of these estimated future expenditures
are also impacted by the estimation of the economic lives of oil
and gas properties and estimates of discount rates. Changes in any
of these estimates will impact the operating results and the
financial position of the Group over the remaining economic lives
of the oil and gas properties.
(d) Deferred tax assets
According to the requirements of the competent tax authority, the
Company paid income taxes of its branches in the eastern and
western regions in aggregate. The tax losses recorded by the
branches in the eastern region has given rise to deferred tax
assets, which may be recoverable from future taxable profits
generated by the branches in the eastern region. Any policy
adjustments may increase or decrease the amount of tax expenses of
the Company.</t>
  </si>
  <si>
    <t>Revenue</t>
  </si>
  <si>
    <t>6
REVENUE
Revenue mainly represents revenues from the sale of crude oil,
natural gas, refined products and chemical products. The revenue
information for the year ended December 31, 2018 is as
follows:
Type of Category Exploration Production Refining Marketing Natural Gas Head Office and Total
Type of goods and services
Crude oil 477,512
— 440,560
—
— 918,072
Natural gas 104,927
— 222,387 256,810
— 584,124
Refined products 21,276 702,572 1,315,959
—
— 2,039,807
Chemical products
— 164,229
—
—
— 164,229
Pipeline transportation business
—
—
— 70,068
— 70,068
Non-oil
—
— 22,274
—
— 22,274
Others 54,768 7,153 1,722 35,545 2,372 101,560
Intersegment elimination (539,295 ) (692,660 ) (280,639 ) (34,156 ) (606 ) (1,547,356 )
Revenue from contracts with customers 119,188 181,294 1,722,263 328,267 1,766 2,352,778
Other revenue 810
Total 2,353,588
Geographical Region
Mainland China 41,791 181,294 963,061 328,267 1,766 1,516,179
Others 77,397
— 759,202
—
— 836,599
Revenue from contracts with customers 119,188 181,294 1,722,263 328,267 1,766 2,352,778
Other revenue 810
Total 2,353,588</t>
  </si>
  <si>
    <t>Profit Before Income Tax Expense</t>
  </si>
  <si>
    <t>7
PROFIT BEFORE INCOME TAX EXPENSE
2018 2017 2016
RMB RMB RMB
Items credited and charged in arriving at the profit before income
tax expense include:
Credited
Dividend income from financial assets measured at fair value
through other comprehensive income 52
—
—
Dividend income from available-for-sale
— 42 60
Reversal of provision for impairment of receivables 1,370 37 62
Reversal of write down in inventories 77 49 75
Government grants (i) 11,774 9,102 8,509
Gain on disposal of investment in subsidiaries 45 613 24,674
Charged
Amortization of intangible and other assets 4,894 4,495 4,896
Auditors’ remuneration (ii) 53 53 53
Cost of inventories recognized as expense 1,805,656 1,560,361 1,217,131
Provision for impairment of receivables 1,385 3,291 1,671
Loss on disposal of property, plant and equipment 16,759 4,939 7,972
Operating lease expenses 20,180 20,073 19,027
Research and development expenses 14,093 12,323 11,227
Write down in inventories 4,155 1,118 2,709
(i)
Comprises proportionate refund of import value-added
tax relating to the import of natural gas (including liquefied
natural gas) provided by the PRC government and value-added tax
refund upon levy for pipeline transportation service over which
portion of value-added tax actual tax burden exceeds 3%. This
value-added tax refund is applicable from January 1, 2011 to
December 31, 2020 and available when the import prices of the
natural gas and liquefied natural gas imported under any
State-sanctioned pipelines are higher than their prescribed selling
prices.
(ii)
The auditors’ remuneration above represents the
annual audit fees paid by the Company. This remuneration does not
include fees of RMB 52 paid by subsidiaries to the Company’s
current auditor and its network firms which primarily relates to
audit, tax compliance and other advisory services (2017: RMB 52,
2016: RMB 66).</t>
  </si>
  <si>
    <t>Employee Compensation Costs</t>
  </si>
  <si>
    <t>Investments Schedule [Abstract]</t>
  </si>
  <si>
    <t>8
EMPLOYEE COMPENSATION COSTS
2018 2017 2016
RMB RMB RMB
Wages, salaries and allowances 95,492 82,639 75,461
Social security costs 48,535 42,745 42,201
144,027 125,384 117,662
Social security costs mainly represent contributions to plans for
staff welfare organized by the PRC municipal and provincial
governments and others including contributions to the retirement
benefit plans (Note 34).</t>
  </si>
  <si>
    <t>Taxes Other Than Income Taxes</t>
  </si>
  <si>
    <t>9
TAXES OTHER THAN INCOME TAXES
2018 2017 2016
RMB RMB RMB
Consumption tax 149,455 142,708 140,268
Resource tax 24,339 18,000 14,472
Crude oil special gain levy 4,750
—
—
Other 38,723 37,314 34,868
217,267 198,022 189,608</t>
  </si>
  <si>
    <t>Interest Expense</t>
  </si>
  <si>
    <t>10
INTEREST EXPENSE
2018 2017 2016
RMB RMB RMB
Interest on
Bank loans 2,044 1,569 891
Other loans 16,037 17,394 19,910
Accretion expense (Note 33) 5,678 5,453 5,126
Less: Amounts capitalized (1,407 ) (2,008 ) (2,579 )
22,352 22,408 23,348
Amounts capitalized are borrowing costs that are attributable to
the construction of a qualifying asset. The average interest rate
used to capitalize such general borrowing cost was 4.28% per annum
for the year ended December 31, 2018 (2017: 4.28% per annum,
2016: 4.28% per annum).</t>
  </si>
  <si>
    <t>Emoluments of Directors and Supervisors</t>
  </si>
  <si>
    <t>11 EMOLUMENTS OF DIRECTORS AND SUPERVISORS
Details of the emoluments of directors and supervisors for the
years ended December 31, 2018, 2017 and 2016 are as
follows:
2018 2017 2016
Name Fee for Salaries, Contribution Total Total Total
RMB’000
RMB’000
RMB’000
RMB’000
RMB’000
RMB’000
Chairman:
Mr. Wang Yilin
—
—
—
—
—
—
Vice chairmen:
Mr. Zhang Jianhua (i)
— 553 80 633
—
—
Mr. Wang Dongjin (ii)
— 373 36 409 823 774
Executive directors:
Mr. Zhao Zhengzhang (iii)
—
—
—
— 159 759
Mr. Hou Qijun (iii)
— 740 148 888 648
—
Non-executive
Mr. Yu Baocai (iv)
—
—
—
—
—
—
Mr. Shen Diancheng (vi)
—
—
—
—
—
—
Mr. Liu Yuezhen
—
—
—
—
—
—
Mr. Liu Hongbin (v)
—
—
—
—
— 679
Mr. Duan Liangwei (vi)
—
—
—
—
—
—
Mr. Qin Weizhong (vi)
—
—
—
—
—
—
Mr. Chen Zhiwu (vii)
—
—
—
—
— 234
Mr. Richard H. Matzke (vii)
—
—
—
—
— 241
Mr. Lin Boqiang 365
—
— 365 250 281
Mr. Zhang Biyi 399
—
— 399 250 278
Ms. Elsie Leung Oi-sie (vii) 334
—
— 334 220
—
Mr. Tokuchi Tatsuhito (vii) 334
—
— 334 226
—
Mr. Simon Henry (vii) 340
—
— 340 213
—
1,772
—
— 1,772 1,159 1,713
Supervisors:
Mr. Xu Wenrong (viii)
—
—
—
—
—
—
Mr. Guo Jinping (viii)
—
—
—
—
—
—
Mr. Zhang Fengshan
—
—
—
—
—
—
Mr. Li Qingyi (viii)
—
—
—
—
—
—
Mr. Jia Yimin (viii)
—
—
—
—
—
—
Mr. Jiang Lifu
—
—
—
—
—
—
Mr. Lu Yaozhong (viii)
—
—
—
—
—
—
Mr. Wang Liang (x)
—
—
—
—
—
—
Mr. Yao Wei (ix)
—
—
—
—
— 469
Mr. Liu Hehe (ix)
—
—
—
—
— 352
Mr. Yang Hua (viii)
—
—
—
— 250 862
Mr. Fu Suotang (viii)
— 877 90 967 571
—
Mr. Li Jiamin
— 778 72 850 810 707
Mr. Liu Xianhua (ix)
— 675 68 743 733 528
Mr. Li Wendong (ix)
— 847 113 960 884 670
— 3,177 343 3,520 3,248 3,588
1,772 4,843 607 7,222 6,037 6,834
(i)
Mr. Zhang Jianhua was elected as the vice
chairman and non-executive
(ii)
Mr. Wang Dongjin ceased being the president and
executive director from April 2, 2018.
(iii)
Mr. Zhao Zhengzhang ceased being the executive
director from June 8, 2017. Mr. Hou Qijun was elected as
the executive director from June 8, 2017. Mr. Hou Qijun
was elected as the president from March 21, 2019.
(iv)
Mr. Yu Baocai ceased being
the non-executive
(v)
Mr. Liu Hongbin ceased being the vice chairman
and was transferred from the executive director to
the non-executive
(vi)
Mr. Shen Diancheng ceased being
the non-executive non-executive
(vii)
Mr. Chen Zhiwu and Mr. Richard H.
Matzke ceased being the independent non-executive Oi-sie, non-executive
(viii)
Mr. Xu Wenrong was elected as
an non-executive non-executive
(ix)
Mr. Li Wendong and Mr. Liu Xianhua were
elected as the staff supervisors, besides, Mr. Yao Wei and
Mr. Liu Hehe ceased being the staff supervisors from
May 17, 2016.
(x)
Mr. Wang Liang was elected as the supervisor from
October 26, 2017.
(xi)
The emoluments above are
all pre-tax
None of the directors and supervisors has waived their remuneration
during the year ended December 31, 2018. (2017: None of the
directors and supervisors has waived their remuneration during the
year ended December 31, 2017. 2016: None of the directors and
supervisors has waived their remuneration during the year ended
December 31, 2016)
The five highest paid individuals in the Company for the year ended
December 31, 2018 include one supervisor whose emolument was
reflected in the analysis shown above and the note; and four senior
managements whose allowances and other benefits were RMB 0.912, RMB
0.899, RMB 0.866 and RMB 0.847, respectively, and whose
contribution to retirement benefit scheme were RMB 0.148, RMB
0.148, RMB 0.148 and RMB 0.148, respectively.
The five highest paid individuals in the Company for the year ended
December 31, 2017 include two supervisors whose emoluments are
reflected in the analysis shown above and the note; and three
senior managements whose allowances and other benefits were RMB
0.823, RMB 0.823 and RMB 0.732, respectively, and whose
contribution to retirement benefit scheme were RMB 0.127, RMB 0.127
and RMB 0.127, respectively.
The five highest paid individuals in the Company for the year ended
December 31, 2016 include two supervisors whose emoluments are
reflected in the analysis shown above and the note; and three
senior managements whose allowances and other benefits were RMB
0.783, RMB 0.783 and RMB 0.775, respectively, and whose
contribution to retirement benefit scheme were RMB 0.122, RMB 0.122
and RMB 0.108, respectively.
During 2018, 2017 and 2016, the Company did not incur any severance
payment to any director for loss of office or any payment as
inducement to any director to join the Company.</t>
  </si>
  <si>
    <t>Income Tax Expense</t>
  </si>
  <si>
    <t>12
INCOME TAX EXPENSE
2018 2017 2016
RMB RMB RMB
Current taxes 34,983 23,835 19,762
Deferred taxes (Note 32) 7,807 (7,539 ) (3,994 )
42,790 16,296 15,768
In accordance with the relevant PRC income tax rules and
regulations, the PRC corporate income tax rate applicable to the
Group is principally 25%. Operations of the Group in western
regions in China qualified for certain tax incentives in the form
of a preferential income tax rate of 15% through the year 2020.
The tax on the Group’s profit before taxation differs from
the theoretical amount that would arise using the corporate income
tax rate in the PRC applicable to the Group is as follows:
2018 2017 2016
RMB RMB RMB
Profit before income tax expense 115,206 53,089 45,140
Tax calculated at a tax rate of 25% 28,802 13,272 11,285
Tax return true-up 554 1,275 1,887
Effect of income taxes from international operations in excess of
taxes at the PRC statutory tax rate 4,414 693 1,797
Effect of preferential tax rate (3,855 ) (5,058 ) (2,418 )
Tax effect of income not subject to tax (3,278 ) (3,401 ) (4,935 )
Tax effect of expenses not deductible for tax purposes 8,278 5,018 1,155
Tax effect of temporary differences and losses unrecognized as
deferred tax assets 7,875 4,497 6,997
Income tax expense 42,790 16,296 15,768</t>
  </si>
  <si>
    <t>Basic and Diluted Earnings Per Share</t>
  </si>
  <si>
    <t>13
BASIC AND DILUTED EARNINGS PER SHARE
Basic and diluted earnings per share for the years ended
December 31, 2018, 2017 and 2016 have been computed by
dividing profit for the year attributable to owners of the Company
by 183,021 million shares issued and outstanding for the
year.
There are no potentially dilutive ordinary shares.</t>
  </si>
  <si>
    <t>14
DIVIDENDS
2018 2017 2016
RMB RMB RMB
Interim dividends attributable to owners of the Company for 2018
(a) 16,252
—
—
Proposed final dividends attributable to owners of the Company for
2018 (b) 16,472
—
—
Interim dividends attributable to owners of the Company for 2017
(c)
— 12,676
—
Final dividends attributable to owners of the Company for 2017
(d)
— 11,117
—
Interim dividends attributable to owners of the Company for 2016
(e)
—
— 3,899
Final dividends attributable to owners of the Company for 2016
(f)
—
— 6,957
32,724 23,793 10,856
(a)
Interim dividends attributable to owners of the
Company in respect of 2018 of RMB 0.08880 yuan per share amounting
to a total of RMB 16,252. The dividends were not paid before
June 30, 2018 and were not recognized as liability as of
June 30, 2018, as they were declared after the date of the
statement of financial position. The dividends were paid on
September 21, 2018 (A shares) and November 1, 2018 (H
shares).
(b)
At the 1st meeting of the Board in 2019, the Board of
Directors proposed final dividends attributable to owners of the
Company in respect of 2018 of RMB 0.09 yuan per share amounting to
a total of RMB 16,472. These consolidated financial statements do
not reflect this dividend payable as the final dividends were
proposed after the reporting period and will be accounted for in
equity as an appropriation of retained earnings for the year ended
December 31, 2018 when approved at the forthcoming Annual
General Meeting.
(c)
Interim dividends attributable to owners of the
Company in respect of 2017 of RMB 0.06926 yuan per share amounting
to a total of RMB 12,676. The dividends were not paid before
June 30, 2017 and were not recognized as liability as of
June 30, 2017, as they were declared after the date of the
statement of financial position. The dividends were paid on
September 15, 2017 (A shares) and October 27, 2017 (H
shares).
(d)
Final dividends attributable to owners of the Company
in respect of 2017 of RMB 0.06074 yuan per share amounting to a
total of RMB 11,117 and were paid on June 21, 2018 (A shares)
and July 26, 2018 (H shares).
(e)
Interim dividends attributable to owners of the
Company in respect of 2016 of RMB 0.02131 yuan per share amounting
to a total of RMB 3,899. The dividends were not paid before
June 30, 2016 and were not recognized as liability as of
June 30, 2016, as they were declared after the date of the
statement of financial position. The dividends were paid on
September 21, 2016 (A shares) and October 28, 2016 (H
shares).
(f)
Final dividends attributable to owners of the Company
in respect of 2016 of RMB 0.03801 yuan per share amounting to a
total of RMB 6,957 were paid on June 22, 2017 (A shares) and
July 27, 2017 (H shares).</t>
  </si>
  <si>
    <t>Property, Plant and Equipment</t>
  </si>
  <si>
    <t>15
PROPERTY, PLANT AND EQUIPMENT
Year Ended
December 31, 2018 Buildings Oil and Gas Equipment and Machinery Motor Other Construction in Progress Total
RMB RMB RMB RMB RMB RMB RMB
Cost
At beginning of the year 226,107 2,011,329 1,058,011 28,990 32,631 199,873 3,556,941
Additions 650 10,217 3,584 1,113 649 238,691 254,904
Transfers 15,880 146,012 42,223
— 1,539 (205,654 )
—
Disposals or write offs (6,415 ) (57,281 ) (12,425 ) (2,184 ) (506 ) (8,579 ) (87,390 )
Currency translation differences (90 ) 3,089 373 (8 ) (233 ) 2,263 5,394
At end of the year 236,132 2,113,366 1,091,766 27,911 34,080 226,594 3,729,849
Accumulated depreciation and impairment
At beginning of the year (93,765 ) (1,199,741 ) (519,089 ) (20,296 ) (18,230 ) (3,007 ) (1,854,128 )
Charge for the year and others (9,995 ) (131,023 ) (49,281 ) (1,629 ) (1,875 )
— (193,803 )
Impairment charge (759 ) (19,856 ) (3,937 ) (37 ) (2,066 ) (3,270 ) (29,925 )
Disposals or write offs or transfers 4,095 42,218 9,923 1,676 358 55 58,325
Currency translation differences 78 (4,505 ) (52 ) 10 99 (47 ) (4,417 )
At end of the year (100,346 ) (1,312,907 ) (562,436 ) (20,276 ) (21,714 ) (6,269 ) (2,023,948 )
Net book value
At end of the year 135,786 800,459 529,330 7,635 12,366 220,325 1,705,901
Year Ended
December 31, 2017 Buildings Oil and Gas Equipment and Machinery Motor Other Construction in Progress Total
RMB RMB RMB RMB RMB RMB RMB
Cost
At beginning of the year 214,710 1,909,213 990,832 29,227 22,268 229,371 3,395,621
Additions 1,042 9,193 3,995 824 528 204,159 219,741
Transfers 13,913 124,257 75,284
— 10,506 (223,960 )
—
Disposals or write offs (3,280 ) (21,746 ) (11,061 ) (1,032 ) (441 ) (9,455 ) (47,015 )
Currency translation differences (278 ) (9,588 ) (1,039 ) (29 ) (230 ) (242 ) (11,406 )
At end of the year 226,107 2,011,329 1,058,011 28,990 32,631 199,873 3,556,941
Accumulated depreciation and impairment
At beginning of the year (85,323 ) (1,063,500 ) (469,475 ) (19,467 ) (11,971 ) (6,340 ) (1,656,076 )
Charge for the year and others (9,968 ) (150,178 ) (49,509 ) (1,754 ) (1,857 )
— (213,266 )
Impairment charge (659 ) (3,961 ) (10,300 ) (3 ) (2,715 ) (309 ) (17,947 )
Disposals or write offs or transfers 2,075 11,426 9,663 921 (1,699 ) 3,664 26,050
Currency translation differences 110 6,472 532 7 12 (22 ) 7,111
At end of the year (93,765 ) (1,199,741 ) (519,089 ) (20,296 ) (18,230 ) (3,007 ) (1,854,128 )
Net book value
At end of the year 132,342 811,588 538,922 8,694 14,401 196,866 1,702,813
The Group’s exploration and production segment determines
whether there are any indications of impairment for the oil blocks
according to the Group’s guidance of identification of
impairment indications for oil and gas properties, performs the
impairment tests on those oil blocks with indications of
impairment, and reports the results to the Group’s internal
professional team (including operation and finance team) for
further overall assessment and evaluation. The final results of the
impairment tests have been submitted to the Group’s
management for review and approval. The Group recorded impairment
losses amounting to RMB 19,856 and RMB 2,904 related to oil and gas
properties and construction in progress respectively under the
exploration and production segment for the year ended
December 31, 2018 (2017: RMB 3,961 related to oil and gas
properties under the exploration and production segment, 2016: RMB
711 and RMB 44 related to oil and gas properties and construction
in progress respectively under the exploration and production
segment) due to the higher production costs and significant drop in
the economic benefits of certain oil blocks at the late stage of
production. The carrying amount of those impaired oil and gas
properties was written down to their respective recoverable
amounts, which were determined based on the present values of the
expected future cash flows of the assets. The Group referred to the
weighted average cost of capital of the oil and gas industry when
determining discount rate, and made relevant adjustments according
to specific risks in different countries or regions. In 2018, the
after-tax
The Group recorded impairment losses amounting to RMB 3,937 for the
year ended December 31, 2018 related to petrochemical and
refinery production facilities (2017: RMB 10,300 primarily related
to certain petrochemical production facilities, 2016: RMB 8,502
primarily related to certain petrochemical and liquefied natural
gas production facilities). The impairment of these properties is
mainly due to the higher production cost and MTBE and
etherification plant discontinued in accordance with the national
regulations for promoting ethanol for vehicle fuel. The carrying
amount of these assets has been reduced to the recoverable
amount.
The following table indicates the changes to the Group’s
exploratory well costs, which are included in construction in
progress, for the years ended December 31, 2018, 2017 and
2016.
2018 2017 2016
RMB RMB RMB
At beginning of the year 22,843 21,421 20,177
Additions to capitalized exploratory well costs pending the
determination of proved reserves 28,045 25,165 21,847
Reclassified to wells, facilities, and equipment based on the
determination of proved reserves (15,404 ) (14,288 ) (10,914 )
Capitalized exploratory well costs charged to expense (8,579 ) (9,455 ) (9,689 )
At end of the year 26,905 22,843 21,421
The following table provides an aging of capitalized exploratory
well costs based on the date the drilling was completed.
December 31, 2018 December 31, 2017
RMB RMB
One year or less 17,542 15,231
Over one year 9,363 7,612
Balance at December 31 26,905 22,843
Capitalized exploratory well costs over one year are principally
related to wells that are under further evaluation of drilling
results or pending completion of development planning to ascertain
economic viability.</t>
  </si>
  <si>
    <t>Interests in Other Entities</t>
  </si>
  <si>
    <t>Associates and joint ventures [member]</t>
  </si>
  <si>
    <t>Statement [Line Items]</t>
  </si>
  <si>
    <t xml:space="preserve">16
INVESTMENTS IN ASSOCIATES AND JOINT
VENTURES
The summarized financial information of the Group’s principal
associates and joint ventures, including the aggregated amounts of
assets, liabilities, revenue, profit or loss and the interest held
by the Group were as follows:
Name Country of Incorporation Registered
Principal Activities Interest
Held
Direct% Indirect%
Dalian West Pacific Petrochemical Co., Ltd. PRC USD
Production and
sale of petroleum and petrochemical products 28.44
—
China Petroleum Finance Co., Ltd. PRC 8,331 Deposits, loans, settlement, lending, bills
acceptance discounting, guarantee and other banking business 32.00
—
CNPC Captive Insurance Co., Ltd. PRC 5,000 Property loss insurance, liability insurance,
credit insurance and deposit insurance; as well as the application
of the above insurance reinsurance and insurance capital
business 49.00
—
China Marine Bunker (PetroChina) Co., Ltd. PRC 1,000 Oil import and export trade and transportation,
sale and storage
— 50.00
Arrow Energy Holdings Pty Ltd. Australia AUD 2 Exploration, development and sale of coal seam
gas
— 50.00
Trans-Asia Gas Pipeline Co., Ltd. PRC 5,000 Main contractor, investment holding, investment
management, investment consulting, enterprise management advisory,
technology development, promotion and technology consulting
— 50.00
Dividends received or receivable from associates and joint ventures
were RMB 6,558 in 2018 (2017: RMB 7,034, 2016: RMB
10,172).
In 2018, investments in associates and joint ventures of RMB 207
(2017: RMB 96, 2016: RMB 101) were disposed of, resulting in a gain
of RMB 7 (2017: a gain of RMB 6, 2016: a loss of RMB 40).
In 2018, the share of profit and other comprehensive income in all
individually immaterial associates and joint ventures accounted for
using equity method in aggregate was profit of RMB 8,996 (2017:
profit of RMB 3,235, 2016: profit of RMB 2,738) and RMB 480
(2017: loss of RMB 845, 2016: loss of RMB 204), respectively.
Interest in Associates
Summarized financial information in respect of the Group’s
principal associates and reconciliation to carrying amount is as
follows:
Dalian West Pacific China Petroleum Finance
Co., CNPC Captive Insurance
Co.,
December 31, December 31, December 31, December 31, December 31, December 31,
RMB RMB RMB RMB RMB RMB
Percentage ownership interest (%) 28.44 28.44 32.00 32.00 49.00 49.00
Current assets 4,833 5,326 173,948 169,389 10,493 9,386
Non-current 3,880 4,141 285,805 309,481 2,928 2,764
Current liabilities 10,013 12,108 378,472 394,064 7,184 6,097
Non-current 84 333 16,317 24,977
— 1
Net (liabilities) / assets (1,384 ) (2,974 ) 64,964 59,829 6,237 6,052
Group’s share of net assets
—
— 20,788 19,145 3,056 2,965
Goodwill
—
— 349 349
—
—
Carrying amount of interest in associates
—
— 21,137 19,494 3,056 2,965
Summarized statement of comprehensive income and dividends received
by the Group are as follows:
Dalian West Pacific Petrochemical Co., Ltd. China Petroleum Finance Co., Ltd. CNPC Captive
2018 2017 2016 2018 2017 2016 2018 2017 2016
RMB RMB RMB RMB RMB RMB RMB RMB RMB
Revenue 37,385 27,716 19,029 8,520 8,520 8,555 706 654 563
Profit for the year 1,558 2,602 1,475 7,554 7,286 7,524 315 364 302
Other comprehensive income
—
—
— 651 (1,395 ) 655
— 1 2
Total comprehensive income 1,558 2,602 1,475 8,205 5,891 8,179 315 365 304
Group’s share of total comprehensive income
—
—
— 2,626 1,885 3,628 154 179 149
Dividends received by the Group
—
—
— 983 815 7,203 63 27
—
Interest in Joint Ventures
Summarized statement of financial position as included in their own
financial statements, adjusted for fair value adjustments and
differences in accounting policies in respect of the Group’s
principal joint ventures and reconciliation to carrying amount is
as follows:
China Marine Bunker Arrow Energy Holdings Pty Trans-Asia Gas Pipeline
December 31, December 31, December 31, December 31, December 31, December 31,
RMB RMB RMB RMB RMB RMB
Percentage ownership interest (%) 50.00 50.00 50.00 50.00 50.00 50.00
Non-current 1,893 1,942 24,162 25,429 34,584 31,527
Current assets 7,313 6,449 627 540 3,330 3,957
Including: cash and cash
equivalents 1,368 1,277 95 91 81 3,955
Non-current 152 232 19,772 21,569 2,100 2,100
Including: Non-current
excluding trade and other
payables and provisions 20
— 16,604 17,890 2,100 2,100
Current liabilities 6,091 5,309 4,624 583 267 343
Including: Current financial liabilities excluding trade and other
payables and provisions 3,796 1,894 4,169 192
—
—
Net assets 2,963 2,850 393 3,817 35,547 33,041
Net assets attributable to owners of the Company 2,702 2,630 393 3,817 35,547 33,041
Group’s share of net assets 1,351 1,315 197 1,909 17,774 16,521
Elimination of transactions
—
— (58 ) (52 )
—
—
Carrying amount of interest 1,351 1,315 139 1,857 17,774 16,521
Summarized statement of comprehensive income as included in their
own financial statements, adjusted for fair value adjustments and
differences in accounting policies and dividends received by the
Group is as follows:
China Marine Bunker Arrow Energy Holdings Trans-Asia Gas Pipeline Co.,
Ltd.
2018 2017 2016 2018 2017 2016 2018 2017 From the closing
RMB RMB RMB RMB RMB RMB RMB RMB RMB
Revenue 43,924 31,770 23,336 1,529 1,449 1,135 14 16 84
Depreciation, depletion and amortization (90 ) (93 ) (92 ) (825 ) (883 ) (624 ) (4 ) (3 ) (3 )
Interest income 18 12 9 2 2 5 59 65 55
Interest expense (96 ) (39 ) (45 ) (1,285 ) (1,300 ) (1,307 ) (46 ) (43 ) (32 )
Income tax expense (37 ) (44 ) (47 )
—
— — 10
— (1 )
Net profit / (loss) 126 116 101 (1,897 ) (5,518 ) (3,718 ) 1,931 4,612 (620 )
Total comprehensive income 151 87 171 (3,435 ) (3,445 ) (3,402 ) 2,505 4,502 (514 )
Group’s share of total comprehensive income 76 43 68 (1,718 ) (1,723 ) (1,701 ) 1,253 2,251 (257 )
Dividends received by the Group 8
— 9
—
— —
—
— — </t>
  </si>
  <si>
    <t>Subsidiaries [member]</t>
  </si>
  <si>
    <t xml:space="preserve">19
SUBSIDIARIES
The principal subsidiaries of the Group are:
Company Name
Country of Incorporation Registered Capital
Type of Attributable Equity Voting
Principal Activities
Daqing Oilfield Company Limited PRC 47,500 Limited liability company 100.00 100.00 Exploration, production and sale of crude oil and
natural gas
CNPC Exploration and Development Company Limited (i) PRC 16,100 Limited liability company 50.00 57.14 Exploration, production and sale of crude oil and
natural gas outside the PRC
PetroChina Hong Kong Limited Hong Kong HKD Limited liability company 100.00 100.00 Investment holding. The principal activities of
its subsidiaries, associates and joint ventures are the
exploration, production and sale of crude oil in and outside the
PRC as well as natural gas sale and transmission in the PRC
PetroChina International Investment Company Limited PRC 31,314 Limited liability company 100.00 100.00 Investment holding. The principal activities of
its subsidiaries and joint ventures are the exploration,
development and production of crude oil, natural gas, oil sands and
coalbed methane outside the PRC
PetroChina International Company Limited PRC 18,096 Limited liability company 100.00 100.00 Marketing of refined products and trading of crude
oil and petrochemical products, storage, investment in refining,
chemical engineering, storage facilities, service station, and
transportation facilities and related business in and outside the
PRC
PetroChina Pipelines Co., Ltd. PRC 80,000 Limited liability company 72.26 72.26 Oil and gas pipeline transportation, investment
holding, import and export of goods, agency of import and export,
import and export of technology, technology promotion service,
professional contractor, main contractor
(i)
The Company consolidated the financial statements of
the entity because it is exposed to, or has rights to, variable
returns from its involvement with the entity and has the ability to
affect those returns through its power over the entity.
Summarized financial information in respect of the Group’s
principal subsidiaries with significant non-controlling
CNPC Exploration and
PetroChina Pipelines Co., Ltd.
December 31, 2018 December 31, 2017 December 31, 2018 December 31, 2017
RMB RMB RMB RMB
Percentage ownership interest (%) 50.00 50.00 72.26 72.26
Current assets 21,463 24,722 4,604 2,882
Non-current 166,155 133,328 224,163 232,842
Current liabilities 14,525 13,273 7,531 6,059
Non-current 25,967 13,211 6,095 8,408
Net assets 147,126 131,566 215,141 221,257
Summarized statement of comprehensive income is as follows:
CNPC Exploration and
PetroChina Pipelines Co., Ltd.
2018 2017 2016 2018 2017 2016
RMB RMB RMB RMB RMB RMB
Revenue 45,618 37,304 28,196 43,062 43,627 41,794
Profit from continuing operations 15,563 3,696 24,153 19,436 17,891 20,420
Total comprehensive income 17,528 (1,050 ) 30,391 19,436 17,891 20,420
Profit attributable to non-controlling 8,844 2,390 12,414 5,392 4,963 5,664
Dividends paid to non-controlling 2,038 1,420 444 7,174 3,569
—
Summarized statement of cash flows is as follows:
CNPC Exploration and PetroChina Pipelines Co.,
Ltd.
2018 2017 2016 2018 2017 2016
RMB RMB RMB RMB RMB RMB
Net cash inflow from operating activities 22,467 18,545 9,053 29,701 31,160 30,270
Net cash (outflow) / inflow from investing activities (33,466 ) (12,304 ) (18,036 ) (2,701 ) 2,869 14,799
Net cash inflow/(outflow) from financing activities 7,865 (4,296 ) (2,248 ) (25,919 ) (36,190 ) (47,624 )
Effect of foreign exchange rate changes on cash and cash
equivalents (1,350 ) (2,183 ) 748
—
—
—
Net (decrease) / increase in cash and cash equivalents (4,484 ) (238 ) (10,483 ) 1,081 (2,161 ) (2,555 )
Cash and cash equivalents at the beginning of the year 17,982 18,220 28,703 148 2,309 4,864
Cash and cash equivalents at the end of the year 13,498 17,982 18,220 1,229 148 2,309 </t>
  </si>
  <si>
    <t>Available-for-sale Financial Assets</t>
  </si>
  <si>
    <t>17
AVAILABLE-FOR-SALE
December 31, 2017
RMB
Available-for-sale 2,251
Less: Impairment losses (334 )
1,917
“Available-for-sale</t>
  </si>
  <si>
    <t>Financial Assets Measured at Fair Value Through Other Comprehensive Income</t>
  </si>
  <si>
    <t>18
FINANCIAL ASSETS MEASURED AT FAIR VALUE THROUGH
OTHER COMPREHENSIVE INCOME
December 31, 2018
RMB
China Pacific Insurance (Group) Co.,Ltd. 139
Chengdu Huaqi Houpu Holding Co.,Ltd. 114
Other items 485
738
The above equity investments are planned to be held for a long term
by the Group for strategic purpose, the Group designates them as
financial assets at fair value through other comprehensive income.
“Available-for-sale</t>
  </si>
  <si>
    <t>Advance Operating Lease Payments</t>
  </si>
  <si>
    <t>20
ADVANCE OPERATING LEASE PAYMENTS
December 31, December 31,
RMB RMB
Land use rights 58,858 55,095
Advance lease payments 19,382 18,801
78,240 73,896
Advance operating lease payments are amortized over the related
lease terms using the straight-line method.</t>
  </si>
  <si>
    <t>Intangible and Other Non-current Assets</t>
  </si>
  <si>
    <t>21
INTANGIBLE AND OTHER NON-CURRENT
December 31, 2018 December 31, 2017
Cost Accumulated Net Cost Accumulated Net
RMB RMB RMB RMB RMB RMB
Patents and technical know-how 7,674 (6,016 ) 1,658 7,476 (5,620 ) 1,856
Computer software 11,741 (8,636 ) 3,105 10,638 (7,749 ) 2,889
Goodwill (i) 46,020 (3,747 ) 42,273 45,643 (3,709 ) 41,934
Other 21,526 (8,035 ) 13,491 20,128 (7,207 ) 12,921
Intangible assets 86,961 (26,434 ) 60,527 83,885 (24,285 ) 59,600
Other assets 37,771 33,341
98,298 92,941
(i)
Goodwill primarily relates to the acquisition of
Singapore Petroleum Company, Petroineos Trading Limited and
PetroChina United Pipelines Co., Ltd., completed in 2009, 2011 and
2015, respectively. The recoverable amount of all cash-generating
units has been determined based on value-in-use post-tax post-tax 8.9%-10.5%),</t>
  </si>
  <si>
    <t>22
INVENTORIES
December 31, December 31,
RMB RMB
Crude oil and other raw materials 56,548 48,936
Work in progress 13,773 12,811
Finished goods 109,067 83,908
Spare parts and consumables 53 170
179,441 145,825
Less: Write down in inventories (4,855 ) (1,156 )
174,586 144,669</t>
  </si>
  <si>
    <t>Accounts Receivable</t>
  </si>
  <si>
    <t>23
ACCOUNTS RECEIVABLE
December 31, December 31,
RMB RMB
Accounts receivable 62,560 57,914
Less: Provision for impairment of receivables (4,053 ) (4,771 )
58,507 53,143
The aging analysis of accounts receivable (net of impairment of
accounts receivable) based on the invoice date (or date of revenue
recognition, if earlier), at December 31, 2018 and 2017 is as
follows:
December 31, December 31,
RMB RMB
Within 1 year 57,377 51,051
Between 1 and 2 years 837 1,203
Between 2 and 3 years 108 379
Over 3 years 185 510
58,507 53,143
The Group offers its customers credit terms up to 90 days.
Movements in the provision for impairment of accounts receivable
are as follows:
2018 2017 2016
RMB RMB RMB
At beginning of the year 4,771 2,023 523
Provision for impairment of accounts receivable 561 2,813 1,633
Reversal of provision for impairment of accounts receivable (1,178 ) (7 ) (36 )
Receivables written off as uncollectible (101 ) (58 ) (97 )
At end of the year 4,053 4,771 2,023</t>
  </si>
  <si>
    <t>Prepayments and Other Current Assets</t>
  </si>
  <si>
    <t>24
PREPAYMENTS AND OTHER CURRENT ASSETS
December 31, December 31,
RMB RMB
Other receivables 18,888 16,535
Advances to suppliers 17,801 10,384
36,689 26,919
Less: Provision for impairment (3,412 ) (2,824 )
33,277 24,095
Value-added tax to be deducted 42,153 39,203
Prepaid expenses 1,064 951
Prepaid income taxes 1,261
—
Other current assets 10,839 7,765
88,594 72,014</t>
  </si>
  <si>
    <t>Notes Receivable</t>
  </si>
  <si>
    <t>25
NOTES RECEIVABLE
Notes receivable represent mainly bills of acceptance issued by
banks for the sale of goods and performance of services. All notes
receivable are due within one year.</t>
  </si>
  <si>
    <t>Cash and Cash Equivalents</t>
  </si>
  <si>
    <t>26
CASH AND CASH EQUIVALENTS
The weighted average effective interest rate on bank deposits was
1.55% per annum for the year ended December 31, 2018 (2017:
2.18% per annum, 2016: 1.36% per annum).</t>
  </si>
  <si>
    <t>Accounts Payable and Accrued Liabilities</t>
  </si>
  <si>
    <t>27
ACCOUNTS PAYABLE AND ACCRUED LIABILITIES
December 31, December 31,
RMB RMB
Trade payables 121,312 103,201
Advances from customers (i)
— 67,176
Salaries and welfare payable 10,087 6,955
Accrued expenses 5 213
Dividends payable by subsidiaries to non-controlling 355 139
Interest payable 2,965 3,910
Construction fee and equipment cost payables 123,556 121,313
Other (ii) 39,548 40,912
297,828 343,819
(i)
As a result of the adoption of IFRS 15, gross amount
due to customers for advances received are included in contract
liabilities and disclosed in Note 28 (see Note 3(aa)(a)(i)).
(ii)
Other consists primarily of notes payables, insurance
payable, etc.
The aging analysis of trade payables at December 31, 2018 and
2017 is as follows:
December 31, December 31,
RMB RMB
Within 1 year 111,613 94,996
Between 1 and 2 years 5,049 4,241
Between 2 and 3 years 2,386 1,894
Over 3 years 2,264 2,070
121,312 103,201</t>
  </si>
  <si>
    <t>Contract Liabilities</t>
  </si>
  <si>
    <t>28
CONTRACT LIABILITIES
As of December 31, 2018, contract liabilities mainly
represented advances from customers related to the sales of natural
gas, crude oil and refined oil, etc. The majority of related
obligations are expected to be performed within one year and the
corresponding revenue will be recognized. The primary amount of
contract liabilities at the beginning of the year has been
recognized as revenue for the year ended December 31,
2018.</t>
  </si>
  <si>
    <t>Borrowings</t>
  </si>
  <si>
    <t>29
BORROWINGS
December 31, December 31,
RMB RMB
Short-term borrowings excluding current portion of long-term
borrowings 62,368 93,881
Current portion of long-term borrowings 75,370 81,536
137,738 175,417
Long-term borrowings 269,422 289,858
407,160 465,275
Borrowings of the Group of RMB 27,685 were guaranteed by CNPC, its
fellow subsidiaries and a third party at December 31, 2018
(December 31, 2017: RMB 45,463).
The Group’s borrowings include secured liabilities totalling
RMB 2,460 at December 31, 2018 (December 31, 2017: RMB
2,829).
December 31, December 31,
RMB RMB
Total borrowings:
— interest free 129 130
— at fixed rates 201,607 253,369
— at floating rates 205,424 211,776
407,160 465,275
Weighted average effective interest rates:
— bank loans 3.39 % 2.42 %
— corporate debentures 3.39 % 3.62 %
— medium-term notes 3.68 % 3.81 %
— other loans 4.07 % 3.87 %
The borrowings by major currency at December 31, 2018 and
December 31, 2017 are as follows:
December 31, December 31,
RMB RMB
RMB 291,087 332,383
US Dollar 106,821 124,312
Other currency 9,252 8,580
407,160 465,275
The fair values of the Group’s long-term borrowings including
the current portion of long-term borrowings are RMB 339,878
(December 31, 2017: RMB 343,707) at December 31, 2018.
The carrying amounts of short-term borrowings approximate their
fair values.
The fair values are based on discounted cash flows using applicable
discount rates based upon the prevailing market rates of interest
available to the Group for financial instruments with substantially
the same terms and characteristics at the dates of the statement of
financial position. Such discount rates ranged from -0.18%
The following table sets out the borrowings’ remaining
contractual maturities at the date of the statement of financial
position, which are based on contractual undiscounted cash flows
including principal and interest, and the earliest contractual
maturity date:
December 31, December 31,
RMB RMB
Within 1 year 151,049 189,050
Between 1 and 2 years 98,939 69,159
Between 2 and 5 years 150,837 191,879
After 5 years 43,879 70,179
444,704 520,267
Reconciliation of movements of borrowings to cash flows arising
from financing activities:
2018 2017
RMB RMB
At beginning of the year 465,275 516,271
Changes from financing cash flows:
Increase in borrowings 690,189 730,252
Repayments of borrowings (754,227 ) (773,940 )
Other borrowing costs paid
— (173 )
Total changes from financing cash flows (64,038 ) (43,861 )
Exchange adjustments 5,923 (7,135 )
At end of the year 407,160 465,275</t>
  </si>
  <si>
    <t>Share Capital</t>
  </si>
  <si>
    <t>30
SHARE CAPITAL
December 31, December 31,
RMB RMB
Registered, issued and fully paid:
A shares 161,922 161,922
H shares 21,099 21,099
183,021 183,021
In accordance with the Restructuring Agreement between CNPC and the
Company effective as of November 5, 1999, the Company issued
160 billion state-owned shares in exchange for the assets and
liabilities transferred to the Company by CNPC. The
160 billion state-owned shares were the initial registered
capital of the Company with a par value of RMB 1.00 yuan per
share.
On April 7, 2000, the Company issued 17,582,418,000 shares,
represented by 13,447,897,000 H shares and 41,345,210 ADSs (each
representing 100 H shares) in a global initial public offering
(“Global Offering”) and the trading of the H shares and
the ADSs on the Stock Exchange of Hong Kong Limited and the New
York Stock Exchange commenced on April 7, 2000 and
April 6, 2000, respectively. The H shares and ADSs were issued
at prices of HK$ 1.28 per H share and US$ 16.44 per ADS
respectively for which the net proceeds to the Company were
approximately RMB 20 billion. The shares issued pursuant to
the Global Offering rank equally with existing shares.
Pursuant to the approval of the China Securities Regulatory
Commission, 1,758,242,000 state-owned shares of the Company owned
by CNPC were converted into H shares for sale in the Global
Offering.
On September 1, 2005, the Company issued an additional
3,196,801,818 new H shares at HK$ 6.00 per share and net proceeds
to the Company amounted to approximately RMB 19,692. CNPC also sold
319,680,182 state-owned shares it held concurrently with
PetroChina’s sale of new H shares in September 2005.
On October 31, 2007, the Company issued 4,000,000,000 new A
shares at RMB 16.70 yuan per share and net proceeds to the Company
amounted to approximately RMB 66,243 and the listing and trading of
the A shares on the Shanghai Stock Exchange commenced on
November 5, 2007.
Following the issuance of the A shares, all the existing
state-owned shares issued before November 5, 2007 held by CNPC
have been registered with the China Securities Depository and
Clearing Corporation Limited as A shares.
Shareholders’ rights are governed by the Company Law of the
PRC that requires an increase in registered capital to be approved
by the shareholders in shareholders’ general meetings and the
relevant PRC regulatory authorities.</t>
  </si>
  <si>
    <t>31
RESERVES
2018 2017
RMB RMB
Capital Reserve
Beginning balance 133,308 133,308
Ending balance 133,308 133,308
Statutory Common Reserve Fund (a)
Beginning balance 188,769 186,840
Transfer from retained earnings 5,476 1,929
Ending balance 194,245 188,769
Special Reserve-Safety Fund Reserve
Beginning balance 13,366 13,188
Safety fund reserve 465 178
Ending balance 13,831 13,366
Currency Translation Differences (b)
Beginning balance (28,045 ) (29,294 )
Currency translation differences (5,022 ) 1,249
Ending balance (33,067 ) (28,045 )
Other Reserves
Beginning balance (9,336 ) (9,236 )
Equity transaction with non-controlling 13 289
Acquisition of subsidiaries
— (1 )
Fair value loss from financial assets measured at fair value
through other comprehensive income (162 )
—
Fair value loss on available-for-sale
— (36 )
Share of the other comprehensive income of associates and joint
ventures accounted for using the equity method 220 (326 )
Other 31 (26 )
Ending balance (9,234 ) (9,336 )
299,083 298,062
(a)
Pursuant to the PRC regulations and the
Company’s Articles of Association, the Company is required to
transfer 10% of its net profit, as determined under the PRC
accounting regulations, to a Statutory Common Reserve Fund
(“Reserve Fund”). Appropriation to the Reserve Fund may
cease when the fund aggregates to 50% of the Company’s
registered capital. The transfer to this reserve must be made
before distribution of dividends to shareholders.
The Reserve Fund shall only be used to make good previous
years’ losses, to expand the Company’s production
operations, or to increase the capital of the Company. Upon
approval of a resolution of shareholders’ in a general
meeting, the Company may convert its Reserve Fund into share
capital and issue bonus shares to existing shareholders in
proportion to their original shareholdings or to increase the
nominal value of each share currently held by them, provided that
the balance of the Reserve Fund after such issuance is not less
than 25% of the Company’s registered capital.
(b)
The translation reserve comprises all foreign currency
differences arising from the translation of the financial
statements of foreign operations.
(c)
According to the relevant PRC regulations, the
distributable reserve is the lower of the retained earnings
computed under PRC accounting regulations and IFRS. As of
December 31, 2018, the Company’s distributable reserve
amounted to RMB 594,169 (December 31, 2017: RMB 572,252).</t>
  </si>
  <si>
    <t>Deferred Taxation</t>
  </si>
  <si>
    <t xml:space="preserve">32
DEFERRED TAXATION
The movements in the deferred taxation account are as follows:
2018 2017 2016
RMB RMB RMB
At beginning of the year 14,064 6,720 3,807
Transfer to profit and loss (Note 12) (7,807 ) 7,539 3,994
Credit/ (debit) to other comprehensive income 226 (195 ) (1,081 )
At end of the year 6,483 14,064 6,720
Deferred tax balances before offset are attributable to the
following items:
December 31, December 31,
RMB RMB
Deferred tax assets:
Receivables and inventories 8,528 10,387
Tax losses 26,027 27,911
Impairment of long-term assets 7,838 9,712
Other 7,187 7,613
Total deferred tax assets 49,580 55,623
Deferred tax liabilities:
Accelerated tax depreciation 27,948 27,539
Other 15,149 14,020
Total deferred tax liabilities 43,097 41,559
Net deferred tax assets 6,483 14,064
Tax losses that can be carried forward to future years include
deferred tax assets arising from the losses of the branches in the
eastern region. The tax expenses of the Company’s branches in
the eastern and western regions were paid in aggregate according to
the requirements of the competent tax authority.
Deferred tax balances after offset are listed as follows:
December 31, December 31,
RMB RMB
Deferred tax assets 23,498 26,724
Deferred tax liabilities 17,015 12,660 </t>
  </si>
  <si>
    <t>Asset Retirement Obligations</t>
  </si>
  <si>
    <t>33
ASSET RETIREMENT OBLIGATIONS
2018 2017 2016
RMB RMB RMB
At beginning of the year 131,546 125,392 117,996
Net liabilities incurred, including reassessment (2,220 ) 2,981 2,942
Liabilities settled (2,034 ) (2,012 ) (843 )
Accretion expense (Note 10) 5,678 5,453 5,126
Currency translation differences (190 ) (268 ) 171
At end of the year 132,780 131,546 125,392
Asset retirement obligations relate to oil and gas properties (Note
15).</t>
  </si>
  <si>
    <t>Pensions</t>
  </si>
  <si>
    <t>34
PENSIONS
The Group participates in various employee retirement benefit plans
(Note 3(y)). Expenses incurred by the Group in connection with the
retirement benefit plans for the year ended December 31, 2018
amounted to RMB 19,387 (2017: RMB 16,010, 2016: RMB
16,184).</t>
  </si>
  <si>
    <t>Contingent Liabilities</t>
  </si>
  <si>
    <t>35
CONTINGENT LIABILITIES
(a) Bank and other guarantees
At December 31, 2018 and 2017, the Group did not guarantee
related parties or third parties any significant borrowings or
others.
(b) Environmental liabilities
China has adopted extensive environmental laws and regulations that
affect the operation of the oil and gas industry. Under existing
legislation, however, management believes that there are no
probable liabilities, except for the amounts which have already
been reflected in the consolidated financial statements, which may
have a material adverse effect on the financial position of the
Group.
(c) Legal contingencies
During the reporting period, the Group has complied with domestic
and overseas significant laws and regulatory requirements.
Notwithstanding certain insignificant lawsuits as well as other
proceedings outstanding, management believes that any resulting
liabilities will not have a material adverse effect on the
financial position of the Group.
(d) Group insurance
The Group has insurance coverage for vehicles and certain assets
that are subject to significant operating risks, third-party
liability insurance against claims relating to personal injury,
property and environmental damages that result from accidents and
also employer liabilities insurance. The potential effect on the
financial position of the Group of any liabilities resulting from
future uninsured incidents cannot be estimated by the Group at
present.</t>
  </si>
  <si>
    <t>Commitments</t>
  </si>
  <si>
    <t xml:space="preserve">36
COMMITMENTS
(a) Operating lease commitments
Operating lease commitments of the Group are mainly for leasing of
land, buildings and equipment. Leases range from 1 to 50 years and
usually do not contain renewal options. Future minimum lease
payments as of December 31, 2018 and 2017 under non-cancellable
December 31, December 31,
RMB RMB
No later than 1 year 12,664 11,519
Later than 1 year and no later than 5 years 39,222 37,033
Later than 5 years 176,049 180,833
227,935 229,385
(b) Capital commitments
At December 31, 2018, the Group’s capital commitments
contracted but not provided for mainly relating to property, plant
and equipment were RMB 41,989 (December 31, 2017: RMB 70,563).
The operating lease and capital commitments above are transactions
mainly with CNPC and its fellow subsidiaries.
(c) Exploration and production licenses
The Company is obligated to make annual payments with respect to
its exploration and production licenses to the Ministry of Natural
Resources. Payments incurred were RMB 650 for the year ended
December 31, 2018 (2017: RMB 609, 2016: RMB 639).
According to the current policy, estimated annual payments for the
next five years are as follows:
December 31, December 31,
RMB RMB
Within one year 800 800
Between one and two years 800 800
Between two and three years 800 800
Between three and four years 800 800
Between four and five years 800 800 </t>
  </si>
  <si>
    <t>Major Customers</t>
  </si>
  <si>
    <t>37
MAJOR CUSTOMERS
The Group’s major customers are as follows:
2018 2017 2016
Revenue Percentage revenue Revenue Percentage revenue Revenue Percentage revenue
RMB % RMB % RMB %
China Petroleum &amp; Chemical Corporation 96,990
4 65,767
3 39,481
2
CNPC and its fellow subsidiaries 83,670 4 92,173 5 91,094 6
180,660 8 157,940 8 130,575 8</t>
  </si>
  <si>
    <t>Related Party Transactions</t>
  </si>
  <si>
    <t>38
RELATED PARTY TRANSACTIONS
CNPC, the controlling shareholder of the Company, is a limited
liability company directly controlled by the PRC government.
Related parties include CNPC and its fellow subsidiaries, their
associates and joint ventures, other state-owned enterprises and
their subsidiaries which the PRC government has control, joint
control or significant influence over and enterprises which the
Group is able to control, jointly control or exercise significant
influence over, key management personnel of the Company and CNPC
and their close family members.
(a) Transactions with CNPC and its fellow subsidiaries,
associates and joint ventures of the Group
The Group has extensive transactions with other companies in CNPC
and its fellow subsidiaries. Due to these relationships, it is
possible that the terms of the transactions between the Group and
other members of CNPC and its fellow subsidiaries are not the same
as those that would result from transactions with other related
parties or wholly unrelated parties.
The principal related party transactions with CNPC and its fellow
subsidiaries, associates and joint ventures of the Group which were
carried out in the ordinary course of business, are as follows:
On August 25, 2011, based on the terms of the Comprehensive
Products and Services Agreement amended in 2008, the Company and
CNPC entered into a new Comprehensive Products and Services
Agreement (“the Comprehensive Products and Services
Agreement”) for a period of three years which took effect on
January 1, 2012. The Comprehensive Products and Services
Agreement provides for a range of products and services which may
be required and requested by either party. The products and
services to be provided by CNPC and its fellow subsidiaries to the
Group under the Comprehensive Products and Services Agreement
include construction and technical services, production services,
supply of material services, social services, ancillary services
and financial services. The products and services required and
requested by either party are provided in accordance with
(1) government-prescribed prices; or (2) where there is
no government-prescribed price, with reference to relevant market
prices; or (3) where neither (1) nor (2) is applicable,
the actual cost incurred or the agreed contractual price. On the
basis of the existing Comprehensive Products and Services
Agreement, the Company and CNPC entered into a new Comprehensive
Products and Services Agreement on August 24, 2017 for a
period of three years which took effect on January 1, 2018.
The new Comprehensive Products and Services Agreement has already
incorporated the terms of the current Comprehensive Products and
previous Services Agreement.
•
Sales of goods represent the sale of crude oil,
refined products, chemical products and natural gas, etc. The total
amount of these transactions amounted to RMB 107,370 for the year
ended December 31, 2018 (2017: RMB 113,306, 2016: RMB
104,034).
•
Sales of services principally represent the provision
of services in connection with the transportation of crude oil and
natural gas, etc. The total amount of these transactions amounted
to RMB 7,938 for the year ended December 31, 2018 (2017: RMB
6,160, 2016: RMB 5,053).
•
Purchases of goods and services principally represent
construction and technical services, production services, social
services, ancillary services and material supply services, etc. The
total amount of these transactions amounted to RMB 372,286 for the
year ended December 31, 2018 (2017: RMB 338,178, 2016: RMB
292,168).
•
Purchases of assets principally represent the
purchases of manufacturing equipment, office equipment and
transportation equipment, etc. The total amount of these
transactions amounted to RMB 1,195 for the year ended
December 31, 2018 (2017: RMB 1,643, 2016: RMB 1,058).
•
Amounts due from and to CNPC and its fellow
subsidiaries, associates and joint ventures of the Group included
in the following accounts captions are summarized as follows:
December 31, 2018 December 31, 2017
RMB RMB
Accounts receivable 10,939 10,219
Prepayments and other receivables 11,458 8,987
Other current assets 7,852 5,794
Other non-current 16,511 14,848
Accounts payable and accrued liabilities 64,473 66,001
Contract liabilities 568
—
Other non-current 2,296 3,053
•
Interest income represents interests from deposits
placed with CNPC and its fellow subsidiaries. The total interest
income amounted to RMB 531 for the year ended December 31,
2018 (2017: RMB 424, 2016: RMB 224). The balance of deposits at
December 31, 2018 was RMB 22,434 (December 31, 2017: RMB
25,903).
•
Purchases of financial service principally represents
interest charged on the loans from CNPC and its fellow
subsidiaries, insurance fee, etc. The total amount of these
transactions amounted to RMB 11,724 for the year ended
December 31, 2018 (2017: RMB 11,021, 2016: RMB 12,139).
•
The borrowings from CNPC and its fellow subsidiaries
at December 31, 2018 were RMB 191,361 (December 31, 2017: RMB
208,395).
•
Rents and other payments made under financial leasing
represent the payable by the Group (including all rents, leasing
service fees and prices for exercising purchase options) for the
period according to the financial leasing agreements entered into
by the Group and CNPC and its fellow subsidiaries. The total rents
and other payments made under financial leasing amounted to RMB 829
for the year ended December 31, 2018 (2017: RMB 835, 2016: RMB
819).
On August 25, 2011, based on the Land Use Rights Leasing
Contract signed in 2000, the Company and CNPC entered into a
Supplemental Land Use Rights Leasing Contract which took effect on
January 1, 2012. The Company and CNPC each issued a
confirmation letter to the Land Use Rights Leasing Contract on
August 24, 2017, which adjusted the rental payable and the
area for the leased land parcels. The Company agreed to rent from
CNPC parcels of land with an aggregate area of approximately
1,773 million square meters with annual rental payable
(exclusive of tax and government charges) adjusted to no more than
RMB 5,783 in accordance with the area of leased land parcels and
the current situation of the property market. The Land Use Rights
Leasing Contract shall remain unchanged, apart from the rental
payable and the leased area. The confirmation letter shall be
effective from January 1, 2018.
On August 25, 2011, based on the Buildings Leasing Contract
and Supplemental Building Leasing Agreement, the Company and CNPC
entered into a Revised Buildings Leasing Contract which took effect
thereafter. On August 24, 2017, based on the Buildings Leasing
Contract and Supplemental Building Leasing Agreement, the Company
and CNPC entered into a Revised Buildings Leasing Contract which
took effect on January 1, 2018. Under this contract, buildings
covering an aggregate area of 1,152,968 square meters were leased
at annual rental payable approximately RMB 730. The Revised
Building Leasing Contract will expire at December 31, 2037.
The area and total fee payable for the lease of all such property
may, every three years, be adjusted with the Company’s
operating needs and by reference to market price which the adjusted
prices will not exceed.
(b) Key management compensation
Year End December 31,
2018 2017 2016
RMB’000
RMB’000
RMB’000
Emoluments and other benefits 13,385 11,779 12,549
Contribution to retirement benefit scheme 1,781 1,645 1,712
15,166 13,424 14,261
Note:
Emoluments set out above for the year ended
December 31, 2018 exclude RMB 0.17 paid to key management of
the Company of the deferred merit pay in accordance with relevant
requirements by the PRC government (2017: RMB nil, 2016: RMB
1.64).
(c) Transactions with other state-controlled entities in the
PRC
Apart from transactions with CNPC and its fellow subsidiaries,
associates and joint ventures of the Group, the Group’s
transactions with other state-controlled entities include but is
not limited to the following:
● Sales and purchases of goods and services,
● Purchases of assets,
● Lease of assets; and
● Bank deposits and borrowings
These transactions are conducted in the ordinary course of the
Group’s business.</t>
  </si>
  <si>
    <t>Segment Information</t>
  </si>
  <si>
    <t>39
SEGMENT INFORMATION
The Group is principally engaged in a broad range of petroleum
related products, services and activities. The Group’s
operating segments comprise: Exploration and Production, Refining
and Chemicals, Marketing, and Natural Gas and Pipeline. On the
basis of these operating segments, the management of the Company
assesses the segmental operating results and allocates resources.
Sales between operating segments are conducted principally at
market prices. Additionally, the Group presents geographical
information based on entities located in regions with a similar
risk profile.
The Exploration and Production segment is engaged in the
exploration, development, production and marketing of crude oil and
natural gas.
The Refining and Chemicals segment is engaged in the refining of
crude oil and petroleum products, production and marketing of
primary petrochemical products, derivative petrochemical products
and other chemical products.
The Marketing segment is engaged in the marketing of refined
products and the trading business.
The Natural Gas and Pipeline segment is engaged in the transmission
of natural gas, crude oil and refined products and the sale of
natural gas.
The Head Office and Other segment relates to cash management and
financing activities, the corporate center, research and
development, and other business services supporting the operating
business segments of the Group.
The accounting policies of the operating segments are the same as
those described in Note 3 — “Summary of Principal
Accounting Policies”.
The segment information for the operating segments for the years
ended December 31, 2018, 2017 and 2016 are as follows:
Year Ended December 31,
2018
Exploration and Production Refining and Chemicals Marketing Natural Head Office and Other Total
RMB RMB RMB RMB RMB RMB
Revenue 658,712 874,125 2,003,105 362,626 2,376 3,900,944
Less: intersegment sales (539,295 ) (692,660 ) (280,639 ) (34,156 ) (606 ) (1,547,356 )
Revenue from external customers 119,417 181,465 1,722,466 328,470 1,770 2,353,588
Depreciation, depletion and amortization (169,622 ) (24,971 ) (13,511 ) (21,985 ) (1,840 ) (231,929 )
Including: Impairment losses of property, plant and equipment (26,002 ) (3,393 )
— (530 )
— (29,925 )
Profit / (loss) from operations 73,519 42,756 (6,450 ) 25,515 (14,343 ) 120,997
Finance costs:
Exchange gain 12,475
Exchange loss (11,330 )
Interest income 3,769
Interest expense (22,352 )
Total net finance costs (17,438 )
Share of profit of associates and joint ventures 4,224 63 4,214 496 2,650 11,647
Profit before income tax expense 115,206
Income tax expense (42,790 )
Profit for the year 72,416
Segment assets 1,227,613 316,015 429,854 519,553 1,371,525 3,864,560
Other assets 24,759
Investments in associates and joint ventures 39,235 1,010 17,437 7,022 24,658 89,362
Elimination of intersegment balances (a) (1,546,415 )
Total assets 2,432,266
Capital expenditures 196,109 15,287 17,010 26,502 1,066 255,974
Segment liabilities 466,097 49,292 239,187 158,153 566,129 1,478,858
Other liabilities 99,759
Elimination of intersegment balances (a) (557,009 )
Total liabilities 1,021,608
Year Ended December 31,
2017
Exploration and Production Refining and Chemicals Marketing Natural Head Office and Other Total
RMB RMB RMB RMB RMB RMB
Revenue 505,430 707,804 1,660,456 295,786 2,057 3,171,533
Less: intersegment sales (409,303 ) (535,515 ) (179,692 ) (30,476 ) (657 ) (1,155,643 )
Revenue from external customers 96,127 172,289 1,480,764 265,310 1,400 2,015,890
Depreciation, depletion and amortization (169,484 ) (32,319 ) (12,734 ) (21,146 ) (1,692 ) (237,375 )
Including: Impairment losses of property, plant and equipment (6,565 ) (10,223 ) (7 ) (1,150 ) (2 ) (17,947 )
Profit / (loss) from operations 15,475 39,961 8,279 15,688 (11,681 ) 67,722
Finance costs:
Exchange gain 8,217
Exchange loss (9,311 )
Interest income 2,901
Interest expense (22,408 )
Total net finance costs (20,601 )
Share of profit / (loss) of associates and joint ventures 1,716 (89 ) 1,501 279 2,561 5,968
Profit before income tax expense 53,089
Income tax expense (16,296 )
Profit for the year 36,793
Segment assets 1,211,912 318,299 397,813 519,249 1,357,803 3,805,076
Other assets 26,724
Investments in associates and joint ventures 39,517 1,375 11,938 5,534 22,795 81,159
Elimination of intersegment balances (a) (1,508,347 )
Total assets 2,404,612
Capital expenditures 161,997 17,705 10,982 24,529 1,014 216,227
Segment liabilities 525,085 79,989 199,340 120,244 589,460 1,514,118
Other liabilities 70,091
Elimination of intersegment balances (a) (560,916 )
Total liabilities 1,023,293
Year Ended December 31,
2016
Exploration and Production Refining and Chemicals Marketing Natural Head Office and Other Total
RMB RMB RMB RMB RMB RMB
Revenue 412,484 582,510 1,301,616 247,477 2,197 2,546,284
Less: intersegment sales (335,716 ) (438,853 ) (126,344 ) (27,784 ) (684 ) (929,381 )
Revenue from external customers 76,768 143,657 1,175,272 219,693 1,513 1,616,903
Depreciation, depletion and amortization (155,192 ) (25,475 ) (12,891 ) (22,743 ) (1,846 ) (218,147 )
Including: Impairment losses of property, plant and equipment (882 ) (3,413 ) (2 ) (4,205 )
— (8,502 )
Profit / (loss) from operations 3,148 39,026 11,048 17,885 (10,472 ) 60,635
Finance costs:
Exchange gain 12,828
Exchange loss (11,571 )
Interest income 2,491
Interest expense (23,348 )
Total net finance costs (19,600 )
Share of (loss) / profit of associates and joint ventures (158 ) 13 552 204 3,494 4,105
Profit before income tax expense 45,140
Income tax expense (15,768 )
Profit for the year 29,372
Segment assets 1,260,009 324,357 384,123 546,485 1,434,141 3,949,115
Other assets 25,766
Investments in associates and joint ventures 42,398 1,262 10,455 3,305 21,547 78,967
Elimination of intersegment balances (a) (1,657,197 )
Total assets 2,396,651
Capital expenditures 130,248 12,847 7,983 20,340 968 172,386
Segment liabilities 536,284 124,076 183,159 150,855 668,353 1,662,727
Other liabilities 58,839
Elimination of intersegment balances (a) (697,650 )
Total liabilities 1,023,916
Geographical information
Revenue Non-current (b)
2018 2017 2016 December 31, December 31,
RMB RMB RMB RMB RMB
Mainland China 1,516,969 1,294,516 1,101,055 1,779,126 1,711,605
Other 836,619 721,374 515,848 192,675 239,204
2,353,588 2,015,890 1,616,903 1,971,801 1,950,809
(a)
Elimination of intersegment balances represents
elimination of intersegment accounts and investments.
(b)
Non-current non-current</t>
  </si>
  <si>
    <t>Approval of Financial Statements</t>
  </si>
  <si>
    <t>40
APPROVAL OF FINANCIAL STATEMENTS
The financial statements were approved by the Board of Directors on
April 29, 2019</t>
  </si>
  <si>
    <t>Supplementary Information on Oil and Gas Exploration and Production Activities (Unaudited) - Proved Oil and Gas Reserve Estimates</t>
  </si>
  <si>
    <t>Extractive Industries [Abstract]</t>
  </si>
  <si>
    <t>In accordance with the Accounting Standards Update 2010-03
The supplemental information presented below covers the
Group’s proved oil and gas reserves estimates, historical
cost information pertaining to capitalized costs, costs incurred
for property acquisitions, exploration and development activities,
result of operations for oil and gas producing activities,
standardized measure of estimated discounted future net cash flows
and changes in estimated discounted future net cash flows.
The “Other” geographic area includes oil and gas
producing activities principally in countries such as Kazakhstan,
Venezuela and Indonesia. As the Group does not have significant
reserves held through its investments accounted for using the
equity method, information presented in relation to these equity
method investments is presented in the aggregate.
Proved Oil and Gas Reserve Estimates
Proved oil and gas reserves cannot be measured exactly. Reserve
estimates are based on many factors related to reservoir
performance that require evaluation by the engineers interpreting
the available data, as well as price and other economic factors.
The reliability of these estimates at any point in time depends on
both the quality and quantity of the technical and economic data,
and the production performance of the reservoirs as well as
engineering judgment. Consequently, reserve estimates are subject
to revision as additional data become available during the
producing life of a reservoir. When a commercial reservoir is
discovered, proved reserves are initially determined based on
limited data from the first well or wells. Subsequent data may
better define the extent of the reservoir and additional production
performance, well tests and engineering studies will likely improve
the reliability of the reserve estimate. The evolution of
technology may also result in the application of improved recovery
techniques such as supplemental or enhanced recovery projects, or
both, which have the potential to increase reserves.
Proved oil and gas reserves are the estimated quantities of crude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regardless of whether
the estimate is a deterministic estimate or probabilistic
estimate.
Existing economic conditions include prices and costs at which
economic producibility from a reservoir is to be determined. The
price shall be the average price during the 12-month
first-day-of-the-month
Proved developed oil and gas reserves are proved reserves that can
be expected to be recovered:
a. Through existing wells with existing equipment and operating
methods or in which the cost of the required equipment is
relatively minor compared with the cost of a new well.
b. Through installed extraction equipment and infrastructure
operational at the time of the reserves estimate if the extraction
is by means not involving a well.
Proved undeveloped oil and gas reserves are proved reserves that
are expected to be recovered from new wells on undrilled acreage,
or from existing wells where a relatively major expenditure is
required for recompletion.
The taxes, fees and royalty in China are domestic tax schemes and
are paid in cash to PRC authorities. The proved reserves includes
quantities that are ultimately produced and sold to pay these
taxes, fees and royalty.
Proved reserve estimates as of December 31, 2018, 2017 and
2016 were based on reports prepared by DeGolyer and MacNaughton,
McDaniel &amp; Associates, Ryder Scott and GLJ independent
engineering consultants.
Estimated quantities of net proved crude oil and condensate and
natural gas reserves and of changes in net quantities of proved
developed and undeveloped reserves for each of the periods
indicated are as follows:
Crude Oil and Condensate Natural Total—All products
(million (billion (million
Proved developed and undeveloped reserves
The Group
Reserves at December 31, 2015 8,521 77,525 21,442
Changes resulting from:
Revisions of previous estimates (747 ) (308 ) (799 )
Improved recovery 93
— 93
Extensions and discoveries 492 4,770 1,287
Production (921 ) (3,275 ) (1,467 )
Reserves at December 31, 2016 7,438 78,712 20,556
Changes resulting from:
Revisions of previous estimates 486 (1,751 ) 195
Improved recovery 98
— 98
Extensions and discoveries 346 3,350 905
Production (887 ) (3,423 ) (1,458 )
Reserves at December 31, 2017 7,481 76,888 20,296
Changes resulting from:
Revisions of previous estimates 526 (1,378 ) 297
Improved recovery 96
— 96
Extensions and discoveries 428 4,565 1,188
Production (890 ) (3,608 ) (1,492 )
Reserves at December 31, 2018 7,641 76,467 20,385
Proved developed reserves at:
December 31, 2016 5,176 40,664 11,953
December 31, 2017 5,593 39,243 12,133
December 31, 2018 5,843 40,128 12,531
Proved undeveloped reserves at:
December 31, 2016 2,262 38,048 8,603
December 31, 2017 1,888 37,645 8,163
December 31, 2018 1,798 36,339 7,854
Equity method investments
Share of proved developed and undeveloped reserves of associates
and joint ventures
December 31, 2016 504 348 562
December 31, 2017 395 372 457
December 31, 2018 321 429 393
At December 31, 2018, total proved developed and undeveloped
reserves of the Group and equity method investments is
20,778 million barrels of oil equivalent (December 31,
2017: 20,753 million barrels of oil equivalent,
December 31, 2016: 21,118 million barrels of oil
equivalent), comprising 7,962 million barrels of crude oil and
condensate (December 31, 2017:7,876 million barrels,
December 31, 2016: 7,942 million barrels) and
76,896 billion cubic feet of natural gas (December 31,
2017: 77,260 billion cubic feet, December 31, 2016:
79,060 billion cubic feet).
At December 31, 2018, 6,830 million barrels (December 31,
2017: 6,622 million barrels, December 31, 2016:
6,341 million barrels) of crude oil and condensate and
74,480 billion cubic feet (December 31, 2017:
74,702 billion cubic feet, December 31, 2016:
76,245 billion cubic feet) of natural gas proved developed and
undeveloped reserves of the Group are located within Mainland
China, and 811 million barrels (December 31, 2017: 859
million barrels, December 31, 2016: 1,097 million
barrels) of crude oil and condensate and 1,987 billion cubic
feet (December 31, 2017: 2,186 billion cubic feet,
December 31, 2016: 2,467 billion cubic feet) of natural
gas proved developed and undeveloped reserves of the Group are
located overseas.</t>
  </si>
  <si>
    <t>Supplementary Information on Oil and Gas Exploration and Production Activities (Unaudited) - Capitalized Costs</t>
  </si>
  <si>
    <t>Capitalized Costs
December 31, December 31,
RMB RMB
The Group
Property costs and producing assets 1,692,861 1,604,141
Support facilities 420,505 407,188
Construction-in-progress 119,501 101,067
Total capitalized costs 2,232,867 2,112,396
Accumulated depreciation, depletion and amortization (1,312,907 ) (1,199,741 )
Net capitalized costs 919,960 912,655
Equity method investments
Share of net capitalized costs of associates and joint 25,963 25,837</t>
  </si>
  <si>
    <t>Supplementary Information on Oil and Gas Exploration and Production Activities (Unaudited) - Costs Incurred for Property Acquisitions, Exploration and Development Activities</t>
  </si>
  <si>
    <t>Costs Incurred for Property Acquisitions, Exploration and
Development Activities
2018
Mainland Other Total
RMB RMB RMB
The Group
Exploration costs 33,618 1,546 35,164
Development costs 134,634 25,047 159,681
Total 168,252 26,593 194,845
Equity method investments
Share of costs of property acquisition, exploration and development
of associates and joint ventures
— 3,114 3,114
2017
Mainland Other Total
RMB RMB RMB
The Group
Exploration costs 31,585 984 32,569
Development costs 110,104 18,596 128,700
Total 141,689 19,580 161,269
Equity method investments
Share of costs of property acquisition, exploration and development
of associates and joint ventures
— 2,503 2,503
2016
Mainland Other Total
RMB RMB RMB
The Group
Exploration costs 28,413 685 29,098
Development costs 83,785 13,870 97,655
Total 112,198 14,555 126,753
Equity method investments
Share of costs of property acquisition, exploration and development
of associates and joint ventures
— 1,990 1,990</t>
  </si>
  <si>
    <t>Supplementary Information on Oil and Gas Exploration and Production Activities (Unaudited) - Results of Operations for Oil and Gas Producing Activities</t>
  </si>
  <si>
    <t>Results of Operations for Oil and Gas Producing
Activities
The results of operations for oil and gas producing activities for
the years ended December 31, 2018, 2017 and 2016 are presented
below. “Revenue” includes sales to third parties and
inter-segment sales (at arm’s-length
2018
Mainland China Other Total
RMB RMB RMB
The Group
Revenue
Sales to third parties 46,051 57,975 104,026
Inter-segment sales 381,740 4,542 386,282
Production costs excluding taxes (118,979 ) (9,761 ) (128,740 )
Exploration expenses (17,767 ) (959 ) (18,726 )
Depreciation, depletion and amortization (120,378 ) (33,008 ) (153,386 )
Taxes other than income taxes (30,140 ) (6,262 ) (36,402 )
Accretion expense (5,483 ) (195 ) (5,678 )
Income taxes (25,991 ) (10,114 ) (36,105 )
Results of operations from producing activities 109,053 2,218 111,271
Equity method investments
Share of profit for producing activities of associates and joint
ventures
— 3,867 3,867
Total of the Group and equity method investments results of
operations for producing activities 109,053 6,085 115,138
2017
Mainland China Other Total
RMB RMB RMB
The Group
Revenue
Sales to third parties 39,588 39,330 78,918
Inter-segment sales 305,336 5,082 310,418
344,924 44,412 389,336
Production costs excluding taxes (112,182 ) (7,830 ) (120,012 )
Exploration expenses (16,732 ) (7,152 ) (23,884 )
Depreciation, depletion and amortization (135,703 ) (18,436 ) (154,139 )
Taxes other than income taxes (20,624 ) (3,534 ) (24,158 )
Accretion expense (5,212 ) (241 ) (5,453 )
Income taxes (12,098 ) (3,667 ) (15,765 )
Results of operations from producing activities 42,373 3,552 45,925
Equity method investments
Share of profit for producing activities of associates and joint
ventures
— 2,050 2,050
Total of the Group and equity method investments results of
operations for producing activities 42,373 5,602 47,975
2016
Mainland China Other Total
RMB RMB RMB
The Group
Revenue
Sales to third parties 32,674 33,033 65,707
Inter-segment sales 245,091 2,898 247,989
277,765 35,931 313,696
Production costs excluding taxes (110,977 ) (7,233 ) (118,210 )
Exploration expenses (17,952 ) (624 ) (18,576 )
Depreciation, depletion and amortization (123,268 ) (18,973 ) (142,241 )
Taxes other than income taxes (16,056 ) (3,133 ) (19,189 )
Accretion expense (4,930 ) (196 ) (5,126 )
Income taxes (2,150 ) (1,161 ) (3,311 )
Results of operations from producing activities 2,432 4,611 7,043
Equity method investments
Share of profit for producing activities of associates and joint
ventures
— 649 649
Total of the Group and equity method investments results of
operations for producing activities 2,432 5,260 7,692</t>
  </si>
  <si>
    <t>Supplementary Information on Oil and Gas Exploration and Production Activities (Unaudited) - Standardized Measure of Discounted Future Net Cash Flows</t>
  </si>
  <si>
    <t xml:space="preserve">Standardized Measure of Discounted Future Net Cash Flows
The standardized measure of discounted future net cash flows
related to proved oil and gas reserves at December 31, 2018,
2017 and 2016 is based on the prices used in estimating the
Group’s proved oil and gas reserves, year-end
The standardized measure of discounted future net cash flows
related to proved oil and gas reserves at December 31, 2018,
2017 and 2016 is as follows:
RMB
The Group
At December 31, 2018
Future cash inflows 6,234,378
Future production costs (2,087,979 )
Future development costs (556,893 )
Future income tax expense (809,594 )
Future net cash flows 2,779,912
Discount at 10% for estimated timing of cash flows (1,397,846 )
Standardized measure of discounted future net cash flows 1,382,066
RMB
The Group
At December 31, 2017
Future cash inflows 5,287,272
Future production costs (1,909,890 )
Future development costs (571,125 )
Future income tax expense (594,085 )
Future net cash flows 2,212,172
Discount at 10% for estimated timing of cash flows (1,187,646 )
Standardized measure of discounted future net cash flows 1,024,526
RMB
The Group
At December 31, 2016
Future cash inflows 4,585,822
Future production costs (1,896,044 )
Future development costs (553,558 )
Future income tax expense (447,997 )
Future net cash flows 1,688,223
Discount at 10% for estimated timing of cash flows (931,412 )
Standardized measure of discounted future net cash flows 756,811
At December 31, 2018, RMB 1,320,478 (December 31, 2017: RMB
979,330, December 31, 2016: RMB 731,206) of standardized
measure of discounted future net cash flows related to proved oil
and gas reserves located within mainland China and RMB 61,588
(December 31, 2017: RMB 45,196, December 31, 2016: RMB 25,605)
of standardized measure of discounted future net cash flows related
to proved oil and gas reserves located overseas.
Share of standardized measure of discounted future net cash flows
of associates and joint ventures:
December 31, 2018 24,805
December 31, 2017 17,345
December 31, 2016 13,550 </t>
  </si>
  <si>
    <t>Supplementary Information on Oil and Gas Exploration and Production Activities (Unaudited) - Changes in Standardized Measure of Discounted Future Net Cash Flows</t>
  </si>
  <si>
    <t>Changes in Standardized Measure of Discounted Future Net Cash
Flows
Changes in the standardized measure of discounted net cash flows
for the Group for each of the years ended December 31, 2018,
2017 and 2016 are as follows:
Year Ended
December 31,
2018 2017 2016
RMB RMB RMB
The Group
Beginning of the year 1,024,526 756,811 1,061,375
Sales and transfers of oil and gas produced, net of
production (308,217 ) (232,387 ) (167,108 )
Net changes in prices and production costs and other 510,325 367,132 (370,257 )
Extensions, discoveries and improved recovery 129,824 77,249 81,248
Development costs incurred 39,725 38,613 32,918
Revisions of previous quantity estimates 10,018 14,555 (61,816 )
Accretion of discount 103,225 76,860 113,324
Net change in income taxes (127,360 ) (74,307 ) 67,127
End of the year 1,382,066 1,024,526 756,811</t>
  </si>
  <si>
    <t>Summary of Principal Accounting Policies (Policies)</t>
  </si>
  <si>
    <t>Basis of consolidation</t>
  </si>
  <si>
    <t>(a) Basis of consolidation
Subsidiaries are entities controlled by the Group. The Group
controls an entity when it is exposed to, or has right to, variable
returns from its involvement with the entity and has the ability to
affect those returns through its power over the entity.
A subsidiary is consolidated from the date on which control is
transferred to the Group and is no longer consolidated from the
date that control ceases. The acquisition method of accounting is
used to account for the acquisition of subsidiaries except for
business combinations under common control. The consideration
transferred for the acquisition of a subsidiary is the fair values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non-controlling non-controlling
The excess of the consideration transferred, the amount of any
non-controlling
An acquisition of a business which is a business combination under
common control is accounted for in a manner similar to a uniting of
interests whereby the assets and liabilities acquired are accounted
for at carryover predecessor values to the other party to the
business combination with all periods presented as if the
operations of the Group and the business acquired have always been
combined. The difference between the consideration paid by the
Group and the net assets or liabilities of the business acquired is
adjusted against equity.
Intercompany transactions, balances and unrealized gains on
transactions between group companies are eliminated. Unrealized
losses are also eliminated. Where necessary, accounting policies of
subsidiaries have been changed to ensure consistency with the
policies adopted by the Group.
For purpose of the presentation of the Company’s statement of
financial position, investments in subsidiaries are accounted for
at cost less impairment. Cost is adjusted to reflect changes in
consideration arising from contingent consideration amendments.
Cost also includes direct attributable costs of investment.
A listing of the Group’s principal subsidiaries is set out in
Note 19.</t>
  </si>
  <si>
    <t>Investments in associates</t>
  </si>
  <si>
    <t>(b) Investments in associates
Associates are entities over which the Group has significant
influence but not control, generally accompanying a shareholding of
between 20% and 50% of the voting rights. Investments in associates
are accounted for by the equity method of accounting in the
consolidated financial statements of the Group and are initially
recognized at cost.
Under this method of accounting, the Group’s share of the
post-acquisition profits or losses of associates is recognized in
profit or loss and its share of post-acquisition movements in other
comprehensive income is recognized in other comprehensive income.
The cumulative post-acquisition movements are adjusted against the
carrying amounts of the investments. When the Group’s share
of losses in an associate equals or exceeds its interest in the
associate, including any other unsecured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The Group’s investment in associates
includes goodwill identified on acquisition, net of any accumulated
impairment loss and is tested for impairment as part of the overall
balance. Goodwill represents the excess of the cost of an
acquisition over the fair value of the Group’s share of the
net identifiable assets of the acquired associate at the date of
acquisition. Accounting policies of associates have been changed
where necessary to ensure consistency with the policies adopted by
the Group.
A listing of the Group’s principal associates is shown in
Note 16.</t>
  </si>
  <si>
    <t>Investments in joint ventures</t>
  </si>
  <si>
    <t>(c) Investments in joint ventures
Joint ventures are arrangements in which the Group with one or more
parties have joint control, whereby the Group has rights to the net
assets of the arrangements, rather than rights to their assets and
obligations for their liabilities. The Group’s interests in
joint ventures are accounted for by the equity method of accounting
(Note 3(b)) in the consolidated financial statements.
A listing of the Group’s principal joint ventures is shown in
Note 16.</t>
  </si>
  <si>
    <t>Transactions with non-controlling interests</t>
  </si>
  <si>
    <t>(d) Transactions with non-controlling
Transactions with non-controlling non-controlling non-controlling
When the Group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n associate is reduced but
significant influence is retained, only a proportionate share of
the amounts previously recognized in other comprehensive income are
reclassified to profit or loss where appropriate.</t>
  </si>
  <si>
    <t>Foreign currencies</t>
  </si>
  <si>
    <t>(e) Foreign currencies
Items included in the financial statements of each entity in the
Group are measured using the currency of the primary economic
environment in which the entity operates (“the functional
currency”). Most assets and operations of the Group are
located in the PRC (Note 39), and the functional currency of the
Company and most of the consolidated subsidiaries is the Renminbi
(“RMB”). The consolidated financial statements are
presented in the presentation currency of RMB.
Foreign currency transactions of the Group are accounted for at the
exchange rates prevailing at the respective dates of the
transactions; monetary assets and liabilities denominated in
foreign currencies are translated at exchange rates at the date of
the statement of financial position; gains and losses resulting
from the settlement of such transactions and from the translation
of monetary assets and liabilities are recognized in profit or
loss.
For the Group entities that have a functional currency different
from the Group’s presentation currency, assets and
liabilities for each statement of financial position presented are
translated at the closing rate at the date of the statement of
financial position. Income and expenses for each statement of
comprehensive income presented are translated at the average
exchange rates for each period and the resulting exchange
differences are recognized in other comprehensive income.</t>
  </si>
  <si>
    <t>(f) Property, plant and equipment
Property, plant and equipment, including oil and gas properties
(Note 3(g)), are initially recorded in the consolidated statement
of financial position at cost where it is probable that they will
generate future economic benefits. Cost represents the purchase
price of the asset and other costs incurred to bring the asset into
existing use. Subsequent to their initial recognition, property,
plant and equipment are carried at cost less accumulated
depreciation, depletion and amortization (including any
impairment).
Depreciation, to write off the cost of each asset, other than oil
and gas properties (Note 3(g)), to their residual values over their
estimated useful lives is calculated using the straight-line
method.
The Group uses the following estimated useful lives, estimated
residual value ratios and annual depreciation rates for
depreciation purposes:
Estimated useful lives Estimated residual Annual depreciation
Buildings 8 to 40 years 5 2.4 to 11.9
Equipment and Machinery 4 to 30 years 3 to 5 3.2 to 24.3
Motor Vehicles 4 to 14 years 5 6.8 to 23.8
Other 5 to 12 years 5 7.9 to 19.0
No depreciation is provided on construction in progress until the
assets are completed and ready for use.
The assets’ residual values and useful lives are reviewed,
and adjusted if appropriate, at the end of each reporting
period.
Property, plant and equipment, including oil and gas properties
(Note 3(g)), are reviewed for possible impairment when events or
changes in circumstances indicate that the carrying amount may not
be recoverable. An impairment loss is recognized for the amount by
which the carrying amount of a cash generating unit exceeds the
higher of its fair value less costs to sell and its value in use.
Value in use is the estimated net present value of future cash
flows to be derived from the cash generating unit.
Gains and losses on disposals of property, plant and equipment are
determined by reference to their carrying amounts and are recorded
in the profit or loss.
Interest and other costs on borrowings to finance the construction
of property, plant and equipment, including oil and gas properties
(Note 3(g)), are capitalized during the period of time that is
required to complete and prepare the asset for its intended use.
Costs for repairs and maintenance activities are expensed as
incurred except for costs of components that result in improvements
or betterments which are capitalized as part of property, plant and
equipment and depreciated over their useful lives.</t>
  </si>
  <si>
    <t>Oil and gas properties</t>
  </si>
  <si>
    <t>(g) Oil and gas properties
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pending determination of
whether the wells find proved oil and gas reserves. Proved oil and
gas reserves are the estimated quantities of crude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regardless of whether the estimate is a
deterministic estimate or probabilistic estimate. Existing economic
conditions include prices and costs at which economic producibility
from a reservoir is to be determined. The price shall be the
average price during the 12-month
first-day-of-the-month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are subject to impairment review (Note 3(f)). For
exploratory wells that are found to have economically viable
reserves in areas where major capital expenditure will be required
before production can commence, the related well costs remain
capitalized only if additional drilling is underway or firmly
planned. Otherwise the related well costs are expensed as dry
holes. The Group does not have any significant costs of unproved
properties capitalized in oil and gas properties.
The Ministry of Natural Resources in China issues production
licenses to applicants on the basis of the reserve reports approved
by relevant authorities.
The cost of oil and gas properties is amortized at the field level
based on the units of production method. Units of production rates
are based on oil and gas reserves estimated to be recoverable from
existing facilities based on the current terms of the Group’s
production licenses.</t>
  </si>
  <si>
    <t>Intangible assets and goodwill</t>
  </si>
  <si>
    <t>(h) Intangible assets and goodwill
Expenditures on acquired patents, trademarks, technical
know-how
Goodwill arises on the acquisition of subsidiaries and represents
the excess of the consideration transferred over the interest in
net fair value of the net identifiable assets, liabilities and
contingent liabilities of the acquiree and the amount of any
non-controlling
Goodwill impairment reviews are undertaken annually or more
frequently if events or changes in circumstances indicate a
potential impairment. The carrying value of goodwill is compared to
the recoverable amount, which is the higher of value in use and the
fair value less costs to sell. Any impairment is recognized
immediately as an expense and is not subsequently reversed.</t>
  </si>
  <si>
    <t>Financial instruments</t>
  </si>
  <si>
    <t>(i) Financial instruments
(a) Recognition and initial measurement
Accounts receivable and debt securities issued are initially
recognized when they are originated. All other financial assets and
financial liabilities are initially recognized when the Group
becomes a party to the contractual provisions of the
instrument.
A financial asset (unless it is a accounts receivable without a
significant financing component) or financial liability is
initially measured at fair value plus, for an item not at Fair
value through profit or loss (“FVTPL”), transaction
costs that are directly attributable to its acquisition or issue.
An accounts receivable without a significant financing component is
initially measured at the transaction price.
(b) Classification and subsequent measurement
Financial assets – Policy applicable from January 1,
2018
On initial recognition, a financial asset is classified as measured
at: amortized cost; Fair value through other comprehensive income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OCI”). This election is made on
an investment-by-investment
All financial assets not classified as measured at amortized cost
or FVOCI as described above are measured at FVTPL. This includes
all derivative financial assets.
The Group makes an assessment of the objective of the business
model in which a financial asset is held at a portfolio level
because this best reflects the way the business is managed and
information is provided to management.
For the purposes of this assessment whether contractual cash flows
are solely payments of principal and interes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Detailed accounting policies for subsequent measurement of
financial assets are set out below: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 Policy applicable before
January 1, 2018
Financial assets are classified into the following categories:
financial assets at fair value through profit or
loss, held-to-maturity available-for-sale available-for-sale
Loans and receivables are non-derivative non-current
Available-for-sale non-derivatives non-current
Financial assets at fair value through profit or loss are financial
assets held for trading. A financial asset is classified in this
category if acquired principally for the purpose of selling in the
short-term. Derivatives are also categorized as held for trading
unless they are designated as hedges. Assets in this category are
classified as current assets if expected to be settled within 12
months; otherwise, they are classified
as non-current.
Regular purchases and sales of financial assets are recognized on
the trade-date, the date on which the Group commits to purchase or
sell the asset. Investments are initially recognized at fair value
plus transaction costs for all financial assets not carried at fair
value through profit or loss. Financial assets carried at fair
value through profit or loss are initially recognized at fair
value, and transaction costs are expensed in profit or loss.
Available-for-sale Available-for-sale non-monetary
(c)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d)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t>
  </si>
  <si>
    <t>Impairment for financial assets</t>
  </si>
  <si>
    <t>(j) Impairment for financial assets
Policy applicable from January 1, 2018
The Group recognizes loss allowances for expected credit losses
(“ECLs”) on:
•
financial assets measured at amortized cost;
•
debt investments measured at FVOCI; and
•
contract assets.
The Group measures loss allowances at an amount equal to lifetime
ECLs, except for the financial assets for which credit risk (i.e.
the risk of default occurring over the expected life of the
financial instrument) has not increased significantly since initial
recognition, which are measured as 12-month
Loss allowances for accounts receivable are always measured at an
amount equal to lifetime ECLs. The maximum period considered when
estimating ECLs is the maximum contractual period over which the
Group is exposed to credit risk.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At each reporting date, the Group assesses whether financial assets
carried at amortized cost and debt securities at FVOCI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Impairment
losses on trade and other receivables are presented under
‘Selling, general and administrative expenses ’,
similar to the presentation under IAS 39, and not presented
separately in the statement of profit or loss and OCI due to
materiality considerations.
The gross carrying amount of a financial asset is written off when
the Group has no reasonable expectations of recovering a financial
asset in its entirety or a portion thereof. For customers, the
Group individually makes an assessment with respect to the timing
and amount of write-off
Policy applicable before January 1, 2018
The Group assesses at the end of each reporting period whether
there is objective evidence that a financial asset is impaired. The
amount of the impairment loss is measured as the difference between
the carrying amount of the available-for-sale</t>
  </si>
  <si>
    <t>Leases</t>
  </si>
  <si>
    <t>(k) Leases
Leases of property, plant and equipment where the Group assumes
substantially all the benefits and risks of ownership are
classified as finance leases. The Group has no significant finance
leases.
Leases of assets under which a significant portion of the risks and
benefits of ownership are effectively retained by the lessors are
classified as operating leases. Payments made under operating
leases (net of any incentives received from the lessors) are
expensed on a straight-line basis over the lease terms. Payments
made to the Ministry of Natural Resources to secure land use rights
(excluding mineral properties) are treated as operating leases.
Land use rights are generally obtained through advance lump-sum</t>
  </si>
  <si>
    <t>(l) Inventories
Inventories include oil products, chemical products and materials
and supplies which are stated at the lower of cost and net
realizable value. Cost is primarily determined by the weighted
average cost method. The cost of finished goods comprises raw
materials, direct labor, other direct costs and related production
overheads, but excludes borrowing costs. Net realizable value is
the estimated selling price in the ordinary course of business,
less the cost of completion and selling expenses.</t>
  </si>
  <si>
    <t>Contract costs</t>
  </si>
  <si>
    <t>(m) Contract costs
Contract costs are either the incremental costs of obtaining a
contract with a customer or the costs to fulfill a contract with a
customer which are not capitalized as inventory (Note 3(l)),
property, plant and equipment (Note 3(f)), oil and gas
properties (Note 3(g)) or intangible assets (Note 3(h)).
Incremental costs of obtaining a contract are those costs that the
Group incurs to obtain a contract with a customer that it would not
have incurred if the contract had not been obtained. Incremental
costs of obtaining a contract are capitalized when incurred if the
costs relate to revenue which will be recognized in a future
reporting period and the costs are expected to be recovered, unless
the expected amortization period is one year or less from the date
of initial recognition of the asset, in which case the costs are
expensed when incurred. Other costs of obtaining a contract are
expensed when incurred.
Costs to fulfill a contract are capitalized if the costs relate
directly to an existing contract or to a specifically identifiable
anticipated contract; generate or enhance resources that will be
used to provide goods or services in the future; and are expected
to be recovered.
Capitalized contract costs are stated at cost less accumulated
amortization and impairment losses. Impairment losses are
recognized to the extent that the carrying amount of the contract
cost asset exceeds the net of (i) remaining amount of
consideration that the Group expects to receive in exchange for the
goods or services to which the asset relates, less (ii) any
costs that relate directly to providing those goods or services
that have not yet been recognized as expenses.
Amortization of capitalized contract costs is charged to profit or
loss when the revenue to which the asset relates is recognized.</t>
  </si>
  <si>
    <t>Contract assets and contract liabilities</t>
  </si>
  <si>
    <t>(n) Contract assets and contract liabilities
A contract asset is recognized when the Group recognizes revenue
before being unconditionally entitled to the consideration under
the payment terms set out in the contract. Contract assets are
assessed for ECLs in accordance with the policy set out in Note
3(j) and are reclassified to receivables when the right to the
consideration has become unconditional (Note 3(o)).
A contract liability is recognized when the customer pays
consideration before the Group recognizes the related revenue. A
contract liability would also be recognized if the Group has an
unconditional right to receive consideration before the Group
recognizes the related revenue. In such cases, a corresponding
receivable would also be recognized (Note 3(o)).
When the contract includes a significant financing component, the
contract balance includes interest accrued under the effective
interest method (Note 3(t)).</t>
  </si>
  <si>
    <t>(o) Accounts receivable
Accounts receivable are recognized when the Group has an
unconditional right to receive consideration. A right to receive
consideration is unconditional if only the passage of time is
required before payment of that consideration is due (Note
3(n)).
Receivables are stated at amortized cost using the effective
interest method less allowance for credit losses (Note 3(j)).</t>
  </si>
  <si>
    <t>(p) Cash and cash equivalents
Cash and cash equivalents comprise cash in hand, deposits held with
banks and highly liquid investments with original maturities of
three months or less from the time of purchase.</t>
  </si>
  <si>
    <t>Accounts payable</t>
  </si>
  <si>
    <t>(q) Accounts payable
Accounts payable are recognized initially at fair value and
subsequently measured at amortized cost unless the effect of
discounting would be immaterial, in which case they are stated at
cost.</t>
  </si>
  <si>
    <t>(r) Borrowings
Borrowings are recognized initially at fair value, net of
transaction costs incurred. In subsequent periods, borrowings are
stated at amortized cost using the effective interest method.
Interest expense is recognized in accordance with the Group’s
accounting policy for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Borrowings are classified as current liabilities unless the Group
has unconditional rights to defer settlements of the liabilities
for at least 12 months after the reporting period.</t>
  </si>
  <si>
    <t>(s) Share capital
Incremental costs directly attributable to the issue of ordinary
shares are recognized as a deduction from equity. Income tax
relating to transaction costs of an equity transaction is accounted
for in accordance with IAS 12 “Income Taxes”.</t>
  </si>
  <si>
    <t>Interest income and interest expense</t>
  </si>
  <si>
    <t>(t) Interest income and interest expense
Interest income or expense is recognized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t>
  </si>
  <si>
    <t>Taxation</t>
  </si>
  <si>
    <t>(u) Taxation
Income tax expense comprises current and deferred tax. It is
recognized in profit or loss except to the extent that it relates
to a business combination, or items recognized directly in equity
or in other comprehensive income.
The Group has determined that interest and penalties related to
income taxes, including uncertain tax treatments, do not meet the
definition of income taxes, and therefore accounted for them under
IAS 37 “Provisions, Contingent Liabilities and Contingent
Assets”.
(a) Current tax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b) Deferred tax
Deferred tax is provided in full, using the liability method, for
temporary differences arising between the tax bases of assets and
liabilities and their carrying values in the financial statements.
However, deferred tax is not accounted for if it arises from
initial recognition of an asset or liability in a transaction other
than a business combination that at the time of the transaction
affects neither accounting nor taxable profit or loss. Deferred tax
is determined using tax rates that have been enacted or
substantively enacted by the date of the statement of financial
position and are expected to apply to the period when the related
deferred tax asset is realized or deferred tax liability is
settled.
The principal temporary differences arise from depreciation on oil
and gas properties and equipment and provision for impairment of
receivables, inventories, investments and property, plant and
equipment. Deferred tax assets relating to the carry forward of
unused tax losses are recognized to the extent that it is probable
that future taxable income will be available against which the
unused tax losses can be utilized.
(c) Taxes other than income tax
The Group also incurs various other taxes and levies that are not
income taxes. “Taxes other than income taxes”, which
form part of operating expenses, primarily comprise consumption tax
(Note 9), resource tax (Note 9), crude oil special gain levy
(Note 9), urban construction tax and education surcharges.</t>
  </si>
  <si>
    <t>Revenue recognition</t>
  </si>
  <si>
    <t>(v) Revenue recognition
Income is classified by the Group as revenue when it arises from
the sale of goods, the provision of services in the ordinary course
of the Group’s business.
Revenue is recognized when control over a product or service is
transferred to the customer at the amount of promised consideration
to which the Group is expected to be entitled, excluding those
amounts collected on behalf of third parties. Revenue excludes
value added tax or other sales taxes and is after deduction of any
trade discounts.
Where the contract contains a financing component more than 12
months, interest income is accrued or interest expense is accrued
separately under the effective interest method. The Group does not
adjust the consideration for any effects of a significant financing
component if the period of financing is 12 months or less.</t>
  </si>
  <si>
    <t>Provisions</t>
  </si>
  <si>
    <t>(w) Provisions
Provisions are recognized when the Group has present legal or
constructive obligations as a result of past events, it is probable
that an outflow of resources will be required to settle the
obligations, and reliable estimates of the amounts can be made.
Provision for future decommissioning and restoration is recognized
in full on the installation of oil and gas properties. The amount
recognized is the present value of the estimated future expenditure
determined in accordance with local conditions and requirements. A
corresponding addition to the related oil and gas properties of an
amount equivalent to the provision is also created. This is
subsequently depreciated as part of the costs of the oil and gas
properties. Any change in the present value of the estimated
expenditure other than due to passage of time which is regarded as
interest expense, is reflected as an adjustment to the provision
and oil and gas properties.
Provision for onerous contracts is measured at the present value of
the lower of the expected cost of terminating the contract and the
expected net cost of continuing with the contract. Before a
provision is established, the Group recognizes any impairment loss
on the assets associated with that contract.</t>
  </si>
  <si>
    <t>Research and development</t>
  </si>
  <si>
    <t>(x) Research and development
Research expenditure incurred is recognized as an expense. Costs
incurred on development projects are recognized as intangible
assets to the extent that such expenditure is expected to generate
future economic benefits.</t>
  </si>
  <si>
    <t>Retirement benefit plans</t>
  </si>
  <si>
    <t>(y) Retirement benefit plans
The Group contributes to various employee retirement benefit plans
organized by PRC municipal and provincial governments under which
it is required to make monthly contributions to these plans at
prescribed rates for its employees in China. The relevant PRC
municipal and provincial governments undertake to assume the
retirement benefit obligations of existing and future retired
employees of the Group in China. The Group has similar retirement
benefit plans for its employees in its overseas operations.
Contributions to these PRC and overseas plans (“defined
contribution plan”) are charged to expense as incurred. In
addition, the Group joined the corporate annuity plan approved by
relevant PRC authorities. Contribution to the annuity plan is
charged to expense as incurred. The Group currently has no
additional material obligations outstanding for the payment of
retirement and other post-retirement benefits of employees in the
PRC or overseas other than what described above.</t>
  </si>
  <si>
    <t>Related parties</t>
  </si>
  <si>
    <t>(z)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 (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t>
  </si>
  <si>
    <t>New accounting standards developments</t>
  </si>
  <si>
    <t>(aa) New accounting standards developments
(a) New and amended standards adopted by the Group
The Group has initially adopted IFRS 15 and IFRS 9 from
January 1, 2018. A number of other new standards are effective
from January 1, 2018 but they do not have a material effect on
the Group’s financial statements.
Due to the transition methods chosen by the Group in applying these
standards, comparative information throughout these financial
statements has not been restated to reflect the requirements of the
new standards.
(i) IFRS 15 “Revenue from contracts with
customers”
IFRS 15 establishes a comprehensive framework for determining
whether, how much and when revenue is recognized. It replaced IAS
18 “Revenue” (“IAS 18”), IAS 11
“Construction Contracts” (“IAS 11”) and
related interpretations. Under IFRS 15, revenue is recognized when
a customer obtains control of the goods or services. Determing the
timing of the transfer of contract – at point time or over
time – requires judgment.
The Group has adopted IFRS 15 using the cumulative effect method
(without practical expedients), with the effect of initially
applying this standard recognized at the date of initial
application (i.e. January 1, 2018). Accordingly, the
information presented for 2017 has not been restated – i.e.
it is presented, as previously reported, under IAS 18, IAS 11 and
related interpretations.
The impacts of adopting IFRS 15 on the Group’s statement of
financial position as at December 31, 2018 was that the
advances from customers for transfer of goods (or rendering of
services) is transferred out from “Advances from
customers” as previously included in “Accounts payable
and accrued liabilities” to “Contract
liabilities”. There was no material impact on the
Group’s statement of comprehensive income and statement of
cash flows for the year ended December 31, 2018.
(ii) IFRS 9 “Financial Instruments”
IFRS 9 sets out requirements for recognizing and measuring
financial assets, financial liabilities and some contracts to buy
or sell non-financial
Expected impacts of the new requirements on the Group’s
financial statements are as follow:
Classification and measurement of financial assets and
financial liabilities
The classification of financial assets under IFRS 9 is generally
based on the business model in which a financial asset is managed
and its contractual cash flow characteristics. IFRS 9 eliminates
the previous IAS 39 categories of held to maturity, loans and
receivables and available for sale. IFRS 9 largely retains the
existing requirements in IAS 39 for the classification and
measurement of financial liabilities.
As for the classification and measurement of financial instruments,
financial assets used to be carried at amortized costs and those at
FVTPL shall continue to maintain their existing classification and
measurement methods after adopting IFRS 9. As for the non-trading “Available-for-sale
Impairment of financial assets
IFRS 9 replaces the ‘incurred loss’ model in IAS 39
with an ‘expected credit loss’ model. The new
impairment model applies to financial assets measured at amortized
cost, debt investments at FVOCI and contract assets.
Subject to the new standards on financial instruments, the Group
has made an assessment on the gap between the original carrying
amount and the carrying amount at the date of adoption of the new
standards. The adoption of the new standard exerts no material
impact on the retained earnings and other comprehensive income as
at January 1, 2018.
Transition
Changes in accounting policies resulting from the adoption of IFRS
9 have been applied retrospectively, except the Group has used an
exemption not to restate comparative information for prior periods
with respect to classification and measurement (including
impairment) requirements. There is no differences in the carrying
amounts of financial assets and financial liabilities resulting
from the adoption of IFRS 9 are recognized in retained earnings and
reserves as at January 1, 2018.
(b)
Standards issued but not yet effective
A number of new standards are effective for annual periods
beginning after January 1, 2018 and earlier application is
permitted; however, the Group has not early adopted the new or
amended standards in preparing these consolidated financial
statements.
Of those standards that are not yet effective, IFRS 16 is expected
to have a material impact on the Group’s financial statements
in the period of initial application.
(i) IFRS 16 “Leases”
The Group is required to adopt IFRS 16 Leases from January 1,
2019. The Group has assessed the estimated impact that initial
application of IFRS 16 will have on its consolidated financial
statements, as described below. The actual impacts of adopting the
standard on January 1, 2019 may change because:
•
the Group has not finalized the testing and assessment
of controls over its new IT systems; and
•
the new accounting policies are subject to change
until the Group presents its first financial statements that
include the date of initial application.
IFRS 16 introduces a single, on-balance right-of-use low-value
IFRS 16 replaces existing leases guidance including IAS 17
“Leases”, IFRIC 4 “Determining whether an
Arrangement contains a Lease”, SIC-15 SIC-27
Leases in which the Group is a lessee
The Group will recognize new assets and liabilities for its
operating leases of land, buildings and equipment. The nature of
expenses related to those leases will now change because the Group
will recognize a depreciation charge for right-of-use
Previously, the Group recognized operating lease expense on a
straight-line basis over the term of the lease, and recognized
assets and liabilities only to the extent that there was a timing
difference between actual lease payments and the expense
recognized.
In addition, the Group will no longer recognize provisions for
operating leases that it assesses to be onerous as described in
Note 3(w). Instead, the Group will include the payments due under
the lease in its lease liability.
No significant impact is expected for the Group’s finance
leases.
Based on the information currently available, the Group estimates
that it will recognize additional lease liabilities of at least RMB
100,000 as at January 1, 2019.
Transition
The Group plans to apply IFRS 16 initially on January 1, 2019,
using the modified retrospective approach. Therefore, the
cumulative effect of adopting IFRS 16 will be recognized as an
adjustment to the opening balance of retained earnings at
January 1, 2019, with no restatement of comparative
information.
The Group plans to apply the practical expedient to grandfather the
definition of a lease on transition. This means that it will apply
IFRS 16 to all contracts entered into before January 1, 2019
and identified as leases in accordance with IAS 17 and IFRIC 4.</t>
  </si>
  <si>
    <t>Summary of Principal Accounting Policies (Tables)</t>
  </si>
  <si>
    <t>Estimated Useful Lives, Residual value ratios and Annual Depreciation Rate for Depreciation Purposes</t>
  </si>
  <si>
    <t xml:space="preserve">The Group uses the following estimated useful lives, estimated
residual value ratios and annual depreciation rates for
depreciation purposes:
Estimated useful lives Estimated residual Annual depreciation
Buildings 8 to 40 years 5 2.4 to 11.9
Equipment and Machinery 4 to 30 years 3 to 5 3.2 to 24.3
Motor Vehicles 4 to 14 years 5 6.8 to 23.8
Other 5 to 12 years 5 7.9 to 19.0 </t>
  </si>
  <si>
    <t>Financial Risk and Capital Management (Tables)</t>
  </si>
  <si>
    <t>Disclosure of Exposure to Credit Risk and Expected Credit Losses for Accounts Receivables</t>
  </si>
  <si>
    <t>The following table provides information about the exposure to
credit risk and ECLs for accounts receivable as at
December 31, 2018.
Gross Impairment Impairment provision Loss
Weighted loss rate Impairment
RMB RMB % RMB RMB
Current (not past due) 55,957 50 0.1 % 80 130
Within 1 year past due 2,067 80 0.5 % 9 89
1 to 2 years past due 496 52 7.4 % 33 85
2 to 3 years past due 723 547 35.2 % 62 609
Over 3 years past due 3,317 2,830 63.7 % 310 3,140
Total 62,560 3,559 494 4,053</t>
  </si>
  <si>
    <t>Revenue (Tables)</t>
  </si>
  <si>
    <t>Schedule of Revenue Information</t>
  </si>
  <si>
    <t>Revenue mainly represents revenues from the sale of crude oil,
natural gas, refined products and chemical products. The revenue
information for the year ended December 31, 2018 is as
follows:
Type of Category Exploration Production Refining Marketing Natural Gas Head Office and Total
Type of goods and services
Crude oil 477,512
— 440,560
—
— 918,072
Natural gas 104,927
— 222,387 256,810
— 584,124
Refined products 21,276 702,572 1,315,959
—
— 2,039,807
Chemical products
— 164,229
—
—
— 164,229
Pipeline transportation business
—
—
— 70,068
— 70,068
Non-oil
—
— 22,274
—
— 22,274
Others 54,768 7,153 1,722 35,545 2,372 101,560
Intersegment elimination (539,295 ) (692,660 ) (280,639 ) (34,156 ) (606 ) (1,547,356 )
Revenue from contracts with customers 119,188 181,294 1,722,263 328,267 1,766 2,352,778
Other revenue 810
Total 2,353,588
Geographical Region
Mainland China 41,791 181,294 963,061 328,267 1,766 1,516,179
Others 77,397
— 759,202
—
— 836,599
Revenue from contracts with customers 119,188 181,294 1,722,263 328,267 1,766 2,352,778
Other revenue 810
Total 2,353,588</t>
  </si>
  <si>
    <t>Profit Before Income Tax Expense (Tables)</t>
  </si>
  <si>
    <t>Summary of Profit Before Income Tax Expense</t>
  </si>
  <si>
    <t>2018 2017 2016
RMB RMB RMB
Items credited and charged in arriving at the profit before income
tax expense include:
Credited
Dividend income from financial assets measured at fair value
through other comprehensive income 52
—
—
Dividend income from available-for-sale
— 42 60
Reversal of provision for impairment of receivables 1,370 37 62
Reversal of write down in inventories 77 49 75
Government grants (i) 11,774 9,102 8,509
Gain on disposal of investment in subsidiaries 45 613 24,674
Charged
Amortization of intangible and other assets 4,894 4,495 4,896
Auditors’ remuneration (ii) 53 53 53
Cost of inventories recognized as expense 1,805,656 1,560,361 1,217,131
Provision for impairment of receivables 1,385 3,291 1,671
Loss on disposal of property, plant and equipment 16,759 4,939 7,972
Operating lease expenses 20,180 20,073 19,027
Research and development expenses 14,093 12,323 11,227
Write down in inventories 4,155 1,118 2,709
(i)
Comprises proportionate refund of import value-added
tax relating to the import of natural gas (including liquefied
natural gas) provided by the PRC government and value-added tax
refund upon levy for pipeline transportation service over which
portion of value-added tax actual tax burden exceeds 3%. This
value-added tax refund is applicable from January 1, 2011 to
December 31, 2020 and available when the import prices of the
natural gas and liquefied natural gas imported under any
State-sanctioned pipelines are higher than their prescribed selling
prices.
(ii)
The auditors’ remuneration above represents the
annual audit fees paid by the Company. This remuneration does not
include fees of RMB 52 paid by subsidiaries to the Company’s
current auditor and its network firms which primarily relates to
audit, tax compliance and other advisory services (2017: RMB 52,
2016: RMB 66).</t>
  </si>
  <si>
    <t>Employee Compensation Costs (Tables)</t>
  </si>
  <si>
    <t>Summary of Employee Compensation Costs</t>
  </si>
  <si>
    <t>2018 2017 2016
RMB RMB RMB
Wages, salaries and allowances 95,492 82,639 75,461
Social security costs 48,535 42,745 42,201
144,027 125,384 117,662</t>
  </si>
  <si>
    <t>Taxes Other Than Income Taxes (Tables)</t>
  </si>
  <si>
    <t>Summary of Taxes Other Than Income Taxes</t>
  </si>
  <si>
    <t>2018 2017 2016
RMB RMB RMB
Consumption tax 149,455 142,708 140,268
Resource tax 24,339 18,000 14,472
Crude oil special gain levy 4,750
—
—
Other 38,723 37,314 34,868
217,267 198,022 189,608</t>
  </si>
  <si>
    <t>Interest Expense (Tables)</t>
  </si>
  <si>
    <t>Summary of Interest Expense</t>
  </si>
  <si>
    <t>2018 2017 2016
RMB RMB RMB
Interest on
Bank loans 2,044 1,569 891
Other loans 16,037 17,394 19,910
Accretion expense (Note 33) 5,678 5,453 5,126
Less: Amounts capitalized (1,407 ) (2,008 ) (2,579 )
22,352 22,408 23,348</t>
  </si>
  <si>
    <t>Emoluments of Directors and Supervisors (Tables)</t>
  </si>
  <si>
    <t>Details of the Emoluments of Directors and Supervisors</t>
  </si>
  <si>
    <t>Details of the emoluments of directors and supervisors for the
years ended December 31, 2018, 2017 and 2016 are as
follows:
2018 2017 2016
Name Fee for Salaries, Contribution Total Total Total
RMB’000
RMB’000
RMB’000
RMB’000
RMB’000
RMB’000
Chairman:
Mr. Wang Yilin
—
—
—
—
—
—
Vice chairmen:
Mr. Zhang Jianhua (i)
— 553 80 633
—
—
Mr. Wang Dongjin (ii)
— 373 36 409 823 774
Executive directors:
Mr. Zhao Zhengzhang (iii)
—
—
—
— 159 759
Mr. Hou Qijun (iii)
— 740 148 888 648
—
Non-executive
Mr. Yu Baocai (iv)
—
—
—
—
—
—
Mr. Shen Diancheng (vi)
—
—
—
—
—
—
Mr. Liu Yuezhen
—
—
—
—
—
—
Mr. Liu Hongbin (v)
—
—
—
—
— 679
Mr. Duan Liangwei (vi)
—
—
—
—
—
—
Mr. Qin Weizhong (vi)
—
—
—
—
—
—
Mr. Chen Zhiwu (vii)
—
—
—
—
— 234
Mr. Richard H. Matzke (vii)
—
—
—
—
— 241
Mr. Lin Boqiang 365
—
— 365 250 281
Mr. Zhang Biyi 399
—
— 399 250 278
Ms. Elsie Leung Oi-sie (vii) 334
—
— 334 220
—
Mr. Tokuchi Tatsuhito (vii) 334
—
— 334 226
—
Mr. Simon Henry (vii) 340
—
— 340 213
—
1,772
—
— 1,772 1,159 1,713
Supervisors:
Mr. Xu Wenrong (viii)
—
—
—
—
—
—
Mr. Guo Jinping (viii)
—
—
—
—
—
—
Mr. Zhang Fengshan
—
—
—
—
—
—
Mr. Li Qingyi (viii)
—
—
—
—
—
—
Mr. Jia Yimin (viii)
—
—
—
—
—
—
Mr. Jiang Lifu
—
—
—
—
—
—
Mr. Lu Yaozhong (viii)
—
—
—
—
—
—
Mr. Wang Liang (x)
—
—
—
—
—
—
Mr. Yao Wei (ix)
—
—
—
—
— 469
Mr. Liu Hehe (ix)
—
—
—
—
— 352
Mr. Yang Hua (viii)
—
—
—
— 250 862
Mr. Fu Suotang (viii)
— 877 90 967 571
—
Mr. Li Jiamin
— 778 72 850 810 707
Mr. Liu Xianhua (ix)
— 675 68 743 733 528
Mr. Li Wendong (ix)
— 847 113 960 884 670
— 3,177 343 3,520 3,248 3,588
1,772 4,843 607 7,222 6,037 6,834
(i)
Mr. Zhang Jianhua was elected as the vice
chairman and non-executive
(ii)
Mr. Wang Dongjin ceased being the president and
executive director from April 2, 2018.
(iii)
Mr. Zhao Zhengzhang ceased being the executive
director from June 8, 2017. Mr. Hou Qijun was elected as
the executive director from June 8, 2017. Mr. Hou Qijun
was elected as the president from March 21, 2019.
(iv)
Mr. Yu Baocai ceased being
the non-executive
(v)
Mr. Liu Hongbin ceased being the vice chairman
and was transferred from the executive director to
the non-executive
(vi)
Mr. Shen Diancheng ceased being
the non-executive non-executive
(vii)
Mr. Chen Zhiwu and Mr. Richard H.
Matzke ceased being the independent non-executive Oi-sie, non-executive
(viii)
Mr. Xu Wenrong was elected as
an non-executive non-executive
(ix)
Mr. Li Wendong and Mr. Liu Xianhua were
elected as the staff supervisors, besides, Mr. Yao Wei and
Mr. Liu Hehe ceased being the staff supervisors from
May 17, 2016.
(x)
Mr. Wang Liang was elected as the supervisor from
October 26, 2017.
(xi)
The emoluments above are
all pre-tax</t>
  </si>
  <si>
    <t>Income Tax Expense (Tables)</t>
  </si>
  <si>
    <t>Summary of Income Tax Expense</t>
  </si>
  <si>
    <t>2018 2017 2016
RMB RMB RMB
Current taxes 34,983 23,835 19,762
Deferred taxes (Note 32) 7,807 (7,539 ) (3,994 )
42,790 16,296 15,768</t>
  </si>
  <si>
    <t>Reconciliation of Tax on Profit Before Taxation and the Tax using the Corporate Income Tax Rate in the PRC Applicable to the Group</t>
  </si>
  <si>
    <t>The tax on the Group’s profit before taxation differs from
the theoretical amount that would arise using the corporate income
tax rate in the PRC applicable to the Group is as follows:
2018 2017 2016
RMB RMB RMB
Profit before income tax expense 115,206 53,089 45,140
Tax calculated at a tax rate of 25% 28,802 13,272 11,285
Tax return true-up 554 1,275 1,887
Effect of income taxes from international operations in excess of
taxes at the PRC statutory tax rate 4,414 693 1,797
Effect of preferential tax rate (3,855 ) (5,058 ) (2,418 )
Tax effect of income not subject to tax (3,278 ) (3,401 ) (4,935 )
Tax effect of expenses not deductible for tax purposes 8,278 5,018 1,155
Tax effect of temporary differences and losses unrecognized as
deferred tax assets 7,875 4,497 6,997
Income tax expense 42,790 16,296 15,768</t>
  </si>
  <si>
    <t>Dividends (Tables)</t>
  </si>
  <si>
    <t>Summary of Dividends</t>
  </si>
  <si>
    <t>2018 2017 2016
RMB RMB RMB
Interim dividends attributable to owners of the Company for 2018
(a) 16,252
—
—
Proposed final dividends attributable to owners of the Company for
2018 (b) 16,472
—
—
Interim dividends attributable to owners of the Company for 2017
(c)
— 12,676
—
Final dividends attributable to owners of the Company for 2017
(d)
— 11,117
—
Interim dividends attributable to owners of the Company for 2016
(e)
—
— 3,899
Final dividends attributable to owners of the Company for 2016
(f)
—
— 6,957
32,724 23,793 10,856
(a)
Interim dividends attributable to owners of the
Company in respect of 2018 of RMB 0.08880 yuan per share amounting
to a total of RMB 16,252. The dividends were not paid before
June 30, 2018 and were not recognized as liability as of
June 30, 2018, as they were declared after the date of the
statement of financial position. The dividends were paid on
September 21, 2018 (A shares) and November 1, 2018 (H
shares).
(b)
At the 1st meeting of the Board in 2019, the Board of
Directors proposed final dividends attributable to owners of the
Company in respect of 2018 of RMB 0.09 yuan per share amounting to
a total of RMB 16,472. These consolidated financial statements do
not reflect this dividend payable as the final dividends were
proposed after the reporting period and will be accounted for in
equity as an appropriation of retained earnings for the year ended
December 31, 2018 when approved at the forthcoming Annual
General Meeting.
(c)
Interim dividends attributable to owners of the
Company in respect of 2017 of RMB 0.06926 yuan per share amounting
to a total of RMB 12,676. The dividends were not paid before
June 30, 2017 and were not recognized as liability as of
June 30, 2017, as they were declared after the date of the
statement of financial position. The dividends were paid on
September 15, 2017 (A shares) and October 27, 2017 (H
shares).
(d)
Final dividends attributable to owners of the Company
in respect of 2017 of RMB 0.06074 yuan per share amounting to a
total of RMB 11,117 and were paid on June 21, 2018 (A shares)
and July 26, 2018 (H shares).
(e)
Interim dividends attributable to owners of the
Company in respect of 2016 of RMB 0.02131 yuan per share amounting
to a total of RMB 3,899. The dividends were not paid before
June 30, 2016 and were not recognized as liability as of
June 30, 2016, as they were declared after the date of the
statement of financial position. The dividends were paid on
September 21, 2016 (A shares) and October 28, 2016 (H
shares).
(f)
Final dividends attributable to owners of the Company
in respect of 2016 of RMB 0.03801 yuan per share amounting to a
total of RMB 6,957 were paid on June 22, 2017 (A shares) and
July 27, 2017 (H shares).</t>
  </si>
  <si>
    <t>Property, Plant and Equipment (Tables)</t>
  </si>
  <si>
    <t>Summary of Property, Plant and Equipment</t>
  </si>
  <si>
    <t>Year Ended
December 31, 2018 Buildings Oil and Gas Equipment and Machinery Motor Other Construction in Progress Total
RMB RMB RMB RMB RMB RMB RMB
Cost
At beginning of the year 226,107 2,011,329 1,058,011 28,990 32,631 199,873 3,556,941
Additions 650 10,217 3,584 1,113 649 238,691 254,904
Transfers 15,880 146,012 42,223
— 1,539 (205,654 )
—
Disposals or write offs (6,415 ) (57,281 ) (12,425 ) (2,184 ) (506 ) (8,579 ) (87,390 )
Currency translation differences (90 ) 3,089 373 (8 ) (233 ) 2,263 5,394
At end of the year 236,132 2,113,366 1,091,766 27,911 34,080 226,594 3,729,849
Accumulated depreciation and impairment
At beginning of the year (93,765 ) (1,199,741 ) (519,089 ) (20,296 ) (18,230 ) (3,007 ) (1,854,128 )
Charge for the year and others (9,995 ) (131,023 ) (49,281 ) (1,629 ) (1,875 )
— (193,803 )
Impairment charge (759 ) (19,856 ) (3,937 ) (37 ) (2,066 ) (3,270 ) (29,925 )
Disposals or write offs or transfers 4,095 42,218 9,923 1,676 358 55 58,325
Currency translation differences 78 (4,505 ) (52 ) 10 99 (47 ) (4,417 )
At end of the year (100,346 ) (1,312,907 ) (562,436 ) (20,276 ) (21,714 ) (6,269 ) (2,023,948 )
Net book value
At end of the year 135,786 800,459 529,330 7,635 12,366 220,325 1,705,901
Year Ended
December 31, 2017 Buildings Oil and Gas Equipment and Machinery Motor Other Construction in Progress Total
RMB RMB RMB RMB RMB RMB RMB
Cost
At beginning of the year 214,710 1,909,213 990,832 29,227 22,268 229,371 3,395,621
Additions 1,042 9,193 3,995 824 528 204,159 219,741
Transfers 13,913 124,257 75,284
— 10,506 (223,960 )
—
Disposals or write offs (3,280 ) (21,746 ) (11,061 ) (1,032 ) (441 ) (9,455 ) (47,015 )
Currency translation differences (278 ) (9,588 ) (1,039 ) (29 ) (230 ) (242 ) (11,406 )
At end of the year 226,107 2,011,329 1,058,011 28,990 32,631 199,873 3,556,941
Accumulated depreciation and impairment
At beginning of the year (85,323 ) (1,063,500 ) (469,475 ) (19,467 ) (11,971 ) (6,340 ) (1,656,076 )
Charge for the year and others (9,968 ) (150,178 ) (49,509 ) (1,754 ) (1,857 )
— (213,266 )
Impairment charge (659 ) (3,961 ) (10,300 ) (3 ) (2,715 ) (309 ) (17,947 )
Disposals or write offs or transfers 2,075 11,426 9,663 921 (1,699 ) 3,664 26,050
Currency translation differences 110 6,472 532 7 12 (22 ) 7,111
At end of the year (93,765 ) (1,199,741 ) (519,089 ) (20,296 ) (18,230 ) (3,007 ) (1,854,128 )
Net book value
At end of the year 132,342 811,588 538,922 8,694 14,401 196,866 1,702,813</t>
  </si>
  <si>
    <t>Changes to Exploratory Well Costs</t>
  </si>
  <si>
    <t>The following table indicates the changes to the Group’s
exploratory well costs, which are included in construction in
progress, for the years ended December 31, 2018, 2017 and
2016.
2018 2017 2016
RMB RMB RMB
At beginning of the year 22,843 21,421 20,177
Additions to capitalized exploratory well costs pending the
determination of proved reserves 28,045 25,165 21,847
Reclassified to wells, facilities, and equipment based on the
determination of proved reserves (15,404 ) (14,288 ) (10,914 )
Capitalized exploratory well costs charged to expense (8,579 ) (9,455 ) (9,689 )
At end of the year 26,905 22,843 21,421</t>
  </si>
  <si>
    <t>Aging of Capitalized Exploratory Well Costs</t>
  </si>
  <si>
    <t>The following table provides an aging of capitalized exploratory
well costs based on the date the drilling was completed.
December 31, 2018 December 31, 2017
RMB RMB
One year or less 17,542 15,231
Over one year 9,363 7,612
Balance at December 31 26,905 22,843</t>
  </si>
  <si>
    <t>Interests in Other Entities (Tables)</t>
  </si>
  <si>
    <t>Investments accounted for using equity method [abstract]</t>
  </si>
  <si>
    <t>Summarized Financial Information of the Group's Principal Associates and Joint Ventures</t>
  </si>
  <si>
    <t xml:space="preserve">The summarized financial information of the Group’s principal
associates and joint ventures, including the aggregated amounts of
assets, liabilities, revenue, profit or loss and the interest held
by the Group were as follows:
Name Country of Incorporation Registered
Principal Activities Interest
Held
Direct% Indirect%
Dalian West Pacific Petrochemical Co., Ltd. PRC USD
Production and
sale of petroleum and petrochemical products 28.44
—
China Petroleum Finance Co., Ltd. PRC 8,331 Deposits, loans, settlement, lending, bills
acceptance discounting, guarantee and other banking business 32.00
—
CNPC Captive Insurance Co., Ltd. PRC 5,000 Property loss insurance, liability insurance,
credit insurance and deposit insurance; as well as the application
of the above insurance reinsurance and insurance capital
business 49.00
—
China Marine Bunker (PetroChina) Co., Ltd. PRC 1,000 Oil import and export trade and transportation,
sale and storage
— 50.00
Arrow Energy Holdings Pty Ltd. Australia AUD 2 Exploration, development and sale of coal seam
gas
— 50.00
Trans-Asia Gas Pipeline Co., Ltd. PRC 5,000 Main contractor, investment holding, investment
management, investment consulting, enterprise management advisory,
technology development, promotion and technology consulting
— 50.00 </t>
  </si>
  <si>
    <t>Summarized Financial Information of the Group's Principal Associates and Reconciliation to Carrying Amount and Statement of Comprehensive Income and Dividends Received of the Group's Principal Joint Ventures</t>
  </si>
  <si>
    <t xml:space="preserve">Summarized financial information in respect of the Group’s
principal associates and reconciliation to carrying amount is as
follows:
Dalian West Pacific China Petroleum Finance
Co., CNPC Captive Insurance
Co.,
December 31, December 31, December 31, December 31, December 31, December 31,
RMB RMB RMB RMB RMB RMB
Percentage ownership interest (%) 28.44 28.44 32.00 32.00 49.00 49.00
Current assets 4,833 5,326 173,948 169,389 10,493 9,386
Non-current 3,880 4,141 285,805 309,481 2,928 2,764
Current liabilities 10,013 12,108 378,472 394,064 7,184 6,097
Non-current 84 333 16,317 24,977
— 1
Net (liabilities) / assets (1,384 ) (2,974 ) 64,964 59,829 6,237 6,052
Group’s share of net assets
—
— 20,788 19,145 3,056 2,965
Goodwill
—
— 349 349
—
—
Carrying amount of interest in associates
—
— 21,137 19,494 3,056 2,965
Summarized statement of comprehensive income and dividends received
by the Group are as follows:
Dalian West Pacific Petrochemical Co., Ltd. China Petroleum Finance Co., Ltd. CNPC Captive
2018 2017 2016 2018 2017 2016 2018 2017 2016
RMB RMB RMB RMB RMB RMB RMB RMB RMB
Revenue 37,385 27,716 19,029 8,520 8,520 8,555 706 654 563
Profit for the year 1,558 2,602 1,475 7,554 7,286 7,524 315 364 302
Other comprehensive income
—
—
— 651 (1,395 ) 655
— 1 2
Total comprehensive income 1,558 2,602 1,475 8,205 5,891 8,179 315 365 304
Group’s share of total comprehensive income
—
—
— 2,626 1,885 3,628 154 179 149
Dividends received by the Group
—
—
— 983 815 7,203 63 27
— </t>
  </si>
  <si>
    <t>Summarized Statement of Financial Posistion, Adjusted for Fair Value Adjustments and Differences in Accounting Policies and Reconciliation to Carrying Amount and Statement of Comprehensive Income, Adjusted for Fair Value Adjustments and Differences in Accounting Policies and Dividends Received of the Group's Principal Joint Ventures</t>
  </si>
  <si>
    <t xml:space="preserve">Summarized statement of financial position as included in their own
financial statements, adjusted for fair value adjustments and
differences in accounting policies in respect of the Group’s
principal joint ventures and reconciliation to carrying amount is
as follows:
China Marine Bunker Arrow Energy Holdings Pty Trans-Asia Gas Pipeline
December 31, December 31, December 31, December 31, December 31, December 31,
RMB RMB RMB RMB RMB RMB
Percentage ownership interest (%) 50.00 50.00 50.00 50.00 50.00 50.00
Non-current 1,893 1,942 24,162 25,429 34,584 31,527
Current assets 7,313 6,449 627 540 3,330 3,957
Including: cash and cash
equivalents 1,368 1,277 95 91 81 3,955
Non-current 152 232 19,772 21,569 2,100 2,100
Including: Non-current
excluding trade and other
payables and provisions 20
— 16,604 17,890 2,100 2,100
Current liabilities 6,091 5,309 4,624 583 267 343
Including: Current financial liabilities excluding trade and other
payables and provisions 3,796 1,894 4,169 192
—
—
Net assets 2,963 2,850 393 3,817 35,547 33,041
Net assets attributable to owners of the Company 2,702 2,630 393 3,817 35,547 33,041
Group’s share of net assets 1,351 1,315 197 1,909 17,774 16,521
Elimination of transactions
—
— (58 ) (52 )
—
—
Carrying amount of interest 1,351 1,315 139 1,857 17,774 16,521
Summarized statement of comprehensive income as included in their
own financial statements, adjusted for fair value adjustments and
differences in accounting policies and dividends received by the
Group is as follows:
China Marine Bunker Arrow Energy Holdings Trans-Asia Gas Pipeline Co.,
Ltd.
2018 2017 2016 2018 2017 2016 2018 2017 From the closing
RMB RMB RMB RMB RMB RMB RMB RMB RMB
Revenue 43,924 31,770 23,336 1,529 1,449 1,135 14 16 84
Depreciation, depletion and amortization (90 ) (93 ) (92 ) (825 ) (883 ) (624 ) (4 ) (3 ) (3 )
Interest income 18 12 9 2 2 5 59 65 55
Interest expense (96 ) (39 ) (45 ) (1,285 ) (1,300 ) (1,307 ) (46 ) (43 ) (32 )
Income tax expense (37 ) (44 ) (47 )
—
— — 10
— (1 )
Net profit / (loss) 126 116 101 (1,897 ) (5,518 ) (3,718 ) 1,931 4,612 (620 )
Total comprehensive income 151 87 171 (3,435 ) (3,445 ) (3,402 ) 2,505 4,502 (514 )
Group’s share of total comprehensive income 76 43 68 (1,718 ) (1,723 ) (1,701 ) 1,253 2,251 (257 )
Dividends received by the Group 8
— 9
—
— —
—
— — </t>
  </si>
  <si>
    <t>Principal Subsidiaries of the Group</t>
  </si>
  <si>
    <t>The principal subsidiaries of the Group are:
Company Name
Country of Incorporation Registered Capital
Type of Attributable Equity Voting
Principal Activities
Daqing Oilfield Company Limited PRC 47,500 Limited liability company 100.00 100.00 Exploration, production and sale of crude oil and
natural gas
CNPC Exploration and Development Company Limited (i) PRC 16,100 Limited liability company 50.00 57.14 Exploration, production and sale of crude oil and
natural gas outside the PRC
PetroChina Hong Kong Limited Hong Kong HKD Limited liability company 100.00 100.00 Investment holding. The principal activities of
its subsidiaries, associates and joint ventures are the
exploration, production and sale of crude oil in and outside the
PRC as well as natural gas sale and transmission in the PRC
PetroChina International Investment Company Limited PRC 31,314 Limited liability company 100.00 100.00 Investment holding. The principal activities of
its subsidiaries and joint ventures are the exploration,
development and production of crude oil, natural gas, oil sands and
coalbed methane outside the PRC
PetroChina International Company Limited PRC 18,096 Limited liability company 100.00 100.00 Marketing of refined products and trading of crude
oil and petrochemical products, storage, investment in refining,
chemical engineering, storage facilities, service station, and
transportation facilities and related business in and outside the
PRC
PetroChina Pipelines Co., Ltd. PRC 80,000 Limited liability company 72.26 72.26 Oil and gas pipeline transportation, investment
holding, import and export of goods, agency of import and export,
import and export of technology, technology promotion service,
professional contractor, main contractor
(i)
The Company consolidated the financial statements of
the entity because it is exposed to, or has rights to, variable
returns from its involvement with the entity and has the ability to
affect those returns through its power over the entity.</t>
  </si>
  <si>
    <t>Summarized Financial Information of the Group's Principal Subsidiaries with Significant Non-controlling Interests</t>
  </si>
  <si>
    <t xml:space="preserve">Summarized financial information in respect of the Group’s
principal subsidiaries with significant non-controlling
CNPC Exploration and
PetroChina Pipelines Co., Ltd.
December 31, 2018 December 31, 2017 December 31, 2018 December 31, 2017
RMB RMB RMB RMB
Percentage ownership interest (%) 50.00 50.00 72.26 72.26
Current assets 21,463 24,722 4,604 2,882
Non-current 166,155 133,328 224,163 232,842
Current liabilities 14,525 13,273 7,531 6,059
Non-current 25,967 13,211 6,095 8,408
Net assets 147,126 131,566 215,141 221,257
Summarized statement of comprehensive income is as follows:
CNPC Exploration and
PetroChina Pipelines Co., Ltd.
2018 2017 2016 2018 2017 2016
RMB RMB RMB RMB RMB RMB
Revenue 45,618 37,304 28,196 43,062 43,627 41,794
Profit from continuing operations 15,563 3,696 24,153 19,436 17,891 20,420
Total comprehensive income 17,528 (1,050 ) 30,391 19,436 17,891 20,420
Profit attributable to non-controlling 8,844 2,390 12,414 5,392 4,963 5,664
Dividends paid to non-controlling 2,038 1,420 444 7,174 3,569
—
Summarized statement of cash flows is as follows:
CNPC Exploration and PetroChina Pipelines Co.,
Ltd.
2018 2017 2016 2018 2017 2016
RMB RMB RMB RMB RMB RMB
Net cash inflow from operating activities 22,467 18,545 9,053 29,701 31,160 30,270
Net cash (outflow) / inflow from investing activities (33,466 ) (12,304 ) (18,036 ) (2,701 ) 2,869 14,799
Net cash inflow/(outflow) from financing activities 7,865 (4,296 ) (2,248 ) (25,919 ) (36,190 ) (47,624 )
Effect of foreign exchange rate changes on cash and cash
equivalents (1,350 ) (2,183 ) 748
—
—
—
Net (decrease) / increase in cash and cash equivalents (4,484 ) (238 ) (10,483 ) 1,081 (2,161 ) (2,555 )
Cash and cash equivalents at the beginning of the year 17,982 18,220 28,703 148 2,309 4,864
Cash and cash equivalents at the end of the year 13,498 17,982 18,220 1,229 148 2,309 </t>
  </si>
  <si>
    <t>Available-for-sale Financial Assets (Tables)</t>
  </si>
  <si>
    <t>Financial assets available-for-sale, category [Member]</t>
  </si>
  <si>
    <t>Summary of Financial Assets</t>
  </si>
  <si>
    <t>December 31, 2017
RMB
Available-for-sale 2,251
Less: Impairment losses (334 )
1,917</t>
  </si>
  <si>
    <t>Trade receivables [member]</t>
  </si>
  <si>
    <t>December 31, December 31,
RMB RMB
Accounts receivable 62,560 57,914
Less: Provision for impairment of receivables (4,053 ) (4,771 )
58,507 53,143</t>
  </si>
  <si>
    <t>Financial Assets Measured at Fair Value Through Other Comprehensive Income (Tables)</t>
  </si>
  <si>
    <t>Schedule of Equity Investments Designates as Financial Asset at Fair Value Through Other Comprehensive Income</t>
  </si>
  <si>
    <t>December 31, 2018
RMB
China Pacific Insurance (Group) Co.,Ltd. 139
Chengdu Huaqi Houpu Holding Co.,Ltd. 114
Other items 485
738</t>
  </si>
  <si>
    <t>Advance Operating Lease Payments (Tables)</t>
  </si>
  <si>
    <t>Summary of Advance Operating Lease Payments</t>
  </si>
  <si>
    <t>December 31, December 31,
RMB RMB
Land use rights 58,858 55,095
Advance lease payments 19,382 18,801
78,240 73,896</t>
  </si>
  <si>
    <t>Intangible and Other Non-current Assets (Tables)</t>
  </si>
  <si>
    <t>Summary of Intangible and Other Non-current Assets</t>
  </si>
  <si>
    <t>December 31, 2018 December 31, 2017
Cost Accumulated Net Cost Accumulated Net
RMB RMB RMB RMB RMB RMB
Patents and technical know-how 7,674 (6,016 ) 1,658 7,476 (5,620 ) 1,856
Computer software 11,741 (8,636 ) 3,105 10,638 (7,749 ) 2,889
Goodwill (i) 46,020 (3,747 ) 42,273 45,643 (3,709 ) 41,934
Other 21,526 (8,035 ) 13,491 20,128 (7,207 ) 12,921
Intangible assets 86,961 (26,434 ) 60,527 83,885 (24,285 ) 59,600
Other assets 37,771 33,341
98,298 92,941
(i)
Goodwill primarily relates to the acquisition of
Singapore Petroleum Company, Petroineos Trading Limited and
PetroChina United Pipelines Co., Ltd., completed in 2009, 2011 and
2015, respectively. The recoverable amount of all cash-generating
units has been determined based on value-in-use post-tax post-tax 8.9%-10.5%),</t>
  </si>
  <si>
    <t>Inventories (Tables)</t>
  </si>
  <si>
    <t>Summary of Inventories</t>
  </si>
  <si>
    <t>December 31, December 31,
RMB RMB
Crude oil and other raw materials 56,548 48,936
Work in progress 13,773 12,811
Finished goods 109,067 83,908
Spare parts and consumables 53 170
179,441 145,825
Less: Write down in inventories (4,855 ) (1,156 )
174,586 144,669</t>
  </si>
  <si>
    <t>Accounts Receivable (Tables)</t>
  </si>
  <si>
    <t>Aging Analysis of Accounts Receivable (Net of Impairment of Accounts Receivable)</t>
  </si>
  <si>
    <t>The aging analysis of accounts receivable (net of impairment of
accounts receivable) based on the invoice date (or date of revenue
recognition, if earlier), at December 31, 2018 and 2017 is as
follows:
December 31, December 31,
RMB RMB
Within 1 year 57,377 51,051
Between 1 and 2 years 837 1,203
Between 2 and 3 years 108 379
Over 3 years 185 510
58,507 53,143</t>
  </si>
  <si>
    <t>Movements in Provision for Impairment of Accounts Receivable</t>
  </si>
  <si>
    <t>Movements in the provision for impairment of accounts receivable
are as follows:
2018 2017 2016
RMB RMB RMB
At beginning of the year 4,771 2,023 523
Provision for impairment of accounts receivable 561 2,813 1,633
Reversal of provision for impairment of accounts receivable (1,178 ) (7 ) (36 )
Receivables written off as uncollectible (101 ) (58 ) (97 )
At end of the year 4,053 4,771 2,023</t>
  </si>
  <si>
    <t>Prepayments and Other Current Assets (Tables)</t>
  </si>
  <si>
    <t>Summary of Prepayments and Other Current Assets</t>
  </si>
  <si>
    <t>December 31, December 31,
RMB RMB
Other receivables 18,888 16,535
Advances to suppliers 17,801 10,384
36,689 26,919
Less: Provision for impairment (3,412 ) (2,824 )
33,277 24,095
Value-added tax to be deducted 42,153 39,203
Prepaid expenses 1,064 951
Prepaid income taxes 1,261
—
Other current assets 10,839 7,765
88,594 72,014</t>
  </si>
  <si>
    <t>Accounts Payable and Accrued Liabilities (Tables)</t>
  </si>
  <si>
    <t>Summary of Accounts Payable and Accrued Liabilities</t>
  </si>
  <si>
    <t>December 31, December 31,
RMB RMB
Trade payables 121,312 103,201
Advances from customers (i)
— 67,176
Salaries and welfare payable 10,087 6,955
Accrued expenses 5 213
Dividends payable by subsidiaries to non-controlling 355 139
Interest payable 2,965 3,910
Construction fee and equipment cost payables 123,556 121,313
Other (ii) 39,548 40,912
297,828 343,819
(i)
As a result of the adoption of IFRS 15, gross amount
due to customers for advances received are included in contract
liabilities and disclosed in Note 28 (see Note 3(aa)(a)(i)).
(ii)
Other consists primarily of notes payables, insurance
payable, etc.</t>
  </si>
  <si>
    <t>Aging Analysis of Trade Payables</t>
  </si>
  <si>
    <t>The aging analysis of trade payables at December 31, 2018 and
2017 is as follows:
December 31, December 31,
RMB RMB
Within 1 year 111,613 94,996
Between 1 and 2 years 5,049 4,241
Between 2 and 3 years 2,386 1,894
Over 3 years 2,264 2,070
121,312 103,201</t>
  </si>
  <si>
    <t>Borrowings (Tables)</t>
  </si>
  <si>
    <t>Summary of Borrowings</t>
  </si>
  <si>
    <t>December 31, December 31,
RMB RMB
Short-term borrowings excluding current portion of long-term
borrowings 62,368 93,881
Current portion of long-term borrowings 75,370 81,536
137,738 175,417
Long-term borrowings 269,422 289,858
407,160 465,275</t>
  </si>
  <si>
    <t>Borrowings by Interest Rate</t>
  </si>
  <si>
    <t xml:space="preserve">The Group’s borrowings include secured liabilities totalling
RMB 2,460 at December 31, 2018 (December 31, 2017: RMB
2,829).
December 31, December 31,
RMB RMB
Total borrowings:
— interest free 129 130
— at fixed rates 201,607 253,369
— at floating rates 205,424 211,776
407,160 465,275
Weighted average effective interest rates:
— bank loans 3.39 % 2.42 %
— corporate debentures 3.39 % 3.62 %
— medium-term notes 3.68 % 3.81 %
— other loans 4.07 % 3.87 % </t>
  </si>
  <si>
    <t>Borrowings by Major Currency</t>
  </si>
  <si>
    <t>The borrowings by major currency at December 31, 2018 and
December 31, 2017 are as follows:
December 31, December 31,
RMB RMB
RMB 291,087 332,383
US Dollar 106,821 124,312
Other currency 9,252 8,580
407,160 465,275</t>
  </si>
  <si>
    <t>Borrowings' Remaining Contractual Maturities</t>
  </si>
  <si>
    <t>The following table sets out the borrowings’ remaining
contractual maturities at the date of the statement of financial
position, which are based on contractual undiscounted cash flows
including principal and interest, and the earliest contractual
maturity date:
December 31, December 31,
RMB RMB
Within 1 year 151,049 189,050
Between 1 and 2 years 98,939 69,159
Between 2 and 5 years 150,837 191,879
After 5 years 43,879 70,179
444,704 520,267</t>
  </si>
  <si>
    <t>Summary of Reconcilation of Movements of Borrowings to Cash Flows Arising from Financing Activities</t>
  </si>
  <si>
    <t>Reconciliation of movements of borrowings to cash flows arising
from financing activities:
2018 2017
RMB RMB
At beginning of the year 465,275 516,271
Changes from financing cash flows:
Increase in borrowings 690,189 730,252
Repayments of borrowings (754,227 ) (773,940 )
Other borrowing costs paid
— (173 )
Total changes from financing cash flows (64,038 ) (43,861 )
Exchange adjustments 5,923 (7,135 )
At end of the year 407,160 465,275</t>
  </si>
  <si>
    <t>Share Capital (Tables)</t>
  </si>
  <si>
    <t>Summary of Share Capital</t>
  </si>
  <si>
    <t>December 31, December 31,
RMB RMB
Registered, issued and fully paid:
A shares 161,922 161,922
H shares 21,099 21,099
183,021 183,021</t>
  </si>
  <si>
    <t>Reserves (Tables)</t>
  </si>
  <si>
    <t>Summary of Reserves</t>
  </si>
  <si>
    <t>2018 2017
RMB RMB
Capital Reserve
Beginning balance 133,308 133,308
Ending balance 133,308 133,308
Statutory Common Reserve Fund (a)
Beginning balance 188,769 186,840
Transfer from retained earnings 5,476 1,929
Ending balance 194,245 188,769
Special Reserve-Safety Fund Reserve
Beginning balance 13,366 13,188
Safety fund reserve 465 178
Ending balance 13,831 13,366
Currency Translation Differences (b)
Beginning balance (28,045 ) (29,294 )
Currency translation differences (5,022 ) 1,249
Ending balance (33,067 ) (28,045 )
Other Reserves
Beginning balance (9,336 ) (9,236 )
Equity transaction with non-controlling 13 289
Acquisition of subsidiaries
— (1 )
Fair value loss from financial assets measured at fair value
through other comprehensive income (162 )
—
Fair value loss on available-for-sale
— (36 )
Share of the other comprehensive income of associates and joint
ventures accounted for using the equity method 220 (326 )
Other 31 (26 )
Ending balance (9,234 ) (9,336 )
299,083 298,062
(a)
Pursuant to the PRC regulations and the
Company’s Articles of Association, the Company is required to
transfer 10% of its net profit, as determined under the PRC
accounting regulations, to a Statutory Common Reserve Fund
(“Reserve Fund”). Appropriation to the Reserve Fund may
cease when the fund aggregates to 50% of the Company’s
registered capital. The transfer to this reserve must be made
before distribution of dividends to shareholders.
The Reserve Fund shall only be used to make good previous
years’ losses, to expand the Company’s production
operations, or to increase the capital of the Company. Upon
approval of a resolution of shareholders’ in a general
meeting, the Company may convert its Reserve Fund into share
capital and issue bonus shares to existing shareholders in
proportion to their original shareholdings or to increase the
nominal value of each share currently held by them, provided that
the balance of the Reserve Fund after such issuance is not less
than 25% of the Company’s registered capital.
(b)
The translation reserve comprises all foreign currency
differences arising from the translation of the financial
statements of foreign operations.
(c)
According to the relevant PRC regulations, the
distributable reserve is the lower of the retained earnings
computed under PRC accounting regulations and IFRS. As of
December 31, 2018, the Company’s distributable reserve
amounted to RMB 594,169 (December 31, 2017: RMB 572,252).</t>
  </si>
  <si>
    <t>Deferred Taxation (Tables)</t>
  </si>
  <si>
    <t>Movements in Deferred Taxation</t>
  </si>
  <si>
    <t>The movements in the deferred taxation account are as follows:
2018 2017 2016
RMB RMB RMB
At beginning of the year 14,064 6,720 3,807
Transfer to profit and loss (Note 12) (7,807 ) 7,539 3,994
Credit/ (debit) to other comprehensive income 226 (195 ) (1,081 )
At end of the year 6,483 14,064 6,720</t>
  </si>
  <si>
    <t>Deferred Tax Balances Before Offset</t>
  </si>
  <si>
    <t>Deferred tax balances before offset are attributable to the
following items:
December 31, December 31,
RMB RMB
Deferred tax assets:
Receivables and inventories 8,528 10,387
Tax losses 26,027 27,911
Impairment of long-term assets 7,838 9,712
Other 7,187 7,613
Total deferred tax assets 49,580 55,623
Deferred tax liabilities:
Accelerated tax depreciation 27,948 27,539
Other 15,149 14,020
Total deferred tax liabilities 43,097 41,559
Net deferred tax assets 6,483 14,064</t>
  </si>
  <si>
    <t>Deferred Tax Balances After Offset</t>
  </si>
  <si>
    <t xml:space="preserve">Deferred tax balances after offset are listed as follows:
December 31, December 31,
RMB RMB
Deferred tax assets 23,498 26,724
Deferred tax liabilities 17,015 12,660 </t>
  </si>
  <si>
    <t>Asset Retirement Obligations (Tables)</t>
  </si>
  <si>
    <t>Summary of Asset Retirement Obligations</t>
  </si>
  <si>
    <t>2018 2017 2016
RMB RMB RMB
At beginning of the year 131,546 125,392 117,996
Net liabilities incurred, including reassessment (2,220 ) 2,981 2,942
Liabilities settled (2,034 ) (2,012 ) (843 )
Accretion expense (Note 10) 5,678 5,453 5,126
Currency translation differences (190 ) (268 ) 171
At end of the year 132,780 131,546 125,392
Asset retirement obligations relate to oil and gas properties (Note
15).</t>
  </si>
  <si>
    <t>Commitments (Tables)</t>
  </si>
  <si>
    <t>Future Minimum Lease Payments Under Non-cancellable Operating Leases</t>
  </si>
  <si>
    <t>Future minimum lease payments as of December 31, 2018 and 2017
under non-cancellable
December 31, December 31,
RMB RMB
No later than 1 year 12,664 11,519
Later than 1 year and no later than 5 years 39,222 37,033
Later than 5 years 176,049 180,833
227,935 229,385</t>
  </si>
  <si>
    <t>Exploration and Production Licenses Estimated Annual Payments</t>
  </si>
  <si>
    <t xml:space="preserve">According to the current policy, estimated annual payments for the
next five years are as follows:
December 31, December 31,
RMB RMB
Within one year 800 800
Between one and two years 800 800
Between two and three years 800 800
Between three and four years 800 800
Between four and five years 800 800 </t>
  </si>
  <si>
    <t>Major Customers (Tables)</t>
  </si>
  <si>
    <t>Group's Major Customers</t>
  </si>
  <si>
    <t>The Group’s major customers are as follows:
2018 2017 2016
Revenue Percentage revenue Revenue Percentage revenue Revenue Percentage revenue
RMB % RMB % RMB %
China Petroleum &amp; Chemical Corporation 96,990
4 65,767
3 39,481
2
CNPC and its fellow subsidiaries 83,670 4 92,173 5 91,094 6
180,660 8 157,940 8 130,575 8</t>
  </si>
  <si>
    <t>Related Party Transactions (Tables)</t>
  </si>
  <si>
    <t>Amounts Due From and To CNPC and its Fellow Subsidiaries, Associates and Joint Ventures of the Group</t>
  </si>
  <si>
    <t xml:space="preserve">•
Amounts due from and to CNPC and its fellow subsidiaries,
associates and joint ventures of the Group included in the
following accounts captions are summarized as follows:
December 31, 2018 December 31, 2017
RMB RMB
Accounts receivable 10,939 10,219
Prepayments and other receivables 11,458 8,987
Other current assets 7,852 5,794
Other non-current 16,511 14,848
Accounts payable and accrued liabilities 64,473 66,001
Contract liabilities 568
—
Other non-current 2,296 3,053 </t>
  </si>
  <si>
    <t>Key Management Compensation</t>
  </si>
  <si>
    <t>Key management compensation
Year End December 31,
2018 2017 2016
RMB’000
RMB’000
RMB’000
Emoluments and other benefits 13,385 11,779 12,549
Contribution to retirement benefit scheme 1,781 1,645 1,712
15,166 13,424 14,261</t>
  </si>
  <si>
    <t>Segment Information (Tables)</t>
  </si>
  <si>
    <t>Segment Information for the Operating Segments</t>
  </si>
  <si>
    <t>The segment information for the operating segments for the years
ended December 31, 2018, 2017 and 2016 are as follows:
Year Ended December 31,
2018
Exploration and Production Refining and Chemicals Marketing Natural Head Office and Other Total
RMB RMB RMB RMB RMB RMB
Revenue 658,712 874,125 2,003,105 362,626 2,376 3,900,944
Less: intersegment sales (539,295 ) (692,660 ) (280,639 ) (34,156 ) (606 ) (1,547,356 )
Revenue from external customers 119,417 181,465 1,722,466 328,470 1,770 2,353,588
Depreciation, depletion and amortization (169,622 ) (24,971 ) (13,511 ) (21,985 ) (1,840 ) (231,929 )
Including: Impairment losses of property, plant and equipment (26,002 ) (3,393 )
— (530 )
— (29,925 )
Profit / (loss) from operations 73,519 42,756 (6,450 ) 25,515 (14,343 ) 120,997
Finance costs:
Exchange gain 12,475
Exchange loss (11,330 )
Interest income 3,769
Interest expense (22,352 )
Total net finance costs (17,438 )
Share of profit of associates and joint ventures 4,224 63 4,214 496 2,650 11,647
Profit before income tax expense 115,206
Income tax expense (42,790 )
Profit for the year 72,416
Segment assets 1,227,613 316,015 429,854 519,553 1,371,525 3,864,560
Other assets 24,759
Investments in associates and joint ventures 39,235 1,010 17,437 7,022 24,658 89,362
Elimination of intersegment balances (a) (1,546,415 )
Total assets 2,432,266
Capital expenditures 196,109 15,287 17,010 26,502 1,066 255,974
Segment liabilities 466,097 49,292 239,187 158,153 566,129 1,478,858
Other liabilities 99,759
Elimination of intersegment balances (a) (557,009 )
Total liabilities 1,021,608
Year Ended December 31,
2017
Exploration and Production Refining and Chemicals Marketing Natural Head Office and Other Total
RMB RMB RMB RMB RMB RMB
Revenue 505,430 707,804 1,660,456 295,786 2,057 3,171,533
Less: intersegment sales (409,303 ) (535,515 ) (179,692 ) (30,476 ) (657 ) (1,155,643 )
Revenue from external customers 96,127 172,289 1,480,764 265,310 1,400 2,015,890
Depreciation, depletion and amortization (169,484 ) (32,319 ) (12,734 ) (21,146 ) (1,692 ) (237,375 )
Including: Impairment losses of property, plant and equipment (6,565 ) (10,223 ) (7 ) (1,150 ) (2 ) (17,947 )
Profit / (loss) from operations 15,475 39,961 8,279 15,688 (11,681 ) 67,722
Finance costs:
Exchange gain 8,217
Exchange loss (9,311 )
Interest income 2,901
Interest expense (22,408 )
Total net finance costs (20,601 )
Share of profit / (loss) of associates and joint ventures 1,716 (89 ) 1,501 279 2,561 5,968
Profit before income tax expense 53,089
Income tax expense (16,296 )
Profit for the year 36,793
Segment assets 1,211,912 318,299 397,813 519,249 1,357,803 3,805,076
Other assets 26,724
Investments in associates and joint ventures 39,517 1,375 11,938 5,534 22,795 81,159
Elimination of intersegment balances (a) (1,508,347 )
Total assets 2,404,612
Capital expenditures 161,997 17,705 10,982 24,529 1,014 216,227
Segment liabilities 525,085 79,989 199,340 120,244 589,460 1,514,118
Other liabilities 70,091
Elimination of intersegment balances (a) (560,916 )
Total liabilities 1,023,293
Year Ended December 31,
2016
Exploration and Production Refining and Chemicals Marketing Natural Head Office and Other Total
RMB RMB RMB RMB RMB RMB
Revenue 412,484 582,510 1,301,616 247,477 2,197 2,546,284
Less: intersegment sales (335,716 ) (438,853 ) (126,344 ) (27,784 ) (684 ) (929,381 )
Revenue from external customers 76,768 143,657 1,175,272 219,693 1,513 1,616,903
Depreciation, depletion and amortization (155,192 ) (25,475 ) (12,891 ) (22,743 ) (1,846 ) (218,147 )
Including: Impairment losses of property, plant and equipment (882 ) (3,413 ) (2 ) (4,205 )
— (8,502 )
Profit / (loss) from operations 3,148 39,026 11,048 17,885 (10,472 ) 60,635
Finance costs:
Exchange gain 12,828
Exchange loss (11,571 )
Interest income 2,491
Interest expense (23,348 )
Total net finance costs (19,600 )
Share of (loss) / profit of associates and joint ventures (158 ) 13 552 204 3,494 4,105
Profit before income tax expense 45,140
Income tax expense (15,768 )
Profit for the year 29,372
Segment assets 1,260,009 324,357 384,123 546,485 1,434,141 3,949,115
Other assets 25,766
Investments in associates and joint ventures 42,398 1,262 10,455 3,305 21,547 78,967
Elimination of intersegment balances (a) (1,657,197 )
Total assets 2,396,651
Capital expenditures 130,248 12,847 7,983 20,340 968 172,386
Segment liabilities 536,284 124,076 183,159 150,855 668,353 1,662,727
Other liabilities 58,839
Elimination of intersegment balances (a) (697,650 )
Total liabilities 1,023,916</t>
  </si>
  <si>
    <t>Geographical Information</t>
  </si>
  <si>
    <t>Geographical information
Revenue Non-current (b)
2018 2017 2016 December 31, December 31,
RMB RMB RMB RMB RMB
Mainland China 1,516,969 1,294,516 1,101,055 1,779,126 1,711,605
Other 836,619 721,374 515,848 192,675 239,204
2,353,588 2,015,890 1,616,903 1,971,801 1,950,809</t>
  </si>
  <si>
    <t>Summary of Principal Accounting Policies - Estimated Useful Lives, Residual value ratios and Annual Depreciation Rate for Depreciation Purposes (Detail)</t>
  </si>
  <si>
    <t>Buildings [member]</t>
  </si>
  <si>
    <t>Disclosure of detailed information about property, plant and equipment [Line Items]</t>
  </si>
  <si>
    <t>Property plant and equipment estimated residual value ratio for depreciation</t>
  </si>
  <si>
    <t>5.00%</t>
  </si>
  <si>
    <t>Buildings [member] | Bottom of range [member]</t>
  </si>
  <si>
    <t>Property plant and equipment estimated useful lives for depreciation</t>
  </si>
  <si>
    <t>8 years</t>
  </si>
  <si>
    <t>Property plant and equipment estimated annual depreciation rate for depreciation</t>
  </si>
  <si>
    <t>2.40%</t>
  </si>
  <si>
    <t>Buildings [member] | Top of range [member]</t>
  </si>
  <si>
    <t>40 years</t>
  </si>
  <si>
    <t>11.90%</t>
  </si>
  <si>
    <t>Equipment and machinery [member] | Bottom of range [member]</t>
  </si>
  <si>
    <t>4 years</t>
  </si>
  <si>
    <t>3.20%</t>
  </si>
  <si>
    <t>3.00%</t>
  </si>
  <si>
    <t>Equipment and machinery [member] | Top of range [member]</t>
  </si>
  <si>
    <t>30 years</t>
  </si>
  <si>
    <t>24.30%</t>
  </si>
  <si>
    <t>Motor vehicles [member]</t>
  </si>
  <si>
    <t>Motor vehicles [member] | Bottom of range [member]</t>
  </si>
  <si>
    <t>6.80%</t>
  </si>
  <si>
    <t>Motor vehicles [member] | Top of range [member]</t>
  </si>
  <si>
    <t>14 years</t>
  </si>
  <si>
    <t>23.80%</t>
  </si>
  <si>
    <t>Other [member]</t>
  </si>
  <si>
    <t>Other [member] | Bottom of range [member]</t>
  </si>
  <si>
    <t>5 years</t>
  </si>
  <si>
    <t>7.90%</t>
  </si>
  <si>
    <t>Other [member] | Top of range [member]</t>
  </si>
  <si>
    <t>12 years</t>
  </si>
  <si>
    <t>19.00%</t>
  </si>
  <si>
    <t>Summary of Principal Accounting Policies - Additional Information (Detail) - CNY (¥) ¥ in Millions</t>
  </si>
  <si>
    <t>Jan. 01, 2019</t>
  </si>
  <si>
    <t>Disclosure of detailed information about arrangements involving legal form of lease [Line Items]</t>
  </si>
  <si>
    <t>Additional lease liabilities</t>
  </si>
  <si>
    <t>Top of range [member]</t>
  </si>
  <si>
    <t>Land use rights terms</t>
  </si>
  <si>
    <t>50 years</t>
  </si>
  <si>
    <t>Financial Risk and Capital Management - Disclosure of Exposure to Credit Risk and Expected Credit Losses for Accounts Receivables (Detail) - CNY (¥) ¥ in Millions</t>
  </si>
  <si>
    <t>Dec. 31, 2015</t>
  </si>
  <si>
    <t>Disclosure of credit risk exposure [line items]</t>
  </si>
  <si>
    <t>Gross carrying amount</t>
  </si>
  <si>
    <t>Impairment provision on individual basis</t>
  </si>
  <si>
    <t>Impairment provision</t>
  </si>
  <si>
    <t>Loss allowance</t>
  </si>
  <si>
    <t>Current (not past due) [member]</t>
  </si>
  <si>
    <t>Weighted - average loss rate</t>
  </si>
  <si>
    <t>0.10%</t>
  </si>
  <si>
    <t>Within 1 year [member]</t>
  </si>
  <si>
    <t>0.50%</t>
  </si>
  <si>
    <t>Between 1 and 2 years [member]</t>
  </si>
  <si>
    <t>7.40%</t>
  </si>
  <si>
    <t>Between 2 and 3 years [member]</t>
  </si>
  <si>
    <t>35.20%</t>
  </si>
  <si>
    <t>Over 3 years [member]</t>
  </si>
  <si>
    <t>63.70%</t>
  </si>
  <si>
    <t>Financial Risk and Capital Management - Additional Information (Detail)</t>
  </si>
  <si>
    <t>Disclosure of objectives, policies and processes for managing capital [abstract]</t>
  </si>
  <si>
    <t>Gearing ratio, which is calculated as interest-bearing borrowings / (interest-bearing borrowings + total equity)</t>
  </si>
  <si>
    <t>22.40%</t>
  </si>
  <si>
    <t>25.20%</t>
  </si>
  <si>
    <t>Revenue - Schedule of Revenue Information (Detail) - CNY (¥) ¥ in Millions</t>
  </si>
  <si>
    <t>Disclosure of disaggregation of revenue from contracts with customers [line items]</t>
  </si>
  <si>
    <t>Revenue from contracts with customers</t>
  </si>
  <si>
    <t>Other revenue</t>
  </si>
  <si>
    <t>Mainland China [member]</t>
  </si>
  <si>
    <t>Other countries [member]</t>
  </si>
  <si>
    <t>Operating segments [member]</t>
  </si>
  <si>
    <t>Operating segments [member] | Crude oil and condensate [member]</t>
  </si>
  <si>
    <t>Operating segments [member] | Natural gas [member]</t>
  </si>
  <si>
    <t>Operating segments [member] | Refined products [member]</t>
  </si>
  <si>
    <t>Operating segments [member] | Chemical Products [member]</t>
  </si>
  <si>
    <t>Operating segments [member] | Pipeline transportation business [member]</t>
  </si>
  <si>
    <t>Operating segments [member] | Non-oil sales in gas stations [member]</t>
  </si>
  <si>
    <t>Operating segments [member] | Other goods and services [member]</t>
  </si>
  <si>
    <t>Elimination of intersegment amounts [member]</t>
  </si>
  <si>
    <t>Exploration and production [member]</t>
  </si>
  <si>
    <t>Exploration and production [member] | Mainland China [member]</t>
  </si>
  <si>
    <t>Exploration and production [member] | Other countries [member]</t>
  </si>
  <si>
    <t>Exploration and production [member] | Operating segments [member]</t>
  </si>
  <si>
    <t>Exploration and production [member] | Operating segments [member] | Crude oil and condensate [member]</t>
  </si>
  <si>
    <t>Exploration and production [member] | Operating segments [member] | Natural gas [member]</t>
  </si>
  <si>
    <t>Exploration and production [member] | Operating segments [member] | Refined products [member]</t>
  </si>
  <si>
    <t>Exploration and production [member] | Operating segments [member] | Other goods and services [member]</t>
  </si>
  <si>
    <t>Exploration and production [member] | Elimination of intersegment amounts [member]</t>
  </si>
  <si>
    <t>Refining and chemicals [member]</t>
  </si>
  <si>
    <t>Refining and chemicals [member] | Mainland China [member]</t>
  </si>
  <si>
    <t>Refining and chemicals [member] | Operating segments [member]</t>
  </si>
  <si>
    <t>Refining and chemicals [member] | Operating segments [member] | Refined products [member]</t>
  </si>
  <si>
    <t>Refining and chemicals [member] | Operating segments [member] | Chemical Products [member]</t>
  </si>
  <si>
    <t>Refining and chemicals [member] | Operating segments [member] | Other goods and services [member]</t>
  </si>
  <si>
    <t>Refining and chemicals [member] | Elimination of intersegment amounts [member]</t>
  </si>
  <si>
    <t>Marketing [member]</t>
  </si>
  <si>
    <t>Marketing [member] | Mainland China [member]</t>
  </si>
  <si>
    <t>Marketing [member] | Other countries [member]</t>
  </si>
  <si>
    <t>Marketing [member] | Operating segments [member]</t>
  </si>
  <si>
    <t>Marketing [member] | Operating segments [member] | Crude oil and condensate [member]</t>
  </si>
  <si>
    <t>Marketing [member] | Operating segments [member] | Natural gas [member]</t>
  </si>
  <si>
    <t>Marketing [member] | Operating segments [member] | Refined products [member]</t>
  </si>
  <si>
    <t>Marketing [member] | Operating segments [member] | Non-oil sales in gas stations [member]</t>
  </si>
  <si>
    <t>Marketing [member] | Operating segments [member] | Other goods and services [member]</t>
  </si>
  <si>
    <t>Marketing [member] | Elimination of intersegment amounts [member]</t>
  </si>
  <si>
    <t>Natural gas and pipeline [member]</t>
  </si>
  <si>
    <t>Natural gas and pipeline [member] | Mainland China [member]</t>
  </si>
  <si>
    <t>Natural gas and pipeline [member] | Operating segments [member]</t>
  </si>
  <si>
    <t>Natural gas and pipeline [member] | Operating segments [member] | Natural gas [member]</t>
  </si>
  <si>
    <t>Natural gas and pipeline [member] | Operating segments [member] | Pipeline transportation business [member]</t>
  </si>
  <si>
    <t>Natural gas and pipeline [member] | Operating segments [member] | Other goods and services [member]</t>
  </si>
  <si>
    <t>Natural gas and pipeline [member] | Elimination of intersegment amounts [member]</t>
  </si>
  <si>
    <t>Head office and other [member]</t>
  </si>
  <si>
    <t>Head office and other [member] | Mainland China [member]</t>
  </si>
  <si>
    <t>Head office and other [member] | Operating segments [member]</t>
  </si>
  <si>
    <t>Head office and other [member] | Operating segments [member] | Other goods and services [member]</t>
  </si>
  <si>
    <t>Head office and other [member] | Elimination of intersegment amounts [member]</t>
  </si>
  <si>
    <t>Profit Before Income Tax Expense - Summary of Profit Before Income Tax Expense (Detail) - CNY (¥) ¥ in Millions</t>
  </si>
  <si>
    <t>Dividend income from financial assets measured at fair value through other comprehensive income</t>
  </si>
  <si>
    <t>Dividend income from available-for-sale financial assets</t>
  </si>
  <si>
    <t>Reversal of provision for impairment of receivables</t>
  </si>
  <si>
    <t>Reversal of write down in inventories</t>
  </si>
  <si>
    <t>Government grants</t>
  </si>
  <si>
    <t>Gain on disposal of investment in subsidiaries</t>
  </si>
  <si>
    <t>Amortization of intangible and other assets</t>
  </si>
  <si>
    <t>Auditors' remuneration</t>
  </si>
  <si>
    <t>Cost of inventories recognized as expense</t>
  </si>
  <si>
    <t>Provision for impairment of receivables</t>
  </si>
  <si>
    <t>Operating lease expenses</t>
  </si>
  <si>
    <t>Research and development expenses</t>
  </si>
  <si>
    <t>Write down in inventories</t>
  </si>
  <si>
    <t>Profit Before Income Tax Expense - Summary of Profit Before Income Tax Expense (Parenthetical) (Detail) - CNY (¥) ¥ in Millions</t>
  </si>
  <si>
    <t>Disclosure of transactions between related parties [Line Items]</t>
  </si>
  <si>
    <t>Auditors' remuneration, fees paid by subsidiaries</t>
  </si>
  <si>
    <t>Maximum [Member]</t>
  </si>
  <si>
    <t>Portion of value-added tax actual tax burden, percentage</t>
  </si>
  <si>
    <t>Employee Compensation Costs - Summary of Employee Compensation Costs (Detail) - CNY (¥) ¥ in Millions</t>
  </si>
  <si>
    <t>Short-term employee benefits expense [abstract]</t>
  </si>
  <si>
    <t>Wages, salaries and allowances</t>
  </si>
  <si>
    <t>Social security costs</t>
  </si>
  <si>
    <t>Taxes Other Than Income Taxes - Summary of Taxes Other Than Income Taxes (Detail) - CNY (¥) ¥ in Millions</t>
  </si>
  <si>
    <t>Disclosure Of Taxes Other Than Income Taxes [abstract]</t>
  </si>
  <si>
    <t>Consumption tax</t>
  </si>
  <si>
    <t>Resource tax</t>
  </si>
  <si>
    <t>Crude oil special gain levy</t>
  </si>
  <si>
    <t>Interest Expense - Summary of Interest Expense (Detail) - CNY (¥) ¥ in Millions</t>
  </si>
  <si>
    <t>Interest costs [abstract]</t>
  </si>
  <si>
    <t>Interest on Bank loans</t>
  </si>
  <si>
    <t>Other loans</t>
  </si>
  <si>
    <t>Accretion expense (Note 33)</t>
  </si>
  <si>
    <t>Less: Amounts capitalized</t>
  </si>
  <si>
    <t>Interest Expense - Additional Information (Detail)</t>
  </si>
  <si>
    <t>Average interest rate used to capitalize borrowing costs that are attributable to the construction of a qualifying asset</t>
  </si>
  <si>
    <t>4.28%</t>
  </si>
  <si>
    <t>Emoluments of Directors and Supervisors - Details of the Emoluments of Directors and Supervisors (Detail) - CNY (¥) ¥ in Thousands</t>
  </si>
  <si>
    <t>Salaries, allowances and other benefits</t>
  </si>
  <si>
    <t>Contribution to retirement benefit scheme</t>
  </si>
  <si>
    <t>Vice chairman [member] | Mr. Zhang Jianhua [member]</t>
  </si>
  <si>
    <t>Vice chairman [member] | Mr. Wang Dongjin [member]</t>
  </si>
  <si>
    <t>Executive director [member] | Mr. Zhao Zhengzhang [member]</t>
  </si>
  <si>
    <t>Executive director [member] | Hou Qijun [member]</t>
  </si>
  <si>
    <t>Non-executive directors [member]</t>
  </si>
  <si>
    <t>Fee for directors and supervisors</t>
  </si>
  <si>
    <t>Non-executive directors [member] | Mr. Liu Hongbin [member]</t>
  </si>
  <si>
    <t>Non-executive directors [member] | Mr. Chen Zhiwu [member]</t>
  </si>
  <si>
    <t>Non-executive directors [member] | Mr. Richard H. Matzke [member]</t>
  </si>
  <si>
    <t>Non-executive directors [member] | Mr. Lin Boqiang [member]</t>
  </si>
  <si>
    <t>Non-executive directors [member] | Mr. Zhang Biyi [member]</t>
  </si>
  <si>
    <t>Non-executive directors [member] | Ms. Elsie Leung Oi-sie [member]</t>
  </si>
  <si>
    <t>Non-executive directors [member] | Mr. Tokuchi Tatsuhito [member]</t>
  </si>
  <si>
    <t>Non-executive directors [member] | Mr. Simon Henry [member]</t>
  </si>
  <si>
    <t>Supervisors [member]</t>
  </si>
  <si>
    <t>Supervisors [member] | Mr. Yao Wei [member]</t>
  </si>
  <si>
    <t>Supervisors [member] | Mr. Liu Hehe [member]</t>
  </si>
  <si>
    <t>Supervisors [member] | Mr. Yang Hua [member]</t>
  </si>
  <si>
    <t>Supervisors [member] | Fu Suotang [member]</t>
  </si>
  <si>
    <t>Supervisors [member] | Mr. Li Jiamin [member]</t>
  </si>
  <si>
    <t>Supervisors [member] | Mr. Liu Xianhua [member]</t>
  </si>
  <si>
    <t>Supervisors [member] | Mr. Li Wendong [member]</t>
  </si>
  <si>
    <t>Directors and supervisors [member]</t>
  </si>
  <si>
    <t>Emoluments of Directors and Supervisors - Additional Information (Detail)</t>
  </si>
  <si>
    <t>Dec. 31, 2018CNY (¥)Employee</t>
  </si>
  <si>
    <t>Dec. 31, 2017CNY (¥)Employee</t>
  </si>
  <si>
    <t>Dec. 31, 2016CNY (¥)Employee</t>
  </si>
  <si>
    <t>Number of highest paid employees | Employee</t>
  </si>
  <si>
    <t>Severance payment</t>
  </si>
  <si>
    <t>Senior management [member]</t>
  </si>
  <si>
    <t>Senior management one [member]</t>
  </si>
  <si>
    <t>Senior management two [member]</t>
  </si>
  <si>
    <t>Senior management third [member]</t>
  </si>
  <si>
    <t>Senior management four [member]</t>
  </si>
  <si>
    <t>Income Tax Expense - Summary of Income Tax Expense (Detail) - CNY (¥) ¥ in Millions</t>
  </si>
  <si>
    <t>Major components of tax expense (income) [abstract]</t>
  </si>
  <si>
    <t>Current taxes</t>
  </si>
  <si>
    <t>Deferred taxes (Note 32)</t>
  </si>
  <si>
    <t>Income Tax Expense - Additional Information (Detail)</t>
  </si>
  <si>
    <t>Corporate income tax rate</t>
  </si>
  <si>
    <t>25.00%</t>
  </si>
  <si>
    <t>Preferential income tax rate</t>
  </si>
  <si>
    <t>15.00%</t>
  </si>
  <si>
    <t>Income Tax Expense - Reconciliation of Tax on Profit Before Taxation and the Tax using the Corporate Income Tax Rate in the PRC Applicable to the Group (Detail) - CNY (¥) ¥ in Millions</t>
  </si>
  <si>
    <t>Reconciliation of accounting profit multiplied by applicable tax rates [abstract]</t>
  </si>
  <si>
    <t>Profit before income tax expense</t>
  </si>
  <si>
    <t>Tax calculated at a tax rate of 25%</t>
  </si>
  <si>
    <t>Tax return true-up</t>
  </si>
  <si>
    <t>Effect of income taxes from international operations in excess of taxes at the PRC statutory tax rate</t>
  </si>
  <si>
    <t>Effect of preferential tax rate</t>
  </si>
  <si>
    <t>Tax effect of income not subject to tax</t>
  </si>
  <si>
    <t>Tax effect of expenses not deductible for tax purposes</t>
  </si>
  <si>
    <t>Tax effect of temporary differences and losses unrecognized as deferred tax assets</t>
  </si>
  <si>
    <t>Income Tax Expense - Reconciliation of Tax on Profit Before Taxation and the Tax using the Corporate Income Tax Rate in the PRC Applicable to the Group (Parenthetical) (Detail)</t>
  </si>
  <si>
    <t>Basic and Diluted Earnings Per Share - Additional Information (Detail) - shares</t>
  </si>
  <si>
    <t>Basic and diluted earnings per share [abstract]</t>
  </si>
  <si>
    <t>Number of shares issued and outstanding</t>
  </si>
  <si>
    <t>Number of potentially dilutive ordinary shares</t>
  </si>
  <si>
    <t>Dividends - Summary of Dividends (Detail) - CNY (¥) ¥ in Millions</t>
  </si>
  <si>
    <t>Dividend attributable to owners [Line Items]</t>
  </si>
  <si>
    <t>Dividends attributable to owners of the Company</t>
  </si>
  <si>
    <t>Interim dividends [member]</t>
  </si>
  <si>
    <t>Final dividends [member]</t>
  </si>
  <si>
    <t>Dividends - Summary of Dividends (Parenthetical) (Detail) - CNY (¥) ¥ / shares in Units, ¥ in Millions</t>
  </si>
  <si>
    <t>Sep. 21, 2018</t>
  </si>
  <si>
    <t>Jun. 30, 2018</t>
  </si>
  <si>
    <t>Jun. 21, 2018</t>
  </si>
  <si>
    <t>Sep. 15, 2017</t>
  </si>
  <si>
    <t>Jun. 30, 2017</t>
  </si>
  <si>
    <t>Jun. 22, 2017</t>
  </si>
  <si>
    <t>Sep. 21, 2016</t>
  </si>
  <si>
    <t>Jun. 30, 2016</t>
  </si>
  <si>
    <t>Dividend attributable to owners [abstract]</t>
  </si>
  <si>
    <t>Dividends attributable to owners of the Company, per share</t>
  </si>
  <si>
    <t>Dividends attributable to owners of the Company, total amount paid</t>
  </si>
  <si>
    <t>Dividends attributable to owners of the Company, proposed total</t>
  </si>
  <si>
    <t>Property, Plant and Equipment - Summary of Property, Plant and Equipment (Detail) - CNY (¥) ¥ in Millions</t>
  </si>
  <si>
    <t>At beginning of the year</t>
  </si>
  <si>
    <t>Impairment charge</t>
  </si>
  <si>
    <t>At end of the year</t>
  </si>
  <si>
    <t>Cost [member]</t>
  </si>
  <si>
    <t>Additions</t>
  </si>
  <si>
    <t>Disposals or write offs</t>
  </si>
  <si>
    <t>Accumulated amortization, including impairment losses [member]</t>
  </si>
  <si>
    <t>Charge for the year and others</t>
  </si>
  <si>
    <t>Disposals or write offs or transfers</t>
  </si>
  <si>
    <t>Buildings [member] | Cost [member]</t>
  </si>
  <si>
    <t>Transfers</t>
  </si>
  <si>
    <t>Buildings [member] | Accumulated amortization, including impairment losses [member]</t>
  </si>
  <si>
    <t>Oil and gas properties [member]</t>
  </si>
  <si>
    <t>Oil and gas properties [member] | Cost [member]</t>
  </si>
  <si>
    <t>Oil and gas properties [member] | Accumulated amortization, including impairment losses [member]</t>
  </si>
  <si>
    <t>Equipment and machinery [member]</t>
  </si>
  <si>
    <t>Equipment and machinery [member] | Cost [member]</t>
  </si>
  <si>
    <t>Equipment and machinery [member] | Accumulated amortization, including impairment losses [member]</t>
  </si>
  <si>
    <t>Motor vehicles [member] | Cost [member]</t>
  </si>
  <si>
    <t>Motor vehicles [member] | Accumulated amortization, including impairment losses [member]</t>
  </si>
  <si>
    <t>Other [member] | Cost [member]</t>
  </si>
  <si>
    <t>Other [member] | Accumulated amortization, including impairment losses [member]</t>
  </si>
  <si>
    <t>Construction in progress [member]</t>
  </si>
  <si>
    <t>Construction in progress [member] | Cost [member]</t>
  </si>
  <si>
    <t>Construction in progress [member] | Accumulated amortization, including impairment losses [member]</t>
  </si>
  <si>
    <t>Property, Plant and Equipment - Additional Information (Detail) - CNY (¥) ¥ in Millions</t>
  </si>
  <si>
    <t>Petrochemical and refinery production facilities [member]</t>
  </si>
  <si>
    <t>Petrochemical production facilities [member]</t>
  </si>
  <si>
    <t>Petrochemical and liquefied natural gas production facilities [member]</t>
  </si>
  <si>
    <t>Oil and gas properties [member] | Exploration and production [member]</t>
  </si>
  <si>
    <t>Construction in progress [member] | Exploration and production [member]</t>
  </si>
  <si>
    <t>Bottom of range [member]</t>
  </si>
  <si>
    <t>After-tax discount rates adopted by most oil blocks</t>
  </si>
  <si>
    <t>7.30%</t>
  </si>
  <si>
    <t>7.60%</t>
  </si>
  <si>
    <t>7.10%</t>
  </si>
  <si>
    <t>11.50%</t>
  </si>
  <si>
    <t>11.00%</t>
  </si>
  <si>
    <t>10.30%</t>
  </si>
  <si>
    <t>Property, Plant and Equipment - Changes to Exploratory Well Costs (Detail) - CNY (¥) ¥ in Millions</t>
  </si>
  <si>
    <t>Capitalized exploratory well costs charged to expense</t>
  </si>
  <si>
    <t>Construction in progress [member] | Exploratory well costs [member]</t>
  </si>
  <si>
    <t>Additions to capitalized exploratory well costs pending the determination of proved reserves</t>
  </si>
  <si>
    <t>Reclassified to wells, facilities, and equipment based on the determination of proved reserves</t>
  </si>
  <si>
    <t>Property, Plant and Equipment - Aging of Capitalized Exploratory Well Costs (Detail) - Construction in progress [member] - CNY (¥) ¥ in Millions</t>
  </si>
  <si>
    <t>One year or less</t>
  </si>
  <si>
    <t>Over one year</t>
  </si>
  <si>
    <t>Capitalized Exploratory Well Costs</t>
  </si>
  <si>
    <t>Investments in Associates and Joint Ventures - Summarized Financial Information of the Group's Principal Associates and Joint Ventures (Detail) ¥ in Millions, $ in Millions</t>
  </si>
  <si>
    <t>Dec. 31, 2018CNY (¥)</t>
  </si>
  <si>
    <t>Dec. 31, 2017CNY (¥)</t>
  </si>
  <si>
    <t>Dec. 31, 2018AUD ($)</t>
  </si>
  <si>
    <t>Dec. 31, 2018USD ($)</t>
  </si>
  <si>
    <t>Disclosure of associates and joint ventures [Line Items]</t>
  </si>
  <si>
    <t>Registered Capital</t>
  </si>
  <si>
    <t>China Petroleum Finance Co., Ltd. [member]</t>
  </si>
  <si>
    <t>Associate, Country of Incorporation</t>
  </si>
  <si>
    <t xml:space="preserve">PRC      </t>
  </si>
  <si>
    <t>Principal Activities</t>
  </si>
  <si>
    <t>Deposits, loans, settlement, lending, bills acceptance discounting, guarantee and other banking business</t>
  </si>
  <si>
    <t>Associate, Interest Direct %</t>
  </si>
  <si>
    <t>32.00%</t>
  </si>
  <si>
    <t>CNPC Captive Insurance Co., Ltd. [member]</t>
  </si>
  <si>
    <t xml:space="preserve">PRC           </t>
  </si>
  <si>
    <t>Property loss insurance, liability insurance, credit insurance and deposit insurance; as well as the application of the above insurance reinsurance and insurance capital business</t>
  </si>
  <si>
    <t>49.00%</t>
  </si>
  <si>
    <t>Dalian West Pacific Petrochemical Co., Ltd. [member]</t>
  </si>
  <si>
    <t xml:space="preserve">PRC   </t>
  </si>
  <si>
    <t>Registered Capital | $</t>
  </si>
  <si>
    <t>Production and sale of petroleum and petrochemical products</t>
  </si>
  <si>
    <t>28.44%</t>
  </si>
  <si>
    <t>Arrow Energy Holdings Pty Ltd. [member]</t>
  </si>
  <si>
    <t>Joint Venture, Country of Incorporation</t>
  </si>
  <si>
    <t xml:space="preserve">Australia   </t>
  </si>
  <si>
    <t>Exploration, development and sale of coal seam gas</t>
  </si>
  <si>
    <t>Joint Venture, Interest Indirect %</t>
  </si>
  <si>
    <t>50.00%</t>
  </si>
  <si>
    <t>China Marine Bunker (PetroChina) Co., Ltd. [member]</t>
  </si>
  <si>
    <t>Oil import and export trade and transportation, sale and storage</t>
  </si>
  <si>
    <t>Trans-Asia Gas Pipeline Co., Ltd. [member]</t>
  </si>
  <si>
    <t xml:space="preserve">PRC             </t>
  </si>
  <si>
    <t>Main contractor, investment holding, investment management, investment consulting, enterprise management advisory, technology development, promotion and technology consulting</t>
  </si>
  <si>
    <t>Investments in Associates and Joint Ventures - Additional Information (Detail) - CNY (¥) ¥ in Millions</t>
  </si>
  <si>
    <t>Share of profit accounted for using equity method</t>
  </si>
  <si>
    <t>Dividends received or receivable from associates and joint ventures</t>
  </si>
  <si>
    <t>Associates and joint ventures disposal [member]</t>
  </si>
  <si>
    <t>Investments in associates and joint ventures that were disposed of</t>
  </si>
  <si>
    <t>Investments in associates and joint ventures that were disposed of, gain (loss)</t>
  </si>
  <si>
    <t>Individually immaterial associates and joint ventures accounted for using equity method [member]</t>
  </si>
  <si>
    <t>Share of other comprehensive income accounted for using equity method</t>
  </si>
  <si>
    <t>Investments in Associates and Joint Ventures - Summarized Financial Information of the Group's Principal Associates and Reconciliation to Carrying Amount and Statement of Comprehensive Income and Dividends Received of the Group's Principal Joint Ventures (Detail) - CNY (¥) ¥ in Millions</t>
  </si>
  <si>
    <t>Disclosure of associates [Line Items]</t>
  </si>
  <si>
    <t>Current assets</t>
  </si>
  <si>
    <t>Non-current assets</t>
  </si>
  <si>
    <t>Current liabilities</t>
  </si>
  <si>
    <t>Non-current liabilities</t>
  </si>
  <si>
    <t>Total comprehensive income</t>
  </si>
  <si>
    <t>Percentage ownership interest (%)</t>
  </si>
  <si>
    <t>Net (liabilities) / assets</t>
  </si>
  <si>
    <t>Group's share of net assets</t>
  </si>
  <si>
    <t>Goodwill</t>
  </si>
  <si>
    <t>Carrying amount of interest in associates</t>
  </si>
  <si>
    <t>Group's share of total comprehensive income</t>
  </si>
  <si>
    <t>Dividends received by the Group</t>
  </si>
  <si>
    <t>Investments in Associates and Joint Ventures - Summarized Statement of Financial Posistion, Adjusted for Fair Value Adjustments and Differences in Accounting Policies and Reconciliation to Carrying Amount and Statement of Comprehensive Income, Adjusted for Fair Value Adjustments and Differences in Accounting Policies and Dividends Received of the Group's Principal Joint Ventures (Detail) - CNY (¥) ¥ in Millions</t>
  </si>
  <si>
    <t>Disclosure of joint ventures [Line Items]</t>
  </si>
  <si>
    <t>Including: cash and cash equivalents</t>
  </si>
  <si>
    <t>Net profit / (loss)</t>
  </si>
  <si>
    <t>Including: Non-current financial liabilities excluding trade and other payables and provisions</t>
  </si>
  <si>
    <t>Including: Current financial liabilities excluding trade and other payables and provisions</t>
  </si>
  <si>
    <t>Net assets</t>
  </si>
  <si>
    <t>Net assets attributable to owners of the Company</t>
  </si>
  <si>
    <t>Carrying amount of interest in joint ventures</t>
  </si>
  <si>
    <t>Elimination of transactions with the Group</t>
  </si>
  <si>
    <t>Available-for-sale Financial Assets - Summary of Available-for-sale Financial Assets (Detail) - CNY (¥) ¥ in Millions</t>
  </si>
  <si>
    <t>Disclosure of financial assets [Line Items]</t>
  </si>
  <si>
    <t>Accumulated impairment [member]</t>
  </si>
  <si>
    <t>Financial Assets Measured at Fair Value Through Other Comprehensive Income - Schedule of Equity Investments Designates as Financial Asset at Fair Value Through Other Comprehensive Income (Detail) ¥ in Millions</t>
  </si>
  <si>
    <t>Financial assets measured at fair value through other comprehensive income [line items]</t>
  </si>
  <si>
    <t>China Pacific Insurance (Group) Co.,Ltd. [member]</t>
  </si>
  <si>
    <t>Chengdu Huaqi Houpu Holding Co.,Ltd. [member]</t>
  </si>
  <si>
    <t>Other investment company's [member]</t>
  </si>
  <si>
    <t>Financial Assets Measured at Fair Value Through Other Comprehensive Income - Additional Information (Detail) - CNY (¥) ¥ in Millions</t>
  </si>
  <si>
    <t>Financial assets measured at fair value through other comprehensive income [abstract]</t>
  </si>
  <si>
    <t>Dividend received</t>
  </si>
  <si>
    <t>Subsidiaries - Principal Subsidiaries of the Group (Detail) ¥ in Millions, $ in Millions</t>
  </si>
  <si>
    <t>Dec. 31, 2018HKD ($)</t>
  </si>
  <si>
    <t>Daqing Oilfield Company Limited [member]</t>
  </si>
  <si>
    <t>Disclosure of subsidiaries [Line Items]</t>
  </si>
  <si>
    <t>Country of Incorporation</t>
  </si>
  <si>
    <t>Type of Legal Entity</t>
  </si>
  <si>
    <t xml:space="preserve">Limited liability company </t>
  </si>
  <si>
    <t>Attributable Equity Interest %</t>
  </si>
  <si>
    <t>100.00%</t>
  </si>
  <si>
    <t>Voting Rights %</t>
  </si>
  <si>
    <t>Exploration, production and sale of crude oil and natural gas</t>
  </si>
  <si>
    <t>CNPC Exploration and Development Company Limited [member]</t>
  </si>
  <si>
    <t xml:space="preserve">PRC    </t>
  </si>
  <si>
    <t xml:space="preserve">Limited liability company  </t>
  </si>
  <si>
    <t>57.14%</t>
  </si>
  <si>
    <t>Exploration, production and sale of crude oil and natural gas outside the PRC</t>
  </si>
  <si>
    <t>PetroChina Hong Kong Limited [member]</t>
  </si>
  <si>
    <t xml:space="preserve">Hong Kong            </t>
  </si>
  <si>
    <t xml:space="preserve">Limited liability company          </t>
  </si>
  <si>
    <t>Investment holding. The principal activities of its subsidiaries, associates and joint ventures are the exploration, production and sale of crude oil in and outside the PRC as well as natural gas sale and transmission in the PRC</t>
  </si>
  <si>
    <t>PetroChina International Investment Company Limited [member]</t>
  </si>
  <si>
    <t xml:space="preserve">Limited liability company         </t>
  </si>
  <si>
    <t>Investment holding. The principal activities of its subsidiaries and joint ventures are the exploration, development and production of crude oil, natural gas, oil sands and coalbed methane outside the PRC</t>
  </si>
  <si>
    <t>PetroChina International Company Limited [member]</t>
  </si>
  <si>
    <t xml:space="preserve">Limited liability company           </t>
  </si>
  <si>
    <t>Marketing of refined products and trading of crude oil and petrochemical products, storage, investment in refining, chemical engineering, storage facilities, service station, and transportation facilities and related business in and outside the PRC</t>
  </si>
  <si>
    <t>PetroChina Pipelines Co., Ltd. [member]</t>
  </si>
  <si>
    <t>72.26%</t>
  </si>
  <si>
    <t>Oil and gas pipeline transportation, investment holding, import and export of goods, agency of import and export, import and export of technology, technology promotion service, professional contractor, main contractor</t>
  </si>
  <si>
    <t>Subsidiaries - Summarized Financial Information of the Group's Principal Subsidiaries with Significant Non-controlling Interests (Detail) - CNY (¥) ¥ in Millions</t>
  </si>
  <si>
    <t>Profit attributable to non-controlling interests</t>
  </si>
  <si>
    <t>Net cash inflow from operating activities</t>
  </si>
  <si>
    <t>Net cash (outflow) / inflow from investing activities</t>
  </si>
  <si>
    <t>Net cash inflow/(outflow) from financing activities</t>
  </si>
  <si>
    <t>Effect of foreign exchange rate changes on cash and cash equivalents</t>
  </si>
  <si>
    <t>Net (decrease) / increase in cash and cash equivalents</t>
  </si>
  <si>
    <t>Profit from continuing operations</t>
  </si>
  <si>
    <t>Advance Operating Lease Payments - Summary of Advance Operating Lease Payments (Detail) - CNY (¥) ¥ in Millions</t>
  </si>
  <si>
    <t>Disclosure of Operating Lease by Lessee [abstract]</t>
  </si>
  <si>
    <t>Land use rights</t>
  </si>
  <si>
    <t>Advance lease payments</t>
  </si>
  <si>
    <t>Intangible and Other Non-current Assets - Summary of Intangible and Other Non-current Assets (Detail) - CNY (¥) ¥ in Millions</t>
  </si>
  <si>
    <t>Disclosure of detailed information about intangible assets [Line Items]</t>
  </si>
  <si>
    <t>Intangible assets</t>
  </si>
  <si>
    <t>Other assets</t>
  </si>
  <si>
    <t>Total intangible and other non-current assets</t>
  </si>
  <si>
    <t>Patents and technical know-how [member]</t>
  </si>
  <si>
    <t>Computer software [member]</t>
  </si>
  <si>
    <t>Goodwill [member]</t>
  </si>
  <si>
    <t>Cost [member] | Patents and technical know-how [member]</t>
  </si>
  <si>
    <t>Cost [member] | Computer software [member]</t>
  </si>
  <si>
    <t>Cost [member] | Goodwill [member]</t>
  </si>
  <si>
    <t>Cost [member] | Other [member]</t>
  </si>
  <si>
    <t>Accumulated amortization, including impairment losses [member] | Patents and technical know-how [member]</t>
  </si>
  <si>
    <t>Accumulated amortization, including impairment losses [member] | Computer software [member]</t>
  </si>
  <si>
    <t>Accumulated amortization, including impairment losses [member] | Goodwill [member]</t>
  </si>
  <si>
    <t>Accumulated amortization, including impairment losses [member] | Other [member]</t>
  </si>
  <si>
    <t>Intangible and Other Non-current Assets - Summary of Intangible and Other Non-current Assets (Parenthetical) (Detail) - PetroChina United Pipelines Co., Ltd [member] - CNY (¥) ¥ in Millions</t>
  </si>
  <si>
    <t>Post-tax discount rates</t>
  </si>
  <si>
    <t>8.90%</t>
  </si>
  <si>
    <t>10.50%</t>
  </si>
  <si>
    <t>Inventories - Summary of Inventories (Detail) - CNY (¥) ¥ in Millions</t>
  </si>
  <si>
    <t>Disclosure of inventories [Line Items]</t>
  </si>
  <si>
    <t>Crude oil and other raw materials</t>
  </si>
  <si>
    <t>Work in progress</t>
  </si>
  <si>
    <t>Finished goods</t>
  </si>
  <si>
    <t>Spare parts and consumables</t>
  </si>
  <si>
    <t>Accounts Receivable - Summary of Accounts Receivable (Detail) - CNY (¥) ¥ in Millions</t>
  </si>
  <si>
    <t>Accounts Receivable - Aging Analysis of Accounts Receivable (Net of Impairment of Accounts Receivable) (Detail) - CNY (¥) ¥ in Millions</t>
  </si>
  <si>
    <t>Accounts Receivable - Additional Information (Detail)</t>
  </si>
  <si>
    <t>Disclosure of financial assets [abstract]</t>
  </si>
  <si>
    <t>Customers credit term</t>
  </si>
  <si>
    <t>90 days</t>
  </si>
  <si>
    <t>Accounts Receivable - Movements in Provision for Impairment of Accounts Receivable (Detail) - CNY (¥) ¥ in Millions</t>
  </si>
  <si>
    <t>Provision for impairment of accounts receivable</t>
  </si>
  <si>
    <t>Reversal of provision for impairment of accounts receivable</t>
  </si>
  <si>
    <t>Receivables written off as uncollectible</t>
  </si>
  <si>
    <t>Prepayments and Other Current Assets - Summary of Prepayments and Other Current Assets (Detail) - CNY (¥) ¥ in Millions</t>
  </si>
  <si>
    <t>Disclosure of detailed information about prepayments and other current assets [Line Items]</t>
  </si>
  <si>
    <t>Other receivables and advances to suppliers</t>
  </si>
  <si>
    <t>Value-added tax to be deducted</t>
  </si>
  <si>
    <t>Prepaid expenses</t>
  </si>
  <si>
    <t>Prepaid income taxes</t>
  </si>
  <si>
    <t>Other current assets</t>
  </si>
  <si>
    <t>Other receivables</t>
  </si>
  <si>
    <t>Advances to suppliers</t>
  </si>
  <si>
    <t>Cash and Cash Equivalents - Additional Information (Detail)</t>
  </si>
  <si>
    <t>Cash and cash equivalents [abstract]</t>
  </si>
  <si>
    <t>Weighted average effective interest rate on bank deposits</t>
  </si>
  <si>
    <t>1.55%</t>
  </si>
  <si>
    <t>2.18%</t>
  </si>
  <si>
    <t>1.36%</t>
  </si>
  <si>
    <t>Accounts Payable and Accrued Liabilities - Summary of Accounts Payable and Accrued Liabilities (Detail) - CNY (¥) ¥ in Millions</t>
  </si>
  <si>
    <t>Trade and other current payables [abstract]</t>
  </si>
  <si>
    <t>Trade payables</t>
  </si>
  <si>
    <t>Advances from customers</t>
  </si>
  <si>
    <t>Salaries and welfare payable</t>
  </si>
  <si>
    <t>Accrued expenses</t>
  </si>
  <si>
    <t>Dividends payable by subsidiaries to non-controlling shareholders</t>
  </si>
  <si>
    <t>Interest payable</t>
  </si>
  <si>
    <t>Construction fee and equipment cost payables</t>
  </si>
  <si>
    <t>[2]</t>
  </si>
  <si>
    <t>[3]</t>
  </si>
  <si>
    <t>As a result of the adoption of IFRS 15, gross amount due to customers for advances received are included in contract liabilities and disclosed in Note 28 (see Note 3(aa)(a)(i)).</t>
  </si>
  <si>
    <t>Other consists primarily of notes payables, insurance payable, etc.</t>
  </si>
  <si>
    <t>Accounts Payable and Accrued Liabilities - Aging Analysis of Trade Payables (Detail) - CNY (¥) ¥ in Millions</t>
  </si>
  <si>
    <t>Disclosure of financial liabilities [Line Items]</t>
  </si>
  <si>
    <t>Borrowings - Summary of Borrowings (Detail) - CNY (¥) ¥ in Millions</t>
  </si>
  <si>
    <t>Disclosure of detailed information about borrowings [abstract]</t>
  </si>
  <si>
    <t>Short-term borrowings excluding current portion of long-term borrowings</t>
  </si>
  <si>
    <t>Current portion of long-term borrowings</t>
  </si>
  <si>
    <t>Total borrowings</t>
  </si>
  <si>
    <t>Borrowings - Additional Information (Detail) - CNY (¥) ¥ in Millions</t>
  </si>
  <si>
    <t>Disclosure of detailed information about borrowings [Line Items]</t>
  </si>
  <si>
    <t>Borrowings, secured liabilities</t>
  </si>
  <si>
    <t>Discount rates</t>
  </si>
  <si>
    <t>(0.18%)</t>
  </si>
  <si>
    <t>(0.24%)</t>
  </si>
  <si>
    <t>5.43%</t>
  </si>
  <si>
    <t>6.04%</t>
  </si>
  <si>
    <t>At fair value [member]</t>
  </si>
  <si>
    <t>Guaranteed by CNPC, its fellow subsidiaries and a third party [member]</t>
  </si>
  <si>
    <t>Borrowings - Borrowings by Interest Rate (Detail) - CNY (¥) ¥ in Millions</t>
  </si>
  <si>
    <t>Bank loans [member] | Weighted average [member]</t>
  </si>
  <si>
    <t>Weighted average effective interest rates</t>
  </si>
  <si>
    <t>3.39%</t>
  </si>
  <si>
    <t>2.42%</t>
  </si>
  <si>
    <t>Corporate debentures [member] | Weighted average [member]</t>
  </si>
  <si>
    <t>3.62%</t>
  </si>
  <si>
    <t>Medium-term notes [member] | Weighted average [member]</t>
  </si>
  <si>
    <t>3.68%</t>
  </si>
  <si>
    <t>3.81%</t>
  </si>
  <si>
    <t>Other loans [member] | Weighted average [member]</t>
  </si>
  <si>
    <t>4.07%</t>
  </si>
  <si>
    <t>3.87%</t>
  </si>
  <si>
    <t>Interest free [member]</t>
  </si>
  <si>
    <t>At fixed rates [member]</t>
  </si>
  <si>
    <t>At floating rates [member]</t>
  </si>
  <si>
    <t>Borrowings - Borrowings by Major Currency (Detail) - CNY (¥) ¥ in Millions</t>
  </si>
  <si>
    <t>RMB [member]</t>
  </si>
  <si>
    <t>US Dollar [member]</t>
  </si>
  <si>
    <t>Other currency [member]</t>
  </si>
  <si>
    <t>Borrowings - Borrowings' Remaining Contractual Maturities (Detail) - CNY (¥) ¥ in Millions</t>
  </si>
  <si>
    <t>Remaining contractual maturities of borrowings</t>
  </si>
  <si>
    <t>Between 2 and 5 years [member]</t>
  </si>
  <si>
    <t>After 5 years [member]</t>
  </si>
  <si>
    <t>Borrowings - Summary of Reconciliation of Movements of Borrowings to Cash Flows Arising from Financing Activities (Detail) - CNY (¥) ¥ in Millions</t>
  </si>
  <si>
    <t>Disclosure of reconciliation of liabilities arising from financing activities [abstract]</t>
  </si>
  <si>
    <t>Beginning balance</t>
  </si>
  <si>
    <t>Increase in borrowings</t>
  </si>
  <si>
    <t>Repayments of borrowings</t>
  </si>
  <si>
    <t>Other borrowing costs paid</t>
  </si>
  <si>
    <t>Total changes from financing cash flows</t>
  </si>
  <si>
    <t>Exchange adjustments</t>
  </si>
  <si>
    <t>Ending balance</t>
  </si>
  <si>
    <t>Share Capital - Summary of Share Capital (Detail) - CNY (¥) ¥ in Millions</t>
  </si>
  <si>
    <t>Disclosure of classes of share capital [Line Items]</t>
  </si>
  <si>
    <t>Share Capital - Additional Information (Detail) ¥ / shares in Units, ¥ in Millions</t>
  </si>
  <si>
    <t>Sep. 01, 2005CNY (¥)shares</t>
  </si>
  <si>
    <t>Sep. 01, 2005$ / shares</t>
  </si>
  <si>
    <t>Apr. 07, 2000CNY (¥)shares</t>
  </si>
  <si>
    <t>Apr. 07, 2000$ / shares</t>
  </si>
  <si>
    <t>Apr. 06, 2000$ / shares</t>
  </si>
  <si>
    <t>Oct. 31, 2007CNY (¥)¥ / sharesshares</t>
  </si>
  <si>
    <t>Nov. 05, 1999¥ / sharesshares</t>
  </si>
  <si>
    <t>Number of state-owned shares issued</t>
  </si>
  <si>
    <t>Number of state-owned shares issued, par value per share | ¥ / shares</t>
  </si>
  <si>
    <t>Number of shares issued</t>
  </si>
  <si>
    <t>Number of shares issued, net proceeds | ¥</t>
  </si>
  <si>
    <t>Number of shares issued, price | ¥ / shares</t>
  </si>
  <si>
    <t>Number of ordinary shares represented by 1 ADS</t>
  </si>
  <si>
    <t>Number of shares issued, price | $ / shares</t>
  </si>
  <si>
    <t>Number of state-owned shares converted for sale in the Global Offering</t>
  </si>
  <si>
    <t>Number of shares sold</t>
  </si>
  <si>
    <t>American depositary shares [member]</t>
  </si>
  <si>
    <t>Reserves - Summary of Reserves (Detail) - CNY (¥) ¥ in Millions</t>
  </si>
  <si>
    <t>Disclosure of reserves within equity [Line Items]</t>
  </si>
  <si>
    <t>Equity transaction with non-controlling interests</t>
  </si>
  <si>
    <t>Fair value loss on available-for-sale financial assets</t>
  </si>
  <si>
    <t>Capital reserve [member]</t>
  </si>
  <si>
    <t>Statutory common reserve fund [member]</t>
  </si>
  <si>
    <t>Transfer from retained earnings</t>
  </si>
  <si>
    <t>Special reserve-safety fund reserve [member]</t>
  </si>
  <si>
    <t>Currency translation differences [member]</t>
  </si>
  <si>
    <t>Other reserves [member]</t>
  </si>
  <si>
    <t>Acquisition of subsidiaries</t>
  </si>
  <si>
    <t>Reserves - Summary of Reserves (Parenthetical) (Detail) - CNY (¥) ¥ in Millions</t>
  </si>
  <si>
    <t>Disclosure of reserves within equity [abstract]</t>
  </si>
  <si>
    <t>Percentage of net profit the Company is required to transfer to a Statutory Common Reserve Fund</t>
  </si>
  <si>
    <t>10.00%</t>
  </si>
  <si>
    <t>Percentage of registered capital when the appropriation to the Reserve Fund may cease</t>
  </si>
  <si>
    <t>Minimum percentage of Reserve Fund to registered capital, after bonus share issuance, that must be maintained</t>
  </si>
  <si>
    <t>Distributable reserve amount</t>
  </si>
  <si>
    <t>Deferred Taxation - Movements in Deferred Taxation (Detail) - CNY (¥) ¥ in Millions</t>
  </si>
  <si>
    <t>Deferred tax assets and liabilities [abstract]</t>
  </si>
  <si>
    <t>Transfer to profit and loss (Note 12)</t>
  </si>
  <si>
    <t>Credit/ (debit) to other comprehensive income</t>
  </si>
  <si>
    <t>Deferred Taxation - Deferred Tax Balances Before Offset (Detail) - CNY (¥) ¥ in Millions</t>
  </si>
  <si>
    <t>Disclosure of temporary difference, unused tax losses and unused tax credits [Line Items]</t>
  </si>
  <si>
    <t>Net deferred tax assets</t>
  </si>
  <si>
    <t>Cost [member] | Receivables and inventories [member]</t>
  </si>
  <si>
    <t>Cost [member] | Unused tax losses [member]</t>
  </si>
  <si>
    <t>Cost [member] | Accumulated impairment [member]</t>
  </si>
  <si>
    <t>Cost [member] | Accelerated tax depreciation [member]</t>
  </si>
  <si>
    <t>Deferred Taxation - Deferred Tax Balances After Offset (Detail) - CNY (¥) ¥ in Millions</t>
  </si>
  <si>
    <t>Asset Retirement Obligations - Summary of Asset Retirement Obligations (Detail) - CNY (¥) ¥ in Millions</t>
  </si>
  <si>
    <t>Disposals and retirements, property, plant and equipment [abstract]</t>
  </si>
  <si>
    <t>Net liabilities incurred, including reassessment</t>
  </si>
  <si>
    <t>Liabilities settled</t>
  </si>
  <si>
    <t>Accretion expense (Note 10)</t>
  </si>
  <si>
    <t>Pensions - Additional Information (Detail) - CNY (¥) ¥ in Millions</t>
  </si>
  <si>
    <t>Statement of changes in net assets available for benefits [abstract]</t>
  </si>
  <si>
    <t>Expenses incurred in connection with employee retirement benefit plans</t>
  </si>
  <si>
    <t>Contingent Liabilities - Additional Information (Detail)</t>
  </si>
  <si>
    <t>Environment liabilities [member]</t>
  </si>
  <si>
    <t>Disclosure of contingent liabilities [Line Items]</t>
  </si>
  <si>
    <t>Contingent liabilities</t>
  </si>
  <si>
    <t>Commitments - Additional Information (Detail) - CNY (¥) ¥ in Millions</t>
  </si>
  <si>
    <t>Disclosure of commitments [line items]</t>
  </si>
  <si>
    <t>Capital commitments relating to property, plant and equipment</t>
  </si>
  <si>
    <t>Exploration and production licenses [member]</t>
  </si>
  <si>
    <t>Payments incurred to exploration and production licenses</t>
  </si>
  <si>
    <t>Lease term</t>
  </si>
  <si>
    <t>1 year</t>
  </si>
  <si>
    <t>Commitments - Future Minimum Lease Payments Under Non-cancellable Operating Leases (Detail) - CNY (¥) ¥ in Millions</t>
  </si>
  <si>
    <t>Disclosure of finance lease and operating lease by lessee [Line Items]</t>
  </si>
  <si>
    <t>Minimum lease payments payable under non-cancellable operating lease</t>
  </si>
  <si>
    <t>Later than 1 year and no later than 5 years [member]</t>
  </si>
  <si>
    <t>Commitments - Exploration and Production Licenses Estimated Annual Payments (Detail) - CNY (¥) ¥ in Millions</t>
  </si>
  <si>
    <t>Estimated annual payments</t>
  </si>
  <si>
    <t>Between 3 and 4 years [member]</t>
  </si>
  <si>
    <t>Between 4 and 5 years [member]</t>
  </si>
  <si>
    <t>Major Customers - Group's Major Customers (Detail) - CNY (¥) ¥ in Millions</t>
  </si>
  <si>
    <t>Disclosure of major customers [Line Items]</t>
  </si>
  <si>
    <t>China Petroleum &amp; Chemical Corporation [member]</t>
  </si>
  <si>
    <t>Percentage of Total revenue</t>
  </si>
  <si>
    <t>4.00%</t>
  </si>
  <si>
    <t>2.00%</t>
  </si>
  <si>
    <t>China National Petroleum Corporation [member]</t>
  </si>
  <si>
    <t>6.00%</t>
  </si>
  <si>
    <t>Customers [member]</t>
  </si>
  <si>
    <t>8.00%</t>
  </si>
  <si>
    <t>Related Party Transactions - Additional Information (Detail) ¥ in Thousands</t>
  </si>
  <si>
    <t>Aug. 24, 2017CNY (¥)m²</t>
  </si>
  <si>
    <t>Jan. 01, 2012</t>
  </si>
  <si>
    <t>Dec. 31, 2016CNY (¥)</t>
  </si>
  <si>
    <t>Comprehensive products and services agreement effective Period</t>
  </si>
  <si>
    <t>3 years</t>
  </si>
  <si>
    <t>New comprehensive products and services agreement effective Period</t>
  </si>
  <si>
    <t>Deferred performance emoluments paid by company</t>
  </si>
  <si>
    <t>Property, plant and equipment subject to operating leases [member] | Land [member]</t>
  </si>
  <si>
    <t>Supplemental Land Use Rights Leasing Contract, aggregate area of land | m²</t>
  </si>
  <si>
    <t>Annual fee</t>
  </si>
  <si>
    <t>Property, plant and equipment subject to operating leases [member] | Buildings [member]</t>
  </si>
  <si>
    <t>Revised Building Leasing Contract, aggregate area of building | m²</t>
  </si>
  <si>
    <t>Leasing contract expiration date</t>
  </si>
  <si>
    <t>Dec. 31,
		2037</t>
  </si>
  <si>
    <t>China National Petroleum Corporation and its fellow subsidiaries, associates and joint ventures [member]</t>
  </si>
  <si>
    <t>Sales of goods</t>
  </si>
  <si>
    <t>Sales of services</t>
  </si>
  <si>
    <t>Purchases of goods and services</t>
  </si>
  <si>
    <t>Purchases of assets</t>
  </si>
  <si>
    <t>Deposits</t>
  </si>
  <si>
    <t>Purchases of financial service</t>
  </si>
  <si>
    <t>Rents and other payments made under financial leasing</t>
  </si>
  <si>
    <t>Related Party Transactions - Amounts Due From and To CNPC and its Fellow Subsidiaries, Associates and Joint Ventures of the Group (Detail) - CNY (¥) ¥ in Millions</t>
  </si>
  <si>
    <t>Prepayments and other receivables</t>
  </si>
  <si>
    <t>Other non-current assets</t>
  </si>
  <si>
    <t>Other non-current liabilities</t>
  </si>
  <si>
    <t>Related Party Transactions - Key Management Compensation (Detail) - CNY (¥) ¥ in Thousands</t>
  </si>
  <si>
    <t>Disclosure of transactions between related parties [abstract]</t>
  </si>
  <si>
    <t>Key management compensation</t>
  </si>
  <si>
    <t>Segment Information - Segment Information for the Operating Segments (Detail) - CNY (¥) ¥ in Millions</t>
  </si>
  <si>
    <t>Disclosure of operating segments [Line Items]</t>
  </si>
  <si>
    <t>Including: Impairment losses of property, plant and equipment</t>
  </si>
  <si>
    <t>Profit / (loss) from operations</t>
  </si>
  <si>
    <t>Finance costs:</t>
  </si>
  <si>
    <t>Total net finance costs</t>
  </si>
  <si>
    <t>Share of profit / (loss) of associates and joint ventures</t>
  </si>
  <si>
    <t>Assets</t>
  </si>
  <si>
    <t>Liabilities</t>
  </si>
  <si>
    <t>Other liabilities</t>
  </si>
  <si>
    <t>Operating segments [member] | Exploration and production [member]</t>
  </si>
  <si>
    <t>Operating segments [member] | Refining and chemicals [member]</t>
  </si>
  <si>
    <t>Operating segments [member] | Marketing [member]</t>
  </si>
  <si>
    <t>Operating segments [member] | Natural gas and pipeline [member]</t>
  </si>
  <si>
    <t>Operating segments [member] | Head office and other [member]</t>
  </si>
  <si>
    <t>Elimination of intersegment amounts [member] | Exploration and production [member]</t>
  </si>
  <si>
    <t>Elimination of intersegment amounts [member] | Refining and chemicals [member]</t>
  </si>
  <si>
    <t>Elimination of intersegment amounts [member] | Marketing [member]</t>
  </si>
  <si>
    <t>Elimination of intersegment amounts [member] | Natural gas and pipeline [member]</t>
  </si>
  <si>
    <t>Elimination of intersegment amounts [member] | Head office and other [member]</t>
  </si>
  <si>
    <t>Segment Information - Geographical Information (Detail) - CNY (¥) ¥ in Millions</t>
  </si>
  <si>
    <t>Disclosure of geographical areas [Line Items]</t>
  </si>
  <si>
    <t>Supplementary Information on Oil and Gas Exploration and Production Activities (Unaudited) - Proved Oil and Gas Reserve Estimates (Detail) MMBoe in Millions, MMBbls in Millions, Bcfe in Billions</t>
  </si>
  <si>
    <t>Dec. 31, 2018MMBoeBcfeMMBbls</t>
  </si>
  <si>
    <t>Dec. 31, 2017MMBoeBcfeMMBbls</t>
  </si>
  <si>
    <t>Dec. 31, 2016MMBoeBcfeMMBbls</t>
  </si>
  <si>
    <t>Reserve Quantities [Line Items]</t>
  </si>
  <si>
    <t>Proved developed and undeveloped reserves, Beginning balance | MMBoe</t>
  </si>
  <si>
    <t>Proved developed and undeveloped reserves, Ending balance | MMBoe</t>
  </si>
  <si>
    <t>Consolidated entities [member]</t>
  </si>
  <si>
    <t>Revisions of previous estimates | MMBoe</t>
  </si>
  <si>
    <t>Improved recovery | MMBoe</t>
  </si>
  <si>
    <t>Extensions and discoveries | MMBoe</t>
  </si>
  <si>
    <t>Production | MMBoe</t>
  </si>
  <si>
    <t>Proved developed reserves | MMBoe</t>
  </si>
  <si>
    <t>Proved undeveloped reserves | MMBoe</t>
  </si>
  <si>
    <t>Equity method investments [member]</t>
  </si>
  <si>
    <t>Natural gas [member]</t>
  </si>
  <si>
    <t>Proved developed and undeveloped reserves, Beginning balance | Bcfe</t>
  </si>
  <si>
    <t>Proved developed and undeveloped reserves, Ending balance | Bcfe</t>
  </si>
  <si>
    <t>Natural gas [member] | Consolidated entities [member]</t>
  </si>
  <si>
    <t>Revisions of previous estimates | Bcfe</t>
  </si>
  <si>
    <t>Extensions and discoveries | Bcfe</t>
  </si>
  <si>
    <t>Production | Bcfe</t>
  </si>
  <si>
    <t>Proved developed reserves | Bcfe</t>
  </si>
  <si>
    <t>Proved undeveloped reserves | Bcfe</t>
  </si>
  <si>
    <t>Natural gas [member] | Equity method investments [member]</t>
  </si>
  <si>
    <t>Crude oil and condensate [member]</t>
  </si>
  <si>
    <t>Proved developed and undeveloped reserves, Beginning balance | MMBbls</t>
  </si>
  <si>
    <t>Proved developed and undeveloped reserves, Ending balance | MMBbls</t>
  </si>
  <si>
    <t>Crude oil and condensate [member] | Consolidated entities [member]</t>
  </si>
  <si>
    <t>Revisions of previous estimates | MMBbls</t>
  </si>
  <si>
    <t>Improved recovery | MMBbls</t>
  </si>
  <si>
    <t>Extensions and discoveries | MMBbls</t>
  </si>
  <si>
    <t>Production | MMBbls</t>
  </si>
  <si>
    <t>Proved developed reserves | MMBbls</t>
  </si>
  <si>
    <t>Proved undeveloped reserves | MMBbls</t>
  </si>
  <si>
    <t>Crude oil and condensate [member] | Equity method investments [member]</t>
  </si>
  <si>
    <t>Supplementary Information on Oil and Gas Exploration and Production Activities (Unaudited) - Proved Oil and Gas Reserve Estimates - Additional Information (Detail) MMBoe in Millions, MMBbls in Millions, Bcfe in Billions</t>
  </si>
  <si>
    <t>Dec. 31, 2015MMBoeBcfeMMBbls</t>
  </si>
  <si>
    <t>Schedule of Proved Oil and Gas Reserve Estimates [line items]</t>
  </si>
  <si>
    <t>Proved developed and undeveloped reserves | MMBoe</t>
  </si>
  <si>
    <t>Proved developed and undeveloped reserves | MMBbls</t>
  </si>
  <si>
    <t>Crude oil and condensate [member] | Consolidated entities [member] | Mainland China [member]</t>
  </si>
  <si>
    <t>Crude oil and condensate [member] | Consolidated entities [member] | Other countries [member]</t>
  </si>
  <si>
    <t>Proved developed and undeveloped reserves | Bcfe</t>
  </si>
  <si>
    <t>Natural gas [member] | Consolidated entities [member] | Mainland China [member]</t>
  </si>
  <si>
    <t>Natural gas [member] | Consolidated entities [member] | Other countries [member]</t>
  </si>
  <si>
    <t>Supplementary Information on Oil and Gas Exploration and Production Activities (Unaudited) - Capitalized Costs (Detail) - CNY (¥) ¥ in Millions</t>
  </si>
  <si>
    <t>Capitalized Costs Relating to Oil and Gas Producing Activities by Geographic Area [line items]</t>
  </si>
  <si>
    <t>Property costs and producing assets</t>
  </si>
  <si>
    <t>Support facilities</t>
  </si>
  <si>
    <t>Construction-in-progress</t>
  </si>
  <si>
    <t>Total capitalized costs</t>
  </si>
  <si>
    <t>Accumulated depreciation, depletion and amortization</t>
  </si>
  <si>
    <t>Net capitalized costs</t>
  </si>
  <si>
    <t>Supplementary Information on Oil and Gas Exploration and Production Activities (Unaudited) - Costs Incurred for Property Acquisitions, Exploration and Development Activities (Detail) - CNY (¥) ¥ in Millions</t>
  </si>
  <si>
    <t>Costs Incurred Oil and Gas Property Acquisition Exploration and Development Activities [line items]</t>
  </si>
  <si>
    <t>Exploration costs</t>
  </si>
  <si>
    <t>Development costs</t>
  </si>
  <si>
    <t>Consolidated entities [member] | Mainland China [member]</t>
  </si>
  <si>
    <t>Consolidated entities [member] | Other countries [member]</t>
  </si>
  <si>
    <t>Equity method investments [member] | Other countries [member]</t>
  </si>
  <si>
    <t>Supplementary Information on Oil and Gas Exploration and Production Activities (Unaudited) - Results of Operations for Oil and Gas Producing Activities (Detail) - CNY (¥) ¥ in Millions</t>
  </si>
  <si>
    <t>Results of operations from producing activities</t>
  </si>
  <si>
    <t>Sales to third parties</t>
  </si>
  <si>
    <t>Inter-segment sales</t>
  </si>
  <si>
    <t>Production costs excluding taxes</t>
  </si>
  <si>
    <t>Exploration expenses</t>
  </si>
  <si>
    <t>Accretion expense</t>
  </si>
  <si>
    <t>Income taxes</t>
  </si>
  <si>
    <t>Supplementary Information on Oil and Gas Exploration and Production Activities (Unaudited) - Standardized Measure of Discounted Future Net Cash Flows (Detail) - CNY (¥) ¥ in Millions</t>
  </si>
  <si>
    <t>Discounted Future Net Cash Flows Relating to Proved Oil and Gas Reserves [Line Items]</t>
  </si>
  <si>
    <t>Future cash inflows</t>
  </si>
  <si>
    <t>Future production costs</t>
  </si>
  <si>
    <t>Future development costs</t>
  </si>
  <si>
    <t>Future income tax expense</t>
  </si>
  <si>
    <t>Future net cash flows</t>
  </si>
  <si>
    <t>Discount at 10% for estimated timing of cash flows</t>
  </si>
  <si>
    <t>Standardized measure of discounted future net cash flows</t>
  </si>
  <si>
    <t>Supplementary Information on Oil and Gas Exploration and Production Activities (Unaudited) - Standardized Measure of Discounted Future Net Cash Flows - Additional Information (Detail) - Consolidated entities [member] - CNY (¥) ¥ in Millions</t>
  </si>
  <si>
    <t>Supplementary Information on Oil and Gas Exploration and Production Activities (Unaudited) - Changes in Standardized Measure of Discounted Future Net Cash Flows (Detail) - Consolidated entities [member] - CNY (¥) ¥ in Millions</t>
  </si>
  <si>
    <t>Beginning of the year</t>
  </si>
  <si>
    <t>Sales and transfers of oil and gas produced, net of production costs</t>
  </si>
  <si>
    <t>Net changes in prices and production costs and other</t>
  </si>
  <si>
    <t>Extensions, discoveries and improved recovery</t>
  </si>
  <si>
    <t>Development costs incurred</t>
  </si>
  <si>
    <t>Revisions of previous quantity estimates</t>
  </si>
  <si>
    <t>Accretion of discount</t>
  </si>
  <si>
    <t>Net change in income taxes</t>
  </si>
  <si>
    <t>End of the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161922077818</v>
      </c>
    </row>
    <row r="21" spans="1:2">
      <c r="A21" s="4" t="s">
        <v>31</v>
      </c>
    </row>
    <row r="22" spans="1:2">
      <c r="A22" s="3" t="s">
        <v>3</v>
      </c>
    </row>
    <row r="23" spans="1:2">
      <c r="A23" s="4" t="s">
        <v>30</v>
      </c>
      <c r="B23" s="5" t="n">
        <v>21098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33</v>
      </c>
    </row>
    <row r="3" spans="1:2">
      <c r="A3" s="3" t="s">
        <v>185</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3</v>
      </c>
      <c r="B1" s="2" t="s">
        <v>674</v>
      </c>
      <c r="C1" s="2" t="s">
        <v>675</v>
      </c>
      <c r="D1" s="2" t="s">
        <v>676</v>
      </c>
      <c r="E1" s="2" t="s">
        <v>677</v>
      </c>
      <c r="F1" s="2" t="s">
        <v>678</v>
      </c>
      <c r="G1" s="2" t="s">
        <v>679</v>
      </c>
      <c r="H1" s="2" t="s">
        <v>680</v>
      </c>
      <c r="I1" s="2" t="s">
        <v>681</v>
      </c>
      <c r="J1" s="2" t="s">
        <v>33</v>
      </c>
      <c r="K1" s="2" t="s">
        <v>34</v>
      </c>
      <c r="L1" s="2" t="s">
        <v>36</v>
      </c>
    </row>
    <row r="2" spans="1:12">
      <c r="A2" s="3" t="s">
        <v>682</v>
      </c>
    </row>
    <row r="3" spans="1:12">
      <c r="A3" s="4" t="s">
        <v>683</v>
      </c>
      <c r="B3" s="8" t="n">
        <v>0.0888</v>
      </c>
      <c r="D3" s="8" t="n">
        <v>0.06074</v>
      </c>
      <c r="E3" s="8" t="n">
        <v>0.06926</v>
      </c>
      <c r="G3" s="8" t="n">
        <v>0.03801</v>
      </c>
      <c r="H3" s="8" t="n">
        <v>0.02131</v>
      </c>
      <c r="J3" s="8" t="n">
        <v>0.09</v>
      </c>
    </row>
    <row r="4" spans="1:12">
      <c r="A4" s="4" t="s">
        <v>684</v>
      </c>
      <c r="B4" s="6" t="n">
        <v>16252</v>
      </c>
      <c r="C4" s="6" t="n">
        <v>0</v>
      </c>
      <c r="D4" s="6" t="n">
        <v>11117</v>
      </c>
      <c r="E4" s="6" t="n">
        <v>12676</v>
      </c>
      <c r="F4" s="6" t="n">
        <v>0</v>
      </c>
      <c r="G4" s="6" t="n">
        <v>6957</v>
      </c>
      <c r="H4" s="6" t="n">
        <v>3899</v>
      </c>
      <c r="I4" s="6" t="n">
        <v>0</v>
      </c>
      <c r="J4" s="6" t="n">
        <v>42792</v>
      </c>
      <c r="K4" s="6" t="n">
        <v>30030</v>
      </c>
      <c r="L4" s="6" t="n">
        <v>12732</v>
      </c>
    </row>
    <row r="5" spans="1:12">
      <c r="A5" s="4" t="s">
        <v>685</v>
      </c>
      <c r="J5" s="6" t="n">
        <v>164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86</v>
      </c>
      <c r="C1" s="2" t="s">
        <v>1</v>
      </c>
    </row>
    <row r="2" spans="1:6">
      <c r="C2" s="2" t="s">
        <v>33</v>
      </c>
      <c r="D2" s="2" t="s">
        <v>34</v>
      </c>
      <c r="F2" s="2" t="s">
        <v>36</v>
      </c>
    </row>
    <row r="3" spans="1:6">
      <c r="A3" s="3" t="s">
        <v>456</v>
      </c>
    </row>
    <row r="4" spans="1:6">
      <c r="A4" s="4" t="s">
        <v>687</v>
      </c>
      <c r="B4" s="4" t="s">
        <v>35</v>
      </c>
      <c r="C4" s="6" t="n">
        <v>1702813</v>
      </c>
    </row>
    <row r="5" spans="1:6">
      <c r="A5" s="4" t="s">
        <v>688</v>
      </c>
      <c r="C5" s="5" t="n">
        <v>-29925</v>
      </c>
      <c r="D5" s="6" t="n">
        <v>-17947</v>
      </c>
      <c r="F5" s="6" t="n">
        <v>-8502</v>
      </c>
    </row>
    <row r="6" spans="1:6">
      <c r="A6" s="4" t="s">
        <v>689</v>
      </c>
      <c r="C6" s="5" t="n">
        <v>1705901</v>
      </c>
      <c r="D6" s="5" t="n">
        <v>1702813</v>
      </c>
      <c r="E6" s="4" t="s">
        <v>35</v>
      </c>
    </row>
    <row r="7" spans="1:6">
      <c r="A7" s="4" t="s">
        <v>690</v>
      </c>
    </row>
    <row r="8" spans="1:6">
      <c r="A8" s="3" t="s">
        <v>456</v>
      </c>
    </row>
    <row r="9" spans="1:6">
      <c r="A9" s="4" t="s">
        <v>687</v>
      </c>
      <c r="C9" s="5" t="n">
        <v>3556941</v>
      </c>
      <c r="D9" s="5" t="n">
        <v>3395621</v>
      </c>
    </row>
    <row r="10" spans="1:6">
      <c r="A10" s="4" t="s">
        <v>691</v>
      </c>
      <c r="C10" s="5" t="n">
        <v>254904</v>
      </c>
      <c r="D10" s="5" t="n">
        <v>219741</v>
      </c>
    </row>
    <row r="11" spans="1:6">
      <c r="A11" s="4" t="s">
        <v>692</v>
      </c>
      <c r="C11" s="5" t="n">
        <v>-87390</v>
      </c>
      <c r="D11" s="5" t="n">
        <v>-47015</v>
      </c>
    </row>
    <row r="12" spans="1:6">
      <c r="A12" s="4" t="s">
        <v>62</v>
      </c>
      <c r="C12" s="5" t="n">
        <v>5394</v>
      </c>
      <c r="D12" s="5" t="n">
        <v>-11406</v>
      </c>
    </row>
    <row r="13" spans="1:6">
      <c r="A13" s="4" t="s">
        <v>689</v>
      </c>
      <c r="C13" s="5" t="n">
        <v>3729849</v>
      </c>
      <c r="D13" s="5" t="n">
        <v>3556941</v>
      </c>
      <c r="F13" s="5" t="n">
        <v>3395621</v>
      </c>
    </row>
    <row r="14" spans="1:6">
      <c r="A14" s="4" t="s">
        <v>693</v>
      </c>
    </row>
    <row r="15" spans="1:6">
      <c r="A15" s="3" t="s">
        <v>456</v>
      </c>
    </row>
    <row r="16" spans="1:6">
      <c r="A16" s="4" t="s">
        <v>687</v>
      </c>
      <c r="C16" s="5" t="n">
        <v>-1854128</v>
      </c>
      <c r="D16" s="5" t="n">
        <v>-1656076</v>
      </c>
    </row>
    <row r="17" spans="1:6">
      <c r="A17" s="4" t="s">
        <v>694</v>
      </c>
      <c r="C17" s="5" t="n">
        <v>-193803</v>
      </c>
      <c r="D17" s="5" t="n">
        <v>-213266</v>
      </c>
    </row>
    <row r="18" spans="1:6">
      <c r="A18" s="4" t="s">
        <v>688</v>
      </c>
      <c r="C18" s="5" t="n">
        <v>-29925</v>
      </c>
      <c r="D18" s="5" t="n">
        <v>-17947</v>
      </c>
    </row>
    <row r="19" spans="1:6">
      <c r="A19" s="4" t="s">
        <v>695</v>
      </c>
      <c r="C19" s="5" t="n">
        <v>58325</v>
      </c>
      <c r="D19" s="5" t="n">
        <v>26050</v>
      </c>
    </row>
    <row r="20" spans="1:6">
      <c r="A20" s="4" t="s">
        <v>62</v>
      </c>
      <c r="C20" s="5" t="n">
        <v>-4417</v>
      </c>
      <c r="D20" s="5" t="n">
        <v>7111</v>
      </c>
    </row>
    <row r="21" spans="1:6">
      <c r="A21" s="4" t="s">
        <v>689</v>
      </c>
      <c r="C21" s="5" t="n">
        <v>-2023948</v>
      </c>
      <c r="D21" s="5" t="n">
        <v>-1854128</v>
      </c>
      <c r="F21" s="5" t="n">
        <v>-1656076</v>
      </c>
    </row>
    <row r="22" spans="1:6">
      <c r="A22" s="4" t="s">
        <v>455</v>
      </c>
    </row>
    <row r="23" spans="1:6">
      <c r="A23" s="3" t="s">
        <v>456</v>
      </c>
    </row>
    <row r="24" spans="1:6">
      <c r="A24" s="4" t="s">
        <v>687</v>
      </c>
      <c r="C24" s="5" t="n">
        <v>132342</v>
      </c>
    </row>
    <row r="25" spans="1:6">
      <c r="A25" s="4" t="s">
        <v>689</v>
      </c>
      <c r="C25" s="5" t="n">
        <v>135786</v>
      </c>
      <c r="D25" s="5" t="n">
        <v>132342</v>
      </c>
    </row>
    <row r="26" spans="1:6">
      <c r="A26" s="4" t="s">
        <v>696</v>
      </c>
    </row>
    <row r="27" spans="1:6">
      <c r="A27" s="3" t="s">
        <v>456</v>
      </c>
    </row>
    <row r="28" spans="1:6">
      <c r="A28" s="4" t="s">
        <v>687</v>
      </c>
      <c r="C28" s="5" t="n">
        <v>226107</v>
      </c>
      <c r="D28" s="5" t="n">
        <v>214710</v>
      </c>
    </row>
    <row r="29" spans="1:6">
      <c r="A29" s="4" t="s">
        <v>691</v>
      </c>
      <c r="C29" s="5" t="n">
        <v>650</v>
      </c>
      <c r="D29" s="5" t="n">
        <v>1042</v>
      </c>
    </row>
    <row r="30" spans="1:6">
      <c r="A30" s="4" t="s">
        <v>697</v>
      </c>
      <c r="C30" s="5" t="n">
        <v>15880</v>
      </c>
      <c r="D30" s="5" t="n">
        <v>13913</v>
      </c>
    </row>
    <row r="31" spans="1:6">
      <c r="A31" s="4" t="s">
        <v>692</v>
      </c>
      <c r="C31" s="5" t="n">
        <v>-6415</v>
      </c>
      <c r="D31" s="5" t="n">
        <v>-3280</v>
      </c>
    </row>
    <row r="32" spans="1:6">
      <c r="A32" s="4" t="s">
        <v>62</v>
      </c>
      <c r="C32" s="5" t="n">
        <v>-90</v>
      </c>
      <c r="D32" s="5" t="n">
        <v>-278</v>
      </c>
    </row>
    <row r="33" spans="1:6">
      <c r="A33" s="4" t="s">
        <v>689</v>
      </c>
      <c r="C33" s="5" t="n">
        <v>236132</v>
      </c>
      <c r="D33" s="5" t="n">
        <v>226107</v>
      </c>
      <c r="F33" s="5" t="n">
        <v>214710</v>
      </c>
    </row>
    <row r="34" spans="1:6">
      <c r="A34" s="4" t="s">
        <v>698</v>
      </c>
    </row>
    <row r="35" spans="1:6">
      <c r="A35" s="3" t="s">
        <v>456</v>
      </c>
    </row>
    <row r="36" spans="1:6">
      <c r="A36" s="4" t="s">
        <v>687</v>
      </c>
      <c r="C36" s="5" t="n">
        <v>-93765</v>
      </c>
      <c r="D36" s="5" t="n">
        <v>-85323</v>
      </c>
    </row>
    <row r="37" spans="1:6">
      <c r="A37" s="4" t="s">
        <v>694</v>
      </c>
      <c r="C37" s="5" t="n">
        <v>-9995</v>
      </c>
      <c r="D37" s="5" t="n">
        <v>-9968</v>
      </c>
    </row>
    <row r="38" spans="1:6">
      <c r="A38" s="4" t="s">
        <v>688</v>
      </c>
      <c r="C38" s="5" t="n">
        <v>-759</v>
      </c>
      <c r="D38" s="5" t="n">
        <v>-659</v>
      </c>
    </row>
    <row r="39" spans="1:6">
      <c r="A39" s="4" t="s">
        <v>695</v>
      </c>
      <c r="C39" s="5" t="n">
        <v>4095</v>
      </c>
      <c r="D39" s="5" t="n">
        <v>2075</v>
      </c>
    </row>
    <row r="40" spans="1:6">
      <c r="A40" s="4" t="s">
        <v>62</v>
      </c>
      <c r="C40" s="5" t="n">
        <v>78</v>
      </c>
      <c r="D40" s="5" t="n">
        <v>110</v>
      </c>
    </row>
    <row r="41" spans="1:6">
      <c r="A41" s="4" t="s">
        <v>689</v>
      </c>
      <c r="C41" s="5" t="n">
        <v>-100346</v>
      </c>
      <c r="D41" s="5" t="n">
        <v>-93765</v>
      </c>
      <c r="F41" s="5" t="n">
        <v>-85323</v>
      </c>
    </row>
    <row r="42" spans="1:6">
      <c r="A42" s="4" t="s">
        <v>699</v>
      </c>
    </row>
    <row r="43" spans="1:6">
      <c r="A43" s="3" t="s">
        <v>456</v>
      </c>
    </row>
    <row r="44" spans="1:6">
      <c r="A44" s="4" t="s">
        <v>687</v>
      </c>
      <c r="C44" s="5" t="n">
        <v>811588</v>
      </c>
    </row>
    <row r="45" spans="1:6">
      <c r="A45" s="4" t="s">
        <v>689</v>
      </c>
      <c r="C45" s="5" t="n">
        <v>800459</v>
      </c>
      <c r="D45" s="5" t="n">
        <v>811588</v>
      </c>
    </row>
    <row r="46" spans="1:6">
      <c r="A46" s="4" t="s">
        <v>700</v>
      </c>
    </row>
    <row r="47" spans="1:6">
      <c r="A47" s="3" t="s">
        <v>456</v>
      </c>
    </row>
    <row r="48" spans="1:6">
      <c r="A48" s="4" t="s">
        <v>687</v>
      </c>
      <c r="C48" s="5" t="n">
        <v>2011329</v>
      </c>
      <c r="D48" s="5" t="n">
        <v>1909213</v>
      </c>
    </row>
    <row r="49" spans="1:6">
      <c r="A49" s="4" t="s">
        <v>691</v>
      </c>
      <c r="C49" s="5" t="n">
        <v>10217</v>
      </c>
      <c r="D49" s="5" t="n">
        <v>9193</v>
      </c>
    </row>
    <row r="50" spans="1:6">
      <c r="A50" s="4" t="s">
        <v>697</v>
      </c>
      <c r="C50" s="5" t="n">
        <v>146012</v>
      </c>
      <c r="D50" s="5" t="n">
        <v>124257</v>
      </c>
    </row>
    <row r="51" spans="1:6">
      <c r="A51" s="4" t="s">
        <v>692</v>
      </c>
      <c r="C51" s="5" t="n">
        <v>-57281</v>
      </c>
      <c r="D51" s="5" t="n">
        <v>-21746</v>
      </c>
    </row>
    <row r="52" spans="1:6">
      <c r="A52" s="4" t="s">
        <v>62</v>
      </c>
      <c r="C52" s="5" t="n">
        <v>3089</v>
      </c>
      <c r="D52" s="5" t="n">
        <v>-9588</v>
      </c>
    </row>
    <row r="53" spans="1:6">
      <c r="A53" s="4" t="s">
        <v>689</v>
      </c>
      <c r="C53" s="5" t="n">
        <v>2113366</v>
      </c>
      <c r="D53" s="5" t="n">
        <v>2011329</v>
      </c>
      <c r="F53" s="5" t="n">
        <v>1909213</v>
      </c>
    </row>
    <row r="54" spans="1:6">
      <c r="A54" s="4" t="s">
        <v>701</v>
      </c>
    </row>
    <row r="55" spans="1:6">
      <c r="A55" s="3" t="s">
        <v>456</v>
      </c>
    </row>
    <row r="56" spans="1:6">
      <c r="A56" s="4" t="s">
        <v>687</v>
      </c>
      <c r="C56" s="5" t="n">
        <v>-1199741</v>
      </c>
      <c r="D56" s="5" t="n">
        <v>-1063500</v>
      </c>
    </row>
    <row r="57" spans="1:6">
      <c r="A57" s="4" t="s">
        <v>694</v>
      </c>
      <c r="C57" s="5" t="n">
        <v>-131023</v>
      </c>
      <c r="D57" s="5" t="n">
        <v>-150178</v>
      </c>
    </row>
    <row r="58" spans="1:6">
      <c r="A58" s="4" t="s">
        <v>688</v>
      </c>
      <c r="C58" s="5" t="n">
        <v>-19856</v>
      </c>
      <c r="D58" s="5" t="n">
        <v>-3961</v>
      </c>
    </row>
    <row r="59" spans="1:6">
      <c r="A59" s="4" t="s">
        <v>695</v>
      </c>
      <c r="C59" s="5" t="n">
        <v>42218</v>
      </c>
      <c r="D59" s="5" t="n">
        <v>11426</v>
      </c>
    </row>
    <row r="60" spans="1:6">
      <c r="A60" s="4" t="s">
        <v>62</v>
      </c>
      <c r="C60" s="5" t="n">
        <v>-4505</v>
      </c>
      <c r="D60" s="5" t="n">
        <v>6472</v>
      </c>
    </row>
    <row r="61" spans="1:6">
      <c r="A61" s="4" t="s">
        <v>689</v>
      </c>
      <c r="C61" s="5" t="n">
        <v>-1312907</v>
      </c>
      <c r="D61" s="5" t="n">
        <v>-1199741</v>
      </c>
      <c r="F61" s="5" t="n">
        <v>-1063500</v>
      </c>
    </row>
    <row r="62" spans="1:6">
      <c r="A62" s="4" t="s">
        <v>702</v>
      </c>
    </row>
    <row r="63" spans="1:6">
      <c r="A63" s="3" t="s">
        <v>456</v>
      </c>
    </row>
    <row r="64" spans="1:6">
      <c r="A64" s="4" t="s">
        <v>687</v>
      </c>
      <c r="C64" s="5" t="n">
        <v>538922</v>
      </c>
    </row>
    <row r="65" spans="1:6">
      <c r="A65" s="4" t="s">
        <v>689</v>
      </c>
      <c r="C65" s="5" t="n">
        <v>529330</v>
      </c>
      <c r="D65" s="5" t="n">
        <v>538922</v>
      </c>
    </row>
    <row r="66" spans="1:6">
      <c r="A66" s="4" t="s">
        <v>703</v>
      </c>
    </row>
    <row r="67" spans="1:6">
      <c r="A67" s="3" t="s">
        <v>456</v>
      </c>
    </row>
    <row r="68" spans="1:6">
      <c r="A68" s="4" t="s">
        <v>687</v>
      </c>
      <c r="C68" s="5" t="n">
        <v>1058011</v>
      </c>
      <c r="D68" s="5" t="n">
        <v>990832</v>
      </c>
    </row>
    <row r="69" spans="1:6">
      <c r="A69" s="4" t="s">
        <v>691</v>
      </c>
      <c r="C69" s="5" t="n">
        <v>3584</v>
      </c>
      <c r="D69" s="5" t="n">
        <v>3995</v>
      </c>
    </row>
    <row r="70" spans="1:6">
      <c r="A70" s="4" t="s">
        <v>697</v>
      </c>
      <c r="C70" s="5" t="n">
        <v>42223</v>
      </c>
      <c r="D70" s="5" t="n">
        <v>75284</v>
      </c>
    </row>
    <row r="71" spans="1:6">
      <c r="A71" s="4" t="s">
        <v>692</v>
      </c>
      <c r="C71" s="5" t="n">
        <v>-12425</v>
      </c>
      <c r="D71" s="5" t="n">
        <v>-11061</v>
      </c>
    </row>
    <row r="72" spans="1:6">
      <c r="A72" s="4" t="s">
        <v>62</v>
      </c>
      <c r="C72" s="5" t="n">
        <v>373</v>
      </c>
      <c r="D72" s="5" t="n">
        <v>-1039</v>
      </c>
    </row>
    <row r="73" spans="1:6">
      <c r="A73" s="4" t="s">
        <v>689</v>
      </c>
      <c r="C73" s="5" t="n">
        <v>1091766</v>
      </c>
      <c r="D73" s="5" t="n">
        <v>1058011</v>
      </c>
      <c r="F73" s="5" t="n">
        <v>990832</v>
      </c>
    </row>
    <row r="74" spans="1:6">
      <c r="A74" s="4" t="s">
        <v>704</v>
      </c>
    </row>
    <row r="75" spans="1:6">
      <c r="A75" s="3" t="s">
        <v>456</v>
      </c>
    </row>
    <row r="76" spans="1:6">
      <c r="A76" s="4" t="s">
        <v>687</v>
      </c>
      <c r="C76" s="5" t="n">
        <v>-519089</v>
      </c>
      <c r="D76" s="5" t="n">
        <v>-469475</v>
      </c>
    </row>
    <row r="77" spans="1:6">
      <c r="A77" s="4" t="s">
        <v>694</v>
      </c>
      <c r="C77" s="5" t="n">
        <v>-49281</v>
      </c>
      <c r="D77" s="5" t="n">
        <v>-49509</v>
      </c>
    </row>
    <row r="78" spans="1:6">
      <c r="A78" s="4" t="s">
        <v>688</v>
      </c>
      <c r="C78" s="5" t="n">
        <v>-3937</v>
      </c>
      <c r="D78" s="5" t="n">
        <v>-10300</v>
      </c>
    </row>
    <row r="79" spans="1:6">
      <c r="A79" s="4" t="s">
        <v>695</v>
      </c>
      <c r="C79" s="5" t="n">
        <v>9923</v>
      </c>
      <c r="D79" s="5" t="n">
        <v>9663</v>
      </c>
    </row>
    <row r="80" spans="1:6">
      <c r="A80" s="4" t="s">
        <v>62</v>
      </c>
      <c r="C80" s="5" t="n">
        <v>-52</v>
      </c>
      <c r="D80" s="5" t="n">
        <v>532</v>
      </c>
    </row>
    <row r="81" spans="1:6">
      <c r="A81" s="4" t="s">
        <v>689</v>
      </c>
      <c r="C81" s="5" t="n">
        <v>-562436</v>
      </c>
      <c r="D81" s="5" t="n">
        <v>-519089</v>
      </c>
      <c r="F81" s="5" t="n">
        <v>-469475</v>
      </c>
    </row>
    <row r="82" spans="1:6">
      <c r="A82" s="4" t="s">
        <v>474</v>
      </c>
    </row>
    <row r="83" spans="1:6">
      <c r="A83" s="3" t="s">
        <v>456</v>
      </c>
    </row>
    <row r="84" spans="1:6">
      <c r="A84" s="4" t="s">
        <v>687</v>
      </c>
      <c r="C84" s="5" t="n">
        <v>8694</v>
      </c>
    </row>
    <row r="85" spans="1:6">
      <c r="A85" s="4" t="s">
        <v>689</v>
      </c>
      <c r="C85" s="5" t="n">
        <v>7635</v>
      </c>
      <c r="D85" s="5" t="n">
        <v>8694</v>
      </c>
    </row>
    <row r="86" spans="1:6">
      <c r="A86" s="4" t="s">
        <v>705</v>
      </c>
    </row>
    <row r="87" spans="1:6">
      <c r="A87" s="3" t="s">
        <v>456</v>
      </c>
    </row>
    <row r="88" spans="1:6">
      <c r="A88" s="4" t="s">
        <v>687</v>
      </c>
      <c r="C88" s="5" t="n">
        <v>28990</v>
      </c>
      <c r="D88" s="5" t="n">
        <v>29227</v>
      </c>
    </row>
    <row r="89" spans="1:6">
      <c r="A89" s="4" t="s">
        <v>691</v>
      </c>
      <c r="C89" s="5" t="n">
        <v>1113</v>
      </c>
      <c r="D89" s="5" t="n">
        <v>824</v>
      </c>
    </row>
    <row r="90" spans="1:6">
      <c r="A90" s="4" t="s">
        <v>692</v>
      </c>
      <c r="C90" s="5" t="n">
        <v>-2184</v>
      </c>
      <c r="D90" s="5" t="n">
        <v>-1032</v>
      </c>
    </row>
    <row r="91" spans="1:6">
      <c r="A91" s="4" t="s">
        <v>62</v>
      </c>
      <c r="C91" s="5" t="n">
        <v>-8</v>
      </c>
      <c r="D91" s="5" t="n">
        <v>-29</v>
      </c>
    </row>
    <row r="92" spans="1:6">
      <c r="A92" s="4" t="s">
        <v>689</v>
      </c>
      <c r="C92" s="5" t="n">
        <v>27911</v>
      </c>
      <c r="D92" s="5" t="n">
        <v>28990</v>
      </c>
      <c r="F92" s="5" t="n">
        <v>29227</v>
      </c>
    </row>
    <row r="93" spans="1:6">
      <c r="A93" s="4" t="s">
        <v>706</v>
      </c>
    </row>
    <row r="94" spans="1:6">
      <c r="A94" s="3" t="s">
        <v>456</v>
      </c>
    </row>
    <row r="95" spans="1:6">
      <c r="A95" s="4" t="s">
        <v>687</v>
      </c>
      <c r="C95" s="5" t="n">
        <v>-20296</v>
      </c>
      <c r="D95" s="5" t="n">
        <v>-19467</v>
      </c>
    </row>
    <row r="96" spans="1:6">
      <c r="A96" s="4" t="s">
        <v>694</v>
      </c>
      <c r="C96" s="5" t="n">
        <v>-1629</v>
      </c>
      <c r="D96" s="5" t="n">
        <v>-1754</v>
      </c>
    </row>
    <row r="97" spans="1:6">
      <c r="A97" s="4" t="s">
        <v>688</v>
      </c>
      <c r="C97" s="5" t="n">
        <v>-37</v>
      </c>
      <c r="D97" s="5" t="n">
        <v>-3</v>
      </c>
    </row>
    <row r="98" spans="1:6">
      <c r="A98" s="4" t="s">
        <v>695</v>
      </c>
      <c r="C98" s="5" t="n">
        <v>1676</v>
      </c>
      <c r="D98" s="5" t="n">
        <v>921</v>
      </c>
    </row>
    <row r="99" spans="1:6">
      <c r="A99" s="4" t="s">
        <v>62</v>
      </c>
      <c r="C99" s="5" t="n">
        <v>10</v>
      </c>
      <c r="D99" s="5" t="n">
        <v>7</v>
      </c>
    </row>
    <row r="100" spans="1:6">
      <c r="A100" s="4" t="s">
        <v>689</v>
      </c>
      <c r="C100" s="5" t="n">
        <v>-20276</v>
      </c>
      <c r="D100" s="5" t="n">
        <v>-20296</v>
      </c>
      <c r="F100" s="5" t="n">
        <v>-19467</v>
      </c>
    </row>
    <row r="101" spans="1:6">
      <c r="A101" s="4" t="s">
        <v>480</v>
      </c>
    </row>
    <row r="102" spans="1:6">
      <c r="A102" s="3" t="s">
        <v>456</v>
      </c>
    </row>
    <row r="103" spans="1:6">
      <c r="A103" s="4" t="s">
        <v>687</v>
      </c>
      <c r="C103" s="5" t="n">
        <v>14401</v>
      </c>
    </row>
    <row r="104" spans="1:6">
      <c r="A104" s="4" t="s">
        <v>689</v>
      </c>
      <c r="C104" s="5" t="n">
        <v>12366</v>
      </c>
      <c r="D104" s="5" t="n">
        <v>14401</v>
      </c>
    </row>
    <row r="105" spans="1:6">
      <c r="A105" s="4" t="s">
        <v>707</v>
      </c>
    </row>
    <row r="106" spans="1:6">
      <c r="A106" s="3" t="s">
        <v>456</v>
      </c>
    </row>
    <row r="107" spans="1:6">
      <c r="A107" s="4" t="s">
        <v>687</v>
      </c>
      <c r="C107" s="5" t="n">
        <v>32631</v>
      </c>
      <c r="D107" s="5" t="n">
        <v>22268</v>
      </c>
    </row>
    <row r="108" spans="1:6">
      <c r="A108" s="4" t="s">
        <v>691</v>
      </c>
      <c r="C108" s="5" t="n">
        <v>649</v>
      </c>
      <c r="D108" s="5" t="n">
        <v>528</v>
      </c>
    </row>
    <row r="109" spans="1:6">
      <c r="A109" s="4" t="s">
        <v>697</v>
      </c>
      <c r="C109" s="5" t="n">
        <v>1539</v>
      </c>
      <c r="D109" s="5" t="n">
        <v>10506</v>
      </c>
    </row>
    <row r="110" spans="1:6">
      <c r="A110" s="4" t="s">
        <v>692</v>
      </c>
      <c r="C110" s="5" t="n">
        <v>-506</v>
      </c>
      <c r="D110" s="5" t="n">
        <v>-441</v>
      </c>
    </row>
    <row r="111" spans="1:6">
      <c r="A111" s="4" t="s">
        <v>62</v>
      </c>
      <c r="C111" s="5" t="n">
        <v>-233</v>
      </c>
      <c r="D111" s="5" t="n">
        <v>-230</v>
      </c>
    </row>
    <row r="112" spans="1:6">
      <c r="A112" s="4" t="s">
        <v>689</v>
      </c>
      <c r="C112" s="5" t="n">
        <v>34080</v>
      </c>
      <c r="D112" s="5" t="n">
        <v>32631</v>
      </c>
      <c r="F112" s="5" t="n">
        <v>22268</v>
      </c>
    </row>
    <row r="113" spans="1:6">
      <c r="A113" s="4" t="s">
        <v>708</v>
      </c>
    </row>
    <row r="114" spans="1:6">
      <c r="A114" s="3" t="s">
        <v>456</v>
      </c>
    </row>
    <row r="115" spans="1:6">
      <c r="A115" s="4" t="s">
        <v>687</v>
      </c>
      <c r="C115" s="5" t="n">
        <v>-18230</v>
      </c>
      <c r="D115" s="5" t="n">
        <v>-11971</v>
      </c>
    </row>
    <row r="116" spans="1:6">
      <c r="A116" s="4" t="s">
        <v>694</v>
      </c>
      <c r="C116" s="5" t="n">
        <v>-1875</v>
      </c>
      <c r="D116" s="5" t="n">
        <v>-1857</v>
      </c>
    </row>
    <row r="117" spans="1:6">
      <c r="A117" s="4" t="s">
        <v>688</v>
      </c>
      <c r="C117" s="5" t="n">
        <v>-2066</v>
      </c>
      <c r="D117" s="5" t="n">
        <v>-2715</v>
      </c>
    </row>
    <row r="118" spans="1:6">
      <c r="A118" s="4" t="s">
        <v>695</v>
      </c>
      <c r="C118" s="5" t="n">
        <v>358</v>
      </c>
      <c r="D118" s="5" t="n">
        <v>-1699</v>
      </c>
    </row>
    <row r="119" spans="1:6">
      <c r="A119" s="4" t="s">
        <v>62</v>
      </c>
      <c r="C119" s="5" t="n">
        <v>99</v>
      </c>
      <c r="D119" s="5" t="n">
        <v>12</v>
      </c>
    </row>
    <row r="120" spans="1:6">
      <c r="A120" s="4" t="s">
        <v>689</v>
      </c>
      <c r="C120" s="5" t="n">
        <v>-21714</v>
      </c>
      <c r="D120" s="5" t="n">
        <v>-18230</v>
      </c>
      <c r="F120" s="5" t="n">
        <v>-11971</v>
      </c>
    </row>
    <row r="121" spans="1:6">
      <c r="A121" s="4" t="s">
        <v>709</v>
      </c>
    </row>
    <row r="122" spans="1:6">
      <c r="A122" s="3" t="s">
        <v>456</v>
      </c>
    </row>
    <row r="123" spans="1:6">
      <c r="A123" s="4" t="s">
        <v>687</v>
      </c>
      <c r="C123" s="5" t="n">
        <v>196866</v>
      </c>
    </row>
    <row r="124" spans="1:6">
      <c r="A124" s="4" t="s">
        <v>689</v>
      </c>
      <c r="C124" s="5" t="n">
        <v>220325</v>
      </c>
      <c r="D124" s="5" t="n">
        <v>196866</v>
      </c>
    </row>
    <row r="125" spans="1:6">
      <c r="A125" s="4" t="s">
        <v>710</v>
      </c>
    </row>
    <row r="126" spans="1:6">
      <c r="A126" s="3" t="s">
        <v>456</v>
      </c>
    </row>
    <row r="127" spans="1:6">
      <c r="A127" s="4" t="s">
        <v>687</v>
      </c>
      <c r="C127" s="5" t="n">
        <v>199873</v>
      </c>
      <c r="D127" s="5" t="n">
        <v>229371</v>
      </c>
    </row>
    <row r="128" spans="1:6">
      <c r="A128" s="4" t="s">
        <v>691</v>
      </c>
      <c r="C128" s="5" t="n">
        <v>238691</v>
      </c>
      <c r="D128" s="5" t="n">
        <v>204159</v>
      </c>
    </row>
    <row r="129" spans="1:6">
      <c r="A129" s="4" t="s">
        <v>697</v>
      </c>
      <c r="C129" s="5" t="n">
        <v>-205654</v>
      </c>
      <c r="D129" s="5" t="n">
        <v>-223960</v>
      </c>
    </row>
    <row r="130" spans="1:6">
      <c r="A130" s="4" t="s">
        <v>692</v>
      </c>
      <c r="C130" s="5" t="n">
        <v>-8579</v>
      </c>
      <c r="D130" s="5" t="n">
        <v>-9455</v>
      </c>
    </row>
    <row r="131" spans="1:6">
      <c r="A131" s="4" t="s">
        <v>62</v>
      </c>
      <c r="C131" s="5" t="n">
        <v>2263</v>
      </c>
      <c r="D131" s="5" t="n">
        <v>-242</v>
      </c>
    </row>
    <row r="132" spans="1:6">
      <c r="A132" s="4" t="s">
        <v>689</v>
      </c>
      <c r="C132" s="5" t="n">
        <v>226594</v>
      </c>
      <c r="D132" s="5" t="n">
        <v>199873</v>
      </c>
      <c r="F132" s="5" t="n">
        <v>229371</v>
      </c>
    </row>
    <row r="133" spans="1:6">
      <c r="A133" s="4" t="s">
        <v>711</v>
      </c>
    </row>
    <row r="134" spans="1:6">
      <c r="A134" s="3" t="s">
        <v>456</v>
      </c>
    </row>
    <row r="135" spans="1:6">
      <c r="A135" s="4" t="s">
        <v>687</v>
      </c>
      <c r="C135" s="5" t="n">
        <v>-3007</v>
      </c>
      <c r="D135" s="5" t="n">
        <v>-6340</v>
      </c>
    </row>
    <row r="136" spans="1:6">
      <c r="A136" s="4" t="s">
        <v>688</v>
      </c>
      <c r="C136" s="5" t="n">
        <v>-3270</v>
      </c>
      <c r="D136" s="5" t="n">
        <v>-309</v>
      </c>
    </row>
    <row r="137" spans="1:6">
      <c r="A137" s="4" t="s">
        <v>695</v>
      </c>
      <c r="C137" s="5" t="n">
        <v>55</v>
      </c>
      <c r="D137" s="5" t="n">
        <v>3664</v>
      </c>
    </row>
    <row r="138" spans="1:6">
      <c r="A138" s="4" t="s">
        <v>62</v>
      </c>
      <c r="C138" s="5" t="n">
        <v>-47</v>
      </c>
      <c r="D138" s="5" t="n">
        <v>-22</v>
      </c>
    </row>
    <row r="139" spans="1:6">
      <c r="A139" s="4" t="s">
        <v>689</v>
      </c>
      <c r="C139" s="6" t="n">
        <v>-6269</v>
      </c>
      <c r="D139" s="6" t="n">
        <v>-3007</v>
      </c>
      <c r="F139" s="6" t="n">
        <v>-6340</v>
      </c>
    </row>
    <row r="140" spans="1:6"/>
    <row r="141" spans="1:6">
      <c r="A141" s="4" t="s">
        <v>35</v>
      </c>
      <c r="B141" s="4" t="s">
        <v>72</v>
      </c>
    </row>
  </sheetData>
  <mergeCells count="5">
    <mergeCell ref="A1:B2"/>
    <mergeCell ref="C1:F1"/>
    <mergeCell ref="D2:E2"/>
    <mergeCell ref="A140:E140"/>
    <mergeCell ref="B141:E14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33</v>
      </c>
      <c r="C2" s="2" t="s">
        <v>34</v>
      </c>
      <c r="D2" s="2" t="s">
        <v>36</v>
      </c>
    </row>
    <row r="3" spans="1:4">
      <c r="A3" s="3" t="s">
        <v>456</v>
      </c>
    </row>
    <row r="4" spans="1:4">
      <c r="A4" s="4" t="s">
        <v>688</v>
      </c>
      <c r="B4" s="6" t="n">
        <v>29925</v>
      </c>
      <c r="C4" s="6" t="n">
        <v>17947</v>
      </c>
      <c r="D4" s="6" t="n">
        <v>8502</v>
      </c>
    </row>
    <row r="5" spans="1:4">
      <c r="A5" s="4" t="s">
        <v>532</v>
      </c>
    </row>
    <row r="6" spans="1:4">
      <c r="A6" s="3" t="s">
        <v>456</v>
      </c>
    </row>
    <row r="7" spans="1:4">
      <c r="A7" s="4" t="s">
        <v>688</v>
      </c>
      <c r="B7" s="5" t="n">
        <v>26002</v>
      </c>
      <c r="C7" s="5" t="n">
        <v>6565</v>
      </c>
      <c r="D7" s="5" t="n">
        <v>882</v>
      </c>
    </row>
    <row r="8" spans="1:4">
      <c r="A8" s="4" t="s">
        <v>713</v>
      </c>
    </row>
    <row r="9" spans="1:4">
      <c r="A9" s="3" t="s">
        <v>456</v>
      </c>
    </row>
    <row r="10" spans="1:4">
      <c r="A10" s="4" t="s">
        <v>688</v>
      </c>
      <c r="B10" s="5" t="n">
        <v>3937</v>
      </c>
    </row>
    <row r="11" spans="1:4">
      <c r="A11" s="4" t="s">
        <v>714</v>
      </c>
    </row>
    <row r="12" spans="1:4">
      <c r="A12" s="3" t="s">
        <v>456</v>
      </c>
    </row>
    <row r="13" spans="1:4">
      <c r="A13" s="4" t="s">
        <v>688</v>
      </c>
      <c r="C13" s="5" t="n">
        <v>10300</v>
      </c>
    </row>
    <row r="14" spans="1:4">
      <c r="A14" s="4" t="s">
        <v>715</v>
      </c>
    </row>
    <row r="15" spans="1:4">
      <c r="A15" s="3" t="s">
        <v>456</v>
      </c>
    </row>
    <row r="16" spans="1:4">
      <c r="A16" s="4" t="s">
        <v>688</v>
      </c>
      <c r="D16" s="5" t="n">
        <v>8502</v>
      </c>
    </row>
    <row r="17" spans="1:4">
      <c r="A17" s="4" t="s">
        <v>716</v>
      </c>
    </row>
    <row r="18" spans="1:4">
      <c r="A18" s="3" t="s">
        <v>456</v>
      </c>
    </row>
    <row r="19" spans="1:4">
      <c r="A19" s="4" t="s">
        <v>688</v>
      </c>
      <c r="B19" s="5" t="n">
        <v>19856</v>
      </c>
      <c r="C19" s="6" t="n">
        <v>3961</v>
      </c>
      <c r="D19" s="5" t="n">
        <v>711</v>
      </c>
    </row>
    <row r="20" spans="1:4">
      <c r="A20" s="4" t="s">
        <v>717</v>
      </c>
    </row>
    <row r="21" spans="1:4">
      <c r="A21" s="3" t="s">
        <v>456</v>
      </c>
    </row>
    <row r="22" spans="1:4">
      <c r="A22" s="4" t="s">
        <v>688</v>
      </c>
      <c r="B22" s="6" t="n">
        <v>2904</v>
      </c>
      <c r="D22" s="6" t="n">
        <v>44</v>
      </c>
    </row>
    <row r="23" spans="1:4">
      <c r="A23" s="4" t="s">
        <v>718</v>
      </c>
    </row>
    <row r="24" spans="1:4">
      <c r="A24" s="3" t="s">
        <v>456</v>
      </c>
    </row>
    <row r="25" spans="1:4">
      <c r="A25" s="4" t="s">
        <v>719</v>
      </c>
      <c r="B25" s="4" t="s">
        <v>720</v>
      </c>
      <c r="C25" s="4" t="s">
        <v>721</v>
      </c>
      <c r="D25" s="4" t="s">
        <v>722</v>
      </c>
    </row>
    <row r="26" spans="1:4">
      <c r="A26" s="4" t="s">
        <v>491</v>
      </c>
    </row>
    <row r="27" spans="1:4">
      <c r="A27" s="3" t="s">
        <v>456</v>
      </c>
    </row>
    <row r="28" spans="1:4">
      <c r="A28" s="4" t="s">
        <v>719</v>
      </c>
      <c r="B28" s="4" t="s">
        <v>723</v>
      </c>
      <c r="C28" s="4" t="s">
        <v>724</v>
      </c>
      <c r="D28" s="4" t="s">
        <v>7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26</v>
      </c>
      <c r="B1" s="2" t="s">
        <v>1</v>
      </c>
    </row>
    <row r="2" spans="1:6">
      <c r="B2" s="2" t="s">
        <v>33</v>
      </c>
      <c r="C2" s="2" t="s">
        <v>34</v>
      </c>
      <c r="E2" s="2" t="s">
        <v>36</v>
      </c>
    </row>
    <row r="3" spans="1:6">
      <c r="A3" s="3" t="s">
        <v>456</v>
      </c>
    </row>
    <row r="4" spans="1:6">
      <c r="A4" s="4" t="s">
        <v>727</v>
      </c>
      <c r="B4" s="6" t="n">
        <v>-8579</v>
      </c>
      <c r="C4" s="6" t="n">
        <v>-9455</v>
      </c>
      <c r="D4" s="4" t="s">
        <v>35</v>
      </c>
      <c r="E4" s="6" t="n">
        <v>-9689</v>
      </c>
      <c r="F4" s="4" t="s">
        <v>35</v>
      </c>
    </row>
    <row r="5" spans="1:6">
      <c r="A5" s="4" t="s">
        <v>728</v>
      </c>
    </row>
    <row r="6" spans="1:6">
      <c r="A6" s="3" t="s">
        <v>456</v>
      </c>
    </row>
    <row r="7" spans="1:6">
      <c r="A7" s="4" t="s">
        <v>687</v>
      </c>
      <c r="B7" s="5" t="n">
        <v>22843</v>
      </c>
      <c r="C7" s="5" t="n">
        <v>21421</v>
      </c>
      <c r="E7" s="5" t="n">
        <v>20177</v>
      </c>
    </row>
    <row r="8" spans="1:6">
      <c r="A8" s="4" t="s">
        <v>729</v>
      </c>
      <c r="B8" s="5" t="n">
        <v>28045</v>
      </c>
      <c r="C8" s="5" t="n">
        <v>25165</v>
      </c>
      <c r="E8" s="5" t="n">
        <v>21847</v>
      </c>
    </row>
    <row r="9" spans="1:6">
      <c r="A9" s="4" t="s">
        <v>730</v>
      </c>
      <c r="B9" s="5" t="n">
        <v>-15404</v>
      </c>
      <c r="C9" s="5" t="n">
        <v>-14288</v>
      </c>
      <c r="E9" s="5" t="n">
        <v>-10914</v>
      </c>
    </row>
    <row r="10" spans="1:6">
      <c r="A10" s="4" t="s">
        <v>727</v>
      </c>
      <c r="B10" s="5" t="n">
        <v>-8579</v>
      </c>
      <c r="C10" s="5" t="n">
        <v>-9455</v>
      </c>
      <c r="E10" s="5" t="n">
        <v>-9689</v>
      </c>
    </row>
    <row r="11" spans="1:6">
      <c r="A11" s="4" t="s">
        <v>689</v>
      </c>
      <c r="B11" s="6" t="n">
        <v>26905</v>
      </c>
      <c r="C11" s="6" t="n">
        <v>22843</v>
      </c>
      <c r="E11" s="6" t="n">
        <v>21421</v>
      </c>
    </row>
    <row r="12" spans="1:6"/>
    <row r="13" spans="1:6">
      <c r="A13" s="4" t="s">
        <v>35</v>
      </c>
      <c r="B13" s="4" t="s">
        <v>72</v>
      </c>
    </row>
  </sheetData>
  <mergeCells count="6">
    <mergeCell ref="A1:A2"/>
    <mergeCell ref="B1:F1"/>
    <mergeCell ref="C2:D2"/>
    <mergeCell ref="E2:F2"/>
    <mergeCell ref="A12:F12"/>
    <mergeCell ref="B13:F1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33</v>
      </c>
      <c r="C1" s="2" t="s">
        <v>34</v>
      </c>
    </row>
    <row r="2" spans="1:3">
      <c r="A2" s="3" t="s">
        <v>456</v>
      </c>
    </row>
    <row r="3" spans="1:3">
      <c r="A3" s="4" t="s">
        <v>732</v>
      </c>
      <c r="B3" s="6" t="n">
        <v>17542</v>
      </c>
      <c r="C3" s="6" t="n">
        <v>15231</v>
      </c>
    </row>
    <row r="4" spans="1:3">
      <c r="A4" s="4" t="s">
        <v>733</v>
      </c>
      <c r="B4" s="5" t="n">
        <v>9363</v>
      </c>
      <c r="C4" s="5" t="n">
        <v>7612</v>
      </c>
    </row>
    <row r="5" spans="1:3">
      <c r="A5" s="4" t="s">
        <v>734</v>
      </c>
      <c r="B5" s="6" t="n">
        <v>26905</v>
      </c>
      <c r="C5" s="6" t="n">
        <v>228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735</v>
      </c>
      <c r="B1" s="2" t="s">
        <v>1</v>
      </c>
    </row>
    <row r="2" spans="1:6">
      <c r="B2" s="2" t="s">
        <v>736</v>
      </c>
      <c r="C2" s="2" t="s">
        <v>737</v>
      </c>
      <c r="E2" s="2" t="s">
        <v>738</v>
      </c>
      <c r="F2" s="2" t="s">
        <v>739</v>
      </c>
    </row>
    <row r="3" spans="1:6">
      <c r="A3" s="3" t="s">
        <v>740</v>
      </c>
    </row>
    <row r="4" spans="1:6">
      <c r="A4" s="4" t="s">
        <v>741</v>
      </c>
      <c r="B4" s="6" t="n">
        <v>183021</v>
      </c>
      <c r="C4" s="6" t="n">
        <v>183021</v>
      </c>
      <c r="D4" s="4" t="s">
        <v>35</v>
      </c>
    </row>
    <row r="5" spans="1:6">
      <c r="A5" s="4" t="s">
        <v>742</v>
      </c>
    </row>
    <row r="6" spans="1:6">
      <c r="A6" s="3" t="s">
        <v>740</v>
      </c>
    </row>
    <row r="7" spans="1:6">
      <c r="A7" s="4" t="s">
        <v>743</v>
      </c>
      <c r="B7" s="4" t="s">
        <v>744</v>
      </c>
    </row>
    <row r="8" spans="1:6">
      <c r="A8" s="4" t="s">
        <v>741</v>
      </c>
      <c r="B8" s="6" t="n">
        <v>8331</v>
      </c>
    </row>
    <row r="9" spans="1:6">
      <c r="A9" s="4" t="s">
        <v>745</v>
      </c>
      <c r="B9" s="4" t="s">
        <v>746</v>
      </c>
    </row>
    <row r="10" spans="1:6">
      <c r="A10" s="4" t="s">
        <v>747</v>
      </c>
      <c r="B10" s="4" t="s">
        <v>748</v>
      </c>
      <c r="C10" s="4" t="s">
        <v>748</v>
      </c>
    </row>
    <row r="11" spans="1:6">
      <c r="A11" s="4" t="s">
        <v>749</v>
      </c>
    </row>
    <row r="12" spans="1:6">
      <c r="A12" s="3" t="s">
        <v>740</v>
      </c>
    </row>
    <row r="13" spans="1:6">
      <c r="A13" s="4" t="s">
        <v>743</v>
      </c>
      <c r="B13" s="4" t="s">
        <v>750</v>
      </c>
    </row>
    <row r="14" spans="1:6">
      <c r="A14" s="4" t="s">
        <v>741</v>
      </c>
      <c r="B14" s="6" t="n">
        <v>5000</v>
      </c>
    </row>
    <row r="15" spans="1:6">
      <c r="A15" s="4" t="s">
        <v>745</v>
      </c>
      <c r="B15" s="4" t="s">
        <v>751</v>
      </c>
    </row>
    <row r="16" spans="1:6">
      <c r="A16" s="4" t="s">
        <v>747</v>
      </c>
      <c r="B16" s="4" t="s">
        <v>752</v>
      </c>
      <c r="C16" s="4" t="s">
        <v>752</v>
      </c>
    </row>
    <row r="17" spans="1:6">
      <c r="A17" s="4" t="s">
        <v>753</v>
      </c>
    </row>
    <row r="18" spans="1:6">
      <c r="A18" s="3" t="s">
        <v>740</v>
      </c>
    </row>
    <row r="19" spans="1:6">
      <c r="A19" s="4" t="s">
        <v>743</v>
      </c>
      <c r="B19" s="4" t="s">
        <v>754</v>
      </c>
    </row>
    <row r="20" spans="1:6">
      <c r="A20" s="4" t="s">
        <v>755</v>
      </c>
      <c r="F20" s="9" t="n">
        <v>258</v>
      </c>
    </row>
    <row r="21" spans="1:6">
      <c r="A21" s="4" t="s">
        <v>745</v>
      </c>
      <c r="B21" s="4" t="s">
        <v>756</v>
      </c>
    </row>
    <row r="22" spans="1:6">
      <c r="A22" s="4" t="s">
        <v>747</v>
      </c>
      <c r="B22" s="4" t="s">
        <v>757</v>
      </c>
      <c r="C22" s="4" t="s">
        <v>757</v>
      </c>
    </row>
    <row r="23" spans="1:6">
      <c r="A23" s="4" t="s">
        <v>758</v>
      </c>
    </row>
    <row r="24" spans="1:6">
      <c r="A24" s="3" t="s">
        <v>740</v>
      </c>
    </row>
    <row r="25" spans="1:6">
      <c r="A25" s="4" t="s">
        <v>759</v>
      </c>
      <c r="B25" s="4" t="s">
        <v>760</v>
      </c>
    </row>
    <row r="26" spans="1:6">
      <c r="A26" s="4" t="s">
        <v>755</v>
      </c>
      <c r="E26" s="9" t="n">
        <v>2</v>
      </c>
    </row>
    <row r="27" spans="1:6">
      <c r="A27" s="4" t="s">
        <v>745</v>
      </c>
      <c r="B27" s="4" t="s">
        <v>761</v>
      </c>
    </row>
    <row r="28" spans="1:6">
      <c r="A28" s="4" t="s">
        <v>762</v>
      </c>
      <c r="B28" s="4" t="s">
        <v>763</v>
      </c>
      <c r="C28" s="4" t="s">
        <v>763</v>
      </c>
    </row>
    <row r="29" spans="1:6">
      <c r="A29" s="4" t="s">
        <v>764</v>
      </c>
    </row>
    <row r="30" spans="1:6">
      <c r="A30" s="3" t="s">
        <v>740</v>
      </c>
    </row>
    <row r="31" spans="1:6">
      <c r="A31" s="4" t="s">
        <v>743</v>
      </c>
      <c r="B31" s="4" t="s">
        <v>754</v>
      </c>
    </row>
    <row r="32" spans="1:6">
      <c r="A32" s="4" t="s">
        <v>741</v>
      </c>
      <c r="B32" s="6" t="n">
        <v>1000</v>
      </c>
    </row>
    <row r="33" spans="1:6">
      <c r="A33" s="4" t="s">
        <v>745</v>
      </c>
      <c r="B33" s="4" t="s">
        <v>765</v>
      </c>
    </row>
    <row r="34" spans="1:6">
      <c r="A34" s="4" t="s">
        <v>762</v>
      </c>
      <c r="B34" s="4" t="s">
        <v>763</v>
      </c>
      <c r="C34" s="4" t="s">
        <v>763</v>
      </c>
    </row>
    <row r="35" spans="1:6">
      <c r="A35" s="4" t="s">
        <v>766</v>
      </c>
    </row>
    <row r="36" spans="1:6">
      <c r="A36" s="3" t="s">
        <v>740</v>
      </c>
    </row>
    <row r="37" spans="1:6">
      <c r="A37" s="4" t="s">
        <v>743</v>
      </c>
      <c r="B37" s="4" t="s">
        <v>767</v>
      </c>
    </row>
    <row r="38" spans="1:6">
      <c r="A38" s="4" t="s">
        <v>741</v>
      </c>
      <c r="B38" s="6" t="n">
        <v>5000</v>
      </c>
    </row>
    <row r="39" spans="1:6">
      <c r="A39" s="4" t="s">
        <v>745</v>
      </c>
      <c r="B39" s="4" t="s">
        <v>768</v>
      </c>
    </row>
    <row r="40" spans="1:6">
      <c r="A40" s="4" t="s">
        <v>762</v>
      </c>
      <c r="B40" s="4" t="s">
        <v>763</v>
      </c>
      <c r="C40" s="4" t="s">
        <v>763</v>
      </c>
    </row>
    <row r="41" spans="1:6"/>
    <row r="42" spans="1:6">
      <c r="A42" s="4" t="s">
        <v>35</v>
      </c>
      <c r="B42" s="4" t="s">
        <v>72</v>
      </c>
    </row>
  </sheetData>
  <mergeCells count="6">
    <mergeCell ref="A1:A2"/>
    <mergeCell ref="B1:D1"/>
    <mergeCell ref="E1:F1"/>
    <mergeCell ref="C2:D2"/>
    <mergeCell ref="A41:F41"/>
    <mergeCell ref="B42:F4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69</v>
      </c>
      <c r="B1" s="2" t="s">
        <v>1</v>
      </c>
    </row>
    <row r="2" spans="1:6">
      <c r="B2" s="2" t="s">
        <v>33</v>
      </c>
      <c r="C2" s="2" t="s">
        <v>34</v>
      </c>
      <c r="E2" s="2" t="s">
        <v>36</v>
      </c>
    </row>
    <row r="3" spans="1:6">
      <c r="A3" s="3" t="s">
        <v>740</v>
      </c>
    </row>
    <row r="4" spans="1:6">
      <c r="A4" s="4" t="s">
        <v>770</v>
      </c>
      <c r="B4" s="6" t="n">
        <v>11647</v>
      </c>
      <c r="C4" s="6" t="n">
        <v>5968</v>
      </c>
      <c r="D4" s="4" t="s">
        <v>35</v>
      </c>
      <c r="E4" s="6" t="n">
        <v>4105</v>
      </c>
      <c r="F4" s="4" t="s">
        <v>35</v>
      </c>
    </row>
    <row r="5" spans="1:6">
      <c r="A5" s="4" t="s">
        <v>216</v>
      </c>
    </row>
    <row r="6" spans="1:6">
      <c r="A6" s="3" t="s">
        <v>740</v>
      </c>
    </row>
    <row r="7" spans="1:6">
      <c r="A7" s="4" t="s">
        <v>771</v>
      </c>
      <c r="B7" s="5" t="n">
        <v>6558</v>
      </c>
      <c r="C7" s="5" t="n">
        <v>7034</v>
      </c>
      <c r="E7" s="5" t="n">
        <v>10172</v>
      </c>
    </row>
    <row r="8" spans="1:6">
      <c r="A8" s="4" t="s">
        <v>772</v>
      </c>
    </row>
    <row r="9" spans="1:6">
      <c r="A9" s="3" t="s">
        <v>740</v>
      </c>
    </row>
    <row r="10" spans="1:6">
      <c r="A10" s="4" t="s">
        <v>773</v>
      </c>
      <c r="B10" s="5" t="n">
        <v>207</v>
      </c>
      <c r="C10" s="5" t="n">
        <v>96</v>
      </c>
      <c r="E10" s="5" t="n">
        <v>101</v>
      </c>
    </row>
    <row r="11" spans="1:6">
      <c r="A11" s="4" t="s">
        <v>774</v>
      </c>
      <c r="B11" s="5" t="n">
        <v>7</v>
      </c>
      <c r="C11" s="5" t="n">
        <v>6</v>
      </c>
      <c r="E11" s="5" t="n">
        <v>-40</v>
      </c>
    </row>
    <row r="12" spans="1:6">
      <c r="A12" s="4" t="s">
        <v>775</v>
      </c>
    </row>
    <row r="13" spans="1:6">
      <c r="A13" s="3" t="s">
        <v>740</v>
      </c>
    </row>
    <row r="14" spans="1:6">
      <c r="A14" s="4" t="s">
        <v>770</v>
      </c>
      <c r="B14" s="5" t="n">
        <v>8996</v>
      </c>
      <c r="C14" s="5" t="n">
        <v>3235</v>
      </c>
      <c r="E14" s="5" t="n">
        <v>2738</v>
      </c>
    </row>
    <row r="15" spans="1:6">
      <c r="A15" s="4" t="s">
        <v>776</v>
      </c>
      <c r="B15" s="6" t="n">
        <v>480</v>
      </c>
      <c r="C15" s="6" t="n">
        <v>-845</v>
      </c>
      <c r="E15" s="6" t="n">
        <v>-204</v>
      </c>
    </row>
    <row r="16" spans="1:6"/>
    <row r="17" spans="1:6">
      <c r="A17" s="4" t="s">
        <v>35</v>
      </c>
      <c r="B17" s="4" t="s">
        <v>72</v>
      </c>
    </row>
  </sheetData>
  <mergeCells count="6">
    <mergeCell ref="A1:A2"/>
    <mergeCell ref="B1:F1"/>
    <mergeCell ref="C2:D2"/>
    <mergeCell ref="E2:F2"/>
    <mergeCell ref="A16:F16"/>
    <mergeCell ref="B17:F1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77</v>
      </c>
      <c r="B1" s="2" t="s">
        <v>1</v>
      </c>
    </row>
    <row r="2" spans="1:6">
      <c r="B2" s="2" t="s">
        <v>33</v>
      </c>
      <c r="C2" s="2" t="s">
        <v>34</v>
      </c>
      <c r="E2" s="2" t="s">
        <v>36</v>
      </c>
    </row>
    <row r="3" spans="1:6">
      <c r="A3" s="3" t="s">
        <v>778</v>
      </c>
    </row>
    <row r="4" spans="1:6">
      <c r="A4" s="4" t="s">
        <v>779</v>
      </c>
      <c r="B4" s="6" t="n">
        <v>433128</v>
      </c>
      <c r="C4" s="6" t="n">
        <v>425162</v>
      </c>
      <c r="D4" s="4" t="s">
        <v>35</v>
      </c>
    </row>
    <row r="5" spans="1:6">
      <c r="A5" s="4" t="s">
        <v>780</v>
      </c>
      <c r="B5" s="5" t="n">
        <v>1999138</v>
      </c>
      <c r="C5" s="5" t="n">
        <v>1979450</v>
      </c>
      <c r="D5" s="4" t="s">
        <v>35</v>
      </c>
    </row>
    <row r="6" spans="1:6">
      <c r="A6" s="4" t="s">
        <v>781</v>
      </c>
      <c r="B6" s="5" t="n">
        <v>586386</v>
      </c>
      <c r="C6" s="5" t="n">
        <v>576667</v>
      </c>
      <c r="D6" s="4" t="s">
        <v>35</v>
      </c>
    </row>
    <row r="7" spans="1:6">
      <c r="A7" s="4" t="s">
        <v>782</v>
      </c>
      <c r="B7" s="5" t="n">
        <v>435222</v>
      </c>
      <c r="C7" s="5" t="n">
        <v>446626</v>
      </c>
      <c r="D7" s="4" t="s">
        <v>35</v>
      </c>
    </row>
    <row r="8" spans="1:6">
      <c r="A8" s="4" t="s">
        <v>38</v>
      </c>
      <c r="B8" s="5" t="n">
        <v>2353588</v>
      </c>
      <c r="C8" s="5" t="n">
        <v>2015890</v>
      </c>
      <c r="D8" s="4" t="s">
        <v>35</v>
      </c>
      <c r="E8" s="6" t="n">
        <v>1616903</v>
      </c>
      <c r="F8" s="4" t="s">
        <v>35</v>
      </c>
    </row>
    <row r="9" spans="1:6">
      <c r="A9" s="4" t="s">
        <v>117</v>
      </c>
      <c r="B9" s="5" t="n">
        <v>72416</v>
      </c>
      <c r="C9" s="5" t="n">
        <v>36793</v>
      </c>
      <c r="D9" s="4" t="s">
        <v>35</v>
      </c>
      <c r="E9" s="5" t="n">
        <v>29372</v>
      </c>
      <c r="F9" s="4" t="s">
        <v>35</v>
      </c>
    </row>
    <row r="10" spans="1:6">
      <c r="A10" s="4" t="s">
        <v>174</v>
      </c>
      <c r="B10" s="5" t="n">
        <v>-2648</v>
      </c>
      <c r="C10" s="5" t="n">
        <v>-1365</v>
      </c>
      <c r="D10" s="4" t="s">
        <v>35</v>
      </c>
      <c r="E10" s="5" t="n">
        <v>9589</v>
      </c>
      <c r="F10" s="4" t="s">
        <v>35</v>
      </c>
    </row>
    <row r="11" spans="1:6">
      <c r="A11" s="4" t="s">
        <v>783</v>
      </c>
      <c r="B11" s="6" t="n">
        <v>69768</v>
      </c>
      <c r="C11" s="6" t="n">
        <v>35428</v>
      </c>
      <c r="D11" s="4" t="s">
        <v>35</v>
      </c>
      <c r="E11" s="5" t="n">
        <v>38961</v>
      </c>
      <c r="F11" s="4" t="s">
        <v>35</v>
      </c>
    </row>
    <row r="12" spans="1:6">
      <c r="A12" s="4" t="s">
        <v>753</v>
      </c>
    </row>
    <row r="13" spans="1:6">
      <c r="A13" s="3" t="s">
        <v>778</v>
      </c>
    </row>
    <row r="14" spans="1:6">
      <c r="A14" s="4" t="s">
        <v>784</v>
      </c>
      <c r="B14" s="4" t="s">
        <v>757</v>
      </c>
      <c r="C14" s="4" t="s">
        <v>757</v>
      </c>
    </row>
    <row r="15" spans="1:6">
      <c r="A15" s="4" t="s">
        <v>779</v>
      </c>
      <c r="B15" s="6" t="n">
        <v>4833</v>
      </c>
      <c r="C15" s="6" t="n">
        <v>5326</v>
      </c>
    </row>
    <row r="16" spans="1:6">
      <c r="A16" s="4" t="s">
        <v>780</v>
      </c>
      <c r="B16" s="5" t="n">
        <v>3880</v>
      </c>
      <c r="C16" s="5" t="n">
        <v>4141</v>
      </c>
    </row>
    <row r="17" spans="1:6">
      <c r="A17" s="4" t="s">
        <v>781</v>
      </c>
      <c r="B17" s="5" t="n">
        <v>10013</v>
      </c>
      <c r="C17" s="5" t="n">
        <v>12108</v>
      </c>
    </row>
    <row r="18" spans="1:6">
      <c r="A18" s="4" t="s">
        <v>782</v>
      </c>
      <c r="B18" s="5" t="n">
        <v>84</v>
      </c>
      <c r="C18" s="5" t="n">
        <v>333</v>
      </c>
    </row>
    <row r="19" spans="1:6">
      <c r="A19" s="4" t="s">
        <v>785</v>
      </c>
      <c r="B19" s="5" t="n">
        <v>-1384</v>
      </c>
      <c r="C19" s="5" t="n">
        <v>-2974</v>
      </c>
    </row>
    <row r="20" spans="1:6">
      <c r="A20" s="4" t="s">
        <v>38</v>
      </c>
      <c r="B20" s="5" t="n">
        <v>37385</v>
      </c>
      <c r="C20" s="5" t="n">
        <v>27716</v>
      </c>
      <c r="E20" s="5" t="n">
        <v>19029</v>
      </c>
    </row>
    <row r="21" spans="1:6">
      <c r="A21" s="4" t="s">
        <v>117</v>
      </c>
      <c r="B21" s="5" t="n">
        <v>1558</v>
      </c>
      <c r="C21" s="5" t="n">
        <v>2602</v>
      </c>
      <c r="E21" s="5" t="n">
        <v>1475</v>
      </c>
    </row>
    <row r="22" spans="1:6">
      <c r="A22" s="4" t="s">
        <v>783</v>
      </c>
      <c r="B22" s="6" t="n">
        <v>1558</v>
      </c>
      <c r="C22" s="6" t="n">
        <v>2602</v>
      </c>
      <c r="E22" s="5" t="n">
        <v>1475</v>
      </c>
    </row>
    <row r="23" spans="1:6">
      <c r="A23" s="4" t="s">
        <v>742</v>
      </c>
    </row>
    <row r="24" spans="1:6">
      <c r="A24" s="3" t="s">
        <v>778</v>
      </c>
    </row>
    <row r="25" spans="1:6">
      <c r="A25" s="4" t="s">
        <v>784</v>
      </c>
      <c r="B25" s="4" t="s">
        <v>748</v>
      </c>
      <c r="C25" s="4" t="s">
        <v>748</v>
      </c>
    </row>
    <row r="26" spans="1:6">
      <c r="A26" s="4" t="s">
        <v>779</v>
      </c>
      <c r="B26" s="6" t="n">
        <v>173948</v>
      </c>
      <c r="C26" s="6" t="n">
        <v>169389</v>
      </c>
    </row>
    <row r="27" spans="1:6">
      <c r="A27" s="4" t="s">
        <v>780</v>
      </c>
      <c r="B27" s="5" t="n">
        <v>285805</v>
      </c>
      <c r="C27" s="5" t="n">
        <v>309481</v>
      </c>
    </row>
    <row r="28" spans="1:6">
      <c r="A28" s="4" t="s">
        <v>781</v>
      </c>
      <c r="B28" s="5" t="n">
        <v>378472</v>
      </c>
      <c r="C28" s="5" t="n">
        <v>394064</v>
      </c>
    </row>
    <row r="29" spans="1:6">
      <c r="A29" s="4" t="s">
        <v>782</v>
      </c>
      <c r="B29" s="5" t="n">
        <v>16317</v>
      </c>
      <c r="C29" s="5" t="n">
        <v>24977</v>
      </c>
    </row>
    <row r="30" spans="1:6">
      <c r="A30" s="4" t="s">
        <v>785</v>
      </c>
      <c r="B30" s="5" t="n">
        <v>64964</v>
      </c>
      <c r="C30" s="5" t="n">
        <v>59829</v>
      </c>
    </row>
    <row r="31" spans="1:6">
      <c r="A31" s="4" t="s">
        <v>786</v>
      </c>
      <c r="B31" s="5" t="n">
        <v>20788</v>
      </c>
      <c r="C31" s="5" t="n">
        <v>19145</v>
      </c>
    </row>
    <row r="32" spans="1:6">
      <c r="A32" s="4" t="s">
        <v>787</v>
      </c>
      <c r="B32" s="5" t="n">
        <v>349</v>
      </c>
      <c r="C32" s="5" t="n">
        <v>349</v>
      </c>
    </row>
    <row r="33" spans="1:6">
      <c r="A33" s="4" t="s">
        <v>788</v>
      </c>
      <c r="B33" s="5" t="n">
        <v>21137</v>
      </c>
      <c r="C33" s="5" t="n">
        <v>19494</v>
      </c>
    </row>
    <row r="34" spans="1:6">
      <c r="A34" s="4" t="s">
        <v>38</v>
      </c>
      <c r="B34" s="5" t="n">
        <v>8520</v>
      </c>
      <c r="C34" s="5" t="n">
        <v>8520</v>
      </c>
      <c r="E34" s="5" t="n">
        <v>8555</v>
      </c>
    </row>
    <row r="35" spans="1:6">
      <c r="A35" s="4" t="s">
        <v>117</v>
      </c>
      <c r="B35" s="5" t="n">
        <v>7554</v>
      </c>
      <c r="C35" s="5" t="n">
        <v>7286</v>
      </c>
      <c r="E35" s="5" t="n">
        <v>7524</v>
      </c>
    </row>
    <row r="36" spans="1:6">
      <c r="A36" s="4" t="s">
        <v>174</v>
      </c>
      <c r="B36" s="5" t="n">
        <v>651</v>
      </c>
      <c r="C36" s="5" t="n">
        <v>-1395</v>
      </c>
      <c r="E36" s="5" t="n">
        <v>655</v>
      </c>
    </row>
    <row r="37" spans="1:6">
      <c r="A37" s="4" t="s">
        <v>783</v>
      </c>
      <c r="B37" s="5" t="n">
        <v>8205</v>
      </c>
      <c r="C37" s="5" t="n">
        <v>5891</v>
      </c>
      <c r="E37" s="5" t="n">
        <v>8179</v>
      </c>
    </row>
    <row r="38" spans="1:6">
      <c r="A38" s="4" t="s">
        <v>789</v>
      </c>
      <c r="B38" s="5" t="n">
        <v>2626</v>
      </c>
      <c r="C38" s="5" t="n">
        <v>1885</v>
      </c>
      <c r="E38" s="5" t="n">
        <v>3628</v>
      </c>
    </row>
    <row r="39" spans="1:6">
      <c r="A39" s="4" t="s">
        <v>790</v>
      </c>
      <c r="B39" s="6" t="n">
        <v>983</v>
      </c>
      <c r="C39" s="6" t="n">
        <v>815</v>
      </c>
      <c r="E39" s="5" t="n">
        <v>7203</v>
      </c>
    </row>
    <row r="40" spans="1:6">
      <c r="A40" s="4" t="s">
        <v>749</v>
      </c>
    </row>
    <row r="41" spans="1:6">
      <c r="A41" s="3" t="s">
        <v>778</v>
      </c>
    </row>
    <row r="42" spans="1:6">
      <c r="A42" s="4" t="s">
        <v>784</v>
      </c>
      <c r="B42" s="4" t="s">
        <v>752</v>
      </c>
      <c r="C42" s="4" t="s">
        <v>752</v>
      </c>
    </row>
    <row r="43" spans="1:6">
      <c r="A43" s="4" t="s">
        <v>779</v>
      </c>
      <c r="B43" s="6" t="n">
        <v>10493</v>
      </c>
      <c r="C43" s="6" t="n">
        <v>9386</v>
      </c>
    </row>
    <row r="44" spans="1:6">
      <c r="A44" s="4" t="s">
        <v>780</v>
      </c>
      <c r="B44" s="5" t="n">
        <v>2928</v>
      </c>
      <c r="C44" s="5" t="n">
        <v>2764</v>
      </c>
    </row>
    <row r="45" spans="1:6">
      <c r="A45" s="4" t="s">
        <v>781</v>
      </c>
      <c r="B45" s="5" t="n">
        <v>7184</v>
      </c>
      <c r="C45" s="5" t="n">
        <v>6097</v>
      </c>
    </row>
    <row r="46" spans="1:6">
      <c r="A46" s="4" t="s">
        <v>782</v>
      </c>
      <c r="C46" s="5" t="n">
        <v>1</v>
      </c>
    </row>
    <row r="47" spans="1:6">
      <c r="A47" s="4" t="s">
        <v>785</v>
      </c>
      <c r="B47" s="5" t="n">
        <v>6237</v>
      </c>
      <c r="C47" s="5" t="n">
        <v>6052</v>
      </c>
    </row>
    <row r="48" spans="1:6">
      <c r="A48" s="4" t="s">
        <v>786</v>
      </c>
      <c r="B48" s="5" t="n">
        <v>3056</v>
      </c>
      <c r="C48" s="5" t="n">
        <v>2965</v>
      </c>
    </row>
    <row r="49" spans="1:6">
      <c r="A49" s="4" t="s">
        <v>788</v>
      </c>
      <c r="B49" s="5" t="n">
        <v>3056</v>
      </c>
      <c r="C49" s="5" t="n">
        <v>2965</v>
      </c>
    </row>
    <row r="50" spans="1:6">
      <c r="A50" s="4" t="s">
        <v>38</v>
      </c>
      <c r="B50" s="5" t="n">
        <v>706</v>
      </c>
      <c r="C50" s="5" t="n">
        <v>654</v>
      </c>
      <c r="E50" s="5" t="n">
        <v>563</v>
      </c>
    </row>
    <row r="51" spans="1:6">
      <c r="A51" s="4" t="s">
        <v>117</v>
      </c>
      <c r="B51" s="5" t="n">
        <v>315</v>
      </c>
      <c r="C51" s="5" t="n">
        <v>364</v>
      </c>
      <c r="E51" s="5" t="n">
        <v>302</v>
      </c>
    </row>
    <row r="52" spans="1:6">
      <c r="A52" s="4" t="s">
        <v>174</v>
      </c>
      <c r="C52" s="5" t="n">
        <v>1</v>
      </c>
      <c r="E52" s="5" t="n">
        <v>2</v>
      </c>
    </row>
    <row r="53" spans="1:6">
      <c r="A53" s="4" t="s">
        <v>783</v>
      </c>
      <c r="B53" s="5" t="n">
        <v>315</v>
      </c>
      <c r="C53" s="5" t="n">
        <v>365</v>
      </c>
      <c r="E53" s="5" t="n">
        <v>304</v>
      </c>
    </row>
    <row r="54" spans="1:6">
      <c r="A54" s="4" t="s">
        <v>789</v>
      </c>
      <c r="B54" s="5" t="n">
        <v>154</v>
      </c>
      <c r="C54" s="5" t="n">
        <v>179</v>
      </c>
      <c r="E54" s="6" t="n">
        <v>149</v>
      </c>
    </row>
    <row r="55" spans="1:6">
      <c r="A55" s="4" t="s">
        <v>790</v>
      </c>
      <c r="B55" s="6" t="n">
        <v>63</v>
      </c>
      <c r="C55" s="6" t="n">
        <v>27</v>
      </c>
    </row>
    <row r="56" spans="1:6"/>
    <row r="57" spans="1:6">
      <c r="A57" s="4" t="s">
        <v>35</v>
      </c>
      <c r="B57" s="4" t="s">
        <v>72</v>
      </c>
    </row>
  </sheetData>
  <mergeCells count="6">
    <mergeCell ref="A1:A2"/>
    <mergeCell ref="B1:F1"/>
    <mergeCell ref="C2:D2"/>
    <mergeCell ref="E2:F2"/>
    <mergeCell ref="A56:F56"/>
    <mergeCell ref="B57:F5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791</v>
      </c>
      <c r="B1" s="2" t="s">
        <v>1</v>
      </c>
    </row>
    <row r="2" spans="1:8">
      <c r="B2" s="2" t="s">
        <v>33</v>
      </c>
      <c r="C2" s="2" t="s">
        <v>34</v>
      </c>
      <c r="E2" s="2" t="s">
        <v>36</v>
      </c>
      <c r="G2" s="2" t="s">
        <v>495</v>
      </c>
      <c r="H2" s="2" t="s">
        <v>35</v>
      </c>
    </row>
    <row r="3" spans="1:8">
      <c r="A3" s="3" t="s">
        <v>792</v>
      </c>
    </row>
    <row r="4" spans="1:8">
      <c r="A4" s="4" t="s">
        <v>780</v>
      </c>
      <c r="B4" s="6" t="n">
        <v>1999138</v>
      </c>
      <c r="C4" s="6" t="n">
        <v>1979450</v>
      </c>
      <c r="D4" s="4" t="s">
        <v>35</v>
      </c>
    </row>
    <row r="5" spans="1:8">
      <c r="A5" s="4" t="s">
        <v>779</v>
      </c>
      <c r="B5" s="5" t="n">
        <v>433128</v>
      </c>
      <c r="C5" s="5" t="n">
        <v>425162</v>
      </c>
      <c r="D5" s="4" t="s">
        <v>35</v>
      </c>
    </row>
    <row r="6" spans="1:8">
      <c r="A6" s="4" t="s">
        <v>793</v>
      </c>
      <c r="B6" s="5" t="n">
        <v>85598</v>
      </c>
      <c r="C6" s="5" t="n">
        <v>122777</v>
      </c>
      <c r="D6" s="4" t="s">
        <v>35</v>
      </c>
      <c r="E6" s="6" t="n">
        <v>97931</v>
      </c>
      <c r="F6" s="4" t="s">
        <v>35</v>
      </c>
      <c r="G6" s="6" t="n">
        <v>72773</v>
      </c>
    </row>
    <row r="7" spans="1:8">
      <c r="A7" s="4" t="s">
        <v>782</v>
      </c>
      <c r="B7" s="5" t="n">
        <v>435222</v>
      </c>
      <c r="C7" s="5" t="n">
        <v>446626</v>
      </c>
      <c r="D7" s="4" t="s">
        <v>35</v>
      </c>
    </row>
    <row r="8" spans="1:8">
      <c r="A8" s="4" t="s">
        <v>781</v>
      </c>
      <c r="B8" s="5" t="n">
        <v>586386</v>
      </c>
      <c r="C8" s="5" t="n">
        <v>576667</v>
      </c>
      <c r="D8" s="4" t="s">
        <v>35</v>
      </c>
    </row>
    <row r="9" spans="1:8">
      <c r="A9" s="4" t="s">
        <v>38</v>
      </c>
      <c r="B9" s="5" t="n">
        <v>2353588</v>
      </c>
      <c r="C9" s="5" t="n">
        <v>2015890</v>
      </c>
      <c r="D9" s="4" t="s">
        <v>35</v>
      </c>
      <c r="E9" s="5" t="n">
        <v>1616903</v>
      </c>
      <c r="F9" s="4" t="s">
        <v>35</v>
      </c>
    </row>
    <row r="10" spans="1:8">
      <c r="A10" s="4" t="s">
        <v>43</v>
      </c>
      <c r="B10" s="5" t="n">
        <v>-231929</v>
      </c>
      <c r="C10" s="5" t="n">
        <v>-237375</v>
      </c>
      <c r="D10" s="4" t="s">
        <v>35</v>
      </c>
      <c r="E10" s="5" t="n">
        <v>-218147</v>
      </c>
      <c r="F10" s="4" t="s">
        <v>35</v>
      </c>
    </row>
    <row r="11" spans="1:8">
      <c r="A11" s="4" t="s">
        <v>53</v>
      </c>
      <c r="B11" s="5" t="n">
        <v>-22352</v>
      </c>
      <c r="C11" s="5" t="n">
        <v>-22408</v>
      </c>
      <c r="D11" s="4" t="s">
        <v>35</v>
      </c>
      <c r="E11" s="5" t="n">
        <v>-23348</v>
      </c>
      <c r="F11" s="4" t="s">
        <v>35</v>
      </c>
    </row>
    <row r="12" spans="1:8">
      <c r="A12" s="4" t="s">
        <v>57</v>
      </c>
      <c r="B12" s="5" t="n">
        <v>-42790</v>
      </c>
      <c r="C12" s="5" t="n">
        <v>-16296</v>
      </c>
      <c r="D12" s="4" t="s">
        <v>35</v>
      </c>
      <c r="E12" s="5" t="n">
        <v>-15768</v>
      </c>
      <c r="F12" s="4" t="s">
        <v>35</v>
      </c>
    </row>
    <row r="13" spans="1:8">
      <c r="A13" s="4" t="s">
        <v>794</v>
      </c>
      <c r="B13" s="5" t="n">
        <v>72416</v>
      </c>
      <c r="C13" s="5" t="n">
        <v>36793</v>
      </c>
      <c r="D13" s="4" t="s">
        <v>35</v>
      </c>
      <c r="E13" s="5" t="n">
        <v>29372</v>
      </c>
      <c r="F13" s="4" t="s">
        <v>35</v>
      </c>
    </row>
    <row r="14" spans="1:8">
      <c r="A14" s="4" t="s">
        <v>783</v>
      </c>
      <c r="B14" s="6" t="n">
        <v>69768</v>
      </c>
      <c r="C14" s="6" t="n">
        <v>35428</v>
      </c>
      <c r="D14" s="4" t="s">
        <v>35</v>
      </c>
      <c r="E14" s="5" t="n">
        <v>38961</v>
      </c>
      <c r="F14" s="4" t="s">
        <v>35</v>
      </c>
    </row>
    <row r="15" spans="1:8">
      <c r="A15" s="4" t="s">
        <v>764</v>
      </c>
    </row>
    <row r="16" spans="1:8">
      <c r="A16" s="3" t="s">
        <v>792</v>
      </c>
    </row>
    <row r="17" spans="1:8">
      <c r="A17" s="4" t="s">
        <v>784</v>
      </c>
      <c r="B17" s="4" t="s">
        <v>763</v>
      </c>
      <c r="C17" s="4" t="s">
        <v>763</v>
      </c>
    </row>
    <row r="18" spans="1:8">
      <c r="A18" s="4" t="s">
        <v>780</v>
      </c>
      <c r="B18" s="6" t="n">
        <v>1893</v>
      </c>
      <c r="C18" s="6" t="n">
        <v>1942</v>
      </c>
    </row>
    <row r="19" spans="1:8">
      <c r="A19" s="4" t="s">
        <v>779</v>
      </c>
      <c r="B19" s="5" t="n">
        <v>7313</v>
      </c>
      <c r="C19" s="5" t="n">
        <v>6449</v>
      </c>
    </row>
    <row r="20" spans="1:8">
      <c r="A20" s="4" t="s">
        <v>793</v>
      </c>
      <c r="B20" s="5" t="n">
        <v>1368</v>
      </c>
      <c r="C20" s="5" t="n">
        <v>1277</v>
      </c>
    </row>
    <row r="21" spans="1:8">
      <c r="A21" s="4" t="s">
        <v>782</v>
      </c>
      <c r="B21" s="5" t="n">
        <v>152</v>
      </c>
      <c r="C21" s="5" t="n">
        <v>232</v>
      </c>
    </row>
    <row r="22" spans="1:8">
      <c r="A22" s="4" t="s">
        <v>795</v>
      </c>
      <c r="B22" s="5" t="n">
        <v>20</v>
      </c>
    </row>
    <row r="23" spans="1:8">
      <c r="A23" s="4" t="s">
        <v>781</v>
      </c>
      <c r="B23" s="5" t="n">
        <v>6091</v>
      </c>
      <c r="C23" s="5" t="n">
        <v>5309</v>
      </c>
    </row>
    <row r="24" spans="1:8">
      <c r="A24" s="4" t="s">
        <v>796</v>
      </c>
      <c r="B24" s="5" t="n">
        <v>3796</v>
      </c>
      <c r="C24" s="5" t="n">
        <v>1894</v>
      </c>
    </row>
    <row r="25" spans="1:8">
      <c r="A25" s="4" t="s">
        <v>797</v>
      </c>
      <c r="B25" s="5" t="n">
        <v>2963</v>
      </c>
      <c r="C25" s="5" t="n">
        <v>2850</v>
      </c>
    </row>
    <row r="26" spans="1:8">
      <c r="A26" s="4" t="s">
        <v>798</v>
      </c>
      <c r="B26" s="5" t="n">
        <v>2702</v>
      </c>
      <c r="C26" s="5" t="n">
        <v>2630</v>
      </c>
    </row>
    <row r="27" spans="1:8">
      <c r="A27" s="4" t="s">
        <v>786</v>
      </c>
      <c r="B27" s="5" t="n">
        <v>1351</v>
      </c>
      <c r="C27" s="5" t="n">
        <v>1315</v>
      </c>
    </row>
    <row r="28" spans="1:8">
      <c r="A28" s="4" t="s">
        <v>799</v>
      </c>
      <c r="B28" s="5" t="n">
        <v>1351</v>
      </c>
      <c r="C28" s="5" t="n">
        <v>1315</v>
      </c>
    </row>
    <row r="29" spans="1:8">
      <c r="A29" s="4" t="s">
        <v>38</v>
      </c>
      <c r="B29" s="5" t="n">
        <v>43924</v>
      </c>
      <c r="C29" s="5" t="n">
        <v>31770</v>
      </c>
      <c r="E29" s="5" t="n">
        <v>23336</v>
      </c>
    </row>
    <row r="30" spans="1:8">
      <c r="A30" s="4" t="s">
        <v>43</v>
      </c>
      <c r="B30" s="5" t="n">
        <v>-90</v>
      </c>
      <c r="C30" s="5" t="n">
        <v>-93</v>
      </c>
      <c r="E30" s="5" t="n">
        <v>-92</v>
      </c>
    </row>
    <row r="31" spans="1:8">
      <c r="A31" s="4" t="s">
        <v>52</v>
      </c>
      <c r="B31" s="5" t="n">
        <v>18</v>
      </c>
      <c r="C31" s="5" t="n">
        <v>12</v>
      </c>
      <c r="E31" s="5" t="n">
        <v>9</v>
      </c>
    </row>
    <row r="32" spans="1:8">
      <c r="A32" s="4" t="s">
        <v>53</v>
      </c>
      <c r="B32" s="5" t="n">
        <v>-96</v>
      </c>
      <c r="C32" s="5" t="n">
        <v>-39</v>
      </c>
      <c r="E32" s="5" t="n">
        <v>-45</v>
      </c>
    </row>
    <row r="33" spans="1:8">
      <c r="A33" s="4" t="s">
        <v>57</v>
      </c>
      <c r="B33" s="5" t="n">
        <v>-37</v>
      </c>
      <c r="C33" s="5" t="n">
        <v>-44</v>
      </c>
      <c r="E33" s="5" t="n">
        <v>-47</v>
      </c>
    </row>
    <row r="34" spans="1:8">
      <c r="A34" s="4" t="s">
        <v>794</v>
      </c>
      <c r="B34" s="5" t="n">
        <v>126</v>
      </c>
      <c r="C34" s="5" t="n">
        <v>116</v>
      </c>
      <c r="E34" s="5" t="n">
        <v>101</v>
      </c>
    </row>
    <row r="35" spans="1:8">
      <c r="A35" s="4" t="s">
        <v>783</v>
      </c>
      <c r="B35" s="5" t="n">
        <v>151</v>
      </c>
      <c r="C35" s="5" t="n">
        <v>87</v>
      </c>
      <c r="E35" s="5" t="n">
        <v>171</v>
      </c>
    </row>
    <row r="36" spans="1:8">
      <c r="A36" s="4" t="s">
        <v>789</v>
      </c>
      <c r="B36" s="5" t="n">
        <v>76</v>
      </c>
      <c r="C36" s="6" t="n">
        <v>43</v>
      </c>
      <c r="E36" s="5" t="n">
        <v>68</v>
      </c>
    </row>
    <row r="37" spans="1:8">
      <c r="A37" s="4" t="s">
        <v>790</v>
      </c>
      <c r="B37" s="6" t="n">
        <v>8</v>
      </c>
      <c r="E37" s="5" t="n">
        <v>9</v>
      </c>
    </row>
    <row r="38" spans="1:8">
      <c r="A38" s="4" t="s">
        <v>758</v>
      </c>
    </row>
    <row r="39" spans="1:8">
      <c r="A39" s="3" t="s">
        <v>792</v>
      </c>
    </row>
    <row r="40" spans="1:8">
      <c r="A40" s="4" t="s">
        <v>784</v>
      </c>
      <c r="B40" s="4" t="s">
        <v>763</v>
      </c>
      <c r="C40" s="4" t="s">
        <v>763</v>
      </c>
    </row>
    <row r="41" spans="1:8">
      <c r="A41" s="4" t="s">
        <v>780</v>
      </c>
      <c r="B41" s="6" t="n">
        <v>24162</v>
      </c>
      <c r="C41" s="6" t="n">
        <v>25429</v>
      </c>
    </row>
    <row r="42" spans="1:8">
      <c r="A42" s="4" t="s">
        <v>779</v>
      </c>
      <c r="B42" s="5" t="n">
        <v>627</v>
      </c>
      <c r="C42" s="5" t="n">
        <v>540</v>
      </c>
    </row>
    <row r="43" spans="1:8">
      <c r="A43" s="4" t="s">
        <v>793</v>
      </c>
      <c r="B43" s="5" t="n">
        <v>95</v>
      </c>
      <c r="C43" s="5" t="n">
        <v>91</v>
      </c>
    </row>
    <row r="44" spans="1:8">
      <c r="A44" s="4" t="s">
        <v>782</v>
      </c>
      <c r="B44" s="5" t="n">
        <v>19772</v>
      </c>
      <c r="C44" s="5" t="n">
        <v>21569</v>
      </c>
    </row>
    <row r="45" spans="1:8">
      <c r="A45" s="4" t="s">
        <v>795</v>
      </c>
      <c r="B45" s="5" t="n">
        <v>16604</v>
      </c>
      <c r="C45" s="5" t="n">
        <v>17890</v>
      </c>
    </row>
    <row r="46" spans="1:8">
      <c r="A46" s="4" t="s">
        <v>781</v>
      </c>
      <c r="B46" s="5" t="n">
        <v>4624</v>
      </c>
      <c r="C46" s="5" t="n">
        <v>583</v>
      </c>
    </row>
    <row r="47" spans="1:8">
      <c r="A47" s="4" t="s">
        <v>796</v>
      </c>
      <c r="B47" s="5" t="n">
        <v>4169</v>
      </c>
      <c r="C47" s="5" t="n">
        <v>192</v>
      </c>
    </row>
    <row r="48" spans="1:8">
      <c r="A48" s="4" t="s">
        <v>797</v>
      </c>
      <c r="B48" s="5" t="n">
        <v>393</v>
      </c>
      <c r="C48" s="5" t="n">
        <v>3817</v>
      </c>
    </row>
    <row r="49" spans="1:8">
      <c r="A49" s="4" t="s">
        <v>798</v>
      </c>
      <c r="B49" s="5" t="n">
        <v>393</v>
      </c>
      <c r="C49" s="5" t="n">
        <v>3817</v>
      </c>
    </row>
    <row r="50" spans="1:8">
      <c r="A50" s="4" t="s">
        <v>786</v>
      </c>
      <c r="B50" s="5" t="n">
        <v>197</v>
      </c>
      <c r="C50" s="5" t="n">
        <v>1909</v>
      </c>
    </row>
    <row r="51" spans="1:8">
      <c r="A51" s="4" t="s">
        <v>800</v>
      </c>
      <c r="B51" s="5" t="n">
        <v>-58</v>
      </c>
      <c r="C51" s="5" t="n">
        <v>-52</v>
      </c>
    </row>
    <row r="52" spans="1:8">
      <c r="A52" s="4" t="s">
        <v>799</v>
      </c>
      <c r="B52" s="5" t="n">
        <v>139</v>
      </c>
      <c r="C52" s="5" t="n">
        <v>1857</v>
      </c>
    </row>
    <row r="53" spans="1:8">
      <c r="A53" s="4" t="s">
        <v>38</v>
      </c>
      <c r="B53" s="5" t="n">
        <v>1529</v>
      </c>
      <c r="C53" s="5" t="n">
        <v>1449</v>
      </c>
      <c r="E53" s="5" t="n">
        <v>1135</v>
      </c>
    </row>
    <row r="54" spans="1:8">
      <c r="A54" s="4" t="s">
        <v>43</v>
      </c>
      <c r="B54" s="5" t="n">
        <v>-825</v>
      </c>
      <c r="C54" s="5" t="n">
        <v>-883</v>
      </c>
      <c r="E54" s="5" t="n">
        <v>-624</v>
      </c>
    </row>
    <row r="55" spans="1:8">
      <c r="A55" s="4" t="s">
        <v>52</v>
      </c>
      <c r="B55" s="5" t="n">
        <v>2</v>
      </c>
      <c r="C55" s="5" t="n">
        <v>2</v>
      </c>
      <c r="E55" s="5" t="n">
        <v>5</v>
      </c>
    </row>
    <row r="56" spans="1:8">
      <c r="A56" s="4" t="s">
        <v>53</v>
      </c>
      <c r="B56" s="5" t="n">
        <v>-1285</v>
      </c>
      <c r="C56" s="5" t="n">
        <v>-1300</v>
      </c>
      <c r="E56" s="5" t="n">
        <v>-1307</v>
      </c>
    </row>
    <row r="57" spans="1:8">
      <c r="A57" s="4" t="s">
        <v>794</v>
      </c>
      <c r="B57" s="5" t="n">
        <v>-1897</v>
      </c>
      <c r="C57" s="5" t="n">
        <v>-5518</v>
      </c>
      <c r="E57" s="5" t="n">
        <v>-3718</v>
      </c>
    </row>
    <row r="58" spans="1:8">
      <c r="A58" s="4" t="s">
        <v>783</v>
      </c>
      <c r="B58" s="5" t="n">
        <v>-3435</v>
      </c>
      <c r="C58" s="5" t="n">
        <v>-3445</v>
      </c>
      <c r="E58" s="5" t="n">
        <v>-3402</v>
      </c>
    </row>
    <row r="59" spans="1:8">
      <c r="A59" s="4" t="s">
        <v>789</v>
      </c>
      <c r="B59" s="6" t="n">
        <v>-1718</v>
      </c>
      <c r="C59" s="6" t="n">
        <v>-1723</v>
      </c>
      <c r="E59" s="5" t="n">
        <v>-1701</v>
      </c>
    </row>
    <row r="60" spans="1:8">
      <c r="A60" s="4" t="s">
        <v>766</v>
      </c>
    </row>
    <row r="61" spans="1:8">
      <c r="A61" s="3" t="s">
        <v>792</v>
      </c>
    </row>
    <row r="62" spans="1:8">
      <c r="A62" s="4" t="s">
        <v>784</v>
      </c>
      <c r="B62" s="4" t="s">
        <v>763</v>
      </c>
      <c r="C62" s="4" t="s">
        <v>763</v>
      </c>
    </row>
    <row r="63" spans="1:8">
      <c r="A63" s="4" t="s">
        <v>780</v>
      </c>
      <c r="B63" s="6" t="n">
        <v>34584</v>
      </c>
      <c r="C63" s="6" t="n">
        <v>31527</v>
      </c>
    </row>
    <row r="64" spans="1:8">
      <c r="A64" s="4" t="s">
        <v>779</v>
      </c>
      <c r="B64" s="5" t="n">
        <v>3330</v>
      </c>
      <c r="C64" s="5" t="n">
        <v>3957</v>
      </c>
    </row>
    <row r="65" spans="1:8">
      <c r="A65" s="4" t="s">
        <v>793</v>
      </c>
      <c r="B65" s="5" t="n">
        <v>81</v>
      </c>
      <c r="C65" s="5" t="n">
        <v>3955</v>
      </c>
    </row>
    <row r="66" spans="1:8">
      <c r="A66" s="4" t="s">
        <v>782</v>
      </c>
      <c r="B66" s="5" t="n">
        <v>2100</v>
      </c>
      <c r="C66" s="5" t="n">
        <v>2100</v>
      </c>
    </row>
    <row r="67" spans="1:8">
      <c r="A67" s="4" t="s">
        <v>795</v>
      </c>
      <c r="B67" s="5" t="n">
        <v>2100</v>
      </c>
      <c r="C67" s="5" t="n">
        <v>2100</v>
      </c>
    </row>
    <row r="68" spans="1:8">
      <c r="A68" s="4" t="s">
        <v>781</v>
      </c>
      <c r="B68" s="5" t="n">
        <v>267</v>
      </c>
      <c r="C68" s="5" t="n">
        <v>343</v>
      </c>
    </row>
    <row r="69" spans="1:8">
      <c r="A69" s="4" t="s">
        <v>797</v>
      </c>
      <c r="B69" s="5" t="n">
        <v>35547</v>
      </c>
      <c r="C69" s="5" t="n">
        <v>33041</v>
      </c>
    </row>
    <row r="70" spans="1:8">
      <c r="A70" s="4" t="s">
        <v>798</v>
      </c>
      <c r="B70" s="5" t="n">
        <v>35547</v>
      </c>
      <c r="C70" s="5" t="n">
        <v>33041</v>
      </c>
    </row>
    <row r="71" spans="1:8">
      <c r="A71" s="4" t="s">
        <v>786</v>
      </c>
      <c r="B71" s="5" t="n">
        <v>17774</v>
      </c>
      <c r="C71" s="5" t="n">
        <v>16521</v>
      </c>
    </row>
    <row r="72" spans="1:8">
      <c r="A72" s="4" t="s">
        <v>799</v>
      </c>
      <c r="B72" s="5" t="n">
        <v>17774</v>
      </c>
      <c r="C72" s="5" t="n">
        <v>16521</v>
      </c>
    </row>
    <row r="73" spans="1:8">
      <c r="A73" s="4" t="s">
        <v>38</v>
      </c>
      <c r="B73" s="5" t="n">
        <v>14</v>
      </c>
      <c r="C73" s="5" t="n">
        <v>16</v>
      </c>
      <c r="E73" s="5" t="n">
        <v>84</v>
      </c>
    </row>
    <row r="74" spans="1:8">
      <c r="A74" s="4" t="s">
        <v>43</v>
      </c>
      <c r="B74" s="5" t="n">
        <v>-4</v>
      </c>
      <c r="C74" s="5" t="n">
        <v>-3</v>
      </c>
      <c r="E74" s="5" t="n">
        <v>-3</v>
      </c>
    </row>
    <row r="75" spans="1:8">
      <c r="A75" s="4" t="s">
        <v>52</v>
      </c>
      <c r="B75" s="5" t="n">
        <v>59</v>
      </c>
      <c r="C75" s="5" t="n">
        <v>65</v>
      </c>
      <c r="E75" s="5" t="n">
        <v>55</v>
      </c>
    </row>
    <row r="76" spans="1:8">
      <c r="A76" s="4" t="s">
        <v>53</v>
      </c>
      <c r="B76" s="5" t="n">
        <v>-46</v>
      </c>
      <c r="C76" s="5" t="n">
        <v>-43</v>
      </c>
      <c r="E76" s="5" t="n">
        <v>-32</v>
      </c>
    </row>
    <row r="77" spans="1:8">
      <c r="A77" s="4" t="s">
        <v>57</v>
      </c>
      <c r="B77" s="5" t="n">
        <v>10</v>
      </c>
      <c r="E77" s="5" t="n">
        <v>-1</v>
      </c>
    </row>
    <row r="78" spans="1:8">
      <c r="A78" s="4" t="s">
        <v>794</v>
      </c>
      <c r="B78" s="5" t="n">
        <v>1931</v>
      </c>
      <c r="C78" s="5" t="n">
        <v>4612</v>
      </c>
      <c r="E78" s="5" t="n">
        <v>-620</v>
      </c>
    </row>
    <row r="79" spans="1:8">
      <c r="A79" s="4" t="s">
        <v>783</v>
      </c>
      <c r="B79" s="5" t="n">
        <v>2505</v>
      </c>
      <c r="C79" s="5" t="n">
        <v>4502</v>
      </c>
      <c r="E79" s="5" t="n">
        <v>-514</v>
      </c>
    </row>
    <row r="80" spans="1:8">
      <c r="A80" s="4" t="s">
        <v>789</v>
      </c>
      <c r="B80" s="6" t="n">
        <v>1253</v>
      </c>
      <c r="C80" s="6" t="n">
        <v>2251</v>
      </c>
      <c r="E80" s="6" t="n">
        <v>-257</v>
      </c>
    </row>
    <row r="81" spans="1:8"/>
    <row r="82" spans="1:8">
      <c r="A82" s="4" t="s">
        <v>35</v>
      </c>
      <c r="B82" s="4" t="s">
        <v>72</v>
      </c>
    </row>
  </sheetData>
  <mergeCells count="85">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A81:H81"/>
    <mergeCell ref="B82:H8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01</v>
      </c>
      <c r="B1" s="2" t="s">
        <v>33</v>
      </c>
      <c r="C1" s="2" t="s">
        <v>34</v>
      </c>
    </row>
    <row r="2" spans="1:4">
      <c r="A2" s="3" t="s">
        <v>802</v>
      </c>
    </row>
    <row r="3" spans="1:4">
      <c r="A3" s="4" t="s">
        <v>77</v>
      </c>
      <c r="B3" s="6" t="n">
        <v>0</v>
      </c>
      <c r="C3" s="6" t="n">
        <v>1917</v>
      </c>
      <c r="D3" s="4" t="s">
        <v>35</v>
      </c>
    </row>
    <row r="4" spans="1:4">
      <c r="A4" s="4" t="s">
        <v>690</v>
      </c>
    </row>
    <row r="5" spans="1:4">
      <c r="A5" s="3" t="s">
        <v>802</v>
      </c>
    </row>
    <row r="6" spans="1:4">
      <c r="A6" s="4" t="s">
        <v>77</v>
      </c>
      <c r="C6" s="5" t="n">
        <v>2251</v>
      </c>
    </row>
    <row r="7" spans="1:4">
      <c r="A7" s="4" t="s">
        <v>803</v>
      </c>
    </row>
    <row r="8" spans="1:4">
      <c r="A8" s="3" t="s">
        <v>802</v>
      </c>
    </row>
    <row r="9" spans="1:4">
      <c r="A9" s="4" t="s">
        <v>77</v>
      </c>
      <c r="C9" s="6" t="n">
        <v>-334</v>
      </c>
    </row>
    <row r="10" spans="1:4"/>
    <row r="11" spans="1:4">
      <c r="A11" s="4" t="s">
        <v>35</v>
      </c>
      <c r="B11" s="4" t="s">
        <v>72</v>
      </c>
    </row>
  </sheetData>
  <mergeCells count="3">
    <mergeCell ref="C1:D1"/>
    <mergeCell ref="A10:D10"/>
    <mergeCell ref="B11:D1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33</v>
      </c>
    </row>
    <row r="3" spans="1:2">
      <c r="A3" s="3" t="s">
        <v>185</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736</v>
      </c>
    </row>
    <row r="2" spans="1:2">
      <c r="A2" s="3" t="s">
        <v>805</v>
      </c>
    </row>
    <row r="3" spans="1:2">
      <c r="A3" s="4" t="s">
        <v>78</v>
      </c>
      <c r="B3" s="6" t="n">
        <v>738</v>
      </c>
    </row>
    <row r="4" spans="1:2">
      <c r="A4" s="4" t="s">
        <v>806</v>
      </c>
    </row>
    <row r="5" spans="1:2">
      <c r="A5" s="3" t="s">
        <v>805</v>
      </c>
    </row>
    <row r="6" spans="1:2">
      <c r="A6" s="4" t="s">
        <v>78</v>
      </c>
      <c r="B6" s="5" t="n">
        <v>139</v>
      </c>
    </row>
    <row r="7" spans="1:2">
      <c r="A7" s="4" t="s">
        <v>807</v>
      </c>
    </row>
    <row r="8" spans="1:2">
      <c r="A8" s="3" t="s">
        <v>805</v>
      </c>
    </row>
    <row r="9" spans="1:2">
      <c r="A9" s="4" t="s">
        <v>78</v>
      </c>
      <c r="B9" s="5" t="n">
        <v>114</v>
      </c>
    </row>
    <row r="10" spans="1:2">
      <c r="A10" s="4" t="s">
        <v>808</v>
      </c>
    </row>
    <row r="11" spans="1:2">
      <c r="A11" s="3" t="s">
        <v>805</v>
      </c>
    </row>
    <row r="12" spans="1:2">
      <c r="A12" s="4" t="s">
        <v>78</v>
      </c>
      <c r="B12" s="6" t="n">
        <v>48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09</v>
      </c>
      <c r="B1" s="2" t="s">
        <v>1</v>
      </c>
    </row>
    <row r="2" spans="1:6">
      <c r="B2" s="2" t="s">
        <v>33</v>
      </c>
      <c r="C2" s="2" t="s">
        <v>34</v>
      </c>
      <c r="E2" s="2" t="s">
        <v>36</v>
      </c>
    </row>
    <row r="3" spans="1:6">
      <c r="A3" s="3" t="s">
        <v>810</v>
      </c>
    </row>
    <row r="4" spans="1:6">
      <c r="A4" s="4" t="s">
        <v>811</v>
      </c>
      <c r="B4" s="6" t="n">
        <v>52</v>
      </c>
      <c r="C4" s="6" t="n">
        <v>0</v>
      </c>
      <c r="D4" s="4" t="s">
        <v>35</v>
      </c>
      <c r="E4" s="6" t="n">
        <v>60</v>
      </c>
      <c r="F4" s="4" t="s">
        <v>35</v>
      </c>
    </row>
    <row r="5" spans="1:6"/>
    <row r="6" spans="1:6">
      <c r="A6" s="4" t="s">
        <v>35</v>
      </c>
      <c r="B6" s="4" t="s">
        <v>72</v>
      </c>
    </row>
  </sheetData>
  <mergeCells count="6">
    <mergeCell ref="A1:A2"/>
    <mergeCell ref="B1:F1"/>
    <mergeCell ref="C2:D2"/>
    <mergeCell ref="E2:F2"/>
    <mergeCell ref="A5:F5"/>
    <mergeCell ref="B6:F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s>
  <sheetData>
    <row r="1" spans="1:4">
      <c r="A1" s="1" t="s">
        <v>812</v>
      </c>
      <c r="B1" s="2" t="s">
        <v>1</v>
      </c>
    </row>
    <row r="2" spans="1:4">
      <c r="B2" s="2" t="s">
        <v>736</v>
      </c>
      <c r="C2" s="2" t="s">
        <v>34</v>
      </c>
      <c r="D2" s="2" t="s">
        <v>813</v>
      </c>
    </row>
    <row r="3" spans="1:4">
      <c r="A3" s="4" t="s">
        <v>814</v>
      </c>
    </row>
    <row r="4" spans="1:4">
      <c r="A4" s="3" t="s">
        <v>815</v>
      </c>
    </row>
    <row r="5" spans="1:4">
      <c r="A5" s="4" t="s">
        <v>816</v>
      </c>
      <c r="B5" s="4" t="s">
        <v>754</v>
      </c>
    </row>
    <row r="6" spans="1:4">
      <c r="A6" s="4" t="s">
        <v>741</v>
      </c>
      <c r="B6" s="6" t="n">
        <v>47500</v>
      </c>
    </row>
    <row r="7" spans="1:4">
      <c r="A7" s="4" t="s">
        <v>817</v>
      </c>
      <c r="B7" s="4" t="s">
        <v>818</v>
      </c>
    </row>
    <row r="8" spans="1:4">
      <c r="A8" s="4" t="s">
        <v>819</v>
      </c>
      <c r="B8" s="4" t="s">
        <v>820</v>
      </c>
    </row>
    <row r="9" spans="1:4">
      <c r="A9" s="4" t="s">
        <v>821</v>
      </c>
      <c r="B9" s="4" t="s">
        <v>820</v>
      </c>
    </row>
    <row r="10" spans="1:4">
      <c r="A10" s="4" t="s">
        <v>745</v>
      </c>
      <c r="B10" s="4" t="s">
        <v>822</v>
      </c>
    </row>
    <row r="11" spans="1:4">
      <c r="A11" s="4" t="s">
        <v>823</v>
      </c>
    </row>
    <row r="12" spans="1:4">
      <c r="A12" s="3" t="s">
        <v>815</v>
      </c>
    </row>
    <row r="13" spans="1:4">
      <c r="A13" s="4" t="s">
        <v>816</v>
      </c>
      <c r="B13" s="4" t="s">
        <v>824</v>
      </c>
    </row>
    <row r="14" spans="1:4">
      <c r="A14" s="4" t="s">
        <v>741</v>
      </c>
      <c r="B14" s="6" t="n">
        <v>16100</v>
      </c>
    </row>
    <row r="15" spans="1:4">
      <c r="A15" s="4" t="s">
        <v>817</v>
      </c>
      <c r="B15" s="4" t="s">
        <v>825</v>
      </c>
    </row>
    <row r="16" spans="1:4">
      <c r="A16" s="4" t="s">
        <v>819</v>
      </c>
      <c r="B16" s="4" t="s">
        <v>763</v>
      </c>
      <c r="C16" s="4" t="s">
        <v>763</v>
      </c>
    </row>
    <row r="17" spans="1:4">
      <c r="A17" s="4" t="s">
        <v>821</v>
      </c>
      <c r="B17" s="4" t="s">
        <v>826</v>
      </c>
    </row>
    <row r="18" spans="1:4">
      <c r="A18" s="4" t="s">
        <v>745</v>
      </c>
      <c r="B18" s="4" t="s">
        <v>827</v>
      </c>
    </row>
    <row r="19" spans="1:4">
      <c r="A19" s="4" t="s">
        <v>828</v>
      </c>
    </row>
    <row r="20" spans="1:4">
      <c r="A20" s="3" t="s">
        <v>815</v>
      </c>
    </row>
    <row r="21" spans="1:4">
      <c r="A21" s="4" t="s">
        <v>816</v>
      </c>
      <c r="B21" s="4" t="s">
        <v>829</v>
      </c>
    </row>
    <row r="22" spans="1:4">
      <c r="A22" s="4" t="s">
        <v>755</v>
      </c>
      <c r="D22" s="9" t="n">
        <v>7592</v>
      </c>
    </row>
    <row r="23" spans="1:4">
      <c r="A23" s="4" t="s">
        <v>817</v>
      </c>
      <c r="B23" s="4" t="s">
        <v>830</v>
      </c>
    </row>
    <row r="24" spans="1:4">
      <c r="A24" s="4" t="s">
        <v>819</v>
      </c>
      <c r="B24" s="4" t="s">
        <v>820</v>
      </c>
    </row>
    <row r="25" spans="1:4">
      <c r="A25" s="4" t="s">
        <v>821</v>
      </c>
      <c r="B25" s="4" t="s">
        <v>820</v>
      </c>
    </row>
    <row r="26" spans="1:4">
      <c r="A26" s="4" t="s">
        <v>745</v>
      </c>
      <c r="B26" s="4" t="s">
        <v>831</v>
      </c>
    </row>
    <row r="27" spans="1:4">
      <c r="A27" s="4" t="s">
        <v>832</v>
      </c>
    </row>
    <row r="28" spans="1:4">
      <c r="A28" s="3" t="s">
        <v>815</v>
      </c>
    </row>
    <row r="29" spans="1:4">
      <c r="A29" s="4" t="s">
        <v>816</v>
      </c>
      <c r="B29" s="4" t="s">
        <v>750</v>
      </c>
    </row>
    <row r="30" spans="1:4">
      <c r="A30" s="4" t="s">
        <v>741</v>
      </c>
      <c r="B30" s="6" t="n">
        <v>31314</v>
      </c>
    </row>
    <row r="31" spans="1:4">
      <c r="A31" s="4" t="s">
        <v>817</v>
      </c>
      <c r="B31" s="4" t="s">
        <v>833</v>
      </c>
    </row>
    <row r="32" spans="1:4">
      <c r="A32" s="4" t="s">
        <v>819</v>
      </c>
      <c r="B32" s="4" t="s">
        <v>820</v>
      </c>
    </row>
    <row r="33" spans="1:4">
      <c r="A33" s="4" t="s">
        <v>821</v>
      </c>
      <c r="B33" s="4" t="s">
        <v>820</v>
      </c>
    </row>
    <row r="34" spans="1:4">
      <c r="A34" s="4" t="s">
        <v>745</v>
      </c>
      <c r="B34" s="4" t="s">
        <v>834</v>
      </c>
    </row>
    <row r="35" spans="1:4">
      <c r="A35" s="4" t="s">
        <v>835</v>
      </c>
    </row>
    <row r="36" spans="1:4">
      <c r="A36" s="3" t="s">
        <v>815</v>
      </c>
    </row>
    <row r="37" spans="1:4">
      <c r="A37" s="4" t="s">
        <v>816</v>
      </c>
      <c r="B37" s="4" t="s">
        <v>767</v>
      </c>
    </row>
    <row r="38" spans="1:4">
      <c r="A38" s="4" t="s">
        <v>741</v>
      </c>
      <c r="B38" s="6" t="n">
        <v>18096</v>
      </c>
    </row>
    <row r="39" spans="1:4">
      <c r="A39" s="4" t="s">
        <v>817</v>
      </c>
      <c r="B39" s="4" t="s">
        <v>836</v>
      </c>
    </row>
    <row r="40" spans="1:4">
      <c r="A40" s="4" t="s">
        <v>819</v>
      </c>
      <c r="B40" s="4" t="s">
        <v>820</v>
      </c>
    </row>
    <row r="41" spans="1:4">
      <c r="A41" s="4" t="s">
        <v>821</v>
      </c>
      <c r="B41" s="4" t="s">
        <v>820</v>
      </c>
    </row>
    <row r="42" spans="1:4">
      <c r="A42" s="4" t="s">
        <v>745</v>
      </c>
      <c r="B42" s="4" t="s">
        <v>837</v>
      </c>
    </row>
    <row r="43" spans="1:4">
      <c r="A43" s="4" t="s">
        <v>838</v>
      </c>
    </row>
    <row r="44" spans="1:4">
      <c r="A44" s="3" t="s">
        <v>815</v>
      </c>
    </row>
    <row r="45" spans="1:4">
      <c r="A45" s="4" t="s">
        <v>816</v>
      </c>
      <c r="B45" s="4" t="s">
        <v>750</v>
      </c>
    </row>
    <row r="46" spans="1:4">
      <c r="A46" s="4" t="s">
        <v>741</v>
      </c>
      <c r="B46" s="6" t="n">
        <v>80000</v>
      </c>
    </row>
    <row r="47" spans="1:4">
      <c r="A47" s="4" t="s">
        <v>817</v>
      </c>
      <c r="B47" s="4" t="s">
        <v>833</v>
      </c>
    </row>
    <row r="48" spans="1:4">
      <c r="A48" s="4" t="s">
        <v>819</v>
      </c>
      <c r="B48" s="4" t="s">
        <v>839</v>
      </c>
      <c r="C48" s="4" t="s">
        <v>839</v>
      </c>
    </row>
    <row r="49" spans="1:4">
      <c r="A49" s="4" t="s">
        <v>821</v>
      </c>
      <c r="B49" s="4" t="s">
        <v>839</v>
      </c>
    </row>
    <row r="50" spans="1:4">
      <c r="A50" s="4" t="s">
        <v>745</v>
      </c>
      <c r="B50" s="4" t="s">
        <v>84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41</v>
      </c>
      <c r="C1" s="2" t="s">
        <v>1</v>
      </c>
    </row>
    <row r="2" spans="1:7">
      <c r="C2" s="2" t="s">
        <v>33</v>
      </c>
      <c r="D2" s="2" t="s">
        <v>34</v>
      </c>
      <c r="F2" s="2" t="s">
        <v>36</v>
      </c>
    </row>
    <row r="3" spans="1:7">
      <c r="A3" s="3" t="s">
        <v>815</v>
      </c>
    </row>
    <row r="4" spans="1:7">
      <c r="A4" s="4" t="s">
        <v>779</v>
      </c>
      <c r="C4" s="6" t="n">
        <v>433128</v>
      </c>
      <c r="D4" s="6" t="n">
        <v>425162</v>
      </c>
      <c r="E4" s="4" t="s">
        <v>35</v>
      </c>
    </row>
    <row r="5" spans="1:7">
      <c r="A5" s="4" t="s">
        <v>780</v>
      </c>
      <c r="C5" s="5" t="n">
        <v>1999138</v>
      </c>
      <c r="D5" s="5" t="n">
        <v>1979450</v>
      </c>
      <c r="E5" s="4" t="s">
        <v>35</v>
      </c>
    </row>
    <row r="6" spans="1:7">
      <c r="A6" s="4" t="s">
        <v>781</v>
      </c>
      <c r="C6" s="5" t="n">
        <v>586386</v>
      </c>
      <c r="D6" s="5" t="n">
        <v>576667</v>
      </c>
      <c r="E6" s="4" t="s">
        <v>35</v>
      </c>
    </row>
    <row r="7" spans="1:7">
      <c r="A7" s="4" t="s">
        <v>782</v>
      </c>
      <c r="C7" s="5" t="n">
        <v>435222</v>
      </c>
      <c r="D7" s="5" t="n">
        <v>446626</v>
      </c>
      <c r="E7" s="4" t="s">
        <v>35</v>
      </c>
    </row>
    <row r="8" spans="1:7">
      <c r="A8" s="4" t="s">
        <v>38</v>
      </c>
      <c r="C8" s="5" t="n">
        <v>2353588</v>
      </c>
      <c r="D8" s="5" t="n">
        <v>2015890</v>
      </c>
      <c r="E8" s="4" t="s">
        <v>35</v>
      </c>
      <c r="F8" s="6" t="n">
        <v>1616903</v>
      </c>
      <c r="G8" s="4" t="s">
        <v>35</v>
      </c>
    </row>
    <row r="9" spans="1:7">
      <c r="A9" s="4" t="s">
        <v>783</v>
      </c>
      <c r="C9" s="5" t="n">
        <v>69768</v>
      </c>
      <c r="D9" s="5" t="n">
        <v>35428</v>
      </c>
      <c r="E9" s="4" t="s">
        <v>35</v>
      </c>
      <c r="F9" s="5" t="n">
        <v>38961</v>
      </c>
      <c r="G9" s="4" t="s">
        <v>35</v>
      </c>
    </row>
    <row r="10" spans="1:7">
      <c r="A10" s="4" t="s">
        <v>842</v>
      </c>
      <c r="C10" s="5" t="n">
        <v>19825</v>
      </c>
      <c r="D10" s="5" t="n">
        <v>13995</v>
      </c>
      <c r="E10" s="4" t="s">
        <v>35</v>
      </c>
      <c r="F10" s="5" t="n">
        <v>21515</v>
      </c>
      <c r="G10" s="4" t="s">
        <v>35</v>
      </c>
    </row>
    <row r="11" spans="1:7">
      <c r="A11" s="4" t="s">
        <v>843</v>
      </c>
      <c r="C11" s="5" t="n">
        <v>351565</v>
      </c>
      <c r="D11" s="5" t="n">
        <v>366655</v>
      </c>
      <c r="E11" s="4" t="s">
        <v>35</v>
      </c>
      <c r="F11" s="5" t="n">
        <v>265179</v>
      </c>
      <c r="G11" s="4" t="s">
        <v>35</v>
      </c>
    </row>
    <row r="12" spans="1:7">
      <c r="A12" s="4" t="s">
        <v>844</v>
      </c>
      <c r="C12" s="5" t="n">
        <v>-267732</v>
      </c>
      <c r="D12" s="5" t="n">
        <v>-243546</v>
      </c>
      <c r="E12" s="4" t="s">
        <v>35</v>
      </c>
      <c r="F12" s="5" t="n">
        <v>-175887</v>
      </c>
      <c r="G12" s="4" t="s">
        <v>35</v>
      </c>
    </row>
    <row r="13" spans="1:7">
      <c r="A13" s="4" t="s">
        <v>845</v>
      </c>
      <c r="C13" s="5" t="n">
        <v>-123515</v>
      </c>
      <c r="D13" s="5" t="n">
        <v>-94725</v>
      </c>
      <c r="E13" s="4" t="s">
        <v>35</v>
      </c>
      <c r="F13" s="5" t="n">
        <v>-67007</v>
      </c>
      <c r="G13" s="4" t="s">
        <v>35</v>
      </c>
    </row>
    <row r="14" spans="1:7">
      <c r="A14" s="4" t="s">
        <v>846</v>
      </c>
      <c r="C14" s="5" t="n">
        <v>2503</v>
      </c>
      <c r="D14" s="5" t="n">
        <v>-3538</v>
      </c>
      <c r="E14" s="4" t="s">
        <v>35</v>
      </c>
      <c r="F14" s="5" t="n">
        <v>2873</v>
      </c>
      <c r="G14" s="4" t="s">
        <v>35</v>
      </c>
    </row>
    <row r="15" spans="1:7">
      <c r="A15" s="4" t="s">
        <v>847</v>
      </c>
      <c r="C15" s="5" t="n">
        <v>-37179</v>
      </c>
      <c r="D15" s="5" t="n">
        <v>24846</v>
      </c>
      <c r="E15" s="4" t="s">
        <v>35</v>
      </c>
      <c r="F15" s="5" t="n">
        <v>25158</v>
      </c>
      <c r="G15" s="4" t="s">
        <v>35</v>
      </c>
    </row>
    <row r="16" spans="1:7">
      <c r="A16" s="4" t="s">
        <v>163</v>
      </c>
      <c r="B16" s="4" t="s">
        <v>35</v>
      </c>
      <c r="C16" s="5" t="n">
        <v>122777</v>
      </c>
      <c r="D16" s="5" t="n">
        <v>97931</v>
      </c>
      <c r="F16" s="5" t="n">
        <v>72773</v>
      </c>
    </row>
    <row r="17" spans="1:7">
      <c r="A17" s="4" t="s">
        <v>164</v>
      </c>
      <c r="C17" s="6" t="n">
        <v>85598</v>
      </c>
      <c r="D17" s="6" t="n">
        <v>122777</v>
      </c>
      <c r="E17" s="4" t="s">
        <v>35</v>
      </c>
      <c r="F17" s="5" t="n">
        <v>97931</v>
      </c>
      <c r="G17" s="4" t="s">
        <v>35</v>
      </c>
    </row>
    <row r="18" spans="1:7">
      <c r="A18" s="4" t="s">
        <v>823</v>
      </c>
    </row>
    <row r="19" spans="1:7">
      <c r="A19" s="3" t="s">
        <v>815</v>
      </c>
    </row>
    <row r="20" spans="1:7">
      <c r="A20" s="4" t="s">
        <v>784</v>
      </c>
      <c r="C20" s="4" t="s">
        <v>763</v>
      </c>
      <c r="D20" s="4" t="s">
        <v>763</v>
      </c>
    </row>
    <row r="21" spans="1:7">
      <c r="A21" s="4" t="s">
        <v>779</v>
      </c>
      <c r="C21" s="6" t="n">
        <v>21463</v>
      </c>
      <c r="D21" s="6" t="n">
        <v>24722</v>
      </c>
    </row>
    <row r="22" spans="1:7">
      <c r="A22" s="4" t="s">
        <v>780</v>
      </c>
      <c r="C22" s="5" t="n">
        <v>166155</v>
      </c>
      <c r="D22" s="5" t="n">
        <v>133328</v>
      </c>
    </row>
    <row r="23" spans="1:7">
      <c r="A23" s="4" t="s">
        <v>781</v>
      </c>
      <c r="C23" s="5" t="n">
        <v>14525</v>
      </c>
      <c r="D23" s="5" t="n">
        <v>13273</v>
      </c>
    </row>
    <row r="24" spans="1:7">
      <c r="A24" s="4" t="s">
        <v>782</v>
      </c>
      <c r="C24" s="5" t="n">
        <v>25967</v>
      </c>
      <c r="D24" s="5" t="n">
        <v>13211</v>
      </c>
    </row>
    <row r="25" spans="1:7">
      <c r="A25" s="4" t="s">
        <v>797</v>
      </c>
      <c r="C25" s="5" t="n">
        <v>147126</v>
      </c>
      <c r="D25" s="5" t="n">
        <v>131566</v>
      </c>
    </row>
    <row r="26" spans="1:7">
      <c r="A26" s="4" t="s">
        <v>38</v>
      </c>
      <c r="C26" s="5" t="n">
        <v>45618</v>
      </c>
      <c r="D26" s="5" t="n">
        <v>37304</v>
      </c>
      <c r="F26" s="5" t="n">
        <v>28196</v>
      </c>
    </row>
    <row r="27" spans="1:7">
      <c r="A27" s="4" t="s">
        <v>848</v>
      </c>
      <c r="C27" s="5" t="n">
        <v>15563</v>
      </c>
      <c r="D27" s="5" t="n">
        <v>3696</v>
      </c>
      <c r="F27" s="5" t="n">
        <v>24153</v>
      </c>
    </row>
    <row r="28" spans="1:7">
      <c r="A28" s="4" t="s">
        <v>783</v>
      </c>
      <c r="C28" s="5" t="n">
        <v>17528</v>
      </c>
      <c r="D28" s="5" t="n">
        <v>-1050</v>
      </c>
      <c r="F28" s="5" t="n">
        <v>30391</v>
      </c>
    </row>
    <row r="29" spans="1:7">
      <c r="A29" s="4" t="s">
        <v>842</v>
      </c>
      <c r="C29" s="5" t="n">
        <v>8844</v>
      </c>
      <c r="D29" s="5" t="n">
        <v>2390</v>
      </c>
      <c r="F29" s="5" t="n">
        <v>12414</v>
      </c>
    </row>
    <row r="30" spans="1:7">
      <c r="A30" s="4" t="s">
        <v>153</v>
      </c>
      <c r="C30" s="5" t="n">
        <v>2038</v>
      </c>
      <c r="D30" s="5" t="n">
        <v>1420</v>
      </c>
      <c r="F30" s="5" t="n">
        <v>444</v>
      </c>
    </row>
    <row r="31" spans="1:7">
      <c r="A31" s="4" t="s">
        <v>843</v>
      </c>
      <c r="C31" s="5" t="n">
        <v>22467</v>
      </c>
      <c r="D31" s="5" t="n">
        <v>18545</v>
      </c>
      <c r="F31" s="5" t="n">
        <v>9053</v>
      </c>
    </row>
    <row r="32" spans="1:7">
      <c r="A32" s="4" t="s">
        <v>844</v>
      </c>
      <c r="C32" s="5" t="n">
        <v>-33466</v>
      </c>
      <c r="D32" s="5" t="n">
        <v>-12304</v>
      </c>
      <c r="F32" s="5" t="n">
        <v>-18036</v>
      </c>
    </row>
    <row r="33" spans="1:7">
      <c r="A33" s="4" t="s">
        <v>845</v>
      </c>
      <c r="C33" s="5" t="n">
        <v>7865</v>
      </c>
      <c r="D33" s="5" t="n">
        <v>-4296</v>
      </c>
      <c r="F33" s="5" t="n">
        <v>-2248</v>
      </c>
    </row>
    <row r="34" spans="1:7">
      <c r="A34" s="4" t="s">
        <v>846</v>
      </c>
      <c r="C34" s="5" t="n">
        <v>-1350</v>
      </c>
      <c r="D34" s="5" t="n">
        <v>-2183</v>
      </c>
      <c r="F34" s="5" t="n">
        <v>748</v>
      </c>
    </row>
    <row r="35" spans="1:7">
      <c r="A35" s="4" t="s">
        <v>847</v>
      </c>
      <c r="C35" s="5" t="n">
        <v>-4484</v>
      </c>
      <c r="D35" s="5" t="n">
        <v>-238</v>
      </c>
      <c r="F35" s="5" t="n">
        <v>-10483</v>
      </c>
    </row>
    <row r="36" spans="1:7">
      <c r="A36" s="4" t="s">
        <v>163</v>
      </c>
      <c r="C36" s="5" t="n">
        <v>17982</v>
      </c>
      <c r="D36" s="5" t="n">
        <v>18220</v>
      </c>
      <c r="F36" s="5" t="n">
        <v>28703</v>
      </c>
    </row>
    <row r="37" spans="1:7">
      <c r="A37" s="4" t="s">
        <v>164</v>
      </c>
      <c r="C37" s="6" t="n">
        <v>13498</v>
      </c>
      <c r="D37" s="6" t="n">
        <v>17982</v>
      </c>
      <c r="F37" s="5" t="n">
        <v>18220</v>
      </c>
    </row>
    <row r="38" spans="1:7">
      <c r="A38" s="4" t="s">
        <v>838</v>
      </c>
    </row>
    <row r="39" spans="1:7">
      <c r="A39" s="3" t="s">
        <v>815</v>
      </c>
    </row>
    <row r="40" spans="1:7">
      <c r="A40" s="4" t="s">
        <v>784</v>
      </c>
      <c r="C40" s="4" t="s">
        <v>839</v>
      </c>
      <c r="D40" s="4" t="s">
        <v>839</v>
      </c>
    </row>
    <row r="41" spans="1:7">
      <c r="A41" s="4" t="s">
        <v>779</v>
      </c>
      <c r="C41" s="6" t="n">
        <v>4604</v>
      </c>
      <c r="D41" s="6" t="n">
        <v>2882</v>
      </c>
    </row>
    <row r="42" spans="1:7">
      <c r="A42" s="4" t="s">
        <v>780</v>
      </c>
      <c r="C42" s="5" t="n">
        <v>224163</v>
      </c>
      <c r="D42" s="5" t="n">
        <v>232842</v>
      </c>
    </row>
    <row r="43" spans="1:7">
      <c r="A43" s="4" t="s">
        <v>781</v>
      </c>
      <c r="C43" s="5" t="n">
        <v>7531</v>
      </c>
      <c r="D43" s="5" t="n">
        <v>6059</v>
      </c>
    </row>
    <row r="44" spans="1:7">
      <c r="A44" s="4" t="s">
        <v>782</v>
      </c>
      <c r="C44" s="5" t="n">
        <v>6095</v>
      </c>
      <c r="D44" s="5" t="n">
        <v>8408</v>
      </c>
    </row>
    <row r="45" spans="1:7">
      <c r="A45" s="4" t="s">
        <v>797</v>
      </c>
      <c r="C45" s="5" t="n">
        <v>215141</v>
      </c>
      <c r="D45" s="5" t="n">
        <v>221257</v>
      </c>
    </row>
    <row r="46" spans="1:7">
      <c r="A46" s="4" t="s">
        <v>38</v>
      </c>
      <c r="C46" s="5" t="n">
        <v>43062</v>
      </c>
      <c r="D46" s="5" t="n">
        <v>43627</v>
      </c>
      <c r="F46" s="5" t="n">
        <v>41794</v>
      </c>
    </row>
    <row r="47" spans="1:7">
      <c r="A47" s="4" t="s">
        <v>848</v>
      </c>
      <c r="C47" s="5" t="n">
        <v>19436</v>
      </c>
      <c r="D47" s="5" t="n">
        <v>17891</v>
      </c>
      <c r="F47" s="5" t="n">
        <v>20420</v>
      </c>
    </row>
    <row r="48" spans="1:7">
      <c r="A48" s="4" t="s">
        <v>783</v>
      </c>
      <c r="C48" s="5" t="n">
        <v>19436</v>
      </c>
      <c r="D48" s="5" t="n">
        <v>17891</v>
      </c>
      <c r="F48" s="5" t="n">
        <v>20420</v>
      </c>
    </row>
    <row r="49" spans="1:7">
      <c r="A49" s="4" t="s">
        <v>842</v>
      </c>
      <c r="C49" s="5" t="n">
        <v>5392</v>
      </c>
      <c r="D49" s="5" t="n">
        <v>4963</v>
      </c>
      <c r="F49" s="5" t="n">
        <v>5664</v>
      </c>
    </row>
    <row r="50" spans="1:7">
      <c r="A50" s="4" t="s">
        <v>153</v>
      </c>
      <c r="C50" s="5" t="n">
        <v>7174</v>
      </c>
      <c r="D50" s="5" t="n">
        <v>3569</v>
      </c>
    </row>
    <row r="51" spans="1:7">
      <c r="A51" s="4" t="s">
        <v>843</v>
      </c>
      <c r="C51" s="5" t="n">
        <v>29701</v>
      </c>
      <c r="D51" s="5" t="n">
        <v>31160</v>
      </c>
      <c r="F51" s="5" t="n">
        <v>30270</v>
      </c>
    </row>
    <row r="52" spans="1:7">
      <c r="A52" s="4" t="s">
        <v>844</v>
      </c>
      <c r="C52" s="5" t="n">
        <v>-2701</v>
      </c>
      <c r="D52" s="5" t="n">
        <v>2869</v>
      </c>
      <c r="F52" s="5" t="n">
        <v>14799</v>
      </c>
    </row>
    <row r="53" spans="1:7">
      <c r="A53" s="4" t="s">
        <v>845</v>
      </c>
      <c r="C53" s="5" t="n">
        <v>-25919</v>
      </c>
      <c r="D53" s="5" t="n">
        <v>-36190</v>
      </c>
      <c r="F53" s="5" t="n">
        <v>-47624</v>
      </c>
    </row>
    <row r="54" spans="1:7">
      <c r="A54" s="4" t="s">
        <v>847</v>
      </c>
      <c r="C54" s="5" t="n">
        <v>1081</v>
      </c>
      <c r="D54" s="5" t="n">
        <v>-2161</v>
      </c>
      <c r="F54" s="5" t="n">
        <v>-2555</v>
      </c>
    </row>
    <row r="55" spans="1:7">
      <c r="A55" s="4" t="s">
        <v>163</v>
      </c>
      <c r="C55" s="5" t="n">
        <v>148</v>
      </c>
      <c r="D55" s="5" t="n">
        <v>2309</v>
      </c>
      <c r="F55" s="5" t="n">
        <v>4864</v>
      </c>
    </row>
    <row r="56" spans="1:7">
      <c r="A56" s="4" t="s">
        <v>164</v>
      </c>
      <c r="C56" s="6" t="n">
        <v>1229</v>
      </c>
      <c r="D56" s="6" t="n">
        <v>148</v>
      </c>
      <c r="F56" s="6" t="n">
        <v>2309</v>
      </c>
    </row>
    <row r="57" spans="1:7"/>
    <row r="58" spans="1:7">
      <c r="A58" s="4" t="s">
        <v>35</v>
      </c>
      <c r="B58" s="4" t="s">
        <v>72</v>
      </c>
    </row>
  </sheetData>
  <mergeCells count="6">
    <mergeCell ref="A1:B2"/>
    <mergeCell ref="C1:G1"/>
    <mergeCell ref="D2:E2"/>
    <mergeCell ref="F2:G2"/>
    <mergeCell ref="A57:F57"/>
    <mergeCell ref="B58:F5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49</v>
      </c>
      <c r="B1" s="2" t="s">
        <v>33</v>
      </c>
      <c r="C1" s="2" t="s">
        <v>34</v>
      </c>
    </row>
    <row r="2" spans="1:4">
      <c r="A2" s="3" t="s">
        <v>850</v>
      </c>
    </row>
    <row r="3" spans="1:4">
      <c r="A3" s="4" t="s">
        <v>851</v>
      </c>
      <c r="B3" s="6" t="n">
        <v>58858</v>
      </c>
      <c r="C3" s="6" t="n">
        <v>55095</v>
      </c>
    </row>
    <row r="4" spans="1:4">
      <c r="A4" s="4" t="s">
        <v>852</v>
      </c>
      <c r="B4" s="5" t="n">
        <v>19382</v>
      </c>
      <c r="C4" s="5" t="n">
        <v>18801</v>
      </c>
    </row>
    <row r="5" spans="1:4">
      <c r="A5" s="4" t="s">
        <v>166</v>
      </c>
      <c r="B5" s="6" t="n">
        <v>78240</v>
      </c>
      <c r="C5" s="6" t="n">
        <v>73896</v>
      </c>
      <c r="D5" s="4" t="s">
        <v>35</v>
      </c>
    </row>
    <row r="6" spans="1:4"/>
    <row r="7" spans="1:4">
      <c r="A7" s="4" t="s">
        <v>35</v>
      </c>
      <c r="B7" s="4" t="s">
        <v>72</v>
      </c>
    </row>
  </sheetData>
  <mergeCells count="3">
    <mergeCell ref="C1:D1"/>
    <mergeCell ref="A6:D6"/>
    <mergeCell ref="B7:D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53</v>
      </c>
      <c r="B1" s="2" t="s">
        <v>33</v>
      </c>
      <c r="C1" s="2" t="s">
        <v>34</v>
      </c>
    </row>
    <row r="2" spans="1:4">
      <c r="A2" s="3" t="s">
        <v>854</v>
      </c>
    </row>
    <row r="3" spans="1:4">
      <c r="A3" s="4" t="s">
        <v>855</v>
      </c>
      <c r="B3" s="6" t="n">
        <v>60527</v>
      </c>
      <c r="C3" s="6" t="n">
        <v>59600</v>
      </c>
    </row>
    <row r="4" spans="1:4">
      <c r="A4" s="4" t="s">
        <v>856</v>
      </c>
      <c r="B4" s="5" t="n">
        <v>37771</v>
      </c>
      <c r="C4" s="5" t="n">
        <v>33341</v>
      </c>
    </row>
    <row r="5" spans="1:4">
      <c r="A5" s="4" t="s">
        <v>857</v>
      </c>
      <c r="B5" s="5" t="n">
        <v>98298</v>
      </c>
      <c r="C5" s="5" t="n">
        <v>92941</v>
      </c>
      <c r="D5" s="4" t="s">
        <v>35</v>
      </c>
    </row>
    <row r="6" spans="1:4">
      <c r="A6" s="4" t="s">
        <v>858</v>
      </c>
    </row>
    <row r="7" spans="1:4">
      <c r="A7" s="3" t="s">
        <v>854</v>
      </c>
    </row>
    <row r="8" spans="1:4">
      <c r="A8" s="4" t="s">
        <v>855</v>
      </c>
      <c r="B8" s="5" t="n">
        <v>1658</v>
      </c>
      <c r="C8" s="5" t="n">
        <v>1856</v>
      </c>
    </row>
    <row r="9" spans="1:4">
      <c r="A9" s="4" t="s">
        <v>859</v>
      </c>
    </row>
    <row r="10" spans="1:4">
      <c r="A10" s="3" t="s">
        <v>854</v>
      </c>
    </row>
    <row r="11" spans="1:4">
      <c r="A11" s="4" t="s">
        <v>855</v>
      </c>
      <c r="B11" s="5" t="n">
        <v>3105</v>
      </c>
      <c r="C11" s="5" t="n">
        <v>2889</v>
      </c>
    </row>
    <row r="12" spans="1:4">
      <c r="A12" s="4" t="s">
        <v>860</v>
      </c>
    </row>
    <row r="13" spans="1:4">
      <c r="A13" s="3" t="s">
        <v>854</v>
      </c>
    </row>
    <row r="14" spans="1:4">
      <c r="A14" s="4" t="s">
        <v>855</v>
      </c>
      <c r="B14" s="5" t="n">
        <v>42273</v>
      </c>
      <c r="C14" s="5" t="n">
        <v>41934</v>
      </c>
    </row>
    <row r="15" spans="1:4">
      <c r="A15" s="4" t="s">
        <v>480</v>
      </c>
    </row>
    <row r="16" spans="1:4">
      <c r="A16" s="3" t="s">
        <v>854</v>
      </c>
    </row>
    <row r="17" spans="1:4">
      <c r="A17" s="4" t="s">
        <v>855</v>
      </c>
      <c r="B17" s="5" t="n">
        <v>13491</v>
      </c>
      <c r="C17" s="5" t="n">
        <v>12921</v>
      </c>
    </row>
    <row r="18" spans="1:4">
      <c r="A18" s="4" t="s">
        <v>690</v>
      </c>
    </row>
    <row r="19" spans="1:4">
      <c r="A19" s="3" t="s">
        <v>854</v>
      </c>
    </row>
    <row r="20" spans="1:4">
      <c r="A20" s="4" t="s">
        <v>855</v>
      </c>
      <c r="B20" s="5" t="n">
        <v>86961</v>
      </c>
      <c r="C20" s="5" t="n">
        <v>83885</v>
      </c>
    </row>
    <row r="21" spans="1:4">
      <c r="A21" s="4" t="s">
        <v>861</v>
      </c>
    </row>
    <row r="22" spans="1:4">
      <c r="A22" s="3" t="s">
        <v>854</v>
      </c>
    </row>
    <row r="23" spans="1:4">
      <c r="A23" s="4" t="s">
        <v>855</v>
      </c>
      <c r="B23" s="5" t="n">
        <v>7674</v>
      </c>
      <c r="C23" s="5" t="n">
        <v>7476</v>
      </c>
    </row>
    <row r="24" spans="1:4">
      <c r="A24" s="4" t="s">
        <v>862</v>
      </c>
    </row>
    <row r="25" spans="1:4">
      <c r="A25" s="3" t="s">
        <v>854</v>
      </c>
    </row>
    <row r="26" spans="1:4">
      <c r="A26" s="4" t="s">
        <v>855</v>
      </c>
      <c r="B26" s="5" t="n">
        <v>11741</v>
      </c>
      <c r="C26" s="5" t="n">
        <v>10638</v>
      </c>
    </row>
    <row r="27" spans="1:4">
      <c r="A27" s="4" t="s">
        <v>863</v>
      </c>
    </row>
    <row r="28" spans="1:4">
      <c r="A28" s="3" t="s">
        <v>854</v>
      </c>
    </row>
    <row r="29" spans="1:4">
      <c r="A29" s="4" t="s">
        <v>855</v>
      </c>
      <c r="B29" s="5" t="n">
        <v>46020</v>
      </c>
      <c r="C29" s="5" t="n">
        <v>45643</v>
      </c>
    </row>
    <row r="30" spans="1:4">
      <c r="A30" s="4" t="s">
        <v>864</v>
      </c>
    </row>
    <row r="31" spans="1:4">
      <c r="A31" s="3" t="s">
        <v>854</v>
      </c>
    </row>
    <row r="32" spans="1:4">
      <c r="A32" s="4" t="s">
        <v>855</v>
      </c>
      <c r="B32" s="5" t="n">
        <v>21526</v>
      </c>
      <c r="C32" s="5" t="n">
        <v>20128</v>
      </c>
    </row>
    <row r="33" spans="1:4">
      <c r="A33" s="4" t="s">
        <v>693</v>
      </c>
    </row>
    <row r="34" spans="1:4">
      <c r="A34" s="3" t="s">
        <v>854</v>
      </c>
    </row>
    <row r="35" spans="1:4">
      <c r="A35" s="4" t="s">
        <v>855</v>
      </c>
      <c r="B35" s="5" t="n">
        <v>-26434</v>
      </c>
      <c r="C35" s="5" t="n">
        <v>-24285</v>
      </c>
    </row>
    <row r="36" spans="1:4">
      <c r="A36" s="4" t="s">
        <v>865</v>
      </c>
    </row>
    <row r="37" spans="1:4">
      <c r="A37" s="3" t="s">
        <v>854</v>
      </c>
    </row>
    <row r="38" spans="1:4">
      <c r="A38" s="4" t="s">
        <v>855</v>
      </c>
      <c r="B38" s="5" t="n">
        <v>-6016</v>
      </c>
      <c r="C38" s="5" t="n">
        <v>-5620</v>
      </c>
    </row>
    <row r="39" spans="1:4">
      <c r="A39" s="4" t="s">
        <v>866</v>
      </c>
    </row>
    <row r="40" spans="1:4">
      <c r="A40" s="3" t="s">
        <v>854</v>
      </c>
    </row>
    <row r="41" spans="1:4">
      <c r="A41" s="4" t="s">
        <v>855</v>
      </c>
      <c r="B41" s="5" t="n">
        <v>-8636</v>
      </c>
      <c r="C41" s="5" t="n">
        <v>-7749</v>
      </c>
    </row>
    <row r="42" spans="1:4">
      <c r="A42" s="4" t="s">
        <v>867</v>
      </c>
    </row>
    <row r="43" spans="1:4">
      <c r="A43" s="3" t="s">
        <v>854</v>
      </c>
    </row>
    <row r="44" spans="1:4">
      <c r="A44" s="4" t="s">
        <v>855</v>
      </c>
      <c r="B44" s="5" t="n">
        <v>-3747</v>
      </c>
      <c r="C44" s="5" t="n">
        <v>-3709</v>
      </c>
    </row>
    <row r="45" spans="1:4">
      <c r="A45" s="4" t="s">
        <v>868</v>
      </c>
    </row>
    <row r="46" spans="1:4">
      <c r="A46" s="3" t="s">
        <v>854</v>
      </c>
    </row>
    <row r="47" spans="1:4">
      <c r="A47" s="4" t="s">
        <v>855</v>
      </c>
      <c r="B47" s="6" t="n">
        <v>-8035</v>
      </c>
      <c r="C47" s="6" t="n">
        <v>-7207</v>
      </c>
    </row>
    <row r="48" spans="1:4"/>
    <row r="49" spans="1:4">
      <c r="A49" s="4" t="s">
        <v>35</v>
      </c>
      <c r="B49" s="4" t="s">
        <v>72</v>
      </c>
    </row>
  </sheetData>
  <mergeCells count="3">
    <mergeCell ref="C1:D1"/>
    <mergeCell ref="A48:D48"/>
    <mergeCell ref="B49:D4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33</v>
      </c>
      <c r="C2" s="2" t="s">
        <v>34</v>
      </c>
    </row>
    <row r="3" spans="1:3">
      <c r="A3" s="3" t="s">
        <v>854</v>
      </c>
    </row>
    <row r="4" spans="1:3">
      <c r="A4" s="4" t="s">
        <v>688</v>
      </c>
      <c r="B4" s="6" t="n">
        <v>38</v>
      </c>
      <c r="C4" s="6" t="n">
        <v>3709</v>
      </c>
    </row>
    <row r="5" spans="1:3">
      <c r="A5" s="4" t="s">
        <v>718</v>
      </c>
    </row>
    <row r="6" spans="1:3">
      <c r="A6" s="3" t="s">
        <v>854</v>
      </c>
    </row>
    <row r="7" spans="1:3">
      <c r="A7" s="4" t="s">
        <v>870</v>
      </c>
      <c r="B7" s="4" t="s">
        <v>871</v>
      </c>
      <c r="C7" s="4" t="s">
        <v>871</v>
      </c>
    </row>
    <row r="8" spans="1:3">
      <c r="A8" s="4" t="s">
        <v>491</v>
      </c>
    </row>
    <row r="9" spans="1:3">
      <c r="A9" s="3" t="s">
        <v>854</v>
      </c>
    </row>
    <row r="10" spans="1:3">
      <c r="A10" s="4" t="s">
        <v>870</v>
      </c>
      <c r="B10" s="4" t="s">
        <v>724</v>
      </c>
      <c r="C10" s="4" t="s">
        <v>87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s>
  <sheetData>
    <row r="1" spans="1:5">
      <c r="A1" s="1" t="s">
        <v>873</v>
      </c>
      <c r="B1" s="2" t="s">
        <v>1</v>
      </c>
    </row>
    <row r="2" spans="1:5">
      <c r="B2" s="2" t="s">
        <v>33</v>
      </c>
      <c r="C2" s="2" t="s">
        <v>34</v>
      </c>
      <c r="E2" s="2" t="s">
        <v>36</v>
      </c>
    </row>
    <row r="3" spans="1:5">
      <c r="A3" s="3" t="s">
        <v>874</v>
      </c>
    </row>
    <row r="4" spans="1:5">
      <c r="A4" s="4" t="s">
        <v>85</v>
      </c>
      <c r="B4" s="6" t="n">
        <v>174586</v>
      </c>
      <c r="C4" s="6" t="n">
        <v>144669</v>
      </c>
      <c r="D4" s="4" t="s">
        <v>35</v>
      </c>
    </row>
    <row r="5" spans="1:5">
      <c r="A5" s="4" t="s">
        <v>583</v>
      </c>
      <c r="B5" s="5" t="n">
        <v>-4155</v>
      </c>
      <c r="C5" s="5" t="n">
        <v>-1118</v>
      </c>
      <c r="E5" s="6" t="n">
        <v>-2709</v>
      </c>
    </row>
    <row r="6" spans="1:5">
      <c r="A6" s="4" t="s">
        <v>690</v>
      </c>
    </row>
    <row r="7" spans="1:5">
      <c r="A7" s="3" t="s">
        <v>874</v>
      </c>
    </row>
    <row r="8" spans="1:5">
      <c r="A8" s="4" t="s">
        <v>875</v>
      </c>
      <c r="B8" s="5" t="n">
        <v>56548</v>
      </c>
      <c r="C8" s="5" t="n">
        <v>48936</v>
      </c>
    </row>
    <row r="9" spans="1:5">
      <c r="A9" s="4" t="s">
        <v>876</v>
      </c>
      <c r="B9" s="5" t="n">
        <v>13773</v>
      </c>
      <c r="C9" s="5" t="n">
        <v>12811</v>
      </c>
    </row>
    <row r="10" spans="1:5">
      <c r="A10" s="4" t="s">
        <v>877</v>
      </c>
      <c r="B10" s="5" t="n">
        <v>109067</v>
      </c>
      <c r="C10" s="5" t="n">
        <v>83908</v>
      </c>
    </row>
    <row r="11" spans="1:5">
      <c r="A11" s="4" t="s">
        <v>878</v>
      </c>
      <c r="B11" s="5" t="n">
        <v>53</v>
      </c>
      <c r="C11" s="5" t="n">
        <v>170</v>
      </c>
    </row>
    <row r="12" spans="1:5">
      <c r="A12" s="4" t="s">
        <v>85</v>
      </c>
      <c r="B12" s="5" t="n">
        <v>179441</v>
      </c>
      <c r="C12" s="5" t="n">
        <v>145825</v>
      </c>
    </row>
    <row r="13" spans="1:5">
      <c r="A13" s="4" t="s">
        <v>583</v>
      </c>
      <c r="B13" s="6" t="n">
        <v>-4855</v>
      </c>
      <c r="C13" s="6" t="n">
        <v>-1156</v>
      </c>
    </row>
    <row r="14" spans="1:5"/>
    <row r="15" spans="1:5">
      <c r="A15" s="4" t="s">
        <v>35</v>
      </c>
      <c r="B15" s="4" t="s">
        <v>72</v>
      </c>
    </row>
  </sheetData>
  <mergeCells count="5">
    <mergeCell ref="A1:A2"/>
    <mergeCell ref="B1:E1"/>
    <mergeCell ref="C2:D2"/>
    <mergeCell ref="A14:E14"/>
    <mergeCell ref="B15:E1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79</v>
      </c>
      <c r="B1" s="2" t="s">
        <v>33</v>
      </c>
      <c r="C1" s="2" t="s">
        <v>34</v>
      </c>
    </row>
    <row r="2" spans="1:4">
      <c r="A2" s="3" t="s">
        <v>802</v>
      </c>
    </row>
    <row r="3" spans="1:4">
      <c r="A3" s="4" t="s">
        <v>86</v>
      </c>
      <c r="B3" s="6" t="n">
        <v>58507</v>
      </c>
      <c r="C3" s="6" t="n">
        <v>53143</v>
      </c>
      <c r="D3" s="4" t="s">
        <v>35</v>
      </c>
    </row>
    <row r="4" spans="1:4">
      <c r="A4" s="4" t="s">
        <v>690</v>
      </c>
    </row>
    <row r="5" spans="1:4">
      <c r="A5" s="3" t="s">
        <v>802</v>
      </c>
    </row>
    <row r="6" spans="1:4">
      <c r="A6" s="4" t="s">
        <v>86</v>
      </c>
      <c r="B6" s="5" t="n">
        <v>62560</v>
      </c>
      <c r="C6" s="5" t="n">
        <v>57914</v>
      </c>
    </row>
    <row r="7" spans="1:4">
      <c r="A7" s="4" t="s">
        <v>803</v>
      </c>
    </row>
    <row r="8" spans="1:4">
      <c r="A8" s="3" t="s">
        <v>802</v>
      </c>
    </row>
    <row r="9" spans="1:4">
      <c r="A9" s="4" t="s">
        <v>86</v>
      </c>
      <c r="B9" s="6" t="n">
        <v>-4053</v>
      </c>
      <c r="C9" s="6" t="n">
        <v>-4771</v>
      </c>
    </row>
    <row r="10" spans="1:4"/>
    <row r="11" spans="1:4">
      <c r="A11" s="4" t="s">
        <v>35</v>
      </c>
      <c r="B11" s="4" t="s">
        <v>72</v>
      </c>
    </row>
  </sheetData>
  <mergeCells count="3">
    <mergeCell ref="C1:D1"/>
    <mergeCell ref="A10:D10"/>
    <mergeCell ref="B11:D1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80</v>
      </c>
      <c r="B1" s="2" t="s">
        <v>33</v>
      </c>
      <c r="C1" s="2" t="s">
        <v>34</v>
      </c>
    </row>
    <row r="2" spans="1:4">
      <c r="A2" s="3" t="s">
        <v>802</v>
      </c>
    </row>
    <row r="3" spans="1:4">
      <c r="A3" s="4" t="s">
        <v>86</v>
      </c>
      <c r="B3" s="6" t="n">
        <v>58507</v>
      </c>
      <c r="C3" s="6" t="n">
        <v>53143</v>
      </c>
      <c r="D3" s="4" t="s">
        <v>35</v>
      </c>
    </row>
    <row r="4" spans="1:4">
      <c r="A4" s="4" t="s">
        <v>504</v>
      </c>
    </row>
    <row r="5" spans="1:4">
      <c r="A5" s="3" t="s">
        <v>802</v>
      </c>
    </row>
    <row r="6" spans="1:4">
      <c r="A6" s="4" t="s">
        <v>86</v>
      </c>
      <c r="B6" s="5" t="n">
        <v>57377</v>
      </c>
      <c r="C6" s="5" t="n">
        <v>51051</v>
      </c>
    </row>
    <row r="7" spans="1:4">
      <c r="A7" s="4" t="s">
        <v>506</v>
      </c>
    </row>
    <row r="8" spans="1:4">
      <c r="A8" s="3" t="s">
        <v>802</v>
      </c>
    </row>
    <row r="9" spans="1:4">
      <c r="A9" s="4" t="s">
        <v>86</v>
      </c>
      <c r="B9" s="5" t="n">
        <v>837</v>
      </c>
      <c r="C9" s="5" t="n">
        <v>1203</v>
      </c>
    </row>
    <row r="10" spans="1:4">
      <c r="A10" s="4" t="s">
        <v>508</v>
      </c>
    </row>
    <row r="11" spans="1:4">
      <c r="A11" s="3" t="s">
        <v>802</v>
      </c>
    </row>
    <row r="12" spans="1:4">
      <c r="A12" s="4" t="s">
        <v>86</v>
      </c>
      <c r="B12" s="5" t="n">
        <v>108</v>
      </c>
      <c r="C12" s="5" t="n">
        <v>379</v>
      </c>
    </row>
    <row r="13" spans="1:4">
      <c r="A13" s="4" t="s">
        <v>510</v>
      </c>
    </row>
    <row r="14" spans="1:4">
      <c r="A14" s="3" t="s">
        <v>802</v>
      </c>
    </row>
    <row r="15" spans="1:4">
      <c r="A15" s="4" t="s">
        <v>86</v>
      </c>
      <c r="B15" s="6" t="n">
        <v>185</v>
      </c>
      <c r="C15" s="6" t="n">
        <v>510</v>
      </c>
    </row>
    <row r="16" spans="1:4"/>
    <row r="17" spans="1:4">
      <c r="A17" s="4" t="s">
        <v>35</v>
      </c>
      <c r="B17" s="4" t="s">
        <v>72</v>
      </c>
    </row>
  </sheetData>
  <mergeCells count="3">
    <mergeCell ref="C1:D1"/>
    <mergeCell ref="A16:D16"/>
    <mergeCell ref="B17:D1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33</v>
      </c>
    </row>
    <row r="3" spans="1:2">
      <c r="A3" s="3" t="s">
        <v>185</v>
      </c>
    </row>
    <row r="4" spans="1:2">
      <c r="A4" s="4" t="s">
        <v>197</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881</v>
      </c>
      <c r="B1" s="2" t="s">
        <v>1</v>
      </c>
    </row>
    <row r="2" spans="1:2">
      <c r="B2" s="2" t="s">
        <v>33</v>
      </c>
    </row>
    <row r="3" spans="1:2">
      <c r="A3" s="3" t="s">
        <v>882</v>
      </c>
    </row>
    <row r="4" spans="1:2">
      <c r="A4" s="4" t="s">
        <v>883</v>
      </c>
      <c r="B4" s="4" t="s">
        <v>88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33</v>
      </c>
      <c r="C2" s="2" t="s">
        <v>34</v>
      </c>
      <c r="D2" s="2" t="s">
        <v>36</v>
      </c>
    </row>
    <row r="3" spans="1:4">
      <c r="A3" s="3" t="s">
        <v>882</v>
      </c>
    </row>
    <row r="4" spans="1:4">
      <c r="A4" s="4" t="s">
        <v>687</v>
      </c>
      <c r="B4" s="6" t="n">
        <v>4771</v>
      </c>
      <c r="C4" s="6" t="n">
        <v>2023</v>
      </c>
      <c r="D4" s="6" t="n">
        <v>523</v>
      </c>
    </row>
    <row r="5" spans="1:4">
      <c r="A5" s="4" t="s">
        <v>886</v>
      </c>
      <c r="B5" s="5" t="n">
        <v>561</v>
      </c>
      <c r="C5" s="5" t="n">
        <v>2813</v>
      </c>
      <c r="D5" s="5" t="n">
        <v>1633</v>
      </c>
    </row>
    <row r="6" spans="1:4">
      <c r="A6" s="4" t="s">
        <v>887</v>
      </c>
      <c r="B6" s="5" t="n">
        <v>-1178</v>
      </c>
      <c r="C6" s="5" t="n">
        <v>-7</v>
      </c>
      <c r="D6" s="5" t="n">
        <v>-36</v>
      </c>
    </row>
    <row r="7" spans="1:4">
      <c r="A7" s="4" t="s">
        <v>888</v>
      </c>
      <c r="B7" s="5" t="n">
        <v>-101</v>
      </c>
      <c r="C7" s="5" t="n">
        <v>-58</v>
      </c>
      <c r="D7" s="5" t="n">
        <v>-97</v>
      </c>
    </row>
    <row r="8" spans="1:4">
      <c r="A8" s="4" t="s">
        <v>689</v>
      </c>
      <c r="B8" s="6" t="n">
        <v>4053</v>
      </c>
      <c r="C8" s="6" t="n">
        <v>4771</v>
      </c>
      <c r="D8" s="6" t="n">
        <v>202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89</v>
      </c>
      <c r="B1" s="2" t="s">
        <v>33</v>
      </c>
      <c r="C1" s="2" t="s">
        <v>34</v>
      </c>
    </row>
    <row r="2" spans="1:4">
      <c r="A2" s="3" t="s">
        <v>890</v>
      </c>
    </row>
    <row r="3" spans="1:4">
      <c r="A3" s="4" t="s">
        <v>891</v>
      </c>
      <c r="B3" s="6" t="n">
        <v>33277</v>
      </c>
      <c r="C3" s="6" t="n">
        <v>24095</v>
      </c>
    </row>
    <row r="4" spans="1:4">
      <c r="A4" s="4" t="s">
        <v>892</v>
      </c>
      <c r="B4" s="5" t="n">
        <v>42153</v>
      </c>
      <c r="C4" s="5" t="n">
        <v>39203</v>
      </c>
    </row>
    <row r="5" spans="1:4">
      <c r="A5" s="4" t="s">
        <v>893</v>
      </c>
      <c r="B5" s="5" t="n">
        <v>1064</v>
      </c>
      <c r="C5" s="5" t="n">
        <v>951</v>
      </c>
    </row>
    <row r="6" spans="1:4">
      <c r="A6" s="4" t="s">
        <v>894</v>
      </c>
      <c r="B6" s="5" t="n">
        <v>1261</v>
      </c>
    </row>
    <row r="7" spans="1:4">
      <c r="A7" s="4" t="s">
        <v>895</v>
      </c>
      <c r="B7" s="5" t="n">
        <v>10839</v>
      </c>
      <c r="C7" s="5" t="n">
        <v>7765</v>
      </c>
    </row>
    <row r="8" spans="1:4">
      <c r="A8" s="4" t="s">
        <v>87</v>
      </c>
      <c r="B8" s="5" t="n">
        <v>88594</v>
      </c>
      <c r="C8" s="5" t="n">
        <v>72014</v>
      </c>
      <c r="D8" s="4" t="s">
        <v>35</v>
      </c>
    </row>
    <row r="9" spans="1:4">
      <c r="A9" s="4" t="s">
        <v>690</v>
      </c>
    </row>
    <row r="10" spans="1:4">
      <c r="A10" s="3" t="s">
        <v>890</v>
      </c>
    </row>
    <row r="11" spans="1:4">
      <c r="A11" s="4" t="s">
        <v>896</v>
      </c>
      <c r="B11" s="5" t="n">
        <v>18888</v>
      </c>
      <c r="C11" s="5" t="n">
        <v>16535</v>
      </c>
    </row>
    <row r="12" spans="1:4">
      <c r="A12" s="4" t="s">
        <v>897</v>
      </c>
      <c r="B12" s="5" t="n">
        <v>17801</v>
      </c>
      <c r="C12" s="5" t="n">
        <v>10384</v>
      </c>
    </row>
    <row r="13" spans="1:4">
      <c r="A13" s="4" t="s">
        <v>891</v>
      </c>
      <c r="B13" s="5" t="n">
        <v>36689</v>
      </c>
      <c r="C13" s="5" t="n">
        <v>26919</v>
      </c>
    </row>
    <row r="14" spans="1:4">
      <c r="A14" s="4" t="s">
        <v>803</v>
      </c>
    </row>
    <row r="15" spans="1:4">
      <c r="A15" s="3" t="s">
        <v>890</v>
      </c>
    </row>
    <row r="16" spans="1:4">
      <c r="A16" s="4" t="s">
        <v>891</v>
      </c>
      <c r="B16" s="6" t="n">
        <v>-3412</v>
      </c>
      <c r="C16" s="6" t="n">
        <v>-2824</v>
      </c>
    </row>
    <row r="17" spans="1:4"/>
    <row r="18" spans="1:4">
      <c r="A18" s="4" t="s">
        <v>35</v>
      </c>
      <c r="B18" s="4" t="s">
        <v>72</v>
      </c>
    </row>
  </sheetData>
  <mergeCells count="3">
    <mergeCell ref="C1:D1"/>
    <mergeCell ref="A17:D17"/>
    <mergeCell ref="B18:D1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98</v>
      </c>
      <c r="B1" s="2" t="s">
        <v>1</v>
      </c>
    </row>
    <row r="2" spans="1:4">
      <c r="B2" s="2" t="s">
        <v>33</v>
      </c>
      <c r="C2" s="2" t="s">
        <v>34</v>
      </c>
      <c r="D2" s="2" t="s">
        <v>36</v>
      </c>
    </row>
    <row r="3" spans="1:4">
      <c r="A3" s="3" t="s">
        <v>899</v>
      </c>
    </row>
    <row r="4" spans="1:4">
      <c r="A4" s="4" t="s">
        <v>900</v>
      </c>
      <c r="B4" s="4" t="s">
        <v>901</v>
      </c>
      <c r="C4" s="4" t="s">
        <v>902</v>
      </c>
      <c r="D4" s="4" t="s">
        <v>90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04</v>
      </c>
      <c r="C1" s="2" t="s">
        <v>33</v>
      </c>
      <c r="D1" s="2" t="s">
        <v>34</v>
      </c>
    </row>
    <row r="2" spans="1:5">
      <c r="A2" s="3" t="s">
        <v>905</v>
      </c>
    </row>
    <row r="3" spans="1:5">
      <c r="A3" s="4" t="s">
        <v>906</v>
      </c>
      <c r="C3" s="6" t="n">
        <v>121312</v>
      </c>
      <c r="D3" s="6" t="n">
        <v>103201</v>
      </c>
    </row>
    <row r="4" spans="1:5">
      <c r="A4" s="4" t="s">
        <v>907</v>
      </c>
      <c r="B4" s="4" t="s">
        <v>35</v>
      </c>
      <c r="D4" s="5" t="n">
        <v>67176</v>
      </c>
    </row>
    <row r="5" spans="1:5">
      <c r="A5" s="4" t="s">
        <v>908</v>
      </c>
      <c r="C5" s="5" t="n">
        <v>10087</v>
      </c>
      <c r="D5" s="5" t="n">
        <v>6955</v>
      </c>
    </row>
    <row r="6" spans="1:5">
      <c r="A6" s="4" t="s">
        <v>909</v>
      </c>
      <c r="C6" s="5" t="n">
        <v>5</v>
      </c>
      <c r="D6" s="5" t="n">
        <v>213</v>
      </c>
    </row>
    <row r="7" spans="1:5">
      <c r="A7" s="4" t="s">
        <v>910</v>
      </c>
      <c r="C7" s="5" t="n">
        <v>355</v>
      </c>
      <c r="D7" s="5" t="n">
        <v>139</v>
      </c>
    </row>
    <row r="8" spans="1:5">
      <c r="A8" s="4" t="s">
        <v>911</v>
      </c>
      <c r="C8" s="5" t="n">
        <v>2965</v>
      </c>
      <c r="D8" s="5" t="n">
        <v>3910</v>
      </c>
    </row>
    <row r="9" spans="1:5">
      <c r="A9" s="4" t="s">
        <v>912</v>
      </c>
      <c r="C9" s="5" t="n">
        <v>123556</v>
      </c>
      <c r="D9" s="5" t="n">
        <v>121313</v>
      </c>
    </row>
    <row r="10" spans="1:5">
      <c r="A10" s="4" t="s">
        <v>178</v>
      </c>
      <c r="B10" s="4" t="s">
        <v>913</v>
      </c>
      <c r="C10" s="5" t="n">
        <v>39548</v>
      </c>
      <c r="D10" s="5" t="n">
        <v>40912</v>
      </c>
    </row>
    <row r="11" spans="1:5">
      <c r="A11" s="4" t="s">
        <v>93</v>
      </c>
      <c r="C11" s="6" t="n">
        <v>297828</v>
      </c>
      <c r="D11" s="6" t="n">
        <v>343819</v>
      </c>
      <c r="E11" s="4" t="s">
        <v>914</v>
      </c>
    </row>
    <row r="12" spans="1:5"/>
    <row r="13" spans="1:5">
      <c r="A13" s="4" t="s">
        <v>35</v>
      </c>
      <c r="B13" s="4" t="s">
        <v>915</v>
      </c>
    </row>
    <row r="14" spans="1:5">
      <c r="A14" s="4" t="s">
        <v>913</v>
      </c>
      <c r="B14" s="4" t="s">
        <v>916</v>
      </c>
    </row>
    <row r="15" spans="1:5">
      <c r="A15" s="4" t="s">
        <v>914</v>
      </c>
      <c r="B15" s="4" t="s">
        <v>72</v>
      </c>
    </row>
  </sheetData>
  <mergeCells count="6">
    <mergeCell ref="A1:B1"/>
    <mergeCell ref="D1:E1"/>
    <mergeCell ref="A12:D12"/>
    <mergeCell ref="B13:D13"/>
    <mergeCell ref="B14:D14"/>
    <mergeCell ref="B15:D1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33</v>
      </c>
      <c r="C1" s="2" t="s">
        <v>34</v>
      </c>
    </row>
    <row r="2" spans="1:3">
      <c r="A2" s="3" t="s">
        <v>918</v>
      </c>
    </row>
    <row r="3" spans="1:3">
      <c r="A3" s="4" t="s">
        <v>906</v>
      </c>
      <c r="B3" s="6" t="n">
        <v>121312</v>
      </c>
      <c r="C3" s="6" t="n">
        <v>103201</v>
      </c>
    </row>
    <row r="4" spans="1:3">
      <c r="A4" s="4" t="s">
        <v>504</v>
      </c>
    </row>
    <row r="5" spans="1:3">
      <c r="A5" s="3" t="s">
        <v>918</v>
      </c>
    </row>
    <row r="6" spans="1:3">
      <c r="A6" s="4" t="s">
        <v>906</v>
      </c>
      <c r="B6" s="5" t="n">
        <v>111613</v>
      </c>
      <c r="C6" s="5" t="n">
        <v>94996</v>
      </c>
    </row>
    <row r="7" spans="1:3">
      <c r="A7" s="4" t="s">
        <v>506</v>
      </c>
    </row>
    <row r="8" spans="1:3">
      <c r="A8" s="3" t="s">
        <v>918</v>
      </c>
    </row>
    <row r="9" spans="1:3">
      <c r="A9" s="4" t="s">
        <v>906</v>
      </c>
      <c r="B9" s="5" t="n">
        <v>5049</v>
      </c>
      <c r="C9" s="5" t="n">
        <v>4241</v>
      </c>
    </row>
    <row r="10" spans="1:3">
      <c r="A10" s="4" t="s">
        <v>508</v>
      </c>
    </row>
    <row r="11" spans="1:3">
      <c r="A11" s="3" t="s">
        <v>918</v>
      </c>
    </row>
    <row r="12" spans="1:3">
      <c r="A12" s="4" t="s">
        <v>906</v>
      </c>
      <c r="B12" s="5" t="n">
        <v>2386</v>
      </c>
      <c r="C12" s="5" t="n">
        <v>1894</v>
      </c>
    </row>
    <row r="13" spans="1:3">
      <c r="A13" s="4" t="s">
        <v>510</v>
      </c>
    </row>
    <row r="14" spans="1:3">
      <c r="A14" s="3" t="s">
        <v>918</v>
      </c>
    </row>
    <row r="15" spans="1:3">
      <c r="A15" s="4" t="s">
        <v>906</v>
      </c>
      <c r="B15" s="6" t="n">
        <v>2264</v>
      </c>
      <c r="C15" s="6" t="n">
        <v>207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919</v>
      </c>
      <c r="B1" s="2" t="s">
        <v>33</v>
      </c>
      <c r="C1" s="2" t="s">
        <v>34</v>
      </c>
    </row>
    <row r="2" spans="1:4">
      <c r="A2" s="3" t="s">
        <v>920</v>
      </c>
    </row>
    <row r="3" spans="1:4">
      <c r="A3" s="4" t="s">
        <v>921</v>
      </c>
      <c r="B3" s="6" t="n">
        <v>62368</v>
      </c>
      <c r="C3" s="6" t="n">
        <v>93881</v>
      </c>
    </row>
    <row r="4" spans="1:4">
      <c r="A4" s="4" t="s">
        <v>922</v>
      </c>
      <c r="B4" s="5" t="n">
        <v>75370</v>
      </c>
      <c r="C4" s="5" t="n">
        <v>81536</v>
      </c>
    </row>
    <row r="5" spans="1:4">
      <c r="A5" s="4" t="s">
        <v>97</v>
      </c>
      <c r="B5" s="5" t="n">
        <v>137738</v>
      </c>
      <c r="C5" s="5" t="n">
        <v>175417</v>
      </c>
      <c r="D5" s="4" t="s">
        <v>35</v>
      </c>
    </row>
    <row r="6" spans="1:4">
      <c r="A6" s="4" t="s">
        <v>109</v>
      </c>
      <c r="B6" s="5" t="n">
        <v>269422</v>
      </c>
      <c r="C6" s="5" t="n">
        <v>289858</v>
      </c>
      <c r="D6" s="4" t="s">
        <v>35</v>
      </c>
    </row>
    <row r="7" spans="1:4">
      <c r="A7" s="4" t="s">
        <v>923</v>
      </c>
      <c r="B7" s="6" t="n">
        <v>407160</v>
      </c>
      <c r="C7" s="6" t="n">
        <v>465275</v>
      </c>
    </row>
    <row r="8" spans="1:4"/>
    <row r="9" spans="1:4">
      <c r="A9" s="4" t="s">
        <v>35</v>
      </c>
      <c r="B9" s="4" t="s">
        <v>72</v>
      </c>
    </row>
  </sheetData>
  <mergeCells count="3">
    <mergeCell ref="C1:D1"/>
    <mergeCell ref="A8:D8"/>
    <mergeCell ref="B9:D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24</v>
      </c>
      <c r="B1" s="2" t="s">
        <v>33</v>
      </c>
      <c r="C1" s="2" t="s">
        <v>34</v>
      </c>
    </row>
    <row r="2" spans="1:3">
      <c r="A2" s="3" t="s">
        <v>925</v>
      </c>
    </row>
    <row r="3" spans="1:3">
      <c r="A3" s="4" t="s">
        <v>242</v>
      </c>
      <c r="B3" s="6" t="n">
        <v>407160</v>
      </c>
      <c r="C3" s="6" t="n">
        <v>465275</v>
      </c>
    </row>
    <row r="4" spans="1:3">
      <c r="A4" s="4" t="s">
        <v>926</v>
      </c>
      <c r="B4" s="6" t="n">
        <v>2460</v>
      </c>
      <c r="C4" s="6" t="n">
        <v>2829</v>
      </c>
    </row>
    <row r="5" spans="1:3">
      <c r="A5" s="4" t="s">
        <v>718</v>
      </c>
    </row>
    <row r="6" spans="1:3">
      <c r="A6" s="3" t="s">
        <v>925</v>
      </c>
    </row>
    <row r="7" spans="1:3">
      <c r="A7" s="4" t="s">
        <v>927</v>
      </c>
      <c r="B7" s="4" t="s">
        <v>928</v>
      </c>
      <c r="C7" s="4" t="s">
        <v>929</v>
      </c>
    </row>
    <row r="8" spans="1:3">
      <c r="A8" s="4" t="s">
        <v>491</v>
      </c>
    </row>
    <row r="9" spans="1:3">
      <c r="A9" s="3" t="s">
        <v>925</v>
      </c>
    </row>
    <row r="10" spans="1:3">
      <c r="A10" s="4" t="s">
        <v>927</v>
      </c>
      <c r="B10" s="4" t="s">
        <v>930</v>
      </c>
      <c r="C10" s="4" t="s">
        <v>931</v>
      </c>
    </row>
    <row r="11" spans="1:3">
      <c r="A11" s="4" t="s">
        <v>932</v>
      </c>
    </row>
    <row r="12" spans="1:3">
      <c r="A12" s="3" t="s">
        <v>925</v>
      </c>
    </row>
    <row r="13" spans="1:3">
      <c r="A13" s="4" t="s">
        <v>242</v>
      </c>
      <c r="B13" s="6" t="n">
        <v>339878</v>
      </c>
      <c r="C13" s="6" t="n">
        <v>343707</v>
      </c>
    </row>
    <row r="14" spans="1:3">
      <c r="A14" s="4" t="s">
        <v>933</v>
      </c>
    </row>
    <row r="15" spans="1:3">
      <c r="A15" s="3" t="s">
        <v>925</v>
      </c>
    </row>
    <row r="16" spans="1:3">
      <c r="A16" s="4" t="s">
        <v>242</v>
      </c>
      <c r="B16" s="6" t="n">
        <v>27685</v>
      </c>
      <c r="C16" s="6" t="n">
        <v>4546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34</v>
      </c>
      <c r="B1" s="2" t="s">
        <v>33</v>
      </c>
      <c r="C1" s="2" t="s">
        <v>34</v>
      </c>
    </row>
    <row r="2" spans="1:3">
      <c r="A2" s="3" t="s">
        <v>925</v>
      </c>
    </row>
    <row r="3" spans="1:3">
      <c r="A3" s="4" t="s">
        <v>923</v>
      </c>
      <c r="B3" s="6" t="n">
        <v>407160</v>
      </c>
      <c r="C3" s="6" t="n">
        <v>465275</v>
      </c>
    </row>
    <row r="4" spans="1:3">
      <c r="A4" s="4" t="s">
        <v>935</v>
      </c>
    </row>
    <row r="5" spans="1:3">
      <c r="A5" s="3" t="s">
        <v>925</v>
      </c>
    </row>
    <row r="6" spans="1:3">
      <c r="A6" s="4" t="s">
        <v>936</v>
      </c>
      <c r="B6" s="4" t="s">
        <v>937</v>
      </c>
      <c r="C6" s="4" t="s">
        <v>938</v>
      </c>
    </row>
    <row r="7" spans="1:3">
      <c r="A7" s="4" t="s">
        <v>939</v>
      </c>
    </row>
    <row r="8" spans="1:3">
      <c r="A8" s="3" t="s">
        <v>925</v>
      </c>
    </row>
    <row r="9" spans="1:3">
      <c r="A9" s="4" t="s">
        <v>936</v>
      </c>
      <c r="B9" s="4" t="s">
        <v>937</v>
      </c>
      <c r="C9" s="4" t="s">
        <v>940</v>
      </c>
    </row>
    <row r="10" spans="1:3">
      <c r="A10" s="4" t="s">
        <v>941</v>
      </c>
    </row>
    <row r="11" spans="1:3">
      <c r="A11" s="3" t="s">
        <v>925</v>
      </c>
    </row>
    <row r="12" spans="1:3">
      <c r="A12" s="4" t="s">
        <v>936</v>
      </c>
      <c r="B12" s="4" t="s">
        <v>942</v>
      </c>
      <c r="C12" s="4" t="s">
        <v>943</v>
      </c>
    </row>
    <row r="13" spans="1:3">
      <c r="A13" s="4" t="s">
        <v>944</v>
      </c>
    </row>
    <row r="14" spans="1:3">
      <c r="A14" s="3" t="s">
        <v>925</v>
      </c>
    </row>
    <row r="15" spans="1:3">
      <c r="A15" s="4" t="s">
        <v>936</v>
      </c>
      <c r="B15" s="4" t="s">
        <v>945</v>
      </c>
      <c r="C15" s="4" t="s">
        <v>946</v>
      </c>
    </row>
    <row r="16" spans="1:3">
      <c r="A16" s="4" t="s">
        <v>947</v>
      </c>
    </row>
    <row r="17" spans="1:3">
      <c r="A17" s="3" t="s">
        <v>925</v>
      </c>
    </row>
    <row r="18" spans="1:3">
      <c r="A18" s="4" t="s">
        <v>923</v>
      </c>
      <c r="B18" s="6" t="n">
        <v>129</v>
      </c>
      <c r="C18" s="6" t="n">
        <v>130</v>
      </c>
    </row>
    <row r="19" spans="1:3">
      <c r="A19" s="4" t="s">
        <v>948</v>
      </c>
    </row>
    <row r="20" spans="1:3">
      <c r="A20" s="3" t="s">
        <v>925</v>
      </c>
    </row>
    <row r="21" spans="1:3">
      <c r="A21" s="4" t="s">
        <v>923</v>
      </c>
      <c r="B21" s="5" t="n">
        <v>201607</v>
      </c>
      <c r="C21" s="5" t="n">
        <v>253369</v>
      </c>
    </row>
    <row r="22" spans="1:3">
      <c r="A22" s="4" t="s">
        <v>949</v>
      </c>
    </row>
    <row r="23" spans="1:3">
      <c r="A23" s="3" t="s">
        <v>925</v>
      </c>
    </row>
    <row r="24" spans="1:3">
      <c r="A24" s="4" t="s">
        <v>923</v>
      </c>
      <c r="B24" s="6" t="n">
        <v>205424</v>
      </c>
      <c r="C24" s="6" t="n">
        <v>21177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50</v>
      </c>
      <c r="B1" s="2" t="s">
        <v>33</v>
      </c>
      <c r="C1" s="2" t="s">
        <v>34</v>
      </c>
    </row>
    <row r="2" spans="1:3">
      <c r="A2" s="3" t="s">
        <v>925</v>
      </c>
    </row>
    <row r="3" spans="1:3">
      <c r="A3" s="4" t="s">
        <v>923</v>
      </c>
      <c r="B3" s="6" t="n">
        <v>407160</v>
      </c>
      <c r="C3" s="6" t="n">
        <v>465275</v>
      </c>
    </row>
    <row r="4" spans="1:3">
      <c r="A4" s="4" t="s">
        <v>951</v>
      </c>
    </row>
    <row r="5" spans="1:3">
      <c r="A5" s="3" t="s">
        <v>925</v>
      </c>
    </row>
    <row r="6" spans="1:3">
      <c r="A6" s="4" t="s">
        <v>923</v>
      </c>
      <c r="B6" s="5" t="n">
        <v>291087</v>
      </c>
      <c r="C6" s="5" t="n">
        <v>332383</v>
      </c>
    </row>
    <row r="7" spans="1:3">
      <c r="A7" s="4" t="s">
        <v>952</v>
      </c>
    </row>
    <row r="8" spans="1:3">
      <c r="A8" s="3" t="s">
        <v>925</v>
      </c>
    </row>
    <row r="9" spans="1:3">
      <c r="A9" s="4" t="s">
        <v>923</v>
      </c>
      <c r="B9" s="5" t="n">
        <v>106821</v>
      </c>
      <c r="C9" s="5" t="n">
        <v>124312</v>
      </c>
    </row>
    <row r="10" spans="1:3">
      <c r="A10" s="4" t="s">
        <v>953</v>
      </c>
    </row>
    <row r="11" spans="1:3">
      <c r="A11" s="3" t="s">
        <v>925</v>
      </c>
    </row>
    <row r="12" spans="1:3">
      <c r="A12" s="4" t="s">
        <v>923</v>
      </c>
      <c r="B12" s="6" t="n">
        <v>9252</v>
      </c>
      <c r="C12" s="6" t="n">
        <v>858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33</v>
      </c>
    </row>
    <row r="3" spans="1:2">
      <c r="A3" s="3" t="s">
        <v>200</v>
      </c>
    </row>
    <row r="4" spans="1:2">
      <c r="A4" s="4" t="s">
        <v>199</v>
      </c>
      <c r="B4" s="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33</v>
      </c>
      <c r="C1" s="2" t="s">
        <v>34</v>
      </c>
    </row>
    <row r="2" spans="1:3">
      <c r="A2" s="3" t="s">
        <v>925</v>
      </c>
    </row>
    <row r="3" spans="1:3">
      <c r="A3" s="4" t="s">
        <v>955</v>
      </c>
      <c r="B3" s="6" t="n">
        <v>444704</v>
      </c>
      <c r="C3" s="6" t="n">
        <v>520267</v>
      </c>
    </row>
    <row r="4" spans="1:3">
      <c r="A4" s="4" t="s">
        <v>504</v>
      </c>
    </row>
    <row r="5" spans="1:3">
      <c r="A5" s="3" t="s">
        <v>925</v>
      </c>
    </row>
    <row r="6" spans="1:3">
      <c r="A6" s="4" t="s">
        <v>955</v>
      </c>
      <c r="B6" s="5" t="n">
        <v>151049</v>
      </c>
      <c r="C6" s="5" t="n">
        <v>189050</v>
      </c>
    </row>
    <row r="7" spans="1:3">
      <c r="A7" s="4" t="s">
        <v>506</v>
      </c>
    </row>
    <row r="8" spans="1:3">
      <c r="A8" s="3" t="s">
        <v>925</v>
      </c>
    </row>
    <row r="9" spans="1:3">
      <c r="A9" s="4" t="s">
        <v>955</v>
      </c>
      <c r="B9" s="5" t="n">
        <v>98939</v>
      </c>
      <c r="C9" s="5" t="n">
        <v>69159</v>
      </c>
    </row>
    <row r="10" spans="1:3">
      <c r="A10" s="4" t="s">
        <v>956</v>
      </c>
    </row>
    <row r="11" spans="1:3">
      <c r="A11" s="3" t="s">
        <v>925</v>
      </c>
    </row>
    <row r="12" spans="1:3">
      <c r="A12" s="4" t="s">
        <v>955</v>
      </c>
      <c r="B12" s="5" t="n">
        <v>150837</v>
      </c>
      <c r="C12" s="5" t="n">
        <v>191879</v>
      </c>
    </row>
    <row r="13" spans="1:3">
      <c r="A13" s="4" t="s">
        <v>957</v>
      </c>
    </row>
    <row r="14" spans="1:3">
      <c r="A14" s="3" t="s">
        <v>925</v>
      </c>
    </row>
    <row r="15" spans="1:3">
      <c r="A15" s="4" t="s">
        <v>955</v>
      </c>
      <c r="B15" s="6" t="n">
        <v>43879</v>
      </c>
      <c r="C15" s="6" t="n">
        <v>7017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33</v>
      </c>
      <c r="C2" s="2" t="s">
        <v>34</v>
      </c>
    </row>
    <row r="3" spans="1:3">
      <c r="A3" s="3" t="s">
        <v>959</v>
      </c>
    </row>
    <row r="4" spans="1:3">
      <c r="A4" s="4" t="s">
        <v>960</v>
      </c>
      <c r="B4" s="6" t="n">
        <v>465275</v>
      </c>
      <c r="C4" s="6" t="n">
        <v>516271</v>
      </c>
    </row>
    <row r="5" spans="1:3">
      <c r="A5" s="4" t="s">
        <v>961</v>
      </c>
      <c r="B5" s="5" t="n">
        <v>690189</v>
      </c>
      <c r="C5" s="5" t="n">
        <v>730252</v>
      </c>
    </row>
    <row r="6" spans="1:3">
      <c r="A6" s="4" t="s">
        <v>962</v>
      </c>
      <c r="B6" s="5" t="n">
        <v>-754227</v>
      </c>
      <c r="C6" s="5" t="n">
        <v>-773940</v>
      </c>
    </row>
    <row r="7" spans="1:3">
      <c r="A7" s="4" t="s">
        <v>963</v>
      </c>
      <c r="C7" s="5" t="n">
        <v>-173</v>
      </c>
    </row>
    <row r="8" spans="1:3">
      <c r="A8" s="4" t="s">
        <v>964</v>
      </c>
      <c r="B8" s="5" t="n">
        <v>-64038</v>
      </c>
      <c r="C8" s="5" t="n">
        <v>-43861</v>
      </c>
    </row>
    <row r="9" spans="1:3">
      <c r="A9" s="4" t="s">
        <v>965</v>
      </c>
      <c r="B9" s="5" t="n">
        <v>5923</v>
      </c>
      <c r="C9" s="5" t="n">
        <v>-7135</v>
      </c>
    </row>
    <row r="10" spans="1:3">
      <c r="A10" s="4" t="s">
        <v>966</v>
      </c>
      <c r="B10" s="6" t="n">
        <v>407160</v>
      </c>
      <c r="C10" s="6" t="n">
        <v>46527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967</v>
      </c>
      <c r="B1" s="2" t="s">
        <v>33</v>
      </c>
      <c r="C1" s="2" t="s">
        <v>34</v>
      </c>
    </row>
    <row r="2" spans="1:4">
      <c r="A2" s="3" t="s">
        <v>968</v>
      </c>
    </row>
    <row r="3" spans="1:4">
      <c r="A3" s="4" t="s">
        <v>102</v>
      </c>
      <c r="B3" s="6" t="n">
        <v>183021</v>
      </c>
      <c r="C3" s="6" t="n">
        <v>183021</v>
      </c>
      <c r="D3" s="4" t="s">
        <v>35</v>
      </c>
    </row>
    <row r="4" spans="1:4">
      <c r="A4" s="4" t="s">
        <v>29</v>
      </c>
    </row>
    <row r="5" spans="1:4">
      <c r="A5" s="3" t="s">
        <v>968</v>
      </c>
    </row>
    <row r="6" spans="1:4">
      <c r="A6" s="4" t="s">
        <v>102</v>
      </c>
      <c r="B6" s="5" t="n">
        <v>161922</v>
      </c>
      <c r="C6" s="5" t="n">
        <v>161922</v>
      </c>
    </row>
    <row r="7" spans="1:4">
      <c r="A7" s="4" t="s">
        <v>31</v>
      </c>
    </row>
    <row r="8" spans="1:4">
      <c r="A8" s="3" t="s">
        <v>968</v>
      </c>
    </row>
    <row r="9" spans="1:4">
      <c r="A9" s="4" t="s">
        <v>102</v>
      </c>
      <c r="B9" s="6" t="n">
        <v>21099</v>
      </c>
      <c r="C9" s="6" t="n">
        <v>21099</v>
      </c>
    </row>
    <row r="10" spans="1:4"/>
    <row r="11" spans="1:4">
      <c r="A11" s="4" t="s">
        <v>35</v>
      </c>
      <c r="B11" s="4" t="s">
        <v>72</v>
      </c>
    </row>
  </sheetData>
  <mergeCells count="3">
    <mergeCell ref="C1:D1"/>
    <mergeCell ref="A10:D10"/>
    <mergeCell ref="B11:D1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24"/>
    <col customWidth="1" max="7" min="7" width="37"/>
    <col customWidth="1" max="8" min="8" width="30"/>
  </cols>
  <sheetData>
    <row r="1" spans="1:8">
      <c r="A1" s="1" t="s">
        <v>969</v>
      </c>
      <c r="B1" s="2" t="s">
        <v>970</v>
      </c>
      <c r="C1" s="2" t="s">
        <v>971</v>
      </c>
      <c r="D1" s="2" t="s">
        <v>972</v>
      </c>
      <c r="E1" s="2" t="s">
        <v>973</v>
      </c>
      <c r="F1" s="2" t="s">
        <v>974</v>
      </c>
      <c r="G1" s="2" t="s">
        <v>975</v>
      </c>
      <c r="H1" s="2" t="s">
        <v>976</v>
      </c>
    </row>
    <row r="2" spans="1:8">
      <c r="A2" s="3" t="s">
        <v>968</v>
      </c>
    </row>
    <row r="3" spans="1:8">
      <c r="A3" s="4" t="s">
        <v>977</v>
      </c>
      <c r="H3" s="5" t="n">
        <v>160000000000</v>
      </c>
    </row>
    <row r="4" spans="1:8">
      <c r="A4" s="4" t="s">
        <v>978</v>
      </c>
      <c r="H4" s="6" t="n">
        <v>1</v>
      </c>
    </row>
    <row r="5" spans="1:8">
      <c r="A5" s="4" t="s">
        <v>979</v>
      </c>
      <c r="D5" s="5" t="n">
        <v>17582418000</v>
      </c>
    </row>
    <row r="6" spans="1:8">
      <c r="A6" s="4" t="s">
        <v>980</v>
      </c>
      <c r="D6" s="6" t="n">
        <v>20000</v>
      </c>
    </row>
    <row r="7" spans="1:8">
      <c r="A7" s="4" t="s">
        <v>29</v>
      </c>
    </row>
    <row r="8" spans="1:8">
      <c r="A8" s="3" t="s">
        <v>968</v>
      </c>
    </row>
    <row r="9" spans="1:8">
      <c r="A9" s="4" t="s">
        <v>979</v>
      </c>
      <c r="G9" s="5" t="n">
        <v>4000000000</v>
      </c>
    </row>
    <row r="10" spans="1:8">
      <c r="A10" s="4" t="s">
        <v>981</v>
      </c>
      <c r="G10" s="7" t="n">
        <v>16.7</v>
      </c>
    </row>
    <row r="11" spans="1:8">
      <c r="A11" s="4" t="s">
        <v>980</v>
      </c>
      <c r="G11" s="6" t="n">
        <v>66243</v>
      </c>
    </row>
    <row r="12" spans="1:8">
      <c r="A12" s="4" t="s">
        <v>31</v>
      </c>
    </row>
    <row r="13" spans="1:8">
      <c r="A13" s="3" t="s">
        <v>968</v>
      </c>
    </row>
    <row r="14" spans="1:8">
      <c r="A14" s="4" t="s">
        <v>979</v>
      </c>
      <c r="B14" s="5" t="n">
        <v>3196801818</v>
      </c>
      <c r="D14" s="5" t="n">
        <v>13447897000</v>
      </c>
    </row>
    <row r="15" spans="1:8">
      <c r="A15" s="4" t="s">
        <v>982</v>
      </c>
      <c r="D15" s="5" t="n">
        <v>100</v>
      </c>
    </row>
    <row r="16" spans="1:8">
      <c r="A16" s="4" t="s">
        <v>983</v>
      </c>
      <c r="C16" s="9" t="n">
        <v>6</v>
      </c>
      <c r="E16" s="10" t="n">
        <v>1.28</v>
      </c>
    </row>
    <row r="17" spans="1:8">
      <c r="A17" s="4" t="s">
        <v>980</v>
      </c>
      <c r="B17" s="6" t="n">
        <v>19692</v>
      </c>
    </row>
    <row r="18" spans="1:8">
      <c r="A18" s="4" t="s">
        <v>984</v>
      </c>
      <c r="D18" s="5" t="n">
        <v>1758242000</v>
      </c>
    </row>
    <row r="19" spans="1:8">
      <c r="A19" s="4" t="s">
        <v>985</v>
      </c>
      <c r="B19" s="5" t="n">
        <v>319680182</v>
      </c>
    </row>
    <row r="20" spans="1:8">
      <c r="A20" s="4" t="s">
        <v>986</v>
      </c>
    </row>
    <row r="21" spans="1:8">
      <c r="A21" s="3" t="s">
        <v>968</v>
      </c>
    </row>
    <row r="22" spans="1:8">
      <c r="A22" s="4" t="s">
        <v>979</v>
      </c>
      <c r="D22" s="5" t="n">
        <v>41345210</v>
      </c>
    </row>
    <row r="23" spans="1:8">
      <c r="A23" s="4" t="s">
        <v>983</v>
      </c>
      <c r="F23" s="10" t="n">
        <v>16.4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987</v>
      </c>
      <c r="B1" s="2" t="s">
        <v>1</v>
      </c>
    </row>
    <row r="2" spans="1:7">
      <c r="B2" s="2" t="s">
        <v>33</v>
      </c>
      <c r="D2" s="2" t="s">
        <v>34</v>
      </c>
      <c r="F2" s="2" t="s">
        <v>36</v>
      </c>
    </row>
    <row r="3" spans="1:7">
      <c r="A3" s="3" t="s">
        <v>988</v>
      </c>
    </row>
    <row r="4" spans="1:7">
      <c r="A4" s="4" t="s">
        <v>960</v>
      </c>
      <c r="B4" s="6" t="n">
        <v>1381319</v>
      </c>
      <c r="C4" s="4" t="s">
        <v>35</v>
      </c>
      <c r="D4" s="6" t="n">
        <v>1372735</v>
      </c>
      <c r="F4" s="6" t="n">
        <v>1344034</v>
      </c>
    </row>
    <row r="5" spans="1:7">
      <c r="A5" s="4" t="s">
        <v>966</v>
      </c>
      <c r="B5" s="5" t="n">
        <v>1410658</v>
      </c>
      <c r="D5" s="5" t="n">
        <v>1381319</v>
      </c>
      <c r="E5" s="4" t="s">
        <v>35</v>
      </c>
      <c r="F5" s="5" t="n">
        <v>1372735</v>
      </c>
    </row>
    <row r="6" spans="1:7">
      <c r="A6" s="4" t="s">
        <v>120</v>
      </c>
      <c r="B6" s="5" t="n">
        <v>608</v>
      </c>
      <c r="D6" s="5" t="n">
        <v>327</v>
      </c>
      <c r="F6" s="5" t="n">
        <v>1614</v>
      </c>
    </row>
    <row r="7" spans="1:7">
      <c r="A7" s="4" t="s">
        <v>62</v>
      </c>
      <c r="B7" s="5" t="n">
        <v>-2667</v>
      </c>
      <c r="D7" s="5" t="n">
        <v>-431</v>
      </c>
      <c r="E7" s="4" t="s">
        <v>35</v>
      </c>
      <c r="F7" s="5" t="n">
        <v>9404</v>
      </c>
      <c r="G7" s="4" t="s">
        <v>35</v>
      </c>
    </row>
    <row r="8" spans="1:7">
      <c r="A8" s="4" t="s">
        <v>989</v>
      </c>
      <c r="B8" s="5" t="n">
        <v>2300</v>
      </c>
      <c r="D8" s="5" t="n">
        <v>2584</v>
      </c>
      <c r="F8" s="5" t="n">
        <v>1087</v>
      </c>
    </row>
    <row r="9" spans="1:7">
      <c r="A9" s="4" t="s">
        <v>990</v>
      </c>
      <c r="B9" s="5" t="n">
        <v>0</v>
      </c>
      <c r="D9" s="5" t="n">
        <v>-608</v>
      </c>
      <c r="E9" s="4" t="s">
        <v>35</v>
      </c>
      <c r="F9" s="5" t="n">
        <v>-128</v>
      </c>
      <c r="G9" s="4" t="s">
        <v>35</v>
      </c>
    </row>
    <row r="10" spans="1:7">
      <c r="A10" s="4" t="s">
        <v>64</v>
      </c>
      <c r="B10" s="5" t="n">
        <v>220</v>
      </c>
      <c r="D10" s="5" t="n">
        <v>-326</v>
      </c>
      <c r="E10" s="4" t="s">
        <v>35</v>
      </c>
      <c r="F10" s="5" t="n">
        <v>313</v>
      </c>
      <c r="G10" s="4" t="s">
        <v>35</v>
      </c>
    </row>
    <row r="11" spans="1:7">
      <c r="A11" s="4" t="s">
        <v>991</v>
      </c>
    </row>
    <row r="12" spans="1:7">
      <c r="A12" s="3" t="s">
        <v>988</v>
      </c>
    </row>
    <row r="13" spans="1:7">
      <c r="A13" s="4" t="s">
        <v>960</v>
      </c>
      <c r="B13" s="5" t="n">
        <v>133308</v>
      </c>
      <c r="D13" s="5" t="n">
        <v>133308</v>
      </c>
    </row>
    <row r="14" spans="1:7">
      <c r="A14" s="4" t="s">
        <v>966</v>
      </c>
      <c r="B14" s="5" t="n">
        <v>133308</v>
      </c>
      <c r="D14" s="5" t="n">
        <v>133308</v>
      </c>
      <c r="F14" s="5" t="n">
        <v>133308</v>
      </c>
    </row>
    <row r="15" spans="1:7">
      <c r="A15" s="4" t="s">
        <v>992</v>
      </c>
    </row>
    <row r="16" spans="1:7">
      <c r="A16" s="3" t="s">
        <v>988</v>
      </c>
    </row>
    <row r="17" spans="1:7">
      <c r="A17" s="4" t="s">
        <v>960</v>
      </c>
      <c r="B17" s="5" t="n">
        <v>188769</v>
      </c>
      <c r="D17" s="5" t="n">
        <v>186840</v>
      </c>
    </row>
    <row r="18" spans="1:7">
      <c r="A18" s="4" t="s">
        <v>966</v>
      </c>
      <c r="B18" s="5" t="n">
        <v>194245</v>
      </c>
      <c r="D18" s="5" t="n">
        <v>188769</v>
      </c>
      <c r="F18" s="5" t="n">
        <v>186840</v>
      </c>
    </row>
    <row r="19" spans="1:7">
      <c r="A19" s="4" t="s">
        <v>993</v>
      </c>
      <c r="B19" s="5" t="n">
        <v>5476</v>
      </c>
      <c r="D19" s="5" t="n">
        <v>1929</v>
      </c>
    </row>
    <row r="20" spans="1:7">
      <c r="A20" s="4" t="s">
        <v>994</v>
      </c>
    </row>
    <row r="21" spans="1:7">
      <c r="A21" s="3" t="s">
        <v>988</v>
      </c>
    </row>
    <row r="22" spans="1:7">
      <c r="A22" s="4" t="s">
        <v>960</v>
      </c>
      <c r="B22" s="5" t="n">
        <v>13366</v>
      </c>
      <c r="D22" s="5" t="n">
        <v>13188</v>
      </c>
    </row>
    <row r="23" spans="1:7">
      <c r="A23" s="4" t="s">
        <v>966</v>
      </c>
      <c r="B23" s="5" t="n">
        <v>13831</v>
      </c>
      <c r="D23" s="5" t="n">
        <v>13366</v>
      </c>
      <c r="F23" s="5" t="n">
        <v>13188</v>
      </c>
    </row>
    <row r="24" spans="1:7">
      <c r="A24" s="4" t="s">
        <v>120</v>
      </c>
      <c r="B24" s="5" t="n">
        <v>465</v>
      </c>
      <c r="D24" s="5" t="n">
        <v>178</v>
      </c>
    </row>
    <row r="25" spans="1:7">
      <c r="A25" s="4" t="s">
        <v>995</v>
      </c>
    </row>
    <row r="26" spans="1:7">
      <c r="A26" s="3" t="s">
        <v>988</v>
      </c>
    </row>
    <row r="27" spans="1:7">
      <c r="A27" s="4" t="s">
        <v>960</v>
      </c>
      <c r="B27" s="5" t="n">
        <v>-28045</v>
      </c>
      <c r="D27" s="5" t="n">
        <v>-29294</v>
      </c>
    </row>
    <row r="28" spans="1:7">
      <c r="A28" s="4" t="s">
        <v>966</v>
      </c>
      <c r="B28" s="5" t="n">
        <v>-33067</v>
      </c>
      <c r="D28" s="5" t="n">
        <v>-28045</v>
      </c>
      <c r="F28" s="5" t="n">
        <v>-29294</v>
      </c>
    </row>
    <row r="29" spans="1:7">
      <c r="A29" s="4" t="s">
        <v>62</v>
      </c>
      <c r="B29" s="5" t="n">
        <v>-5022</v>
      </c>
      <c r="D29" s="5" t="n">
        <v>1249</v>
      </c>
    </row>
    <row r="30" spans="1:7">
      <c r="A30" s="4" t="s">
        <v>996</v>
      </c>
    </row>
    <row r="31" spans="1:7">
      <c r="A31" s="3" t="s">
        <v>988</v>
      </c>
    </row>
    <row r="32" spans="1:7">
      <c r="A32" s="4" t="s">
        <v>960</v>
      </c>
      <c r="B32" s="5" t="n">
        <v>-9336</v>
      </c>
      <c r="D32" s="5" t="n">
        <v>-9236</v>
      </c>
    </row>
    <row r="33" spans="1:7">
      <c r="A33" s="4" t="s">
        <v>966</v>
      </c>
      <c r="B33" s="5" t="n">
        <v>-9234</v>
      </c>
      <c r="D33" s="5" t="n">
        <v>-9336</v>
      </c>
      <c r="F33" s="5" t="n">
        <v>-9236</v>
      </c>
    </row>
    <row r="34" spans="1:7">
      <c r="A34" s="4" t="s">
        <v>989</v>
      </c>
      <c r="B34" s="5" t="n">
        <v>13</v>
      </c>
      <c r="D34" s="5" t="n">
        <v>289</v>
      </c>
    </row>
    <row r="35" spans="1:7">
      <c r="A35" s="4" t="s">
        <v>997</v>
      </c>
      <c r="D35" s="5" t="n">
        <v>-1</v>
      </c>
    </row>
    <row r="36" spans="1:7">
      <c r="A36" s="4" t="s">
        <v>60</v>
      </c>
      <c r="B36" s="5" t="n">
        <v>-162</v>
      </c>
    </row>
    <row r="37" spans="1:7">
      <c r="A37" s="4" t="s">
        <v>990</v>
      </c>
      <c r="D37" s="5" t="n">
        <v>-36</v>
      </c>
    </row>
    <row r="38" spans="1:7">
      <c r="A38" s="4" t="s">
        <v>64</v>
      </c>
      <c r="B38" s="5" t="n">
        <v>220</v>
      </c>
      <c r="D38" s="5" t="n">
        <v>-326</v>
      </c>
    </row>
    <row r="39" spans="1:7">
      <c r="A39" s="4" t="s">
        <v>178</v>
      </c>
      <c r="B39" s="5" t="n">
        <v>31</v>
      </c>
      <c r="D39" s="5" t="n">
        <v>-26</v>
      </c>
    </row>
    <row r="40" spans="1:7">
      <c r="A40" s="4" t="s">
        <v>169</v>
      </c>
    </row>
    <row r="41" spans="1:7">
      <c r="A41" s="3" t="s">
        <v>988</v>
      </c>
    </row>
    <row r="42" spans="1:7">
      <c r="A42" s="4" t="s">
        <v>960</v>
      </c>
      <c r="B42" s="5" t="n">
        <v>298062</v>
      </c>
      <c r="C42" s="4" t="s">
        <v>35</v>
      </c>
      <c r="D42" s="5" t="n">
        <v>294806</v>
      </c>
      <c r="F42" s="5" t="n">
        <v>284940</v>
      </c>
    </row>
    <row r="43" spans="1:7">
      <c r="A43" s="4" t="s">
        <v>966</v>
      </c>
      <c r="B43" s="5" t="n">
        <v>299083</v>
      </c>
      <c r="D43" s="5" t="n">
        <v>298062</v>
      </c>
      <c r="E43" s="4" t="s">
        <v>35</v>
      </c>
      <c r="F43" s="5" t="n">
        <v>294806</v>
      </c>
    </row>
    <row r="44" spans="1:7">
      <c r="A44" s="4" t="s">
        <v>993</v>
      </c>
      <c r="B44" s="5" t="n">
        <v>5476</v>
      </c>
      <c r="D44" s="5" t="n">
        <v>1929</v>
      </c>
    </row>
    <row r="45" spans="1:7">
      <c r="A45" s="4" t="s">
        <v>120</v>
      </c>
      <c r="B45" s="6" t="n">
        <v>465</v>
      </c>
      <c r="D45" s="6" t="n">
        <v>178</v>
      </c>
      <c r="F45" s="6" t="n">
        <v>1540</v>
      </c>
    </row>
    <row r="46" spans="1:7"/>
    <row r="47" spans="1:7">
      <c r="A47" s="4" t="s">
        <v>35</v>
      </c>
      <c r="B47" s="4" t="s">
        <v>72</v>
      </c>
    </row>
  </sheetData>
  <mergeCells count="7">
    <mergeCell ref="A1:A2"/>
    <mergeCell ref="B1:G1"/>
    <mergeCell ref="B2:C2"/>
    <mergeCell ref="D2:E2"/>
    <mergeCell ref="F2:G2"/>
    <mergeCell ref="A46:G46"/>
    <mergeCell ref="B47:G4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33</v>
      </c>
      <c r="C2" s="2" t="s">
        <v>34</v>
      </c>
    </row>
    <row r="3" spans="1:3">
      <c r="A3" s="3" t="s">
        <v>999</v>
      </c>
    </row>
    <row r="4" spans="1:3">
      <c r="A4" s="4" t="s">
        <v>1000</v>
      </c>
      <c r="B4" s="4" t="s">
        <v>1001</v>
      </c>
    </row>
    <row r="5" spans="1:3">
      <c r="A5" s="4" t="s">
        <v>1002</v>
      </c>
      <c r="B5" s="4" t="s">
        <v>763</v>
      </c>
    </row>
    <row r="6" spans="1:3">
      <c r="A6" s="4" t="s">
        <v>1003</v>
      </c>
      <c r="B6" s="4" t="s">
        <v>650</v>
      </c>
    </row>
    <row r="7" spans="1:3">
      <c r="A7" s="4" t="s">
        <v>1004</v>
      </c>
      <c r="B7" s="6" t="n">
        <v>594169</v>
      </c>
      <c r="C7" s="6" t="n">
        <v>57225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33</v>
      </c>
      <c r="C2" s="2" t="s">
        <v>34</v>
      </c>
      <c r="D2" s="2" t="s">
        <v>36</v>
      </c>
    </row>
    <row r="3" spans="1:4">
      <c r="A3" s="3" t="s">
        <v>1006</v>
      </c>
    </row>
    <row r="4" spans="1:4">
      <c r="A4" s="4" t="s">
        <v>687</v>
      </c>
      <c r="B4" s="6" t="n">
        <v>14064</v>
      </c>
      <c r="C4" s="6" t="n">
        <v>6720</v>
      </c>
      <c r="D4" s="6" t="n">
        <v>3807</v>
      </c>
    </row>
    <row r="5" spans="1:4">
      <c r="A5" s="4" t="s">
        <v>1007</v>
      </c>
      <c r="B5" s="5" t="n">
        <v>-7807</v>
      </c>
      <c r="C5" s="5" t="n">
        <v>7539</v>
      </c>
      <c r="D5" s="5" t="n">
        <v>3994</v>
      </c>
    </row>
    <row r="6" spans="1:4">
      <c r="A6" s="4" t="s">
        <v>1008</v>
      </c>
      <c r="B6" s="5" t="n">
        <v>226</v>
      </c>
      <c r="C6" s="5" t="n">
        <v>-195</v>
      </c>
      <c r="D6" s="5" t="n">
        <v>-1081</v>
      </c>
    </row>
    <row r="7" spans="1:4">
      <c r="A7" s="4" t="s">
        <v>689</v>
      </c>
      <c r="B7" s="6" t="n">
        <v>6483</v>
      </c>
      <c r="C7" s="6" t="n">
        <v>14064</v>
      </c>
      <c r="D7" s="6" t="n">
        <v>672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009</v>
      </c>
      <c r="B1" s="2" t="s">
        <v>33</v>
      </c>
      <c r="C1" s="2" t="s">
        <v>34</v>
      </c>
      <c r="E1" s="2" t="s">
        <v>36</v>
      </c>
      <c r="F1" s="2" t="s">
        <v>495</v>
      </c>
    </row>
    <row r="2" spans="1:6">
      <c r="A2" s="3" t="s">
        <v>1010</v>
      </c>
    </row>
    <row r="3" spans="1:6">
      <c r="A3" s="4" t="s">
        <v>81</v>
      </c>
      <c r="B3" s="6" t="n">
        <v>23498</v>
      </c>
      <c r="C3" s="6" t="n">
        <v>26724</v>
      </c>
      <c r="D3" s="4" t="s">
        <v>35</v>
      </c>
    </row>
    <row r="4" spans="1:6">
      <c r="A4" s="4" t="s">
        <v>1011</v>
      </c>
      <c r="B4" s="5" t="n">
        <v>6483</v>
      </c>
      <c r="C4" s="5" t="n">
        <v>14064</v>
      </c>
      <c r="E4" s="6" t="n">
        <v>6720</v>
      </c>
      <c r="F4" s="6" t="n">
        <v>3807</v>
      </c>
    </row>
    <row r="5" spans="1:6">
      <c r="A5" s="4" t="s">
        <v>111</v>
      </c>
      <c r="B5" s="5" t="n">
        <v>17015</v>
      </c>
      <c r="C5" s="5" t="n">
        <v>12660</v>
      </c>
      <c r="D5" s="4" t="s">
        <v>35</v>
      </c>
    </row>
    <row r="6" spans="1:6">
      <c r="A6" s="4" t="s">
        <v>690</v>
      </c>
    </row>
    <row r="7" spans="1:6">
      <c r="A7" s="3" t="s">
        <v>1010</v>
      </c>
    </row>
    <row r="8" spans="1:6">
      <c r="A8" s="4" t="s">
        <v>81</v>
      </c>
      <c r="B8" s="5" t="n">
        <v>49580</v>
      </c>
      <c r="C8" s="5" t="n">
        <v>55623</v>
      </c>
    </row>
    <row r="9" spans="1:6">
      <c r="A9" s="4" t="s">
        <v>111</v>
      </c>
      <c r="B9" s="5" t="n">
        <v>43097</v>
      </c>
      <c r="C9" s="5" t="n">
        <v>41559</v>
      </c>
    </row>
    <row r="10" spans="1:6">
      <c r="A10" s="4" t="s">
        <v>1012</v>
      </c>
    </row>
    <row r="11" spans="1:6">
      <c r="A11" s="3" t="s">
        <v>1010</v>
      </c>
    </row>
    <row r="12" spans="1:6">
      <c r="A12" s="4" t="s">
        <v>81</v>
      </c>
      <c r="B12" s="5" t="n">
        <v>8528</v>
      </c>
      <c r="C12" s="5" t="n">
        <v>10387</v>
      </c>
    </row>
    <row r="13" spans="1:6">
      <c r="A13" s="4" t="s">
        <v>1013</v>
      </c>
    </row>
    <row r="14" spans="1:6">
      <c r="A14" s="3" t="s">
        <v>1010</v>
      </c>
    </row>
    <row r="15" spans="1:6">
      <c r="A15" s="4" t="s">
        <v>81</v>
      </c>
      <c r="B15" s="5" t="n">
        <v>26027</v>
      </c>
      <c r="C15" s="5" t="n">
        <v>27911</v>
      </c>
    </row>
    <row r="16" spans="1:6">
      <c r="A16" s="4" t="s">
        <v>1014</v>
      </c>
    </row>
    <row r="17" spans="1:6">
      <c r="A17" s="3" t="s">
        <v>1010</v>
      </c>
    </row>
    <row r="18" spans="1:6">
      <c r="A18" s="4" t="s">
        <v>81</v>
      </c>
      <c r="B18" s="5" t="n">
        <v>7838</v>
      </c>
      <c r="C18" s="5" t="n">
        <v>9712</v>
      </c>
    </row>
    <row r="19" spans="1:6">
      <c r="A19" s="4" t="s">
        <v>864</v>
      </c>
    </row>
    <row r="20" spans="1:6">
      <c r="A20" s="3" t="s">
        <v>1010</v>
      </c>
    </row>
    <row r="21" spans="1:6">
      <c r="A21" s="4" t="s">
        <v>81</v>
      </c>
      <c r="B21" s="5" t="n">
        <v>7187</v>
      </c>
      <c r="C21" s="5" t="n">
        <v>7613</v>
      </c>
    </row>
    <row r="22" spans="1:6">
      <c r="A22" s="4" t="s">
        <v>111</v>
      </c>
      <c r="B22" s="5" t="n">
        <v>15149</v>
      </c>
      <c r="C22" s="5" t="n">
        <v>14020</v>
      </c>
    </row>
    <row r="23" spans="1:6">
      <c r="A23" s="4" t="s">
        <v>1015</v>
      </c>
    </row>
    <row r="24" spans="1:6">
      <c r="A24" s="3" t="s">
        <v>1010</v>
      </c>
    </row>
    <row r="25" spans="1:6">
      <c r="A25" s="4" t="s">
        <v>111</v>
      </c>
      <c r="B25" s="6" t="n">
        <v>27948</v>
      </c>
      <c r="C25" s="6" t="n">
        <v>27539</v>
      </c>
    </row>
    <row r="26" spans="1:6"/>
    <row r="27" spans="1:6">
      <c r="A27" s="4" t="s">
        <v>35</v>
      </c>
      <c r="B27" s="4" t="s">
        <v>72</v>
      </c>
    </row>
  </sheetData>
  <mergeCells count="3">
    <mergeCell ref="C1:D1"/>
    <mergeCell ref="A26:F26"/>
    <mergeCell ref="B27:F27"/>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16</v>
      </c>
      <c r="B1" s="2" t="s">
        <v>33</v>
      </c>
      <c r="C1" s="2" t="s">
        <v>34</v>
      </c>
      <c r="D1" s="2" t="s">
        <v>35</v>
      </c>
    </row>
    <row r="2" spans="1:4">
      <c r="A2" s="3" t="s">
        <v>1006</v>
      </c>
    </row>
    <row r="3" spans="1:4">
      <c r="A3" s="4" t="s">
        <v>81</v>
      </c>
      <c r="B3" s="6" t="n">
        <v>23498</v>
      </c>
      <c r="C3" s="6" t="n">
        <v>26724</v>
      </c>
    </row>
    <row r="4" spans="1:4">
      <c r="A4" s="4" t="s">
        <v>111</v>
      </c>
      <c r="B4" s="6" t="n">
        <v>17015</v>
      </c>
      <c r="C4" s="6" t="n">
        <v>12660</v>
      </c>
    </row>
    <row r="5" spans="1:4"/>
    <row r="6" spans="1:4">
      <c r="A6" s="4" t="s">
        <v>35</v>
      </c>
      <c r="B6" s="4" t="s">
        <v>72</v>
      </c>
    </row>
  </sheetData>
  <mergeCells count="5">
    <mergeCell ref="C2:D2"/>
    <mergeCell ref="C3:D3"/>
    <mergeCell ref="C4:D4"/>
    <mergeCell ref="A5:D5"/>
    <mergeCell ref="B6:D6"/>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17</v>
      </c>
      <c r="B1" s="2" t="s">
        <v>1</v>
      </c>
    </row>
    <row r="2" spans="1:6">
      <c r="B2" s="2" t="s">
        <v>33</v>
      </c>
      <c r="D2" s="2" t="s">
        <v>34</v>
      </c>
      <c r="F2" s="2" t="s">
        <v>36</v>
      </c>
    </row>
    <row r="3" spans="1:6">
      <c r="A3" s="3" t="s">
        <v>1018</v>
      </c>
    </row>
    <row r="4" spans="1:6">
      <c r="A4" s="4" t="s">
        <v>687</v>
      </c>
      <c r="B4" s="6" t="n">
        <v>131546</v>
      </c>
      <c r="C4" s="4" t="s">
        <v>35</v>
      </c>
      <c r="D4" s="6" t="n">
        <v>125392</v>
      </c>
      <c r="F4" s="6" t="n">
        <v>117996</v>
      </c>
    </row>
    <row r="5" spans="1:6">
      <c r="A5" s="4" t="s">
        <v>1019</v>
      </c>
      <c r="B5" s="5" t="n">
        <v>-2220</v>
      </c>
      <c r="D5" s="5" t="n">
        <v>2981</v>
      </c>
      <c r="F5" s="5" t="n">
        <v>2942</v>
      </c>
    </row>
    <row r="6" spans="1:6">
      <c r="A6" s="4" t="s">
        <v>1020</v>
      </c>
      <c r="B6" s="5" t="n">
        <v>-2034</v>
      </c>
      <c r="D6" s="5" t="n">
        <v>-2012</v>
      </c>
      <c r="F6" s="5" t="n">
        <v>-843</v>
      </c>
    </row>
    <row r="7" spans="1:6">
      <c r="A7" s="4" t="s">
        <v>1021</v>
      </c>
      <c r="B7" s="5" t="n">
        <v>5678</v>
      </c>
      <c r="D7" s="5" t="n">
        <v>5453</v>
      </c>
      <c r="F7" s="5" t="n">
        <v>5126</v>
      </c>
    </row>
    <row r="8" spans="1:6">
      <c r="A8" s="4" t="s">
        <v>62</v>
      </c>
      <c r="B8" s="5" t="n">
        <v>-190</v>
      </c>
      <c r="D8" s="5" t="n">
        <v>-268</v>
      </c>
      <c r="F8" s="5" t="n">
        <v>171</v>
      </c>
    </row>
    <row r="9" spans="1:6">
      <c r="A9" s="4" t="s">
        <v>689</v>
      </c>
      <c r="B9" s="6" t="n">
        <v>132780</v>
      </c>
      <c r="D9" s="6" t="n">
        <v>131546</v>
      </c>
      <c r="E9" s="4" t="s">
        <v>35</v>
      </c>
      <c r="F9" s="6" t="n">
        <v>125392</v>
      </c>
    </row>
    <row r="10" spans="1:6"/>
    <row r="11" spans="1:6">
      <c r="A11" s="4" t="s">
        <v>35</v>
      </c>
      <c r="B11" s="4" t="s">
        <v>72</v>
      </c>
    </row>
  </sheetData>
  <mergeCells count="6">
    <mergeCell ref="A1:A2"/>
    <mergeCell ref="B1:F1"/>
    <mergeCell ref="B2:C2"/>
    <mergeCell ref="D2:E2"/>
    <mergeCell ref="A10:F10"/>
    <mergeCell ref="B11:F1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33</v>
      </c>
    </row>
    <row r="3" spans="1:2">
      <c r="A3" s="3" t="s">
        <v>185</v>
      </c>
    </row>
    <row r="4" spans="1:2">
      <c r="A4" s="4" t="s">
        <v>202</v>
      </c>
      <c r="B4" s="4" t="s">
        <v>20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2</v>
      </c>
      <c r="B1" s="2" t="s">
        <v>1</v>
      </c>
    </row>
    <row r="2" spans="1:4">
      <c r="B2" s="2" t="s">
        <v>33</v>
      </c>
      <c r="C2" s="2" t="s">
        <v>34</v>
      </c>
      <c r="D2" s="2" t="s">
        <v>36</v>
      </c>
    </row>
    <row r="3" spans="1:4">
      <c r="A3" s="3" t="s">
        <v>1023</v>
      </c>
    </row>
    <row r="4" spans="1:4">
      <c r="A4" s="4" t="s">
        <v>1024</v>
      </c>
      <c r="B4" s="6" t="n">
        <v>19387</v>
      </c>
      <c r="C4" s="6" t="n">
        <v>16010</v>
      </c>
      <c r="D4" s="6" t="n">
        <v>1618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025</v>
      </c>
      <c r="B1" s="2" t="s">
        <v>736</v>
      </c>
    </row>
    <row r="2" spans="1:2">
      <c r="A2" s="4" t="s">
        <v>1026</v>
      </c>
    </row>
    <row r="3" spans="1:2">
      <c r="A3" s="3" t="s">
        <v>1027</v>
      </c>
    </row>
    <row r="4" spans="1:2">
      <c r="A4" s="4" t="s">
        <v>1028</v>
      </c>
      <c r="B4"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29</v>
      </c>
      <c r="B1" s="2" t="s">
        <v>1</v>
      </c>
    </row>
    <row r="2" spans="1:4">
      <c r="B2" s="2" t="s">
        <v>33</v>
      </c>
      <c r="C2" s="2" t="s">
        <v>34</v>
      </c>
      <c r="D2" s="2" t="s">
        <v>36</v>
      </c>
    </row>
    <row r="3" spans="1:4">
      <c r="A3" s="3" t="s">
        <v>1030</v>
      </c>
    </row>
    <row r="4" spans="1:4">
      <c r="A4" s="4" t="s">
        <v>1031</v>
      </c>
      <c r="B4" s="6" t="n">
        <v>41989</v>
      </c>
      <c r="C4" s="6" t="n">
        <v>70563</v>
      </c>
    </row>
    <row r="5" spans="1:4">
      <c r="A5" s="4" t="s">
        <v>1032</v>
      </c>
    </row>
    <row r="6" spans="1:4">
      <c r="A6" s="3" t="s">
        <v>1030</v>
      </c>
    </row>
    <row r="7" spans="1:4">
      <c r="A7" s="4" t="s">
        <v>1033</v>
      </c>
      <c r="B7" s="6" t="n">
        <v>650</v>
      </c>
      <c r="C7" s="6" t="n">
        <v>609</v>
      </c>
      <c r="D7" s="6" t="n">
        <v>639</v>
      </c>
    </row>
    <row r="8" spans="1:4">
      <c r="A8" s="4" t="s">
        <v>718</v>
      </c>
    </row>
    <row r="9" spans="1:4">
      <c r="A9" s="3" t="s">
        <v>1030</v>
      </c>
    </row>
    <row r="10" spans="1:4">
      <c r="A10" s="4" t="s">
        <v>1034</v>
      </c>
      <c r="B10" s="4" t="s">
        <v>1035</v>
      </c>
    </row>
    <row r="11" spans="1:4">
      <c r="A11" s="4" t="s">
        <v>491</v>
      </c>
    </row>
    <row r="12" spans="1:4">
      <c r="A12" s="3" t="s">
        <v>1030</v>
      </c>
    </row>
    <row r="13" spans="1:4">
      <c r="A13" s="4" t="s">
        <v>1034</v>
      </c>
      <c r="B13" s="4" t="s">
        <v>49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33</v>
      </c>
      <c r="C1" s="2" t="s">
        <v>34</v>
      </c>
    </row>
    <row r="2" spans="1:3">
      <c r="A2" s="3" t="s">
        <v>1037</v>
      </c>
    </row>
    <row r="3" spans="1:3">
      <c r="A3" s="4" t="s">
        <v>1038</v>
      </c>
      <c r="B3" s="6" t="n">
        <v>227935</v>
      </c>
      <c r="C3" s="6" t="n">
        <v>229385</v>
      </c>
    </row>
    <row r="4" spans="1:3">
      <c r="A4" s="4" t="s">
        <v>504</v>
      </c>
    </row>
    <row r="5" spans="1:3">
      <c r="A5" s="3" t="s">
        <v>1037</v>
      </c>
    </row>
    <row r="6" spans="1:3">
      <c r="A6" s="4" t="s">
        <v>1038</v>
      </c>
      <c r="B6" s="5" t="n">
        <v>12664</v>
      </c>
      <c r="C6" s="5" t="n">
        <v>11519</v>
      </c>
    </row>
    <row r="7" spans="1:3">
      <c r="A7" s="4" t="s">
        <v>1039</v>
      </c>
    </row>
    <row r="8" spans="1:3">
      <c r="A8" s="3" t="s">
        <v>1037</v>
      </c>
    </row>
    <row r="9" spans="1:3">
      <c r="A9" s="4" t="s">
        <v>1038</v>
      </c>
      <c r="B9" s="5" t="n">
        <v>39222</v>
      </c>
      <c r="C9" s="5" t="n">
        <v>37033</v>
      </c>
    </row>
    <row r="10" spans="1:3">
      <c r="A10" s="4" t="s">
        <v>957</v>
      </c>
    </row>
    <row r="11" spans="1:3">
      <c r="A11" s="3" t="s">
        <v>1037</v>
      </c>
    </row>
    <row r="12" spans="1:3">
      <c r="A12" s="4" t="s">
        <v>1038</v>
      </c>
      <c r="B12" s="6" t="n">
        <v>176049</v>
      </c>
      <c r="C12" s="6" t="n">
        <v>18083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33</v>
      </c>
      <c r="C1" s="2" t="s">
        <v>34</v>
      </c>
    </row>
    <row r="2" spans="1:3">
      <c r="A2" s="4" t="s">
        <v>504</v>
      </c>
    </row>
    <row r="3" spans="1:3">
      <c r="A3" s="3" t="s">
        <v>1037</v>
      </c>
    </row>
    <row r="4" spans="1:3">
      <c r="A4" s="4" t="s">
        <v>1041</v>
      </c>
      <c r="B4" s="6" t="n">
        <v>800</v>
      </c>
      <c r="C4" s="6" t="n">
        <v>800</v>
      </c>
    </row>
    <row r="5" spans="1:3">
      <c r="A5" s="4" t="s">
        <v>506</v>
      </c>
    </row>
    <row r="6" spans="1:3">
      <c r="A6" s="3" t="s">
        <v>1037</v>
      </c>
    </row>
    <row r="7" spans="1:3">
      <c r="A7" s="4" t="s">
        <v>1041</v>
      </c>
      <c r="B7" s="5" t="n">
        <v>800</v>
      </c>
      <c r="C7" s="5" t="n">
        <v>800</v>
      </c>
    </row>
    <row r="8" spans="1:3">
      <c r="A8" s="4" t="s">
        <v>508</v>
      </c>
    </row>
    <row r="9" spans="1:3">
      <c r="A9" s="3" t="s">
        <v>1037</v>
      </c>
    </row>
    <row r="10" spans="1:3">
      <c r="A10" s="4" t="s">
        <v>1041</v>
      </c>
      <c r="B10" s="5" t="n">
        <v>800</v>
      </c>
      <c r="C10" s="5" t="n">
        <v>800</v>
      </c>
    </row>
    <row r="11" spans="1:3">
      <c r="A11" s="4" t="s">
        <v>1042</v>
      </c>
    </row>
    <row r="12" spans="1:3">
      <c r="A12" s="3" t="s">
        <v>1037</v>
      </c>
    </row>
    <row r="13" spans="1:3">
      <c r="A13" s="4" t="s">
        <v>1041</v>
      </c>
      <c r="B13" s="5" t="n">
        <v>800</v>
      </c>
      <c r="C13" s="5" t="n">
        <v>800</v>
      </c>
    </row>
    <row r="14" spans="1:3">
      <c r="A14" s="4" t="s">
        <v>1043</v>
      </c>
    </row>
    <row r="15" spans="1:3">
      <c r="A15" s="3" t="s">
        <v>1037</v>
      </c>
    </row>
    <row r="16" spans="1:3">
      <c r="A16" s="4" t="s">
        <v>1041</v>
      </c>
      <c r="B16" s="6" t="n">
        <v>800</v>
      </c>
      <c r="C16" s="6" t="n">
        <v>8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s>
  <sheetData>
    <row r="1" spans="1:6">
      <c r="A1" s="1" t="s">
        <v>1044</v>
      </c>
      <c r="B1" s="2" t="s">
        <v>1</v>
      </c>
    </row>
    <row r="2" spans="1:6">
      <c r="B2" s="2" t="s">
        <v>33</v>
      </c>
      <c r="C2" s="2" t="s">
        <v>34</v>
      </c>
      <c r="E2" s="2" t="s">
        <v>36</v>
      </c>
    </row>
    <row r="3" spans="1:6">
      <c r="A3" s="3" t="s">
        <v>1045</v>
      </c>
    </row>
    <row r="4" spans="1:6">
      <c r="A4" s="4" t="s">
        <v>38</v>
      </c>
      <c r="B4" s="6" t="n">
        <v>2353588</v>
      </c>
      <c r="C4" s="6" t="n">
        <v>2015890</v>
      </c>
      <c r="D4" s="4" t="s">
        <v>35</v>
      </c>
      <c r="E4" s="6" t="n">
        <v>1616903</v>
      </c>
      <c r="F4" s="4" t="s">
        <v>35</v>
      </c>
    </row>
    <row r="5" spans="1:6">
      <c r="A5" s="4" t="s">
        <v>1046</v>
      </c>
    </row>
    <row r="6" spans="1:6">
      <c r="A6" s="3" t="s">
        <v>1045</v>
      </c>
    </row>
    <row r="7" spans="1:6">
      <c r="A7" s="4" t="s">
        <v>38</v>
      </c>
      <c r="B7" s="6" t="n">
        <v>96990</v>
      </c>
      <c r="C7" s="6" t="n">
        <v>65767</v>
      </c>
      <c r="E7" s="6" t="n">
        <v>39481</v>
      </c>
    </row>
    <row r="8" spans="1:6">
      <c r="A8" s="4" t="s">
        <v>1047</v>
      </c>
      <c r="B8" s="4" t="s">
        <v>1048</v>
      </c>
      <c r="C8" s="4" t="s">
        <v>470</v>
      </c>
      <c r="E8" s="4" t="s">
        <v>1049</v>
      </c>
    </row>
    <row r="9" spans="1:6">
      <c r="A9" s="4" t="s">
        <v>1050</v>
      </c>
    </row>
    <row r="10" spans="1:6">
      <c r="A10" s="3" t="s">
        <v>1045</v>
      </c>
    </row>
    <row r="11" spans="1:6">
      <c r="A11" s="4" t="s">
        <v>38</v>
      </c>
      <c r="B11" s="6" t="n">
        <v>83670</v>
      </c>
      <c r="C11" s="6" t="n">
        <v>92173</v>
      </c>
      <c r="E11" s="6" t="n">
        <v>91094</v>
      </c>
    </row>
    <row r="12" spans="1:6">
      <c r="A12" s="4" t="s">
        <v>1047</v>
      </c>
      <c r="B12" s="4" t="s">
        <v>1048</v>
      </c>
      <c r="C12" s="4" t="s">
        <v>458</v>
      </c>
      <c r="E12" s="4" t="s">
        <v>1051</v>
      </c>
    </row>
    <row r="13" spans="1:6">
      <c r="A13" s="4" t="s">
        <v>1052</v>
      </c>
    </row>
    <row r="14" spans="1:6">
      <c r="A14" s="3" t="s">
        <v>1045</v>
      </c>
    </row>
    <row r="15" spans="1:6">
      <c r="A15" s="4" t="s">
        <v>38</v>
      </c>
      <c r="B15" s="6" t="n">
        <v>180660</v>
      </c>
      <c r="C15" s="6" t="n">
        <v>157940</v>
      </c>
      <c r="E15" s="6" t="n">
        <v>130575</v>
      </c>
    </row>
    <row r="16" spans="1:6">
      <c r="A16" s="4" t="s">
        <v>1047</v>
      </c>
      <c r="B16" s="4" t="s">
        <v>1053</v>
      </c>
      <c r="C16" s="4" t="s">
        <v>1053</v>
      </c>
      <c r="E16" s="4" t="s">
        <v>1053</v>
      </c>
    </row>
    <row r="17" spans="1:6"/>
    <row r="18" spans="1:6">
      <c r="A18" s="4" t="s">
        <v>35</v>
      </c>
      <c r="B18" s="4" t="s">
        <v>72</v>
      </c>
    </row>
  </sheetData>
  <mergeCells count="6">
    <mergeCell ref="A1:A2"/>
    <mergeCell ref="B1:F1"/>
    <mergeCell ref="C2:D2"/>
    <mergeCell ref="E2:F2"/>
    <mergeCell ref="A17:F17"/>
    <mergeCell ref="B18:F1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1"/>
    <col customWidth="1" max="5" min="5" width="21"/>
    <col customWidth="1" max="6" min="6" width="21"/>
  </cols>
  <sheetData>
    <row r="1" spans="1:6">
      <c r="A1" s="1" t="s">
        <v>1054</v>
      </c>
      <c r="B1" s="2" t="s">
        <v>1055</v>
      </c>
      <c r="C1" s="2" t="s">
        <v>1056</v>
      </c>
      <c r="D1" s="2" t="s">
        <v>736</v>
      </c>
      <c r="E1" s="2" t="s">
        <v>737</v>
      </c>
      <c r="F1" s="2" t="s">
        <v>1057</v>
      </c>
    </row>
    <row r="2" spans="1:6">
      <c r="A2" s="3" t="s">
        <v>585</v>
      </c>
    </row>
    <row r="3" spans="1:6">
      <c r="A3" s="4" t="s">
        <v>1058</v>
      </c>
      <c r="C3" s="4" t="s">
        <v>1059</v>
      </c>
    </row>
    <row r="4" spans="1:6">
      <c r="A4" s="4" t="s">
        <v>1060</v>
      </c>
      <c r="B4" s="4" t="s">
        <v>1059</v>
      </c>
    </row>
    <row r="5" spans="1:6">
      <c r="A5" s="4" t="s">
        <v>242</v>
      </c>
      <c r="D5" s="6" t="n">
        <v>407160000</v>
      </c>
      <c r="E5" s="6" t="n">
        <v>465275000</v>
      </c>
    </row>
    <row r="6" spans="1:6">
      <c r="A6" s="4" t="s">
        <v>1061</v>
      </c>
      <c r="D6" s="5" t="n">
        <v>170</v>
      </c>
      <c r="E6" s="5" t="n">
        <v>0</v>
      </c>
      <c r="F6" s="6" t="n">
        <v>1640</v>
      </c>
    </row>
    <row r="7" spans="1:6">
      <c r="A7" s="4" t="s">
        <v>1062</v>
      </c>
    </row>
    <row r="8" spans="1:6">
      <c r="A8" s="3" t="s">
        <v>585</v>
      </c>
    </row>
    <row r="9" spans="1:6">
      <c r="A9" s="4" t="s">
        <v>1063</v>
      </c>
      <c r="B9" s="5" t="n">
        <v>1773000000</v>
      </c>
    </row>
    <row r="10" spans="1:6">
      <c r="A10" s="4" t="s">
        <v>1064</v>
      </c>
      <c r="B10" s="6" t="n">
        <v>5783000</v>
      </c>
    </row>
    <row r="11" spans="1:6">
      <c r="A11" s="4" t="s">
        <v>1065</v>
      </c>
    </row>
    <row r="12" spans="1:6">
      <c r="A12" s="3" t="s">
        <v>585</v>
      </c>
    </row>
    <row r="13" spans="1:6">
      <c r="A13" s="4" t="s">
        <v>1064</v>
      </c>
      <c r="B13" s="6" t="n">
        <v>730000</v>
      </c>
    </row>
    <row r="14" spans="1:6">
      <c r="A14" s="4" t="s">
        <v>1066</v>
      </c>
      <c r="B14" s="5" t="n">
        <v>1152968</v>
      </c>
    </row>
    <row r="15" spans="1:6">
      <c r="A15" s="4" t="s">
        <v>1034</v>
      </c>
      <c r="B15" s="4" t="s">
        <v>1059</v>
      </c>
    </row>
    <row r="16" spans="1:6">
      <c r="A16" s="4" t="s">
        <v>1067</v>
      </c>
      <c r="B16" s="4" t="s">
        <v>1068</v>
      </c>
    </row>
    <row r="17" spans="1:6">
      <c r="A17" s="4" t="s">
        <v>1069</v>
      </c>
    </row>
    <row r="18" spans="1:6">
      <c r="A18" s="3" t="s">
        <v>585</v>
      </c>
    </row>
    <row r="19" spans="1:6">
      <c r="A19" s="4" t="s">
        <v>1070</v>
      </c>
      <c r="D19" s="5" t="n">
        <v>107370000</v>
      </c>
      <c r="E19" s="5" t="n">
        <v>113306000</v>
      </c>
      <c r="F19" s="5" t="n">
        <v>104034000</v>
      </c>
    </row>
    <row r="20" spans="1:6">
      <c r="A20" s="4" t="s">
        <v>1071</v>
      </c>
      <c r="D20" s="5" t="n">
        <v>7938000</v>
      </c>
      <c r="E20" s="5" t="n">
        <v>6160000</v>
      </c>
      <c r="F20" s="5" t="n">
        <v>5053000</v>
      </c>
    </row>
    <row r="21" spans="1:6">
      <c r="A21" s="4" t="s">
        <v>1072</v>
      </c>
      <c r="D21" s="5" t="n">
        <v>372286000</v>
      </c>
      <c r="E21" s="5" t="n">
        <v>338178000</v>
      </c>
      <c r="F21" s="5" t="n">
        <v>292168000</v>
      </c>
    </row>
    <row r="22" spans="1:6">
      <c r="A22" s="4" t="s">
        <v>1073</v>
      </c>
      <c r="D22" s="5" t="n">
        <v>1195000</v>
      </c>
      <c r="E22" s="5" t="n">
        <v>1643000</v>
      </c>
      <c r="F22" s="5" t="n">
        <v>1058000</v>
      </c>
    </row>
    <row r="23" spans="1:6">
      <c r="A23" s="4" t="s">
        <v>52</v>
      </c>
      <c r="D23" s="5" t="n">
        <v>531000</v>
      </c>
      <c r="E23" s="5" t="n">
        <v>424000</v>
      </c>
      <c r="F23" s="5" t="n">
        <v>224000</v>
      </c>
    </row>
    <row r="24" spans="1:6">
      <c r="A24" s="4" t="s">
        <v>1074</v>
      </c>
      <c r="D24" s="5" t="n">
        <v>22434000</v>
      </c>
      <c r="E24" s="5" t="n">
        <v>25903000</v>
      </c>
    </row>
    <row r="25" spans="1:6">
      <c r="A25" s="4" t="s">
        <v>1075</v>
      </c>
      <c r="D25" s="5" t="n">
        <v>11724000</v>
      </c>
      <c r="E25" s="5" t="n">
        <v>11021000</v>
      </c>
      <c r="F25" s="5" t="n">
        <v>12139000</v>
      </c>
    </row>
    <row r="26" spans="1:6">
      <c r="A26" s="4" t="s">
        <v>242</v>
      </c>
      <c r="D26" s="5" t="n">
        <v>191361000</v>
      </c>
      <c r="E26" s="5" t="n">
        <v>208395000</v>
      </c>
    </row>
    <row r="27" spans="1:6">
      <c r="A27" s="4" t="s">
        <v>1076</v>
      </c>
      <c r="D27" s="6" t="n">
        <v>829000</v>
      </c>
      <c r="E27" s="6" t="n">
        <v>835000</v>
      </c>
      <c r="F27" s="6" t="n">
        <v>819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77</v>
      </c>
      <c r="B1" s="2" t="s">
        <v>33</v>
      </c>
      <c r="C1" s="2" t="s">
        <v>34</v>
      </c>
    </row>
    <row r="2" spans="1:4">
      <c r="A2" s="3" t="s">
        <v>585</v>
      </c>
    </row>
    <row r="3" spans="1:4">
      <c r="A3" s="4" t="s">
        <v>86</v>
      </c>
      <c r="B3" s="6" t="n">
        <v>58507</v>
      </c>
      <c r="C3" s="6" t="n">
        <v>53143</v>
      </c>
      <c r="D3" s="4" t="s">
        <v>35</v>
      </c>
    </row>
    <row r="4" spans="1:4">
      <c r="A4" s="4" t="s">
        <v>1078</v>
      </c>
      <c r="B4" s="5" t="n">
        <v>88594</v>
      </c>
      <c r="C4" s="5" t="n">
        <v>72014</v>
      </c>
      <c r="D4" s="4" t="s">
        <v>35</v>
      </c>
    </row>
    <row r="5" spans="1:4">
      <c r="A5" s="4" t="s">
        <v>895</v>
      </c>
      <c r="B5" s="5" t="n">
        <v>10839</v>
      </c>
      <c r="C5" s="5" t="n">
        <v>7765</v>
      </c>
    </row>
    <row r="6" spans="1:4">
      <c r="A6" s="4" t="s">
        <v>1079</v>
      </c>
      <c r="B6" s="5" t="n">
        <v>37771</v>
      </c>
      <c r="C6" s="5" t="n">
        <v>33341</v>
      </c>
    </row>
    <row r="7" spans="1:4">
      <c r="A7" s="4" t="s">
        <v>93</v>
      </c>
      <c r="B7" s="5" t="n">
        <v>297828</v>
      </c>
      <c r="C7" s="5" t="n">
        <v>343819</v>
      </c>
      <c r="D7" s="4" t="s">
        <v>35</v>
      </c>
    </row>
    <row r="8" spans="1:4">
      <c r="A8" s="4" t="s">
        <v>1080</v>
      </c>
      <c r="B8" s="5" t="n">
        <v>16005</v>
      </c>
      <c r="C8" s="5" t="n">
        <v>12562</v>
      </c>
      <c r="D8" s="4" t="s">
        <v>35</v>
      </c>
    </row>
    <row r="9" spans="1:4">
      <c r="A9" s="4" t="s">
        <v>1069</v>
      </c>
    </row>
    <row r="10" spans="1:4">
      <c r="A10" s="3" t="s">
        <v>585</v>
      </c>
    </row>
    <row r="11" spans="1:4">
      <c r="A11" s="4" t="s">
        <v>86</v>
      </c>
      <c r="B11" s="5" t="n">
        <v>10939</v>
      </c>
      <c r="C11" s="5" t="n">
        <v>10219</v>
      </c>
    </row>
    <row r="12" spans="1:4">
      <c r="A12" s="4" t="s">
        <v>1078</v>
      </c>
      <c r="B12" s="5" t="n">
        <v>11458</v>
      </c>
      <c r="C12" s="5" t="n">
        <v>8987</v>
      </c>
    </row>
    <row r="13" spans="1:4">
      <c r="A13" s="4" t="s">
        <v>895</v>
      </c>
      <c r="B13" s="5" t="n">
        <v>7852</v>
      </c>
      <c r="C13" s="5" t="n">
        <v>5794</v>
      </c>
    </row>
    <row r="14" spans="1:4">
      <c r="A14" s="4" t="s">
        <v>1079</v>
      </c>
      <c r="B14" s="5" t="n">
        <v>16511</v>
      </c>
      <c r="C14" s="5" t="n">
        <v>14848</v>
      </c>
    </row>
    <row r="15" spans="1:4">
      <c r="A15" s="4" t="s">
        <v>93</v>
      </c>
      <c r="B15" s="5" t="n">
        <v>64473</v>
      </c>
      <c r="C15" s="5" t="n">
        <v>66001</v>
      </c>
    </row>
    <row r="16" spans="1:4">
      <c r="A16" s="4" t="s">
        <v>94</v>
      </c>
      <c r="B16" s="5" t="n">
        <v>568</v>
      </c>
    </row>
    <row r="17" spans="1:4">
      <c r="A17" s="4" t="s">
        <v>1080</v>
      </c>
      <c r="B17" s="6" t="n">
        <v>2296</v>
      </c>
      <c r="C17" s="6" t="n">
        <v>3053</v>
      </c>
    </row>
    <row r="18" spans="1:4"/>
    <row r="19" spans="1:4">
      <c r="A19" s="4" t="s">
        <v>35</v>
      </c>
      <c r="B19" s="4" t="s">
        <v>72</v>
      </c>
    </row>
  </sheetData>
  <mergeCells count="3">
    <mergeCell ref="C1:D1"/>
    <mergeCell ref="A18:D18"/>
    <mergeCell ref="B19:D1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33</v>
      </c>
      <c r="C2" s="2" t="s">
        <v>34</v>
      </c>
      <c r="D2" s="2" t="s">
        <v>36</v>
      </c>
    </row>
    <row r="3" spans="1:4">
      <c r="A3" s="3" t="s">
        <v>1082</v>
      </c>
    </row>
    <row r="4" spans="1:4">
      <c r="A4" s="4" t="s">
        <v>608</v>
      </c>
      <c r="B4" s="6" t="n">
        <v>13385</v>
      </c>
      <c r="C4" s="6" t="n">
        <v>11779</v>
      </c>
      <c r="D4" s="6" t="n">
        <v>12549</v>
      </c>
    </row>
    <row r="5" spans="1:4">
      <c r="A5" s="4" t="s">
        <v>609</v>
      </c>
      <c r="B5" s="5" t="n">
        <v>1781</v>
      </c>
      <c r="C5" s="5" t="n">
        <v>1645</v>
      </c>
      <c r="D5" s="5" t="n">
        <v>1712</v>
      </c>
    </row>
    <row r="6" spans="1:4">
      <c r="A6" s="4" t="s">
        <v>1083</v>
      </c>
      <c r="B6" s="6" t="n">
        <v>15166</v>
      </c>
      <c r="C6" s="6" t="n">
        <v>13424</v>
      </c>
      <c r="D6" s="6" t="n">
        <v>1426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84</v>
      </c>
      <c r="B1" s="2" t="s">
        <v>1</v>
      </c>
    </row>
    <row r="2" spans="1:6">
      <c r="B2" s="2" t="s">
        <v>33</v>
      </c>
      <c r="C2" s="2" t="s">
        <v>34</v>
      </c>
      <c r="E2" s="2" t="s">
        <v>36</v>
      </c>
    </row>
    <row r="3" spans="1:6">
      <c r="A3" s="3" t="s">
        <v>1085</v>
      </c>
    </row>
    <row r="4" spans="1:6">
      <c r="A4" s="4" t="s">
        <v>38</v>
      </c>
      <c r="B4" s="6" t="n">
        <v>2353588</v>
      </c>
      <c r="C4" s="6" t="n">
        <v>2015890</v>
      </c>
      <c r="D4" s="4" t="s">
        <v>35</v>
      </c>
      <c r="E4" s="6" t="n">
        <v>1616903</v>
      </c>
      <c r="F4" s="4" t="s">
        <v>35</v>
      </c>
    </row>
    <row r="5" spans="1:6">
      <c r="A5" s="4" t="s">
        <v>43</v>
      </c>
      <c r="B5" s="5" t="n">
        <v>-231929</v>
      </c>
      <c r="C5" s="5" t="n">
        <v>-237375</v>
      </c>
      <c r="D5" s="4" t="s">
        <v>35</v>
      </c>
      <c r="E5" s="5" t="n">
        <v>-218147</v>
      </c>
      <c r="F5" s="4" t="s">
        <v>35</v>
      </c>
    </row>
    <row r="6" spans="1:6">
      <c r="A6" s="4" t="s">
        <v>1086</v>
      </c>
      <c r="B6" s="5" t="n">
        <v>-29925</v>
      </c>
      <c r="C6" s="5" t="n">
        <v>-17947</v>
      </c>
      <c r="E6" s="5" t="n">
        <v>-8502</v>
      </c>
    </row>
    <row r="7" spans="1:6">
      <c r="A7" s="4" t="s">
        <v>1087</v>
      </c>
      <c r="B7" s="5" t="n">
        <v>120997</v>
      </c>
      <c r="C7" s="5" t="n">
        <v>67722</v>
      </c>
      <c r="D7" s="4" t="s">
        <v>35</v>
      </c>
      <c r="E7" s="5" t="n">
        <v>60635</v>
      </c>
      <c r="F7" s="4" t="s">
        <v>35</v>
      </c>
    </row>
    <row r="8" spans="1:6">
      <c r="A8" s="3" t="s">
        <v>1088</v>
      </c>
    </row>
    <row r="9" spans="1:6">
      <c r="A9" s="4" t="s">
        <v>50</v>
      </c>
      <c r="B9" s="5" t="n">
        <v>12475</v>
      </c>
      <c r="C9" s="5" t="n">
        <v>8217</v>
      </c>
      <c r="D9" s="4" t="s">
        <v>35</v>
      </c>
      <c r="E9" s="5" t="n">
        <v>12828</v>
      </c>
      <c r="F9" s="4" t="s">
        <v>35</v>
      </c>
    </row>
    <row r="10" spans="1:6">
      <c r="A10" s="4" t="s">
        <v>51</v>
      </c>
      <c r="B10" s="5" t="n">
        <v>-11330</v>
      </c>
      <c r="C10" s="5" t="n">
        <v>-9311</v>
      </c>
      <c r="D10" s="4" t="s">
        <v>35</v>
      </c>
      <c r="E10" s="5" t="n">
        <v>-11571</v>
      </c>
      <c r="F10" s="4" t="s">
        <v>35</v>
      </c>
    </row>
    <row r="11" spans="1:6">
      <c r="A11" s="4" t="s">
        <v>52</v>
      </c>
      <c r="B11" s="5" t="n">
        <v>3769</v>
      </c>
      <c r="C11" s="5" t="n">
        <v>2901</v>
      </c>
      <c r="D11" s="4" t="s">
        <v>35</v>
      </c>
      <c r="E11" s="5" t="n">
        <v>2491</v>
      </c>
      <c r="F11" s="4" t="s">
        <v>35</v>
      </c>
    </row>
    <row r="12" spans="1:6">
      <c r="A12" s="4" t="s">
        <v>53</v>
      </c>
      <c r="B12" s="5" t="n">
        <v>-22352</v>
      </c>
      <c r="C12" s="5" t="n">
        <v>-22408</v>
      </c>
      <c r="D12" s="4" t="s">
        <v>35</v>
      </c>
      <c r="E12" s="5" t="n">
        <v>-23348</v>
      </c>
      <c r="F12" s="4" t="s">
        <v>35</v>
      </c>
    </row>
    <row r="13" spans="1:6">
      <c r="A13" s="4" t="s">
        <v>1089</v>
      </c>
      <c r="B13" s="5" t="n">
        <v>-17438</v>
      </c>
      <c r="C13" s="5" t="n">
        <v>-20601</v>
      </c>
      <c r="D13" s="4" t="s">
        <v>35</v>
      </c>
      <c r="E13" s="5" t="n">
        <v>-19600</v>
      </c>
      <c r="F13" s="4" t="s">
        <v>35</v>
      </c>
    </row>
    <row r="14" spans="1:6">
      <c r="A14" s="4" t="s">
        <v>1090</v>
      </c>
      <c r="B14" s="5" t="n">
        <v>11647</v>
      </c>
      <c r="C14" s="5" t="n">
        <v>5968</v>
      </c>
      <c r="D14" s="4" t="s">
        <v>35</v>
      </c>
      <c r="E14" s="5" t="n">
        <v>4105</v>
      </c>
      <c r="F14" s="4" t="s">
        <v>35</v>
      </c>
    </row>
    <row r="15" spans="1:6">
      <c r="A15" s="4" t="s">
        <v>655</v>
      </c>
      <c r="B15" s="5" t="n">
        <v>115206</v>
      </c>
      <c r="C15" s="5" t="n">
        <v>53089</v>
      </c>
      <c r="D15" s="4" t="s">
        <v>35</v>
      </c>
      <c r="E15" s="5" t="n">
        <v>45140</v>
      </c>
      <c r="F15" s="4" t="s">
        <v>35</v>
      </c>
    </row>
    <row r="16" spans="1:6">
      <c r="A16" s="4" t="s">
        <v>57</v>
      </c>
      <c r="B16" s="5" t="n">
        <v>-42790</v>
      </c>
      <c r="C16" s="5" t="n">
        <v>-16296</v>
      </c>
      <c r="D16" s="4" t="s">
        <v>35</v>
      </c>
      <c r="E16" s="5" t="n">
        <v>-15768</v>
      </c>
      <c r="F16" s="4" t="s">
        <v>35</v>
      </c>
    </row>
    <row r="17" spans="1:6">
      <c r="A17" s="4" t="s">
        <v>117</v>
      </c>
      <c r="B17" s="5" t="n">
        <v>72416</v>
      </c>
      <c r="C17" s="5" t="n">
        <v>36793</v>
      </c>
      <c r="D17" s="4" t="s">
        <v>35</v>
      </c>
      <c r="E17" s="5" t="n">
        <v>29372</v>
      </c>
      <c r="F17" s="4" t="s">
        <v>35</v>
      </c>
    </row>
    <row r="18" spans="1:6">
      <c r="A18" s="4" t="s">
        <v>856</v>
      </c>
      <c r="B18" s="5" t="n">
        <v>24759</v>
      </c>
      <c r="C18" s="5" t="n">
        <v>26724</v>
      </c>
      <c r="E18" s="5" t="n">
        <v>25766</v>
      </c>
    </row>
    <row r="19" spans="1:6">
      <c r="A19" s="4" t="s">
        <v>76</v>
      </c>
      <c r="B19" s="5" t="n">
        <v>89362</v>
      </c>
      <c r="C19" s="5" t="n">
        <v>81159</v>
      </c>
      <c r="D19" s="4" t="s">
        <v>35</v>
      </c>
      <c r="E19" s="5" t="n">
        <v>78967</v>
      </c>
    </row>
    <row r="20" spans="1:6">
      <c r="A20" s="4" t="s">
        <v>1091</v>
      </c>
      <c r="B20" s="5" t="n">
        <v>2432266</v>
      </c>
      <c r="C20" s="5" t="n">
        <v>2404612</v>
      </c>
      <c r="E20" s="5" t="n">
        <v>2396651</v>
      </c>
    </row>
    <row r="21" spans="1:6">
      <c r="A21" s="4" t="s">
        <v>136</v>
      </c>
      <c r="B21" s="5" t="n">
        <v>255974</v>
      </c>
      <c r="C21" s="5" t="n">
        <v>216227</v>
      </c>
      <c r="E21" s="5" t="n">
        <v>172386</v>
      </c>
    </row>
    <row r="22" spans="1:6">
      <c r="A22" s="4" t="s">
        <v>1092</v>
      </c>
      <c r="B22" s="5" t="n">
        <v>1021608</v>
      </c>
      <c r="C22" s="5" t="n">
        <v>1023293</v>
      </c>
      <c r="E22" s="5" t="n">
        <v>1023916</v>
      </c>
    </row>
    <row r="23" spans="1:6">
      <c r="A23" s="4" t="s">
        <v>1093</v>
      </c>
      <c r="B23" s="5" t="n">
        <v>99759</v>
      </c>
      <c r="C23" s="5" t="n">
        <v>70091</v>
      </c>
      <c r="E23" s="5" t="n">
        <v>58839</v>
      </c>
    </row>
    <row r="24" spans="1:6">
      <c r="A24" s="4" t="s">
        <v>532</v>
      </c>
    </row>
    <row r="25" spans="1:6">
      <c r="A25" s="3" t="s">
        <v>1085</v>
      </c>
    </row>
    <row r="26" spans="1:6">
      <c r="A26" s="4" t="s">
        <v>38</v>
      </c>
      <c r="B26" s="5" t="n">
        <v>119417</v>
      </c>
      <c r="C26" s="5" t="n">
        <v>96127</v>
      </c>
      <c r="E26" s="5" t="n">
        <v>76768</v>
      </c>
    </row>
    <row r="27" spans="1:6">
      <c r="A27" s="4" t="s">
        <v>43</v>
      </c>
      <c r="B27" s="5" t="n">
        <v>-169622</v>
      </c>
      <c r="C27" s="5" t="n">
        <v>-169484</v>
      </c>
      <c r="E27" s="5" t="n">
        <v>-155192</v>
      </c>
    </row>
    <row r="28" spans="1:6">
      <c r="A28" s="4" t="s">
        <v>1086</v>
      </c>
      <c r="B28" s="5" t="n">
        <v>-26002</v>
      </c>
      <c r="C28" s="5" t="n">
        <v>-6565</v>
      </c>
      <c r="E28" s="5" t="n">
        <v>-882</v>
      </c>
    </row>
    <row r="29" spans="1:6">
      <c r="A29" s="4" t="s">
        <v>1087</v>
      </c>
      <c r="B29" s="5" t="n">
        <v>73519</v>
      </c>
      <c r="C29" s="5" t="n">
        <v>15475</v>
      </c>
      <c r="E29" s="5" t="n">
        <v>3148</v>
      </c>
    </row>
    <row r="30" spans="1:6">
      <c r="A30" s="3" t="s">
        <v>1088</v>
      </c>
    </row>
    <row r="31" spans="1:6">
      <c r="A31" s="4" t="s">
        <v>1090</v>
      </c>
      <c r="B31" s="5" t="n">
        <v>4224</v>
      </c>
      <c r="C31" s="5" t="n">
        <v>1716</v>
      </c>
      <c r="E31" s="5" t="n">
        <v>-158</v>
      </c>
    </row>
    <row r="32" spans="1:6">
      <c r="A32" s="4" t="s">
        <v>76</v>
      </c>
      <c r="B32" s="5" t="n">
        <v>39235</v>
      </c>
      <c r="C32" s="5" t="n">
        <v>39517</v>
      </c>
      <c r="E32" s="5" t="n">
        <v>42398</v>
      </c>
    </row>
    <row r="33" spans="1:6">
      <c r="A33" s="4" t="s">
        <v>136</v>
      </c>
      <c r="B33" s="5" t="n">
        <v>196109</v>
      </c>
      <c r="C33" s="5" t="n">
        <v>161997</v>
      </c>
      <c r="E33" s="5" t="n">
        <v>130248</v>
      </c>
    </row>
    <row r="34" spans="1:6">
      <c r="A34" s="4" t="s">
        <v>541</v>
      </c>
    </row>
    <row r="35" spans="1:6">
      <c r="A35" s="3" t="s">
        <v>1085</v>
      </c>
    </row>
    <row r="36" spans="1:6">
      <c r="A36" s="4" t="s">
        <v>38</v>
      </c>
      <c r="B36" s="5" t="n">
        <v>181465</v>
      </c>
      <c r="C36" s="5" t="n">
        <v>172289</v>
      </c>
      <c r="E36" s="5" t="n">
        <v>143657</v>
      </c>
    </row>
    <row r="37" spans="1:6">
      <c r="A37" s="4" t="s">
        <v>43</v>
      </c>
      <c r="B37" s="5" t="n">
        <v>-24971</v>
      </c>
      <c r="C37" s="5" t="n">
        <v>-32319</v>
      </c>
      <c r="E37" s="5" t="n">
        <v>-25475</v>
      </c>
    </row>
    <row r="38" spans="1:6">
      <c r="A38" s="4" t="s">
        <v>1086</v>
      </c>
      <c r="B38" s="5" t="n">
        <v>-3393</v>
      </c>
      <c r="C38" s="5" t="n">
        <v>-10223</v>
      </c>
      <c r="E38" s="5" t="n">
        <v>-3413</v>
      </c>
    </row>
    <row r="39" spans="1:6">
      <c r="A39" s="4" t="s">
        <v>1087</v>
      </c>
      <c r="B39" s="5" t="n">
        <v>42756</v>
      </c>
      <c r="C39" s="5" t="n">
        <v>39961</v>
      </c>
      <c r="E39" s="5" t="n">
        <v>39026</v>
      </c>
    </row>
    <row r="40" spans="1:6">
      <c r="A40" s="3" t="s">
        <v>1088</v>
      </c>
    </row>
    <row r="41" spans="1:6">
      <c r="A41" s="4" t="s">
        <v>1090</v>
      </c>
      <c r="B41" s="5" t="n">
        <v>63</v>
      </c>
      <c r="C41" s="5" t="n">
        <v>-89</v>
      </c>
      <c r="E41" s="5" t="n">
        <v>13</v>
      </c>
    </row>
    <row r="42" spans="1:6">
      <c r="A42" s="4" t="s">
        <v>76</v>
      </c>
      <c r="B42" s="5" t="n">
        <v>1010</v>
      </c>
      <c r="C42" s="5" t="n">
        <v>1375</v>
      </c>
      <c r="E42" s="5" t="n">
        <v>1262</v>
      </c>
    </row>
    <row r="43" spans="1:6">
      <c r="A43" s="4" t="s">
        <v>136</v>
      </c>
      <c r="B43" s="5" t="n">
        <v>15287</v>
      </c>
      <c r="C43" s="5" t="n">
        <v>17705</v>
      </c>
      <c r="E43" s="5" t="n">
        <v>12847</v>
      </c>
    </row>
    <row r="44" spans="1:6">
      <c r="A44" s="4" t="s">
        <v>548</v>
      </c>
    </row>
    <row r="45" spans="1:6">
      <c r="A45" s="3" t="s">
        <v>1085</v>
      </c>
    </row>
    <row r="46" spans="1:6">
      <c r="A46" s="4" t="s">
        <v>38</v>
      </c>
      <c r="B46" s="5" t="n">
        <v>1722466</v>
      </c>
      <c r="C46" s="5" t="n">
        <v>1480764</v>
      </c>
      <c r="E46" s="5" t="n">
        <v>1175272</v>
      </c>
    </row>
    <row r="47" spans="1:6">
      <c r="A47" s="4" t="s">
        <v>43</v>
      </c>
      <c r="B47" s="5" t="n">
        <v>-13511</v>
      </c>
      <c r="C47" s="5" t="n">
        <v>-12734</v>
      </c>
      <c r="E47" s="5" t="n">
        <v>-12891</v>
      </c>
    </row>
    <row r="48" spans="1:6">
      <c r="A48" s="4" t="s">
        <v>1086</v>
      </c>
      <c r="C48" s="5" t="n">
        <v>-7</v>
      </c>
      <c r="E48" s="5" t="n">
        <v>-2</v>
      </c>
    </row>
    <row r="49" spans="1:6">
      <c r="A49" s="4" t="s">
        <v>1087</v>
      </c>
      <c r="B49" s="5" t="n">
        <v>-6450</v>
      </c>
      <c r="C49" s="5" t="n">
        <v>8279</v>
      </c>
      <c r="E49" s="5" t="n">
        <v>11048</v>
      </c>
    </row>
    <row r="50" spans="1:6">
      <c r="A50" s="3" t="s">
        <v>1088</v>
      </c>
    </row>
    <row r="51" spans="1:6">
      <c r="A51" s="4" t="s">
        <v>1090</v>
      </c>
      <c r="B51" s="5" t="n">
        <v>4214</v>
      </c>
      <c r="C51" s="5" t="n">
        <v>1501</v>
      </c>
      <c r="E51" s="5" t="n">
        <v>552</v>
      </c>
    </row>
    <row r="52" spans="1:6">
      <c r="A52" s="4" t="s">
        <v>76</v>
      </c>
      <c r="B52" s="5" t="n">
        <v>17437</v>
      </c>
      <c r="C52" s="5" t="n">
        <v>11938</v>
      </c>
      <c r="E52" s="5" t="n">
        <v>10455</v>
      </c>
    </row>
    <row r="53" spans="1:6">
      <c r="A53" s="4" t="s">
        <v>136</v>
      </c>
      <c r="B53" s="5" t="n">
        <v>17010</v>
      </c>
      <c r="C53" s="5" t="n">
        <v>10982</v>
      </c>
      <c r="E53" s="5" t="n">
        <v>7983</v>
      </c>
    </row>
    <row r="54" spans="1:6">
      <c r="A54" s="4" t="s">
        <v>558</v>
      </c>
    </row>
    <row r="55" spans="1:6">
      <c r="A55" s="3" t="s">
        <v>1085</v>
      </c>
    </row>
    <row r="56" spans="1:6">
      <c r="A56" s="4" t="s">
        <v>38</v>
      </c>
      <c r="B56" s="5" t="n">
        <v>328470</v>
      </c>
      <c r="C56" s="5" t="n">
        <v>265310</v>
      </c>
      <c r="E56" s="5" t="n">
        <v>219693</v>
      </c>
    </row>
    <row r="57" spans="1:6">
      <c r="A57" s="4" t="s">
        <v>43</v>
      </c>
      <c r="B57" s="5" t="n">
        <v>-21985</v>
      </c>
      <c r="C57" s="5" t="n">
        <v>-21146</v>
      </c>
      <c r="E57" s="5" t="n">
        <v>-22743</v>
      </c>
    </row>
    <row r="58" spans="1:6">
      <c r="A58" s="4" t="s">
        <v>1086</v>
      </c>
      <c r="B58" s="5" t="n">
        <v>-530</v>
      </c>
      <c r="C58" s="5" t="n">
        <v>-1150</v>
      </c>
      <c r="E58" s="5" t="n">
        <v>-4205</v>
      </c>
    </row>
    <row r="59" spans="1:6">
      <c r="A59" s="4" t="s">
        <v>1087</v>
      </c>
      <c r="B59" s="5" t="n">
        <v>25515</v>
      </c>
      <c r="C59" s="5" t="n">
        <v>15688</v>
      </c>
      <c r="E59" s="5" t="n">
        <v>17885</v>
      </c>
    </row>
    <row r="60" spans="1:6">
      <c r="A60" s="3" t="s">
        <v>1088</v>
      </c>
    </row>
    <row r="61" spans="1:6">
      <c r="A61" s="4" t="s">
        <v>1090</v>
      </c>
      <c r="B61" s="5" t="n">
        <v>496</v>
      </c>
      <c r="C61" s="5" t="n">
        <v>279</v>
      </c>
      <c r="E61" s="5" t="n">
        <v>204</v>
      </c>
    </row>
    <row r="62" spans="1:6">
      <c r="A62" s="4" t="s">
        <v>76</v>
      </c>
      <c r="B62" s="5" t="n">
        <v>7022</v>
      </c>
      <c r="C62" s="5" t="n">
        <v>5534</v>
      </c>
      <c r="E62" s="5" t="n">
        <v>3305</v>
      </c>
    </row>
    <row r="63" spans="1:6">
      <c r="A63" s="4" t="s">
        <v>136</v>
      </c>
      <c r="B63" s="5" t="n">
        <v>26502</v>
      </c>
      <c r="C63" s="5" t="n">
        <v>24529</v>
      </c>
      <c r="E63" s="5" t="n">
        <v>20340</v>
      </c>
    </row>
    <row r="64" spans="1:6">
      <c r="A64" s="4" t="s">
        <v>565</v>
      </c>
    </row>
    <row r="65" spans="1:6">
      <c r="A65" s="3" t="s">
        <v>1085</v>
      </c>
    </row>
    <row r="66" spans="1:6">
      <c r="A66" s="4" t="s">
        <v>38</v>
      </c>
      <c r="B66" s="5" t="n">
        <v>1770</v>
      </c>
      <c r="C66" s="5" t="n">
        <v>1400</v>
      </c>
      <c r="E66" s="5" t="n">
        <v>1513</v>
      </c>
    </row>
    <row r="67" spans="1:6">
      <c r="A67" s="4" t="s">
        <v>43</v>
      </c>
      <c r="B67" s="5" t="n">
        <v>-1840</v>
      </c>
      <c r="C67" s="5" t="n">
        <v>-1692</v>
      </c>
      <c r="E67" s="5" t="n">
        <v>-1846</v>
      </c>
    </row>
    <row r="68" spans="1:6">
      <c r="A68" s="4" t="s">
        <v>1086</v>
      </c>
      <c r="C68" s="5" t="n">
        <v>-2</v>
      </c>
    </row>
    <row r="69" spans="1:6">
      <c r="A69" s="4" t="s">
        <v>1087</v>
      </c>
      <c r="B69" s="5" t="n">
        <v>-14343</v>
      </c>
      <c r="C69" s="5" t="n">
        <v>-11681</v>
      </c>
      <c r="E69" s="5" t="n">
        <v>-10472</v>
      </c>
    </row>
    <row r="70" spans="1:6">
      <c r="A70" s="3" t="s">
        <v>1088</v>
      </c>
    </row>
    <row r="71" spans="1:6">
      <c r="A71" s="4" t="s">
        <v>1090</v>
      </c>
      <c r="B71" s="5" t="n">
        <v>2650</v>
      </c>
      <c r="C71" s="5" t="n">
        <v>2561</v>
      </c>
      <c r="E71" s="5" t="n">
        <v>3494</v>
      </c>
    </row>
    <row r="72" spans="1:6">
      <c r="A72" s="4" t="s">
        <v>76</v>
      </c>
      <c r="B72" s="5" t="n">
        <v>24658</v>
      </c>
      <c r="C72" s="5" t="n">
        <v>22795</v>
      </c>
      <c r="E72" s="5" t="n">
        <v>21547</v>
      </c>
    </row>
    <row r="73" spans="1:6">
      <c r="A73" s="4" t="s">
        <v>136</v>
      </c>
      <c r="B73" s="5" t="n">
        <v>1066</v>
      </c>
      <c r="C73" s="5" t="n">
        <v>1014</v>
      </c>
      <c r="E73" s="5" t="n">
        <v>968</v>
      </c>
    </row>
    <row r="74" spans="1:6">
      <c r="A74" s="4" t="s">
        <v>523</v>
      </c>
    </row>
    <row r="75" spans="1:6">
      <c r="A75" s="3" t="s">
        <v>1085</v>
      </c>
    </row>
    <row r="76" spans="1:6">
      <c r="A76" s="4" t="s">
        <v>38</v>
      </c>
      <c r="B76" s="5" t="n">
        <v>3900944</v>
      </c>
      <c r="C76" s="5" t="n">
        <v>3171533</v>
      </c>
      <c r="E76" s="5" t="n">
        <v>2546284</v>
      </c>
    </row>
    <row r="77" spans="1:6">
      <c r="A77" s="3" t="s">
        <v>1088</v>
      </c>
    </row>
    <row r="78" spans="1:6">
      <c r="A78" s="4" t="s">
        <v>1091</v>
      </c>
      <c r="B78" s="5" t="n">
        <v>3864560</v>
      </c>
      <c r="C78" s="5" t="n">
        <v>3805076</v>
      </c>
      <c r="E78" s="5" t="n">
        <v>3949115</v>
      </c>
    </row>
    <row r="79" spans="1:6">
      <c r="A79" s="4" t="s">
        <v>1092</v>
      </c>
      <c r="B79" s="5" t="n">
        <v>1478858</v>
      </c>
      <c r="C79" s="5" t="n">
        <v>1514118</v>
      </c>
      <c r="E79" s="5" t="n">
        <v>1662727</v>
      </c>
    </row>
    <row r="80" spans="1:6">
      <c r="A80" s="4" t="s">
        <v>1094</v>
      </c>
    </row>
    <row r="81" spans="1:6">
      <c r="A81" s="3" t="s">
        <v>1085</v>
      </c>
    </row>
    <row r="82" spans="1:6">
      <c r="A82" s="4" t="s">
        <v>38</v>
      </c>
      <c r="B82" s="5" t="n">
        <v>658712</v>
      </c>
      <c r="C82" s="5" t="n">
        <v>505430</v>
      </c>
      <c r="E82" s="5" t="n">
        <v>412484</v>
      </c>
    </row>
    <row r="83" spans="1:6">
      <c r="A83" s="3" t="s">
        <v>1088</v>
      </c>
    </row>
    <row r="84" spans="1:6">
      <c r="A84" s="4" t="s">
        <v>1091</v>
      </c>
      <c r="B84" s="5" t="n">
        <v>1227613</v>
      </c>
      <c r="C84" s="5" t="n">
        <v>1211912</v>
      </c>
      <c r="E84" s="5" t="n">
        <v>1260009</v>
      </c>
    </row>
    <row r="85" spans="1:6">
      <c r="A85" s="4" t="s">
        <v>1092</v>
      </c>
      <c r="B85" s="5" t="n">
        <v>466097</v>
      </c>
      <c r="C85" s="5" t="n">
        <v>525085</v>
      </c>
      <c r="E85" s="5" t="n">
        <v>536284</v>
      </c>
    </row>
    <row r="86" spans="1:6">
      <c r="A86" s="4" t="s">
        <v>1095</v>
      </c>
    </row>
    <row r="87" spans="1:6">
      <c r="A87" s="3" t="s">
        <v>1085</v>
      </c>
    </row>
    <row r="88" spans="1:6">
      <c r="A88" s="4" t="s">
        <v>38</v>
      </c>
      <c r="B88" s="5" t="n">
        <v>874125</v>
      </c>
      <c r="C88" s="5" t="n">
        <v>707804</v>
      </c>
      <c r="E88" s="5" t="n">
        <v>582510</v>
      </c>
    </row>
    <row r="89" spans="1:6">
      <c r="A89" s="3" t="s">
        <v>1088</v>
      </c>
    </row>
    <row r="90" spans="1:6">
      <c r="A90" s="4" t="s">
        <v>1091</v>
      </c>
      <c r="B90" s="5" t="n">
        <v>316015</v>
      </c>
      <c r="C90" s="5" t="n">
        <v>318299</v>
      </c>
      <c r="E90" s="5" t="n">
        <v>324357</v>
      </c>
    </row>
    <row r="91" spans="1:6">
      <c r="A91" s="4" t="s">
        <v>1092</v>
      </c>
      <c r="B91" s="5" t="n">
        <v>49292</v>
      </c>
      <c r="C91" s="5" t="n">
        <v>79989</v>
      </c>
      <c r="E91" s="5" t="n">
        <v>124076</v>
      </c>
    </row>
    <row r="92" spans="1:6">
      <c r="A92" s="4" t="s">
        <v>1096</v>
      </c>
    </row>
    <row r="93" spans="1:6">
      <c r="A93" s="3" t="s">
        <v>1085</v>
      </c>
    </row>
    <row r="94" spans="1:6">
      <c r="A94" s="4" t="s">
        <v>38</v>
      </c>
      <c r="B94" s="5" t="n">
        <v>2003105</v>
      </c>
      <c r="C94" s="5" t="n">
        <v>1660456</v>
      </c>
      <c r="E94" s="5" t="n">
        <v>1301616</v>
      </c>
    </row>
    <row r="95" spans="1:6">
      <c r="A95" s="3" t="s">
        <v>1088</v>
      </c>
    </row>
    <row r="96" spans="1:6">
      <c r="A96" s="4" t="s">
        <v>1091</v>
      </c>
      <c r="B96" s="5" t="n">
        <v>429854</v>
      </c>
      <c r="C96" s="5" t="n">
        <v>397813</v>
      </c>
      <c r="E96" s="5" t="n">
        <v>384123</v>
      </c>
    </row>
    <row r="97" spans="1:6">
      <c r="A97" s="4" t="s">
        <v>1092</v>
      </c>
      <c r="B97" s="5" t="n">
        <v>239187</v>
      </c>
      <c r="C97" s="5" t="n">
        <v>199340</v>
      </c>
      <c r="E97" s="5" t="n">
        <v>183159</v>
      </c>
    </row>
    <row r="98" spans="1:6">
      <c r="A98" s="4" t="s">
        <v>1097</v>
      </c>
    </row>
    <row r="99" spans="1:6">
      <c r="A99" s="3" t="s">
        <v>1085</v>
      </c>
    </row>
    <row r="100" spans="1:6">
      <c r="A100" s="4" t="s">
        <v>38</v>
      </c>
      <c r="B100" s="5" t="n">
        <v>362626</v>
      </c>
      <c r="C100" s="5" t="n">
        <v>295786</v>
      </c>
      <c r="E100" s="5" t="n">
        <v>247477</v>
      </c>
    </row>
    <row r="101" spans="1:6">
      <c r="A101" s="3" t="s">
        <v>1088</v>
      </c>
    </row>
    <row r="102" spans="1:6">
      <c r="A102" s="4" t="s">
        <v>1091</v>
      </c>
      <c r="B102" s="5" t="n">
        <v>519553</v>
      </c>
      <c r="C102" s="5" t="n">
        <v>519249</v>
      </c>
      <c r="E102" s="5" t="n">
        <v>546485</v>
      </c>
    </row>
    <row r="103" spans="1:6">
      <c r="A103" s="4" t="s">
        <v>1092</v>
      </c>
      <c r="B103" s="5" t="n">
        <v>158153</v>
      </c>
      <c r="C103" s="5" t="n">
        <v>120244</v>
      </c>
      <c r="E103" s="5" t="n">
        <v>150855</v>
      </c>
    </row>
    <row r="104" spans="1:6">
      <c r="A104" s="4" t="s">
        <v>1098</v>
      </c>
    </row>
    <row r="105" spans="1:6">
      <c r="A105" s="3" t="s">
        <v>1085</v>
      </c>
    </row>
    <row r="106" spans="1:6">
      <c r="A106" s="4" t="s">
        <v>38</v>
      </c>
      <c r="B106" s="5" t="n">
        <v>2376</v>
      </c>
      <c r="C106" s="5" t="n">
        <v>2057</v>
      </c>
      <c r="E106" s="5" t="n">
        <v>2197</v>
      </c>
    </row>
    <row r="107" spans="1:6">
      <c r="A107" s="3" t="s">
        <v>1088</v>
      </c>
    </row>
    <row r="108" spans="1:6">
      <c r="A108" s="4" t="s">
        <v>1091</v>
      </c>
      <c r="B108" s="5" t="n">
        <v>1371525</v>
      </c>
      <c r="C108" s="5" t="n">
        <v>1357803</v>
      </c>
      <c r="E108" s="5" t="n">
        <v>1434141</v>
      </c>
    </row>
    <row r="109" spans="1:6">
      <c r="A109" s="4" t="s">
        <v>1092</v>
      </c>
      <c r="B109" s="5" t="n">
        <v>566129</v>
      </c>
      <c r="C109" s="5" t="n">
        <v>589460</v>
      </c>
      <c r="E109" s="5" t="n">
        <v>668353</v>
      </c>
    </row>
    <row r="110" spans="1:6">
      <c r="A110" s="4" t="s">
        <v>531</v>
      </c>
    </row>
    <row r="111" spans="1:6">
      <c r="A111" s="3" t="s">
        <v>1085</v>
      </c>
    </row>
    <row r="112" spans="1:6">
      <c r="A112" s="4" t="s">
        <v>38</v>
      </c>
      <c r="B112" s="5" t="n">
        <v>-1547356</v>
      </c>
      <c r="C112" s="5" t="n">
        <v>-1155643</v>
      </c>
      <c r="E112" s="5" t="n">
        <v>-929381</v>
      </c>
    </row>
    <row r="113" spans="1:6">
      <c r="A113" s="3" t="s">
        <v>1088</v>
      </c>
    </row>
    <row r="114" spans="1:6">
      <c r="A114" s="4" t="s">
        <v>1091</v>
      </c>
      <c r="B114" s="5" t="n">
        <v>-1546415</v>
      </c>
      <c r="C114" s="5" t="n">
        <v>-1508347</v>
      </c>
      <c r="E114" s="5" t="n">
        <v>-1657197</v>
      </c>
    </row>
    <row r="115" spans="1:6">
      <c r="A115" s="4" t="s">
        <v>1092</v>
      </c>
      <c r="B115" s="5" t="n">
        <v>-557009</v>
      </c>
      <c r="C115" s="5" t="n">
        <v>-560916</v>
      </c>
      <c r="E115" s="5" t="n">
        <v>-697650</v>
      </c>
    </row>
    <row r="116" spans="1:6">
      <c r="A116" s="4" t="s">
        <v>1099</v>
      </c>
    </row>
    <row r="117" spans="1:6">
      <c r="A117" s="3" t="s">
        <v>1085</v>
      </c>
    </row>
    <row r="118" spans="1:6">
      <c r="A118" s="4" t="s">
        <v>38</v>
      </c>
      <c r="B118" s="5" t="n">
        <v>-539295</v>
      </c>
      <c r="C118" s="5" t="n">
        <v>-409303</v>
      </c>
      <c r="E118" s="5" t="n">
        <v>-335716</v>
      </c>
    </row>
    <row r="119" spans="1:6">
      <c r="A119" s="4" t="s">
        <v>1100</v>
      </c>
    </row>
    <row r="120" spans="1:6">
      <c r="A120" s="3" t="s">
        <v>1085</v>
      </c>
    </row>
    <row r="121" spans="1:6">
      <c r="A121" s="4" t="s">
        <v>38</v>
      </c>
      <c r="B121" s="5" t="n">
        <v>-692660</v>
      </c>
      <c r="C121" s="5" t="n">
        <v>-535515</v>
      </c>
      <c r="E121" s="5" t="n">
        <v>-438853</v>
      </c>
    </row>
    <row r="122" spans="1:6">
      <c r="A122" s="4" t="s">
        <v>1101</v>
      </c>
    </row>
    <row r="123" spans="1:6">
      <c r="A123" s="3" t="s">
        <v>1085</v>
      </c>
    </row>
    <row r="124" spans="1:6">
      <c r="A124" s="4" t="s">
        <v>38</v>
      </c>
      <c r="B124" s="5" t="n">
        <v>-280639</v>
      </c>
      <c r="C124" s="5" t="n">
        <v>-179692</v>
      </c>
      <c r="E124" s="5" t="n">
        <v>-126344</v>
      </c>
    </row>
    <row r="125" spans="1:6">
      <c r="A125" s="4" t="s">
        <v>1102</v>
      </c>
    </row>
    <row r="126" spans="1:6">
      <c r="A126" s="3" t="s">
        <v>1085</v>
      </c>
    </row>
    <row r="127" spans="1:6">
      <c r="A127" s="4" t="s">
        <v>38</v>
      </c>
      <c r="B127" s="5" t="n">
        <v>-34156</v>
      </c>
      <c r="C127" s="5" t="n">
        <v>-30476</v>
      </c>
      <c r="E127" s="5" t="n">
        <v>-27784</v>
      </c>
    </row>
    <row r="128" spans="1:6">
      <c r="A128" s="4" t="s">
        <v>1103</v>
      </c>
    </row>
    <row r="129" spans="1:6">
      <c r="A129" s="3" t="s">
        <v>1085</v>
      </c>
    </row>
    <row r="130" spans="1:6">
      <c r="A130" s="4" t="s">
        <v>38</v>
      </c>
      <c r="B130" s="6" t="n">
        <v>-606</v>
      </c>
      <c r="C130" s="6" t="n">
        <v>-657</v>
      </c>
      <c r="E130" s="6" t="n">
        <v>-684</v>
      </c>
    </row>
    <row r="131" spans="1:6"/>
    <row r="132" spans="1:6">
      <c r="A132" s="4" t="s">
        <v>35</v>
      </c>
      <c r="B132" s="4" t="s">
        <v>72</v>
      </c>
    </row>
  </sheetData>
  <mergeCells count="6">
    <mergeCell ref="A1:A2"/>
    <mergeCell ref="B1:F1"/>
    <mergeCell ref="C2:D2"/>
    <mergeCell ref="E2:F2"/>
    <mergeCell ref="A131:F131"/>
    <mergeCell ref="B132:F13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33</v>
      </c>
    </row>
    <row r="3" spans="1:2">
      <c r="A3" s="3" t="s">
        <v>185</v>
      </c>
    </row>
    <row r="4" spans="1:2">
      <c r="A4" s="4" t="s">
        <v>204</v>
      </c>
      <c r="B4" s="4" t="s">
        <v>20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04</v>
      </c>
      <c r="B1" s="2" t="s">
        <v>1</v>
      </c>
    </row>
    <row r="2" spans="1:6">
      <c r="B2" s="2" t="s">
        <v>33</v>
      </c>
      <c r="C2" s="2" t="s">
        <v>34</v>
      </c>
      <c r="E2" s="2" t="s">
        <v>36</v>
      </c>
    </row>
    <row r="3" spans="1:6">
      <c r="A3" s="3" t="s">
        <v>1105</v>
      </c>
    </row>
    <row r="4" spans="1:6">
      <c r="A4" s="4" t="s">
        <v>38</v>
      </c>
      <c r="B4" s="6" t="n">
        <v>2353588</v>
      </c>
      <c r="C4" s="6" t="n">
        <v>2015890</v>
      </c>
      <c r="D4" s="4" t="s">
        <v>35</v>
      </c>
      <c r="E4" s="6" t="n">
        <v>1616903</v>
      </c>
      <c r="F4" s="4" t="s">
        <v>35</v>
      </c>
    </row>
    <row r="5" spans="1:6">
      <c r="A5" s="4" t="s">
        <v>780</v>
      </c>
      <c r="B5" s="5" t="n">
        <v>1971801</v>
      </c>
      <c r="C5" s="5" t="n">
        <v>1950809</v>
      </c>
    </row>
    <row r="6" spans="1:6">
      <c r="A6" s="4" t="s">
        <v>521</v>
      </c>
    </row>
    <row r="7" spans="1:6">
      <c r="A7" s="3" t="s">
        <v>1105</v>
      </c>
    </row>
    <row r="8" spans="1:6">
      <c r="A8" s="4" t="s">
        <v>38</v>
      </c>
      <c r="B8" s="5" t="n">
        <v>1516969</v>
      </c>
      <c r="C8" s="5" t="n">
        <v>1294516</v>
      </c>
      <c r="E8" s="5" t="n">
        <v>1101055</v>
      </c>
    </row>
    <row r="9" spans="1:6">
      <c r="A9" s="4" t="s">
        <v>780</v>
      </c>
      <c r="B9" s="5" t="n">
        <v>1779126</v>
      </c>
      <c r="C9" s="5" t="n">
        <v>1711605</v>
      </c>
    </row>
    <row r="10" spans="1:6">
      <c r="A10" s="4" t="s">
        <v>522</v>
      </c>
    </row>
    <row r="11" spans="1:6">
      <c r="A11" s="3" t="s">
        <v>1105</v>
      </c>
    </row>
    <row r="12" spans="1:6">
      <c r="A12" s="4" t="s">
        <v>38</v>
      </c>
      <c r="B12" s="5" t="n">
        <v>836619</v>
      </c>
      <c r="C12" s="5" t="n">
        <v>721374</v>
      </c>
      <c r="E12" s="6" t="n">
        <v>515848</v>
      </c>
    </row>
    <row r="13" spans="1:6">
      <c r="A13" s="4" t="s">
        <v>780</v>
      </c>
      <c r="B13" s="6" t="n">
        <v>192675</v>
      </c>
      <c r="C13" s="6" t="n">
        <v>239204</v>
      </c>
    </row>
    <row r="14" spans="1:6"/>
    <row r="15" spans="1:6">
      <c r="A15" s="4" t="s">
        <v>35</v>
      </c>
      <c r="B15" s="4" t="s">
        <v>72</v>
      </c>
    </row>
  </sheetData>
  <mergeCells count="6">
    <mergeCell ref="A1:A2"/>
    <mergeCell ref="B1:F1"/>
    <mergeCell ref="C2:D2"/>
    <mergeCell ref="E2:F2"/>
    <mergeCell ref="A14:F14"/>
    <mergeCell ref="B15:F15"/>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106</v>
      </c>
      <c r="B1" s="2" t="s">
        <v>1</v>
      </c>
    </row>
    <row r="2" spans="1:4">
      <c r="B2" s="2" t="s">
        <v>1107</v>
      </c>
      <c r="C2" s="2" t="s">
        <v>1108</v>
      </c>
      <c r="D2" s="2" t="s">
        <v>1109</v>
      </c>
    </row>
    <row r="3" spans="1:4">
      <c r="A3" s="3" t="s">
        <v>1110</v>
      </c>
    </row>
    <row r="4" spans="1:4">
      <c r="A4" s="4" t="s">
        <v>1111</v>
      </c>
      <c r="B4" s="5" t="n">
        <v>20753</v>
      </c>
      <c r="C4" s="5" t="n">
        <v>21118</v>
      </c>
    </row>
    <row r="5" spans="1:4">
      <c r="A5" s="4" t="s">
        <v>1112</v>
      </c>
      <c r="B5" s="5" t="n">
        <v>20778</v>
      </c>
      <c r="C5" s="5" t="n">
        <v>20753</v>
      </c>
      <c r="D5" s="5" t="n">
        <v>21118</v>
      </c>
    </row>
    <row r="6" spans="1:4">
      <c r="A6" s="4" t="s">
        <v>1113</v>
      </c>
    </row>
    <row r="7" spans="1:4">
      <c r="A7" s="3" t="s">
        <v>1110</v>
      </c>
    </row>
    <row r="8" spans="1:4">
      <c r="A8" s="4" t="s">
        <v>1111</v>
      </c>
      <c r="B8" s="5" t="n">
        <v>20296</v>
      </c>
      <c r="C8" s="5" t="n">
        <v>20556</v>
      </c>
      <c r="D8" s="5" t="n">
        <v>21442</v>
      </c>
    </row>
    <row r="9" spans="1:4">
      <c r="A9" s="4" t="s">
        <v>1114</v>
      </c>
      <c r="B9" s="5" t="n">
        <v>297</v>
      </c>
      <c r="C9" s="5" t="n">
        <v>195</v>
      </c>
      <c r="D9" s="5" t="n">
        <v>-799</v>
      </c>
    </row>
    <row r="10" spans="1:4">
      <c r="A10" s="4" t="s">
        <v>1115</v>
      </c>
      <c r="B10" s="5" t="n">
        <v>96</v>
      </c>
      <c r="C10" s="5" t="n">
        <v>98</v>
      </c>
      <c r="D10" s="5" t="n">
        <v>93</v>
      </c>
    </row>
    <row r="11" spans="1:4">
      <c r="A11" s="4" t="s">
        <v>1116</v>
      </c>
      <c r="B11" s="5" t="n">
        <v>1188</v>
      </c>
      <c r="C11" s="5" t="n">
        <v>905</v>
      </c>
      <c r="D11" s="5" t="n">
        <v>1287</v>
      </c>
    </row>
    <row r="12" spans="1:4">
      <c r="A12" s="4" t="s">
        <v>1117</v>
      </c>
      <c r="B12" s="5" t="n">
        <v>-1492</v>
      </c>
      <c r="C12" s="5" t="n">
        <v>-1458</v>
      </c>
      <c r="D12" s="5" t="n">
        <v>-1467</v>
      </c>
    </row>
    <row r="13" spans="1:4">
      <c r="A13" s="4" t="s">
        <v>1112</v>
      </c>
      <c r="B13" s="5" t="n">
        <v>20385</v>
      </c>
      <c r="C13" s="5" t="n">
        <v>20296</v>
      </c>
      <c r="D13" s="5" t="n">
        <v>20556</v>
      </c>
    </row>
    <row r="14" spans="1:4">
      <c r="A14" s="4" t="s">
        <v>1118</v>
      </c>
      <c r="B14" s="5" t="n">
        <v>12531</v>
      </c>
      <c r="C14" s="5" t="n">
        <v>12133</v>
      </c>
      <c r="D14" s="5" t="n">
        <v>11953</v>
      </c>
    </row>
    <row r="15" spans="1:4">
      <c r="A15" s="4" t="s">
        <v>1119</v>
      </c>
      <c r="B15" s="5" t="n">
        <v>7854</v>
      </c>
      <c r="C15" s="5" t="n">
        <v>8163</v>
      </c>
      <c r="D15" s="5" t="n">
        <v>8603</v>
      </c>
    </row>
    <row r="16" spans="1:4">
      <c r="A16" s="4" t="s">
        <v>1120</v>
      </c>
    </row>
    <row r="17" spans="1:4">
      <c r="A17" s="3" t="s">
        <v>1110</v>
      </c>
    </row>
    <row r="18" spans="1:4">
      <c r="A18" s="4" t="s">
        <v>1111</v>
      </c>
      <c r="B18" s="5" t="n">
        <v>457</v>
      </c>
      <c r="C18" s="5" t="n">
        <v>562</v>
      </c>
    </row>
    <row r="19" spans="1:4">
      <c r="A19" s="4" t="s">
        <v>1112</v>
      </c>
      <c r="B19" s="5" t="n">
        <v>393</v>
      </c>
      <c r="C19" s="5" t="n">
        <v>457</v>
      </c>
      <c r="D19" s="5" t="n">
        <v>562</v>
      </c>
    </row>
    <row r="20" spans="1:4">
      <c r="A20" s="4" t="s">
        <v>1121</v>
      </c>
    </row>
    <row r="21" spans="1:4">
      <c r="A21" s="3" t="s">
        <v>1110</v>
      </c>
    </row>
    <row r="22" spans="1:4">
      <c r="A22" s="4" t="s">
        <v>1122</v>
      </c>
      <c r="B22" s="5" t="n">
        <v>77260</v>
      </c>
      <c r="C22" s="5" t="n">
        <v>79060</v>
      </c>
    </row>
    <row r="23" spans="1:4">
      <c r="A23" s="4" t="s">
        <v>1123</v>
      </c>
      <c r="B23" s="5" t="n">
        <v>76896</v>
      </c>
      <c r="C23" s="5" t="n">
        <v>77260</v>
      </c>
      <c r="D23" s="5" t="n">
        <v>79060</v>
      </c>
    </row>
    <row r="24" spans="1:4">
      <c r="A24" s="4" t="s">
        <v>1124</v>
      </c>
    </row>
    <row r="25" spans="1:4">
      <c r="A25" s="3" t="s">
        <v>1110</v>
      </c>
    </row>
    <row r="26" spans="1:4">
      <c r="A26" s="4" t="s">
        <v>1122</v>
      </c>
      <c r="B26" s="5" t="n">
        <v>76888</v>
      </c>
      <c r="C26" s="5" t="n">
        <v>78712</v>
      </c>
      <c r="D26" s="5" t="n">
        <v>77525</v>
      </c>
    </row>
    <row r="27" spans="1:4">
      <c r="A27" s="4" t="s">
        <v>1125</v>
      </c>
      <c r="B27" s="5" t="n">
        <v>-1378</v>
      </c>
      <c r="C27" s="5" t="n">
        <v>-1751</v>
      </c>
      <c r="D27" s="5" t="n">
        <v>-308</v>
      </c>
    </row>
    <row r="28" spans="1:4">
      <c r="A28" s="4" t="s">
        <v>1126</v>
      </c>
      <c r="B28" s="5" t="n">
        <v>4565</v>
      </c>
      <c r="C28" s="5" t="n">
        <v>3350</v>
      </c>
      <c r="D28" s="5" t="n">
        <v>4770</v>
      </c>
    </row>
    <row r="29" spans="1:4">
      <c r="A29" s="4" t="s">
        <v>1127</v>
      </c>
      <c r="B29" s="5" t="n">
        <v>-3608</v>
      </c>
      <c r="C29" s="5" t="n">
        <v>-3423</v>
      </c>
      <c r="D29" s="5" t="n">
        <v>-3275</v>
      </c>
    </row>
    <row r="30" spans="1:4">
      <c r="A30" s="4" t="s">
        <v>1123</v>
      </c>
      <c r="B30" s="5" t="n">
        <v>76467</v>
      </c>
      <c r="C30" s="5" t="n">
        <v>76888</v>
      </c>
      <c r="D30" s="5" t="n">
        <v>78712</v>
      </c>
    </row>
    <row r="31" spans="1:4">
      <c r="A31" s="4" t="s">
        <v>1128</v>
      </c>
      <c r="B31" s="5" t="n">
        <v>40128</v>
      </c>
      <c r="C31" s="5" t="n">
        <v>39243</v>
      </c>
      <c r="D31" s="5" t="n">
        <v>40664</v>
      </c>
    </row>
    <row r="32" spans="1:4">
      <c r="A32" s="4" t="s">
        <v>1129</v>
      </c>
      <c r="B32" s="5" t="n">
        <v>36339</v>
      </c>
      <c r="C32" s="5" t="n">
        <v>37645</v>
      </c>
      <c r="D32" s="5" t="n">
        <v>38048</v>
      </c>
    </row>
    <row r="33" spans="1:4">
      <c r="A33" s="4" t="s">
        <v>1130</v>
      </c>
    </row>
    <row r="34" spans="1:4">
      <c r="A34" s="3" t="s">
        <v>1110</v>
      </c>
    </row>
    <row r="35" spans="1:4">
      <c r="A35" s="4" t="s">
        <v>1122</v>
      </c>
      <c r="B35" s="5" t="n">
        <v>372</v>
      </c>
      <c r="C35" s="5" t="n">
        <v>348</v>
      </c>
    </row>
    <row r="36" spans="1:4">
      <c r="A36" s="4" t="s">
        <v>1123</v>
      </c>
      <c r="B36" s="5" t="n">
        <v>429</v>
      </c>
      <c r="C36" s="5" t="n">
        <v>372</v>
      </c>
      <c r="D36" s="5" t="n">
        <v>348</v>
      </c>
    </row>
    <row r="37" spans="1:4">
      <c r="A37" s="4" t="s">
        <v>1131</v>
      </c>
    </row>
    <row r="38" spans="1:4">
      <c r="A38" s="3" t="s">
        <v>1110</v>
      </c>
    </row>
    <row r="39" spans="1:4">
      <c r="A39" s="4" t="s">
        <v>1132</v>
      </c>
      <c r="B39" s="5" t="n">
        <v>7876</v>
      </c>
      <c r="C39" s="5" t="n">
        <v>7942</v>
      </c>
    </row>
    <row r="40" spans="1:4">
      <c r="A40" s="4" t="s">
        <v>1133</v>
      </c>
      <c r="B40" s="5" t="n">
        <v>7962</v>
      </c>
      <c r="C40" s="5" t="n">
        <v>7876</v>
      </c>
      <c r="D40" s="5" t="n">
        <v>7942</v>
      </c>
    </row>
    <row r="41" spans="1:4">
      <c r="A41" s="4" t="s">
        <v>1134</v>
      </c>
    </row>
    <row r="42" spans="1:4">
      <c r="A42" s="3" t="s">
        <v>1110</v>
      </c>
    </row>
    <row r="43" spans="1:4">
      <c r="A43" s="4" t="s">
        <v>1132</v>
      </c>
      <c r="B43" s="5" t="n">
        <v>7481</v>
      </c>
      <c r="C43" s="5" t="n">
        <v>7438</v>
      </c>
      <c r="D43" s="5" t="n">
        <v>8521</v>
      </c>
    </row>
    <row r="44" spans="1:4">
      <c r="A44" s="4" t="s">
        <v>1135</v>
      </c>
      <c r="B44" s="5" t="n">
        <v>526</v>
      </c>
      <c r="C44" s="5" t="n">
        <v>486</v>
      </c>
      <c r="D44" s="5" t="n">
        <v>-747</v>
      </c>
    </row>
    <row r="45" spans="1:4">
      <c r="A45" s="4" t="s">
        <v>1136</v>
      </c>
      <c r="B45" s="5" t="n">
        <v>96</v>
      </c>
      <c r="C45" s="5" t="n">
        <v>98</v>
      </c>
      <c r="D45" s="5" t="n">
        <v>93</v>
      </c>
    </row>
    <row r="46" spans="1:4">
      <c r="A46" s="4" t="s">
        <v>1137</v>
      </c>
      <c r="B46" s="5" t="n">
        <v>428</v>
      </c>
      <c r="C46" s="5" t="n">
        <v>346</v>
      </c>
      <c r="D46" s="5" t="n">
        <v>492</v>
      </c>
    </row>
    <row r="47" spans="1:4">
      <c r="A47" s="4" t="s">
        <v>1138</v>
      </c>
      <c r="B47" s="5" t="n">
        <v>-890</v>
      </c>
      <c r="C47" s="5" t="n">
        <v>-887</v>
      </c>
      <c r="D47" s="5" t="n">
        <v>-921</v>
      </c>
    </row>
    <row r="48" spans="1:4">
      <c r="A48" s="4" t="s">
        <v>1133</v>
      </c>
      <c r="B48" s="5" t="n">
        <v>7641</v>
      </c>
      <c r="C48" s="5" t="n">
        <v>7481</v>
      </c>
      <c r="D48" s="5" t="n">
        <v>7438</v>
      </c>
    </row>
    <row r="49" spans="1:4">
      <c r="A49" s="4" t="s">
        <v>1139</v>
      </c>
      <c r="B49" s="5" t="n">
        <v>5843</v>
      </c>
      <c r="C49" s="5" t="n">
        <v>5593</v>
      </c>
      <c r="D49" s="5" t="n">
        <v>5176</v>
      </c>
    </row>
    <row r="50" spans="1:4">
      <c r="A50" s="4" t="s">
        <v>1140</v>
      </c>
      <c r="B50" s="5" t="n">
        <v>1798</v>
      </c>
      <c r="C50" s="5" t="n">
        <v>1888</v>
      </c>
      <c r="D50" s="5" t="n">
        <v>2262</v>
      </c>
    </row>
    <row r="51" spans="1:4">
      <c r="A51" s="4" t="s">
        <v>1141</v>
      </c>
    </row>
    <row r="52" spans="1:4">
      <c r="A52" s="3" t="s">
        <v>1110</v>
      </c>
    </row>
    <row r="53" spans="1:4">
      <c r="A53" s="4" t="s">
        <v>1132</v>
      </c>
      <c r="B53" s="5" t="n">
        <v>395</v>
      </c>
      <c r="C53" s="5" t="n">
        <v>504</v>
      </c>
    </row>
    <row r="54" spans="1:4">
      <c r="A54" s="4" t="s">
        <v>1133</v>
      </c>
      <c r="B54" s="5" t="n">
        <v>321</v>
      </c>
      <c r="C54" s="5" t="n">
        <v>395</v>
      </c>
      <c r="D54" s="5" t="n">
        <v>50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1142</v>
      </c>
      <c r="B1" s="2" t="s">
        <v>1107</v>
      </c>
      <c r="C1" s="2" t="s">
        <v>1108</v>
      </c>
      <c r="D1" s="2" t="s">
        <v>1109</v>
      </c>
      <c r="E1" s="2" t="s">
        <v>1143</v>
      </c>
    </row>
    <row r="2" spans="1:5">
      <c r="A2" s="3" t="s">
        <v>1144</v>
      </c>
    </row>
    <row r="3" spans="1:5">
      <c r="A3" s="4" t="s">
        <v>1145</v>
      </c>
      <c r="B3" s="5" t="n">
        <v>20778</v>
      </c>
      <c r="C3" s="5" t="n">
        <v>20753</v>
      </c>
      <c r="D3" s="5" t="n">
        <v>21118</v>
      </c>
    </row>
    <row r="4" spans="1:5">
      <c r="A4" s="4" t="s">
        <v>1113</v>
      </c>
    </row>
    <row r="5" spans="1:5">
      <c r="A5" s="3" t="s">
        <v>1144</v>
      </c>
    </row>
    <row r="6" spans="1:5">
      <c r="A6" s="4" t="s">
        <v>1145</v>
      </c>
      <c r="B6" s="5" t="n">
        <v>20385</v>
      </c>
      <c r="C6" s="5" t="n">
        <v>20296</v>
      </c>
      <c r="D6" s="5" t="n">
        <v>20556</v>
      </c>
      <c r="E6" s="5" t="n">
        <v>21442</v>
      </c>
    </row>
    <row r="7" spans="1:5">
      <c r="A7" s="4" t="s">
        <v>1131</v>
      </c>
    </row>
    <row r="8" spans="1:5">
      <c r="A8" s="3" t="s">
        <v>1144</v>
      </c>
    </row>
    <row r="9" spans="1:5">
      <c r="A9" s="4" t="s">
        <v>1146</v>
      </c>
      <c r="B9" s="5" t="n">
        <v>7962</v>
      </c>
      <c r="C9" s="5" t="n">
        <v>7876</v>
      </c>
      <c r="D9" s="5" t="n">
        <v>7942</v>
      </c>
    </row>
    <row r="10" spans="1:5">
      <c r="A10" s="4" t="s">
        <v>1134</v>
      </c>
    </row>
    <row r="11" spans="1:5">
      <c r="A11" s="3" t="s">
        <v>1144</v>
      </c>
    </row>
    <row r="12" spans="1:5">
      <c r="A12" s="4" t="s">
        <v>1146</v>
      </c>
      <c r="B12" s="5" t="n">
        <v>7641</v>
      </c>
      <c r="C12" s="5" t="n">
        <v>7481</v>
      </c>
      <c r="D12" s="5" t="n">
        <v>7438</v>
      </c>
      <c r="E12" s="5" t="n">
        <v>8521</v>
      </c>
    </row>
    <row r="13" spans="1:5">
      <c r="A13" s="4" t="s">
        <v>1147</v>
      </c>
    </row>
    <row r="14" spans="1:5">
      <c r="A14" s="3" t="s">
        <v>1144</v>
      </c>
    </row>
    <row r="15" spans="1:5">
      <c r="A15" s="4" t="s">
        <v>1146</v>
      </c>
      <c r="B15" s="5" t="n">
        <v>6830</v>
      </c>
      <c r="C15" s="5" t="n">
        <v>6622</v>
      </c>
      <c r="D15" s="5" t="n">
        <v>6341</v>
      </c>
    </row>
    <row r="16" spans="1:5">
      <c r="A16" s="4" t="s">
        <v>1148</v>
      </c>
    </row>
    <row r="17" spans="1:5">
      <c r="A17" s="3" t="s">
        <v>1144</v>
      </c>
    </row>
    <row r="18" spans="1:5">
      <c r="A18" s="4" t="s">
        <v>1146</v>
      </c>
      <c r="B18" s="5" t="n">
        <v>811</v>
      </c>
      <c r="C18" s="5" t="n">
        <v>859</v>
      </c>
      <c r="D18" s="5" t="n">
        <v>1097</v>
      </c>
    </row>
    <row r="19" spans="1:5">
      <c r="A19" s="4" t="s">
        <v>1121</v>
      </c>
    </row>
    <row r="20" spans="1:5">
      <c r="A20" s="3" t="s">
        <v>1144</v>
      </c>
    </row>
    <row r="21" spans="1:5">
      <c r="A21" s="4" t="s">
        <v>1149</v>
      </c>
      <c r="B21" s="5" t="n">
        <v>76896</v>
      </c>
      <c r="C21" s="5" t="n">
        <v>77260</v>
      </c>
      <c r="D21" s="5" t="n">
        <v>79060</v>
      </c>
    </row>
    <row r="22" spans="1:5">
      <c r="A22" s="4" t="s">
        <v>1124</v>
      </c>
    </row>
    <row r="23" spans="1:5">
      <c r="A23" s="3" t="s">
        <v>1144</v>
      </c>
    </row>
    <row r="24" spans="1:5">
      <c r="A24" s="4" t="s">
        <v>1149</v>
      </c>
      <c r="B24" s="5" t="n">
        <v>76467</v>
      </c>
      <c r="C24" s="5" t="n">
        <v>76888</v>
      </c>
      <c r="D24" s="5" t="n">
        <v>78712</v>
      </c>
      <c r="E24" s="5" t="n">
        <v>77525</v>
      </c>
    </row>
    <row r="25" spans="1:5">
      <c r="A25" s="4" t="s">
        <v>1150</v>
      </c>
    </row>
    <row r="26" spans="1:5">
      <c r="A26" s="3" t="s">
        <v>1144</v>
      </c>
    </row>
    <row r="27" spans="1:5">
      <c r="A27" s="4" t="s">
        <v>1149</v>
      </c>
      <c r="B27" s="5" t="n">
        <v>74480</v>
      </c>
      <c r="C27" s="5" t="n">
        <v>74702</v>
      </c>
      <c r="D27" s="5" t="n">
        <v>76245</v>
      </c>
    </row>
    <row r="28" spans="1:5">
      <c r="A28" s="4" t="s">
        <v>1151</v>
      </c>
    </row>
    <row r="29" spans="1:5">
      <c r="A29" s="3" t="s">
        <v>1144</v>
      </c>
    </row>
    <row r="30" spans="1:5">
      <c r="A30" s="4" t="s">
        <v>1149</v>
      </c>
      <c r="B30" s="5" t="n">
        <v>1987</v>
      </c>
      <c r="C30" s="5" t="n">
        <v>2186</v>
      </c>
      <c r="D30" s="5" t="n">
        <v>246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33</v>
      </c>
      <c r="C1" s="2" t="s">
        <v>34</v>
      </c>
    </row>
    <row r="2" spans="1:3">
      <c r="A2" s="4" t="s">
        <v>1113</v>
      </c>
    </row>
    <row r="3" spans="1:3">
      <c r="A3" s="3" t="s">
        <v>1153</v>
      </c>
    </row>
    <row r="4" spans="1:3">
      <c r="A4" s="4" t="s">
        <v>1154</v>
      </c>
      <c r="B4" s="6" t="n">
        <v>1692861</v>
      </c>
      <c r="C4" s="6" t="n">
        <v>1604141</v>
      </c>
    </row>
    <row r="5" spans="1:3">
      <c r="A5" s="4" t="s">
        <v>1155</v>
      </c>
      <c r="B5" s="5" t="n">
        <v>420505</v>
      </c>
      <c r="C5" s="5" t="n">
        <v>407188</v>
      </c>
    </row>
    <row r="6" spans="1:3">
      <c r="A6" s="4" t="s">
        <v>1156</v>
      </c>
      <c r="B6" s="5" t="n">
        <v>119501</v>
      </c>
      <c r="C6" s="5" t="n">
        <v>101067</v>
      </c>
    </row>
    <row r="7" spans="1:3">
      <c r="A7" s="4" t="s">
        <v>1157</v>
      </c>
      <c r="B7" s="5" t="n">
        <v>2232867</v>
      </c>
      <c r="C7" s="5" t="n">
        <v>2112396</v>
      </c>
    </row>
    <row r="8" spans="1:3">
      <c r="A8" s="4" t="s">
        <v>1158</v>
      </c>
      <c r="B8" s="5" t="n">
        <v>-1312907</v>
      </c>
      <c r="C8" s="5" t="n">
        <v>-1199741</v>
      </c>
    </row>
    <row r="9" spans="1:3">
      <c r="A9" s="4" t="s">
        <v>1159</v>
      </c>
      <c r="B9" s="5" t="n">
        <v>919960</v>
      </c>
      <c r="C9" s="5" t="n">
        <v>912655</v>
      </c>
    </row>
    <row r="10" spans="1:3">
      <c r="A10" s="4" t="s">
        <v>1120</v>
      </c>
    </row>
    <row r="11" spans="1:3">
      <c r="A11" s="3" t="s">
        <v>1153</v>
      </c>
    </row>
    <row r="12" spans="1:3">
      <c r="A12" s="4" t="s">
        <v>1159</v>
      </c>
      <c r="B12" s="6" t="n">
        <v>25963</v>
      </c>
      <c r="C12" s="6" t="n">
        <v>2583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33</v>
      </c>
      <c r="C2" s="2" t="s">
        <v>34</v>
      </c>
      <c r="D2" s="2" t="s">
        <v>36</v>
      </c>
    </row>
    <row r="3" spans="1:4">
      <c r="A3" s="4" t="s">
        <v>1113</v>
      </c>
    </row>
    <row r="4" spans="1:4">
      <c r="A4" s="3" t="s">
        <v>1161</v>
      </c>
    </row>
    <row r="5" spans="1:4">
      <c r="A5" s="4" t="s">
        <v>1162</v>
      </c>
      <c r="B5" s="6" t="n">
        <v>35164</v>
      </c>
      <c r="C5" s="6" t="n">
        <v>32569</v>
      </c>
      <c r="D5" s="6" t="n">
        <v>29098</v>
      </c>
    </row>
    <row r="6" spans="1:4">
      <c r="A6" s="4" t="s">
        <v>1163</v>
      </c>
      <c r="B6" s="5" t="n">
        <v>159681</v>
      </c>
      <c r="C6" s="5" t="n">
        <v>128700</v>
      </c>
      <c r="D6" s="5" t="n">
        <v>97655</v>
      </c>
    </row>
    <row r="7" spans="1:4">
      <c r="A7" s="4" t="s">
        <v>166</v>
      </c>
      <c r="B7" s="5" t="n">
        <v>194845</v>
      </c>
      <c r="C7" s="5" t="n">
        <v>161269</v>
      </c>
      <c r="D7" s="5" t="n">
        <v>126753</v>
      </c>
    </row>
    <row r="8" spans="1:4">
      <c r="A8" s="4" t="s">
        <v>1164</v>
      </c>
    </row>
    <row r="9" spans="1:4">
      <c r="A9" s="3" t="s">
        <v>1161</v>
      </c>
    </row>
    <row r="10" spans="1:4">
      <c r="A10" s="4" t="s">
        <v>1162</v>
      </c>
      <c r="B10" s="5" t="n">
        <v>33618</v>
      </c>
      <c r="C10" s="5" t="n">
        <v>31585</v>
      </c>
      <c r="D10" s="5" t="n">
        <v>28413</v>
      </c>
    </row>
    <row r="11" spans="1:4">
      <c r="A11" s="4" t="s">
        <v>1163</v>
      </c>
      <c r="B11" s="5" t="n">
        <v>134634</v>
      </c>
      <c r="C11" s="5" t="n">
        <v>110104</v>
      </c>
      <c r="D11" s="5" t="n">
        <v>83785</v>
      </c>
    </row>
    <row r="12" spans="1:4">
      <c r="A12" s="4" t="s">
        <v>166</v>
      </c>
      <c r="B12" s="5" t="n">
        <v>168252</v>
      </c>
      <c r="C12" s="5" t="n">
        <v>141689</v>
      </c>
      <c r="D12" s="5" t="n">
        <v>112198</v>
      </c>
    </row>
    <row r="13" spans="1:4">
      <c r="A13" s="4" t="s">
        <v>1165</v>
      </c>
    </row>
    <row r="14" spans="1:4">
      <c r="A14" s="3" t="s">
        <v>1161</v>
      </c>
    </row>
    <row r="15" spans="1:4">
      <c r="A15" s="4" t="s">
        <v>1162</v>
      </c>
      <c r="B15" s="5" t="n">
        <v>1546</v>
      </c>
      <c r="C15" s="5" t="n">
        <v>984</v>
      </c>
      <c r="D15" s="5" t="n">
        <v>685</v>
      </c>
    </row>
    <row r="16" spans="1:4">
      <c r="A16" s="4" t="s">
        <v>1163</v>
      </c>
      <c r="B16" s="5" t="n">
        <v>25047</v>
      </c>
      <c r="C16" s="5" t="n">
        <v>18596</v>
      </c>
      <c r="D16" s="5" t="n">
        <v>13870</v>
      </c>
    </row>
    <row r="17" spans="1:4">
      <c r="A17" s="4" t="s">
        <v>166</v>
      </c>
      <c r="B17" s="5" t="n">
        <v>26593</v>
      </c>
      <c r="C17" s="5" t="n">
        <v>19580</v>
      </c>
      <c r="D17" s="5" t="n">
        <v>14555</v>
      </c>
    </row>
    <row r="18" spans="1:4">
      <c r="A18" s="4" t="s">
        <v>1120</v>
      </c>
    </row>
    <row r="19" spans="1:4">
      <c r="A19" s="3" t="s">
        <v>1161</v>
      </c>
    </row>
    <row r="20" spans="1:4">
      <c r="A20" s="4" t="s">
        <v>166</v>
      </c>
      <c r="B20" s="5" t="n">
        <v>3114</v>
      </c>
      <c r="C20" s="5" t="n">
        <v>2503</v>
      </c>
      <c r="D20" s="5" t="n">
        <v>1990</v>
      </c>
    </row>
    <row r="21" spans="1:4">
      <c r="A21" s="4" t="s">
        <v>1166</v>
      </c>
    </row>
    <row r="22" spans="1:4">
      <c r="A22" s="3" t="s">
        <v>1161</v>
      </c>
    </row>
    <row r="23" spans="1:4">
      <c r="A23" s="4" t="s">
        <v>166</v>
      </c>
      <c r="B23" s="6" t="n">
        <v>3114</v>
      </c>
      <c r="C23" s="6" t="n">
        <v>2503</v>
      </c>
      <c r="D23" s="6" t="n">
        <v>199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33</v>
      </c>
      <c r="C2" s="2" t="s">
        <v>34</v>
      </c>
      <c r="D2" s="2" t="s">
        <v>36</v>
      </c>
    </row>
    <row r="3" spans="1:4">
      <c r="A3" s="3" t="s">
        <v>195</v>
      </c>
    </row>
    <row r="4" spans="1:4">
      <c r="A4" s="4" t="s">
        <v>1168</v>
      </c>
      <c r="B4" s="6" t="n">
        <v>115138</v>
      </c>
      <c r="C4" s="6" t="n">
        <v>47975</v>
      </c>
      <c r="D4" s="6" t="n">
        <v>7692</v>
      </c>
    </row>
    <row r="5" spans="1:4">
      <c r="A5" s="4" t="s">
        <v>521</v>
      </c>
    </row>
    <row r="6" spans="1:4">
      <c r="A6" s="3" t="s">
        <v>195</v>
      </c>
    </row>
    <row r="7" spans="1:4">
      <c r="A7" s="4" t="s">
        <v>1168</v>
      </c>
      <c r="B7" s="5" t="n">
        <v>109053</v>
      </c>
      <c r="C7" s="5" t="n">
        <v>42373</v>
      </c>
      <c r="D7" s="5" t="n">
        <v>2432</v>
      </c>
    </row>
    <row r="8" spans="1:4">
      <c r="A8" s="4" t="s">
        <v>522</v>
      </c>
    </row>
    <row r="9" spans="1:4">
      <c r="A9" s="3" t="s">
        <v>195</v>
      </c>
    </row>
    <row r="10" spans="1:4">
      <c r="A10" s="4" t="s">
        <v>1168</v>
      </c>
      <c r="B10" s="5" t="n">
        <v>6085</v>
      </c>
      <c r="C10" s="5" t="n">
        <v>5602</v>
      </c>
      <c r="D10" s="5" t="n">
        <v>5260</v>
      </c>
    </row>
    <row r="11" spans="1:4">
      <c r="A11" s="4" t="s">
        <v>1113</v>
      </c>
    </row>
    <row r="12" spans="1:4">
      <c r="A12" s="3" t="s">
        <v>195</v>
      </c>
    </row>
    <row r="13" spans="1:4">
      <c r="A13" s="4" t="s">
        <v>1169</v>
      </c>
      <c r="B13" s="5" t="n">
        <v>104026</v>
      </c>
      <c r="C13" s="5" t="n">
        <v>78918</v>
      </c>
      <c r="D13" s="5" t="n">
        <v>65707</v>
      </c>
    </row>
    <row r="14" spans="1:4">
      <c r="A14" s="4" t="s">
        <v>1170</v>
      </c>
      <c r="B14" s="5" t="n">
        <v>386282</v>
      </c>
      <c r="C14" s="5" t="n">
        <v>310418</v>
      </c>
      <c r="D14" s="5" t="n">
        <v>247989</v>
      </c>
    </row>
    <row r="15" spans="1:4">
      <c r="A15" s="4" t="s">
        <v>195</v>
      </c>
      <c r="C15" s="5" t="n">
        <v>389336</v>
      </c>
      <c r="D15" s="5" t="n">
        <v>313696</v>
      </c>
    </row>
    <row r="16" spans="1:4">
      <c r="A16" s="4" t="s">
        <v>1171</v>
      </c>
      <c r="B16" s="5" t="n">
        <v>-128740</v>
      </c>
      <c r="C16" s="5" t="n">
        <v>-120012</v>
      </c>
      <c r="D16" s="5" t="n">
        <v>-118210</v>
      </c>
    </row>
    <row r="17" spans="1:4">
      <c r="A17" s="4" t="s">
        <v>1172</v>
      </c>
      <c r="B17" s="5" t="n">
        <v>-18726</v>
      </c>
      <c r="C17" s="5" t="n">
        <v>-23884</v>
      </c>
      <c r="D17" s="5" t="n">
        <v>-18576</v>
      </c>
    </row>
    <row r="18" spans="1:4">
      <c r="A18" s="4" t="s">
        <v>43</v>
      </c>
      <c r="B18" s="5" t="n">
        <v>-153386</v>
      </c>
      <c r="C18" s="5" t="n">
        <v>-154139</v>
      </c>
      <c r="D18" s="5" t="n">
        <v>-142241</v>
      </c>
    </row>
    <row r="19" spans="1:4">
      <c r="A19" s="4" t="s">
        <v>45</v>
      </c>
      <c r="B19" s="5" t="n">
        <v>-36402</v>
      </c>
      <c r="C19" s="5" t="n">
        <v>-24158</v>
      </c>
      <c r="D19" s="5" t="n">
        <v>-19189</v>
      </c>
    </row>
    <row r="20" spans="1:4">
      <c r="A20" s="4" t="s">
        <v>1173</v>
      </c>
      <c r="B20" s="5" t="n">
        <v>-5678</v>
      </c>
      <c r="C20" s="5" t="n">
        <v>-5453</v>
      </c>
      <c r="D20" s="5" t="n">
        <v>-5126</v>
      </c>
    </row>
    <row r="21" spans="1:4">
      <c r="A21" s="4" t="s">
        <v>1174</v>
      </c>
      <c r="B21" s="5" t="n">
        <v>-36105</v>
      </c>
      <c r="C21" s="5" t="n">
        <v>-15765</v>
      </c>
      <c r="D21" s="5" t="n">
        <v>-3311</v>
      </c>
    </row>
    <row r="22" spans="1:4">
      <c r="A22" s="4" t="s">
        <v>1168</v>
      </c>
      <c r="B22" s="5" t="n">
        <v>111271</v>
      </c>
      <c r="C22" s="5" t="n">
        <v>45925</v>
      </c>
      <c r="D22" s="5" t="n">
        <v>7043</v>
      </c>
    </row>
    <row r="23" spans="1:4">
      <c r="A23" s="4" t="s">
        <v>1164</v>
      </c>
    </row>
    <row r="24" spans="1:4">
      <c r="A24" s="3" t="s">
        <v>195</v>
      </c>
    </row>
    <row r="25" spans="1:4">
      <c r="A25" s="4" t="s">
        <v>1169</v>
      </c>
      <c r="B25" s="5" t="n">
        <v>46051</v>
      </c>
      <c r="C25" s="5" t="n">
        <v>39588</v>
      </c>
      <c r="D25" s="5" t="n">
        <v>32674</v>
      </c>
    </row>
    <row r="26" spans="1:4">
      <c r="A26" s="4" t="s">
        <v>1170</v>
      </c>
      <c r="B26" s="5" t="n">
        <v>381740</v>
      </c>
      <c r="C26" s="5" t="n">
        <v>305336</v>
      </c>
      <c r="D26" s="5" t="n">
        <v>245091</v>
      </c>
    </row>
    <row r="27" spans="1:4">
      <c r="A27" s="4" t="s">
        <v>195</v>
      </c>
      <c r="C27" s="5" t="n">
        <v>344924</v>
      </c>
      <c r="D27" s="5" t="n">
        <v>277765</v>
      </c>
    </row>
    <row r="28" spans="1:4">
      <c r="A28" s="4" t="s">
        <v>1171</v>
      </c>
      <c r="B28" s="5" t="n">
        <v>-118979</v>
      </c>
      <c r="C28" s="5" t="n">
        <v>-112182</v>
      </c>
      <c r="D28" s="5" t="n">
        <v>-110977</v>
      </c>
    </row>
    <row r="29" spans="1:4">
      <c r="A29" s="4" t="s">
        <v>1172</v>
      </c>
      <c r="B29" s="5" t="n">
        <v>-17767</v>
      </c>
      <c r="C29" s="5" t="n">
        <v>-16732</v>
      </c>
      <c r="D29" s="5" t="n">
        <v>-17952</v>
      </c>
    </row>
    <row r="30" spans="1:4">
      <c r="A30" s="4" t="s">
        <v>43</v>
      </c>
      <c r="B30" s="5" t="n">
        <v>-120378</v>
      </c>
      <c r="C30" s="5" t="n">
        <v>-135703</v>
      </c>
      <c r="D30" s="5" t="n">
        <v>-123268</v>
      </c>
    </row>
    <row r="31" spans="1:4">
      <c r="A31" s="4" t="s">
        <v>45</v>
      </c>
      <c r="B31" s="5" t="n">
        <v>-30140</v>
      </c>
      <c r="C31" s="5" t="n">
        <v>-20624</v>
      </c>
      <c r="D31" s="5" t="n">
        <v>-16056</v>
      </c>
    </row>
    <row r="32" spans="1:4">
      <c r="A32" s="4" t="s">
        <v>1173</v>
      </c>
      <c r="B32" s="5" t="n">
        <v>-5483</v>
      </c>
      <c r="C32" s="5" t="n">
        <v>-5212</v>
      </c>
      <c r="D32" s="5" t="n">
        <v>-4930</v>
      </c>
    </row>
    <row r="33" spans="1:4">
      <c r="A33" s="4" t="s">
        <v>1174</v>
      </c>
      <c r="B33" s="5" t="n">
        <v>-25991</v>
      </c>
      <c r="C33" s="5" t="n">
        <v>-12098</v>
      </c>
      <c r="D33" s="5" t="n">
        <v>-2150</v>
      </c>
    </row>
    <row r="34" spans="1:4">
      <c r="A34" s="4" t="s">
        <v>1168</v>
      </c>
      <c r="B34" s="5" t="n">
        <v>109053</v>
      </c>
      <c r="C34" s="5" t="n">
        <v>42373</v>
      </c>
      <c r="D34" s="5" t="n">
        <v>2432</v>
      </c>
    </row>
    <row r="35" spans="1:4">
      <c r="A35" s="4" t="s">
        <v>1165</v>
      </c>
    </row>
    <row r="36" spans="1:4">
      <c r="A36" s="3" t="s">
        <v>195</v>
      </c>
    </row>
    <row r="37" spans="1:4">
      <c r="A37" s="4" t="s">
        <v>1169</v>
      </c>
      <c r="B37" s="5" t="n">
        <v>57975</v>
      </c>
      <c r="C37" s="5" t="n">
        <v>39330</v>
      </c>
      <c r="D37" s="5" t="n">
        <v>33033</v>
      </c>
    </row>
    <row r="38" spans="1:4">
      <c r="A38" s="4" t="s">
        <v>1170</v>
      </c>
      <c r="B38" s="5" t="n">
        <v>4542</v>
      </c>
      <c r="C38" s="5" t="n">
        <v>5082</v>
      </c>
      <c r="D38" s="5" t="n">
        <v>2898</v>
      </c>
    </row>
    <row r="39" spans="1:4">
      <c r="A39" s="4" t="s">
        <v>195</v>
      </c>
      <c r="C39" s="5" t="n">
        <v>44412</v>
      </c>
      <c r="D39" s="5" t="n">
        <v>35931</v>
      </c>
    </row>
    <row r="40" spans="1:4">
      <c r="A40" s="4" t="s">
        <v>1171</v>
      </c>
      <c r="B40" s="5" t="n">
        <v>-9761</v>
      </c>
      <c r="C40" s="5" t="n">
        <v>-7830</v>
      </c>
      <c r="D40" s="5" t="n">
        <v>-7233</v>
      </c>
    </row>
    <row r="41" spans="1:4">
      <c r="A41" s="4" t="s">
        <v>1172</v>
      </c>
      <c r="B41" s="5" t="n">
        <v>-959</v>
      </c>
      <c r="C41" s="5" t="n">
        <v>-7152</v>
      </c>
      <c r="D41" s="5" t="n">
        <v>-624</v>
      </c>
    </row>
    <row r="42" spans="1:4">
      <c r="A42" s="4" t="s">
        <v>43</v>
      </c>
      <c r="B42" s="5" t="n">
        <v>-33008</v>
      </c>
      <c r="C42" s="5" t="n">
        <v>-18436</v>
      </c>
      <c r="D42" s="5" t="n">
        <v>-18973</v>
      </c>
    </row>
    <row r="43" spans="1:4">
      <c r="A43" s="4" t="s">
        <v>45</v>
      </c>
      <c r="B43" s="5" t="n">
        <v>-6262</v>
      </c>
      <c r="C43" s="5" t="n">
        <v>-3534</v>
      </c>
      <c r="D43" s="5" t="n">
        <v>-3133</v>
      </c>
    </row>
    <row r="44" spans="1:4">
      <c r="A44" s="4" t="s">
        <v>1173</v>
      </c>
      <c r="B44" s="5" t="n">
        <v>-195</v>
      </c>
      <c r="C44" s="5" t="n">
        <v>-241</v>
      </c>
      <c r="D44" s="5" t="n">
        <v>-196</v>
      </c>
    </row>
    <row r="45" spans="1:4">
      <c r="A45" s="4" t="s">
        <v>1174</v>
      </c>
      <c r="B45" s="5" t="n">
        <v>-10114</v>
      </c>
      <c r="C45" s="5" t="n">
        <v>-3667</v>
      </c>
      <c r="D45" s="5" t="n">
        <v>-1161</v>
      </c>
    </row>
    <row r="46" spans="1:4">
      <c r="A46" s="4" t="s">
        <v>1168</v>
      </c>
      <c r="B46" s="5" t="n">
        <v>2218</v>
      </c>
      <c r="C46" s="5" t="n">
        <v>3552</v>
      </c>
      <c r="D46" s="5" t="n">
        <v>4611</v>
      </c>
    </row>
    <row r="47" spans="1:4">
      <c r="A47" s="4" t="s">
        <v>1120</v>
      </c>
    </row>
    <row r="48" spans="1:4">
      <c r="A48" s="3" t="s">
        <v>195</v>
      </c>
    </row>
    <row r="49" spans="1:4">
      <c r="A49" s="4" t="s">
        <v>1168</v>
      </c>
      <c r="B49" s="5" t="n">
        <v>3867</v>
      </c>
      <c r="C49" s="5" t="n">
        <v>2050</v>
      </c>
      <c r="D49" s="5" t="n">
        <v>649</v>
      </c>
    </row>
    <row r="50" spans="1:4">
      <c r="A50" s="4" t="s">
        <v>1166</v>
      </c>
    </row>
    <row r="51" spans="1:4">
      <c r="A51" s="3" t="s">
        <v>195</v>
      </c>
    </row>
    <row r="52" spans="1:4">
      <c r="A52" s="4" t="s">
        <v>1168</v>
      </c>
      <c r="B52" s="6" t="n">
        <v>3867</v>
      </c>
      <c r="C52" s="6" t="n">
        <v>2050</v>
      </c>
      <c r="D52" s="6" t="n">
        <v>64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5</v>
      </c>
      <c r="B1" s="2" t="s">
        <v>33</v>
      </c>
      <c r="C1" s="2" t="s">
        <v>34</v>
      </c>
      <c r="D1" s="2" t="s">
        <v>36</v>
      </c>
      <c r="E1" s="2" t="s">
        <v>495</v>
      </c>
    </row>
    <row r="2" spans="1:5">
      <c r="A2" s="4" t="s">
        <v>1113</v>
      </c>
    </row>
    <row r="3" spans="1:5">
      <c r="A3" s="3" t="s">
        <v>1176</v>
      </c>
    </row>
    <row r="4" spans="1:5">
      <c r="A4" s="4" t="s">
        <v>1177</v>
      </c>
      <c r="B4" s="6" t="n">
        <v>6234378</v>
      </c>
      <c r="C4" s="6" t="n">
        <v>5287272</v>
      </c>
      <c r="D4" s="6" t="n">
        <v>4585822</v>
      </c>
    </row>
    <row r="5" spans="1:5">
      <c r="A5" s="4" t="s">
        <v>1178</v>
      </c>
      <c r="B5" s="5" t="n">
        <v>-2087979</v>
      </c>
      <c r="C5" s="5" t="n">
        <v>-1909890</v>
      </c>
      <c r="D5" s="5" t="n">
        <v>-1896044</v>
      </c>
    </row>
    <row r="6" spans="1:5">
      <c r="A6" s="4" t="s">
        <v>1179</v>
      </c>
      <c r="B6" s="5" t="n">
        <v>-556893</v>
      </c>
      <c r="C6" s="5" t="n">
        <v>-571125</v>
      </c>
      <c r="D6" s="5" t="n">
        <v>-553558</v>
      </c>
    </row>
    <row r="7" spans="1:5">
      <c r="A7" s="4" t="s">
        <v>1180</v>
      </c>
      <c r="B7" s="5" t="n">
        <v>-809594</v>
      </c>
      <c r="C7" s="5" t="n">
        <v>-594085</v>
      </c>
      <c r="D7" s="5" t="n">
        <v>-447997</v>
      </c>
    </row>
    <row r="8" spans="1:5">
      <c r="A8" s="4" t="s">
        <v>1181</v>
      </c>
      <c r="B8" s="5" t="n">
        <v>2779912</v>
      </c>
      <c r="C8" s="5" t="n">
        <v>2212172</v>
      </c>
      <c r="D8" s="5" t="n">
        <v>1688223</v>
      </c>
    </row>
    <row r="9" spans="1:5">
      <c r="A9" s="4" t="s">
        <v>1182</v>
      </c>
      <c r="B9" s="5" t="n">
        <v>-1397846</v>
      </c>
      <c r="C9" s="5" t="n">
        <v>-1187646</v>
      </c>
      <c r="D9" s="5" t="n">
        <v>-931412</v>
      </c>
    </row>
    <row r="10" spans="1:5">
      <c r="A10" s="4" t="s">
        <v>1183</v>
      </c>
      <c r="B10" s="5" t="n">
        <v>1382066</v>
      </c>
      <c r="C10" s="5" t="n">
        <v>1024526</v>
      </c>
      <c r="D10" s="5" t="n">
        <v>756811</v>
      </c>
      <c r="E10" s="6" t="n">
        <v>1061375</v>
      </c>
    </row>
    <row r="11" spans="1:5">
      <c r="A11" s="4" t="s">
        <v>1120</v>
      </c>
    </row>
    <row r="12" spans="1:5">
      <c r="A12" s="3" t="s">
        <v>1176</v>
      </c>
    </row>
    <row r="13" spans="1:5">
      <c r="A13" s="4" t="s">
        <v>1183</v>
      </c>
      <c r="B13" s="6" t="n">
        <v>24805</v>
      </c>
      <c r="C13" s="6" t="n">
        <v>17345</v>
      </c>
      <c r="D13" s="6" t="n">
        <v>1355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4</v>
      </c>
      <c r="B1" s="2" t="s">
        <v>33</v>
      </c>
      <c r="C1" s="2" t="s">
        <v>34</v>
      </c>
      <c r="D1" s="2" t="s">
        <v>36</v>
      </c>
      <c r="E1" s="2" t="s">
        <v>495</v>
      </c>
    </row>
    <row r="2" spans="1:5">
      <c r="A2" s="3" t="s">
        <v>1144</v>
      </c>
    </row>
    <row r="3" spans="1:5">
      <c r="A3" s="4" t="s">
        <v>1183</v>
      </c>
      <c r="B3" s="6" t="n">
        <v>1382066</v>
      </c>
      <c r="C3" s="6" t="n">
        <v>1024526</v>
      </c>
      <c r="D3" s="6" t="n">
        <v>756811</v>
      </c>
      <c r="E3" s="6" t="n">
        <v>1061375</v>
      </c>
    </row>
    <row r="4" spans="1:5">
      <c r="A4" s="4" t="s">
        <v>521</v>
      </c>
    </row>
    <row r="5" spans="1:5">
      <c r="A5" s="3" t="s">
        <v>1144</v>
      </c>
    </row>
    <row r="6" spans="1:5">
      <c r="A6" s="4" t="s">
        <v>1183</v>
      </c>
      <c r="B6" s="5" t="n">
        <v>1320478</v>
      </c>
      <c r="C6" s="5" t="n">
        <v>979330</v>
      </c>
      <c r="D6" s="5" t="n">
        <v>731206</v>
      </c>
    </row>
    <row r="7" spans="1:5">
      <c r="A7" s="4" t="s">
        <v>522</v>
      </c>
    </row>
    <row r="8" spans="1:5">
      <c r="A8" s="3" t="s">
        <v>1144</v>
      </c>
    </row>
    <row r="9" spans="1:5">
      <c r="A9" s="4" t="s">
        <v>1183</v>
      </c>
      <c r="B9" s="6" t="n">
        <v>61588</v>
      </c>
      <c r="C9" s="6" t="n">
        <v>45196</v>
      </c>
      <c r="D9" s="6" t="n">
        <v>2560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33</v>
      </c>
      <c r="C2" s="2" t="s">
        <v>34</v>
      </c>
      <c r="D2" s="2" t="s">
        <v>36</v>
      </c>
    </row>
    <row r="3" spans="1:4">
      <c r="A3" s="3" t="s">
        <v>1176</v>
      </c>
    </row>
    <row r="4" spans="1:4">
      <c r="A4" s="4" t="s">
        <v>1186</v>
      </c>
      <c r="B4" s="6" t="n">
        <v>1024526</v>
      </c>
      <c r="C4" s="6" t="n">
        <v>756811</v>
      </c>
      <c r="D4" s="6" t="n">
        <v>1061375</v>
      </c>
    </row>
    <row r="5" spans="1:4">
      <c r="A5" s="4" t="s">
        <v>1187</v>
      </c>
      <c r="B5" s="5" t="n">
        <v>-308217</v>
      </c>
      <c r="C5" s="5" t="n">
        <v>-232387</v>
      </c>
      <c r="D5" s="5" t="n">
        <v>-167108</v>
      </c>
    </row>
    <row r="6" spans="1:4">
      <c r="A6" s="4" t="s">
        <v>1188</v>
      </c>
      <c r="B6" s="5" t="n">
        <v>510325</v>
      </c>
      <c r="C6" s="5" t="n">
        <v>367132</v>
      </c>
      <c r="D6" s="5" t="n">
        <v>-370257</v>
      </c>
    </row>
    <row r="7" spans="1:4">
      <c r="A7" s="4" t="s">
        <v>1189</v>
      </c>
      <c r="B7" s="5" t="n">
        <v>129824</v>
      </c>
      <c r="C7" s="5" t="n">
        <v>77249</v>
      </c>
      <c r="D7" s="5" t="n">
        <v>81248</v>
      </c>
    </row>
    <row r="8" spans="1:4">
      <c r="A8" s="4" t="s">
        <v>1190</v>
      </c>
      <c r="B8" s="5" t="n">
        <v>39725</v>
      </c>
      <c r="C8" s="5" t="n">
        <v>38613</v>
      </c>
      <c r="D8" s="5" t="n">
        <v>32918</v>
      </c>
    </row>
    <row r="9" spans="1:4">
      <c r="A9" s="4" t="s">
        <v>1191</v>
      </c>
      <c r="B9" s="5" t="n">
        <v>10018</v>
      </c>
      <c r="C9" s="5" t="n">
        <v>14555</v>
      </c>
      <c r="D9" s="5" t="n">
        <v>-61816</v>
      </c>
    </row>
    <row r="10" spans="1:4">
      <c r="A10" s="4" t="s">
        <v>1192</v>
      </c>
      <c r="B10" s="5" t="n">
        <v>103225</v>
      </c>
      <c r="C10" s="5" t="n">
        <v>76860</v>
      </c>
      <c r="D10" s="5" t="n">
        <v>113324</v>
      </c>
    </row>
    <row r="11" spans="1:4">
      <c r="A11" s="4" t="s">
        <v>1193</v>
      </c>
      <c r="B11" s="5" t="n">
        <v>-127360</v>
      </c>
      <c r="C11" s="5" t="n">
        <v>-74307</v>
      </c>
      <c r="D11" s="5" t="n">
        <v>67127</v>
      </c>
    </row>
    <row r="12" spans="1:4">
      <c r="A12" s="4" t="s">
        <v>1194</v>
      </c>
      <c r="B12" s="6" t="n">
        <v>1382066</v>
      </c>
      <c r="C12" s="6" t="n">
        <v>1024526</v>
      </c>
      <c r="D12" s="6" t="n">
        <v>75681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33</v>
      </c>
    </row>
    <row r="3" spans="1:2">
      <c r="A3" s="3" t="s">
        <v>18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33</v>
      </c>
    </row>
    <row r="3" spans="1:2">
      <c r="A3" s="3" t="s">
        <v>185</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33</v>
      </c>
    </row>
    <row r="3" spans="1:2">
      <c r="A3" s="3" t="s">
        <v>185</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33</v>
      </c>
    </row>
    <row r="3" spans="1:2">
      <c r="A3" s="3" t="s">
        <v>185</v>
      </c>
    </row>
    <row r="4" spans="1:2">
      <c r="A4" s="4" t="s">
        <v>176</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2</v>
      </c>
      <c r="B1" s="2" t="s">
        <v>1</v>
      </c>
    </row>
    <row r="2" spans="1:6">
      <c r="B2" s="2" t="s">
        <v>33</v>
      </c>
      <c r="C2" s="2" t="s">
        <v>34</v>
      </c>
      <c r="D2" s="2" t="s">
        <v>35</v>
      </c>
      <c r="E2" s="2" t="s">
        <v>36</v>
      </c>
      <c r="F2" s="2" t="s">
        <v>35</v>
      </c>
    </row>
    <row r="3" spans="1:6">
      <c r="A3" s="3" t="s">
        <v>37</v>
      </c>
    </row>
    <row r="4" spans="1:6">
      <c r="A4" s="4" t="s">
        <v>38</v>
      </c>
      <c r="B4" s="6" t="n">
        <v>2353588</v>
      </c>
      <c r="C4" s="6" t="n">
        <v>2015890</v>
      </c>
      <c r="E4" s="6" t="n">
        <v>1616903</v>
      </c>
    </row>
    <row r="5" spans="1:6">
      <c r="A5" s="3" t="s">
        <v>39</v>
      </c>
    </row>
    <row r="6" spans="1:6">
      <c r="A6" s="4" t="s">
        <v>40</v>
      </c>
      <c r="B6" s="5" t="n">
        <v>-1539010</v>
      </c>
      <c r="C6" s="5" t="n">
        <v>-1285716</v>
      </c>
      <c r="E6" s="5" t="n">
        <v>-959640</v>
      </c>
    </row>
    <row r="7" spans="1:6">
      <c r="A7" s="4" t="s">
        <v>41</v>
      </c>
      <c r="B7" s="5" t="n">
        <v>-144027</v>
      </c>
      <c r="C7" s="5" t="n">
        <v>-125384</v>
      </c>
      <c r="E7" s="5" t="n">
        <v>-117662</v>
      </c>
    </row>
    <row r="8" spans="1:6">
      <c r="A8" s="4" t="s">
        <v>42</v>
      </c>
      <c r="B8" s="5" t="n">
        <v>-18726</v>
      </c>
      <c r="C8" s="5" t="n">
        <v>-23884</v>
      </c>
      <c r="E8" s="5" t="n">
        <v>-18576</v>
      </c>
    </row>
    <row r="9" spans="1:6">
      <c r="A9" s="4" t="s">
        <v>43</v>
      </c>
      <c r="B9" s="5" t="n">
        <v>-231929</v>
      </c>
      <c r="C9" s="5" t="n">
        <v>-237375</v>
      </c>
      <c r="E9" s="5" t="n">
        <v>-218147</v>
      </c>
    </row>
    <row r="10" spans="1:6">
      <c r="A10" s="4" t="s">
        <v>44</v>
      </c>
      <c r="B10" s="5" t="n">
        <v>-73986</v>
      </c>
      <c r="C10" s="5" t="n">
        <v>-77042</v>
      </c>
      <c r="E10" s="5" t="n">
        <v>-74255</v>
      </c>
    </row>
    <row r="11" spans="1:6">
      <c r="A11" s="4" t="s">
        <v>45</v>
      </c>
      <c r="B11" s="5" t="n">
        <v>-217267</v>
      </c>
      <c r="C11" s="5" t="n">
        <v>-198022</v>
      </c>
      <c r="E11" s="5" t="n">
        <v>-189608</v>
      </c>
    </row>
    <row r="12" spans="1:6">
      <c r="A12" s="4" t="s">
        <v>46</v>
      </c>
      <c r="B12" s="5" t="n">
        <v>-7646</v>
      </c>
      <c r="C12" s="5" t="n">
        <v>-745</v>
      </c>
      <c r="E12" s="5" t="n">
        <v>21620</v>
      </c>
    </row>
    <row r="13" spans="1:6">
      <c r="A13" s="4" t="s">
        <v>47</v>
      </c>
      <c r="B13" s="5" t="n">
        <v>-2232591</v>
      </c>
      <c r="C13" s="5" t="n">
        <v>-1948168</v>
      </c>
      <c r="E13" s="5" t="n">
        <v>-1556268</v>
      </c>
    </row>
    <row r="14" spans="1:6">
      <c r="A14" s="4" t="s">
        <v>48</v>
      </c>
      <c r="B14" s="5" t="n">
        <v>120997</v>
      </c>
      <c r="C14" s="5" t="n">
        <v>67722</v>
      </c>
      <c r="E14" s="5" t="n">
        <v>60635</v>
      </c>
    </row>
    <row r="15" spans="1:6">
      <c r="A15" s="3" t="s">
        <v>49</v>
      </c>
    </row>
    <row r="16" spans="1:6">
      <c r="A16" s="4" t="s">
        <v>50</v>
      </c>
      <c r="B16" s="5" t="n">
        <v>12475</v>
      </c>
      <c r="C16" s="5" t="n">
        <v>8217</v>
      </c>
      <c r="E16" s="5" t="n">
        <v>12828</v>
      </c>
    </row>
    <row r="17" spans="1:6">
      <c r="A17" s="4" t="s">
        <v>51</v>
      </c>
      <c r="B17" s="5" t="n">
        <v>-11330</v>
      </c>
      <c r="C17" s="5" t="n">
        <v>-9311</v>
      </c>
      <c r="E17" s="5" t="n">
        <v>-11571</v>
      </c>
    </row>
    <row r="18" spans="1:6">
      <c r="A18" s="4" t="s">
        <v>52</v>
      </c>
      <c r="B18" s="5" t="n">
        <v>3769</v>
      </c>
      <c r="C18" s="5" t="n">
        <v>2901</v>
      </c>
      <c r="E18" s="5" t="n">
        <v>2491</v>
      </c>
    </row>
    <row r="19" spans="1:6">
      <c r="A19" s="4" t="s">
        <v>53</v>
      </c>
      <c r="B19" s="5" t="n">
        <v>-22352</v>
      </c>
      <c r="C19" s="5" t="n">
        <v>-22408</v>
      </c>
      <c r="E19" s="5" t="n">
        <v>-23348</v>
      </c>
    </row>
    <row r="20" spans="1:6">
      <c r="A20" s="4" t="s">
        <v>54</v>
      </c>
      <c r="B20" s="5" t="n">
        <v>-17438</v>
      </c>
      <c r="C20" s="5" t="n">
        <v>-20601</v>
      </c>
      <c r="E20" s="5" t="n">
        <v>-19600</v>
      </c>
    </row>
    <row r="21" spans="1:6">
      <c r="A21" s="4" t="s">
        <v>55</v>
      </c>
      <c r="B21" s="5" t="n">
        <v>11647</v>
      </c>
      <c r="C21" s="5" t="n">
        <v>5968</v>
      </c>
      <c r="E21" s="5" t="n">
        <v>4105</v>
      </c>
    </row>
    <row r="22" spans="1:6">
      <c r="A22" s="4" t="s">
        <v>56</v>
      </c>
      <c r="B22" s="5" t="n">
        <v>115206</v>
      </c>
      <c r="C22" s="5" t="n">
        <v>53089</v>
      </c>
      <c r="E22" s="5" t="n">
        <v>45140</v>
      </c>
    </row>
    <row r="23" spans="1:6">
      <c r="A23" s="4" t="s">
        <v>57</v>
      </c>
      <c r="B23" s="5" t="n">
        <v>-42790</v>
      </c>
      <c r="C23" s="5" t="n">
        <v>-16296</v>
      </c>
      <c r="E23" s="5" t="n">
        <v>-15768</v>
      </c>
    </row>
    <row r="24" spans="1:6">
      <c r="A24" s="4" t="s">
        <v>58</v>
      </c>
      <c r="B24" s="5" t="n">
        <v>72416</v>
      </c>
      <c r="C24" s="5" t="n">
        <v>36793</v>
      </c>
      <c r="E24" s="5" t="n">
        <v>29372</v>
      </c>
    </row>
    <row r="25" spans="1:6">
      <c r="A25" s="3" t="s">
        <v>59</v>
      </c>
    </row>
    <row r="26" spans="1:6">
      <c r="A26" s="4" t="s">
        <v>60</v>
      </c>
      <c r="B26" s="5" t="n">
        <v>-201</v>
      </c>
      <c r="C26" s="5" t="n">
        <v>0</v>
      </c>
      <c r="E26" s="5" t="n">
        <v>0</v>
      </c>
    </row>
    <row r="27" spans="1:6">
      <c r="A27" s="3" t="s">
        <v>61</v>
      </c>
    </row>
    <row r="28" spans="1:6">
      <c r="A28" s="4" t="s">
        <v>62</v>
      </c>
      <c r="B28" s="5" t="n">
        <v>-2667</v>
      </c>
      <c r="C28" s="5" t="n">
        <v>-431</v>
      </c>
      <c r="E28" s="5" t="n">
        <v>9404</v>
      </c>
    </row>
    <row r="29" spans="1:6">
      <c r="A29" s="4" t="s">
        <v>63</v>
      </c>
      <c r="B29" s="5" t="n">
        <v>0</v>
      </c>
      <c r="C29" s="5" t="n">
        <v>-608</v>
      </c>
      <c r="E29" s="5" t="n">
        <v>-128</v>
      </c>
    </row>
    <row r="30" spans="1:6">
      <c r="A30" s="4" t="s">
        <v>64</v>
      </c>
      <c r="B30" s="5" t="n">
        <v>220</v>
      </c>
      <c r="C30" s="5" t="n">
        <v>-326</v>
      </c>
      <c r="E30" s="5" t="n">
        <v>313</v>
      </c>
    </row>
    <row r="31" spans="1:6">
      <c r="A31" s="4" t="s">
        <v>65</v>
      </c>
      <c r="B31" s="5" t="n">
        <v>-2648</v>
      </c>
      <c r="C31" s="5" t="n">
        <v>-1365</v>
      </c>
      <c r="E31" s="5" t="n">
        <v>9589</v>
      </c>
    </row>
    <row r="32" spans="1:6">
      <c r="A32" s="4" t="s">
        <v>66</v>
      </c>
      <c r="B32" s="5" t="n">
        <v>69768</v>
      </c>
      <c r="C32" s="5" t="n">
        <v>35428</v>
      </c>
      <c r="E32" s="5" t="n">
        <v>38961</v>
      </c>
    </row>
    <row r="33" spans="1:6">
      <c r="A33" s="3" t="s">
        <v>67</v>
      </c>
    </row>
    <row r="34" spans="1:6">
      <c r="A34" s="4" t="s">
        <v>68</v>
      </c>
      <c r="B34" s="5" t="n">
        <v>52591</v>
      </c>
      <c r="C34" s="5" t="n">
        <v>22798</v>
      </c>
      <c r="E34" s="5" t="n">
        <v>7857</v>
      </c>
    </row>
    <row r="35" spans="1:6">
      <c r="A35" s="4" t="s">
        <v>69</v>
      </c>
      <c r="B35" s="5" t="n">
        <v>19825</v>
      </c>
      <c r="C35" s="5" t="n">
        <v>13995</v>
      </c>
      <c r="E35" s="5" t="n">
        <v>21515</v>
      </c>
    </row>
    <row r="36" spans="1:6">
      <c r="A36" s="4" t="s">
        <v>58</v>
      </c>
      <c r="B36" s="5" t="n">
        <v>72416</v>
      </c>
      <c r="C36" s="5" t="n">
        <v>36793</v>
      </c>
      <c r="E36" s="5" t="n">
        <v>29372</v>
      </c>
    </row>
    <row r="37" spans="1:6">
      <c r="A37" s="3" t="s">
        <v>70</v>
      </c>
    </row>
    <row r="38" spans="1:6">
      <c r="A38" s="4" t="s">
        <v>68</v>
      </c>
      <c r="B38" s="5" t="n">
        <v>47627</v>
      </c>
      <c r="C38" s="5" t="n">
        <v>23685</v>
      </c>
      <c r="E38" s="5" t="n">
        <v>15814</v>
      </c>
    </row>
    <row r="39" spans="1:6">
      <c r="A39" s="4" t="s">
        <v>69</v>
      </c>
      <c r="B39" s="5" t="n">
        <v>22141</v>
      </c>
      <c r="C39" s="5" t="n">
        <v>11743</v>
      </c>
      <c r="E39" s="5" t="n">
        <v>23147</v>
      </c>
    </row>
    <row r="40" spans="1:6">
      <c r="A40" s="4" t="s">
        <v>66</v>
      </c>
      <c r="B40" s="6" t="n">
        <v>69768</v>
      </c>
      <c r="C40" s="6" t="n">
        <v>35428</v>
      </c>
      <c r="E40" s="6" t="n">
        <v>38961</v>
      </c>
    </row>
    <row r="41" spans="1:6">
      <c r="A41" s="4" t="s">
        <v>71</v>
      </c>
      <c r="B41" s="7" t="n">
        <v>0.29</v>
      </c>
      <c r="C41" s="7" t="n">
        <v>0.12</v>
      </c>
      <c r="E41" s="7" t="n">
        <v>0.04</v>
      </c>
    </row>
    <row r="42" spans="1:6"/>
    <row r="43" spans="1:6">
      <c r="A43" s="4" t="s">
        <v>35</v>
      </c>
      <c r="B43" s="4" t="s">
        <v>72</v>
      </c>
    </row>
  </sheetData>
  <mergeCells count="8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A42:F42"/>
    <mergeCell ref="B43:F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33</v>
      </c>
    </row>
    <row r="3" spans="1:2">
      <c r="A3" s="3" t="s">
        <v>185</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33</v>
      </c>
    </row>
    <row r="3" spans="1:2">
      <c r="A3" s="4" t="s">
        <v>216</v>
      </c>
    </row>
    <row r="4" spans="1:2">
      <c r="A4" s="3" t="s">
        <v>217</v>
      </c>
    </row>
    <row r="5" spans="1:2">
      <c r="A5" s="4" t="s">
        <v>215</v>
      </c>
      <c r="B5" s="4" t="s">
        <v>218</v>
      </c>
    </row>
    <row r="6" spans="1:2">
      <c r="A6" s="4" t="s">
        <v>219</v>
      </c>
    </row>
    <row r="7" spans="1:2">
      <c r="A7" s="3" t="s">
        <v>217</v>
      </c>
    </row>
    <row r="8" spans="1:2">
      <c r="A8" s="4" t="s">
        <v>215</v>
      </c>
      <c r="B8"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33</v>
      </c>
    </row>
    <row r="3" spans="1:2">
      <c r="A3" s="3" t="s">
        <v>185</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33</v>
      </c>
    </row>
    <row r="3" spans="1:2">
      <c r="A3" s="3" t="s">
        <v>185</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33</v>
      </c>
    </row>
    <row r="3" spans="1:2">
      <c r="A3" s="3" t="s">
        <v>18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33</v>
      </c>
    </row>
    <row r="3" spans="1:2">
      <c r="A3" s="3" t="s">
        <v>185</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5</v>
      </c>
      <c r="B1" s="2" t="s">
        <v>1</v>
      </c>
    </row>
    <row r="2" spans="1:2">
      <c r="B2" s="2" t="s">
        <v>33</v>
      </c>
    </row>
    <row r="3" spans="1:2">
      <c r="A3" s="3" t="s">
        <v>185</v>
      </c>
    </row>
    <row r="4" spans="1:2">
      <c r="A4" s="4" t="s">
        <v>85</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33</v>
      </c>
    </row>
    <row r="3" spans="1:2">
      <c r="A3" s="3" t="s">
        <v>185</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33</v>
      </c>
    </row>
    <row r="3" spans="1:2">
      <c r="A3" s="3" t="s">
        <v>185</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33</v>
      </c>
    </row>
    <row r="3" spans="1:2">
      <c r="A3" s="3" t="s">
        <v>185</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73</v>
      </c>
      <c r="B1" s="2" t="s">
        <v>33</v>
      </c>
      <c r="C1" s="2" t="s">
        <v>34</v>
      </c>
      <c r="D1" s="2" t="s">
        <v>35</v>
      </c>
    </row>
    <row r="2" spans="1:4">
      <c r="A2" s="3" t="s">
        <v>74</v>
      </c>
    </row>
    <row r="3" spans="1:4">
      <c r="A3" s="4" t="s">
        <v>75</v>
      </c>
      <c r="B3" s="6" t="n">
        <v>1705901</v>
      </c>
      <c r="C3" s="6" t="n">
        <v>1702813</v>
      </c>
    </row>
    <row r="4" spans="1:4">
      <c r="A4" s="4" t="s">
        <v>76</v>
      </c>
      <c r="B4" s="5" t="n">
        <v>89362</v>
      </c>
      <c r="C4" s="5" t="n">
        <v>81159</v>
      </c>
    </row>
    <row r="5" spans="1:4">
      <c r="A5" s="4" t="s">
        <v>77</v>
      </c>
      <c r="B5" s="5" t="n">
        <v>0</v>
      </c>
      <c r="C5" s="5" t="n">
        <v>1917</v>
      </c>
    </row>
    <row r="6" spans="1:4">
      <c r="A6" s="4" t="s">
        <v>78</v>
      </c>
      <c r="B6" s="5" t="n">
        <v>738</v>
      </c>
      <c r="C6" s="5" t="n">
        <v>0</v>
      </c>
    </row>
    <row r="7" spans="1:4">
      <c r="A7" s="4" t="s">
        <v>79</v>
      </c>
      <c r="B7" s="5" t="n">
        <v>78240</v>
      </c>
      <c r="C7" s="5" t="n">
        <v>73896</v>
      </c>
    </row>
    <row r="8" spans="1:4">
      <c r="A8" s="4" t="s">
        <v>80</v>
      </c>
      <c r="B8" s="5" t="n">
        <v>98298</v>
      </c>
      <c r="C8" s="5" t="n">
        <v>92941</v>
      </c>
    </row>
    <row r="9" spans="1:4">
      <c r="A9" s="4" t="s">
        <v>81</v>
      </c>
      <c r="B9" s="5" t="n">
        <v>23498</v>
      </c>
      <c r="C9" s="5" t="n">
        <v>26724</v>
      </c>
    </row>
    <row r="10" spans="1:4">
      <c r="A10" s="4" t="s">
        <v>82</v>
      </c>
      <c r="B10" s="5" t="n">
        <v>3101</v>
      </c>
      <c r="C10" s="5" t="n">
        <v>0</v>
      </c>
    </row>
    <row r="11" spans="1:4">
      <c r="A11" s="4" t="s">
        <v>83</v>
      </c>
      <c r="B11" s="5" t="n">
        <v>1999138</v>
      </c>
      <c r="C11" s="5" t="n">
        <v>1979450</v>
      </c>
    </row>
    <row r="12" spans="1:4">
      <c r="A12" s="3" t="s">
        <v>84</v>
      </c>
    </row>
    <row r="13" spans="1:4">
      <c r="A13" s="4" t="s">
        <v>85</v>
      </c>
      <c r="B13" s="5" t="n">
        <v>174586</v>
      </c>
      <c r="C13" s="5" t="n">
        <v>144669</v>
      </c>
    </row>
    <row r="14" spans="1:4">
      <c r="A14" s="4" t="s">
        <v>86</v>
      </c>
      <c r="B14" s="5" t="n">
        <v>58507</v>
      </c>
      <c r="C14" s="5" t="n">
        <v>53143</v>
      </c>
    </row>
    <row r="15" spans="1:4">
      <c r="A15" s="4" t="s">
        <v>87</v>
      </c>
      <c r="B15" s="5" t="n">
        <v>88594</v>
      </c>
      <c r="C15" s="5" t="n">
        <v>72014</v>
      </c>
    </row>
    <row r="16" spans="1:4">
      <c r="A16" s="4" t="s">
        <v>88</v>
      </c>
      <c r="B16" s="5" t="n">
        <v>16308</v>
      </c>
      <c r="C16" s="5" t="n">
        <v>19215</v>
      </c>
    </row>
    <row r="17" spans="1:4">
      <c r="A17" s="4" t="s">
        <v>89</v>
      </c>
      <c r="B17" s="5" t="n">
        <v>9535</v>
      </c>
      <c r="C17" s="5" t="n">
        <v>13344</v>
      </c>
    </row>
    <row r="18" spans="1:4">
      <c r="A18" s="4" t="s">
        <v>90</v>
      </c>
      <c r="B18" s="5" t="n">
        <v>85598</v>
      </c>
      <c r="C18" s="5" t="n">
        <v>122777</v>
      </c>
    </row>
    <row r="19" spans="1:4">
      <c r="A19" s="4" t="s">
        <v>91</v>
      </c>
      <c r="B19" s="5" t="n">
        <v>433128</v>
      </c>
      <c r="C19" s="5" t="n">
        <v>425162</v>
      </c>
    </row>
    <row r="20" spans="1:4">
      <c r="A20" s="3" t="s">
        <v>92</v>
      </c>
    </row>
    <row r="21" spans="1:4">
      <c r="A21" s="4" t="s">
        <v>93</v>
      </c>
      <c r="B21" s="5" t="n">
        <v>297828</v>
      </c>
      <c r="C21" s="5" t="n">
        <v>343819</v>
      </c>
    </row>
    <row r="22" spans="1:4">
      <c r="A22" s="4" t="s">
        <v>94</v>
      </c>
      <c r="B22" s="5" t="n">
        <v>68076</v>
      </c>
      <c r="C22" s="5" t="n">
        <v>0</v>
      </c>
    </row>
    <row r="23" spans="1:4">
      <c r="A23" s="4" t="s">
        <v>95</v>
      </c>
      <c r="B23" s="5" t="n">
        <v>5728</v>
      </c>
      <c r="C23" s="5" t="n">
        <v>9533</v>
      </c>
    </row>
    <row r="24" spans="1:4">
      <c r="A24" s="4" t="s">
        <v>96</v>
      </c>
      <c r="B24" s="5" t="n">
        <v>77016</v>
      </c>
      <c r="C24" s="5" t="n">
        <v>47898</v>
      </c>
    </row>
    <row r="25" spans="1:4">
      <c r="A25" s="4" t="s">
        <v>97</v>
      </c>
      <c r="B25" s="5" t="n">
        <v>137738</v>
      </c>
      <c r="C25" s="5" t="n">
        <v>175417</v>
      </c>
    </row>
    <row r="26" spans="1:4">
      <c r="A26" s="4" t="s">
        <v>98</v>
      </c>
      <c r="B26" s="5" t="n">
        <v>586386</v>
      </c>
      <c r="C26" s="5" t="n">
        <v>576667</v>
      </c>
    </row>
    <row r="27" spans="1:4">
      <c r="A27" s="4" t="s">
        <v>99</v>
      </c>
      <c r="B27" s="5" t="n">
        <v>-153258</v>
      </c>
      <c r="C27" s="5" t="n">
        <v>-151505</v>
      </c>
    </row>
    <row r="28" spans="1:4">
      <c r="A28" s="4" t="s">
        <v>100</v>
      </c>
      <c r="B28" s="5" t="n">
        <v>1845880</v>
      </c>
      <c r="C28" s="5" t="n">
        <v>1827945</v>
      </c>
    </row>
    <row r="29" spans="1:4">
      <c r="A29" s="3" t="s">
        <v>101</v>
      </c>
    </row>
    <row r="30" spans="1:4">
      <c r="A30" s="4" t="s">
        <v>102</v>
      </c>
      <c r="B30" s="5" t="n">
        <v>183021</v>
      </c>
      <c r="C30" s="5" t="n">
        <v>183021</v>
      </c>
    </row>
    <row r="31" spans="1:4">
      <c r="A31" s="4" t="s">
        <v>103</v>
      </c>
      <c r="B31" s="5" t="n">
        <v>732182</v>
      </c>
      <c r="C31" s="5" t="n">
        <v>712437</v>
      </c>
    </row>
    <row r="32" spans="1:4">
      <c r="A32" s="4" t="s">
        <v>104</v>
      </c>
      <c r="B32" s="5" t="n">
        <v>299083</v>
      </c>
      <c r="C32" s="5" t="n">
        <v>298062</v>
      </c>
    </row>
    <row r="33" spans="1:4">
      <c r="A33" s="4" t="s">
        <v>105</v>
      </c>
      <c r="B33" s="5" t="n">
        <v>1214286</v>
      </c>
      <c r="C33" s="5" t="n">
        <v>1193520</v>
      </c>
    </row>
    <row r="34" spans="1:4">
      <c r="A34" s="4" t="s">
        <v>106</v>
      </c>
      <c r="B34" s="5" t="n">
        <v>196372</v>
      </c>
      <c r="C34" s="5" t="n">
        <v>187799</v>
      </c>
    </row>
    <row r="35" spans="1:4">
      <c r="A35" s="4" t="s">
        <v>107</v>
      </c>
      <c r="B35" s="5" t="n">
        <v>1410658</v>
      </c>
      <c r="C35" s="5" t="n">
        <v>1381319</v>
      </c>
    </row>
    <row r="36" spans="1:4">
      <c r="A36" s="3" t="s">
        <v>108</v>
      </c>
    </row>
    <row r="37" spans="1:4">
      <c r="A37" s="4" t="s">
        <v>109</v>
      </c>
      <c r="B37" s="5" t="n">
        <v>269422</v>
      </c>
      <c r="C37" s="5" t="n">
        <v>289858</v>
      </c>
    </row>
    <row r="38" spans="1:4">
      <c r="A38" s="4" t="s">
        <v>110</v>
      </c>
      <c r="B38" s="5" t="n">
        <v>132780</v>
      </c>
      <c r="C38" s="5" t="n">
        <v>131546</v>
      </c>
    </row>
    <row r="39" spans="1:4">
      <c r="A39" s="4" t="s">
        <v>111</v>
      </c>
      <c r="B39" s="5" t="n">
        <v>17015</v>
      </c>
      <c r="C39" s="5" t="n">
        <v>12660</v>
      </c>
    </row>
    <row r="40" spans="1:4">
      <c r="A40" s="4" t="s">
        <v>112</v>
      </c>
      <c r="B40" s="5" t="n">
        <v>16005</v>
      </c>
      <c r="C40" s="5" t="n">
        <v>12562</v>
      </c>
    </row>
    <row r="41" spans="1:4">
      <c r="A41" s="4" t="s">
        <v>113</v>
      </c>
      <c r="B41" s="5" t="n">
        <v>435222</v>
      </c>
      <c r="C41" s="5" t="n">
        <v>446626</v>
      </c>
    </row>
    <row r="42" spans="1:4">
      <c r="A42" s="4" t="s">
        <v>114</v>
      </c>
      <c r="B42" s="6" t="n">
        <v>1845880</v>
      </c>
      <c r="C42" s="6" t="n">
        <v>1827945</v>
      </c>
    </row>
    <row r="43" spans="1:4"/>
    <row r="44" spans="1:4">
      <c r="A44" s="4" t="s">
        <v>35</v>
      </c>
      <c r="B44" s="4" t="s">
        <v>72</v>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33</v>
      </c>
    </row>
    <row r="3" spans="1:2">
      <c r="A3" s="3" t="s">
        <v>18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33</v>
      </c>
    </row>
    <row r="3" spans="1:2">
      <c r="A3" s="3" t="s">
        <v>185</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33</v>
      </c>
    </row>
    <row r="3" spans="1:2">
      <c r="A3" s="3" t="s">
        <v>185</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33</v>
      </c>
    </row>
    <row r="3" spans="1:2">
      <c r="A3" s="3" t="s">
        <v>185</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33</v>
      </c>
    </row>
    <row r="3" spans="1:2">
      <c r="A3" s="3" t="s">
        <v>185</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33</v>
      </c>
    </row>
    <row r="3" spans="1:2">
      <c r="A3" s="3" t="s">
        <v>185</v>
      </c>
    </row>
    <row r="4" spans="1:2">
      <c r="A4" s="4" t="s">
        <v>104</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33</v>
      </c>
    </row>
    <row r="3" spans="1:2">
      <c r="A3" s="3" t="s">
        <v>185</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33</v>
      </c>
    </row>
    <row r="3" spans="1:2">
      <c r="A3" s="3" t="s">
        <v>185</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33</v>
      </c>
    </row>
    <row r="3" spans="1:2">
      <c r="A3" s="3" t="s">
        <v>185</v>
      </c>
    </row>
    <row r="4" spans="1:2">
      <c r="A4" s="4" t="s">
        <v>251</v>
      </c>
      <c r="B4"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33</v>
      </c>
    </row>
    <row r="3" spans="1:2">
      <c r="A3" s="3" t="s">
        <v>185</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5</v>
      </c>
      <c r="C1" s="2" t="s">
        <v>1</v>
      </c>
    </row>
    <row r="2" spans="1:7">
      <c r="C2" s="2" t="s">
        <v>33</v>
      </c>
      <c r="D2" s="2" t="s">
        <v>34</v>
      </c>
      <c r="F2" s="2" t="s">
        <v>36</v>
      </c>
    </row>
    <row r="3" spans="1:7">
      <c r="A3" s="3" t="s">
        <v>116</v>
      </c>
    </row>
    <row r="4" spans="1:7">
      <c r="A4" s="4" t="s">
        <v>117</v>
      </c>
      <c r="C4" s="6" t="n">
        <v>72416</v>
      </c>
      <c r="D4" s="6" t="n">
        <v>36793</v>
      </c>
      <c r="E4" s="4" t="s">
        <v>35</v>
      </c>
      <c r="F4" s="6" t="n">
        <v>29372</v>
      </c>
      <c r="G4" s="4" t="s">
        <v>35</v>
      </c>
    </row>
    <row r="5" spans="1:7">
      <c r="A5" s="3" t="s">
        <v>118</v>
      </c>
    </row>
    <row r="6" spans="1:7">
      <c r="A6" s="4" t="s">
        <v>57</v>
      </c>
      <c r="C6" s="5" t="n">
        <v>42790</v>
      </c>
      <c r="D6" s="5" t="n">
        <v>16296</v>
      </c>
      <c r="E6" s="4" t="s">
        <v>35</v>
      </c>
      <c r="F6" s="5" t="n">
        <v>15768</v>
      </c>
      <c r="G6" s="4" t="s">
        <v>35</v>
      </c>
    </row>
    <row r="7" spans="1:7">
      <c r="A7" s="4" t="s">
        <v>43</v>
      </c>
      <c r="C7" s="5" t="n">
        <v>231929</v>
      </c>
      <c r="D7" s="5" t="n">
        <v>237375</v>
      </c>
      <c r="E7" s="4" t="s">
        <v>35</v>
      </c>
      <c r="F7" s="5" t="n">
        <v>218147</v>
      </c>
      <c r="G7" s="4" t="s">
        <v>35</v>
      </c>
    </row>
    <row r="8" spans="1:7">
      <c r="A8" s="4" t="s">
        <v>119</v>
      </c>
      <c r="C8" s="5" t="n">
        <v>8579</v>
      </c>
      <c r="D8" s="5" t="n">
        <v>9455</v>
      </c>
      <c r="E8" s="4" t="s">
        <v>35</v>
      </c>
      <c r="F8" s="5" t="n">
        <v>9689</v>
      </c>
      <c r="G8" s="4" t="s">
        <v>35</v>
      </c>
    </row>
    <row r="9" spans="1:7">
      <c r="A9" s="4" t="s">
        <v>120</v>
      </c>
      <c r="C9" s="5" t="n">
        <v>608</v>
      </c>
      <c r="D9" s="5" t="n">
        <v>327</v>
      </c>
      <c r="E9" s="4" t="s">
        <v>35</v>
      </c>
      <c r="F9" s="5" t="n">
        <v>1614</v>
      </c>
      <c r="G9" s="4" t="s">
        <v>35</v>
      </c>
    </row>
    <row r="10" spans="1:7">
      <c r="A10" s="4" t="s">
        <v>121</v>
      </c>
      <c r="C10" s="5" t="n">
        <v>-11647</v>
      </c>
      <c r="D10" s="5" t="n">
        <v>-5968</v>
      </c>
      <c r="E10" s="4" t="s">
        <v>35</v>
      </c>
      <c r="F10" s="5" t="n">
        <v>-4105</v>
      </c>
      <c r="G10" s="4" t="s">
        <v>35</v>
      </c>
    </row>
    <row r="11" spans="1:7">
      <c r="A11" s="4" t="s">
        <v>122</v>
      </c>
      <c r="C11" s="5" t="n">
        <v>15</v>
      </c>
      <c r="D11" s="5" t="n">
        <v>3254</v>
      </c>
      <c r="E11" s="4" t="s">
        <v>35</v>
      </c>
      <c r="F11" s="5" t="n">
        <v>1609</v>
      </c>
      <c r="G11" s="4" t="s">
        <v>35</v>
      </c>
    </row>
    <row r="12" spans="1:7">
      <c r="A12" s="4" t="s">
        <v>123</v>
      </c>
      <c r="C12" s="5" t="n">
        <v>4078</v>
      </c>
      <c r="D12" s="5" t="n">
        <v>1069</v>
      </c>
      <c r="E12" s="4" t="s">
        <v>35</v>
      </c>
      <c r="F12" s="5" t="n">
        <v>2634</v>
      </c>
      <c r="G12" s="4" t="s">
        <v>35</v>
      </c>
    </row>
    <row r="13" spans="1:7">
      <c r="A13" s="4" t="s">
        <v>124</v>
      </c>
      <c r="C13" s="5" t="n">
        <v>0</v>
      </c>
      <c r="D13" s="5" t="n">
        <v>0</v>
      </c>
      <c r="E13" s="4" t="s">
        <v>35</v>
      </c>
      <c r="F13" s="5" t="n">
        <v>-2</v>
      </c>
      <c r="G13" s="4" t="s">
        <v>35</v>
      </c>
    </row>
    <row r="14" spans="1:7">
      <c r="A14" s="4" t="s">
        <v>125</v>
      </c>
      <c r="C14" s="5" t="n">
        <v>77</v>
      </c>
      <c r="D14" s="5" t="n">
        <v>3784</v>
      </c>
      <c r="E14" s="4" t="s">
        <v>35</v>
      </c>
      <c r="F14" s="5" t="n">
        <v>115</v>
      </c>
      <c r="G14" s="4" t="s">
        <v>35</v>
      </c>
    </row>
    <row r="15" spans="1:7">
      <c r="A15" s="4" t="s">
        <v>126</v>
      </c>
      <c r="C15" s="5" t="n">
        <v>16759</v>
      </c>
      <c r="D15" s="5" t="n">
        <v>4939</v>
      </c>
      <c r="E15" s="4" t="s">
        <v>35</v>
      </c>
      <c r="F15" s="5" t="n">
        <v>7972</v>
      </c>
      <c r="G15" s="4" t="s">
        <v>35</v>
      </c>
    </row>
    <row r="16" spans="1:7">
      <c r="A16" s="4" t="s">
        <v>127</v>
      </c>
      <c r="C16" s="5" t="n">
        <v>-501</v>
      </c>
      <c r="D16" s="5" t="n">
        <v>-108</v>
      </c>
      <c r="E16" s="4" t="s">
        <v>35</v>
      </c>
      <c r="F16" s="5" t="n">
        <v>-37</v>
      </c>
      <c r="G16" s="4" t="s">
        <v>35</v>
      </c>
    </row>
    <row r="17" spans="1:7">
      <c r="A17" s="4" t="s">
        <v>128</v>
      </c>
      <c r="C17" s="5" t="n">
        <v>-45</v>
      </c>
      <c r="D17" s="5" t="n">
        <v>-613</v>
      </c>
      <c r="E17" s="4" t="s">
        <v>35</v>
      </c>
      <c r="F17" s="5" t="n">
        <v>-24674</v>
      </c>
      <c r="G17" s="4" t="s">
        <v>35</v>
      </c>
    </row>
    <row r="18" spans="1:7">
      <c r="A18" s="4" t="s">
        <v>129</v>
      </c>
      <c r="C18" s="5" t="n">
        <v>-52</v>
      </c>
      <c r="D18" s="5" t="n">
        <v>0</v>
      </c>
      <c r="E18" s="4" t="s">
        <v>35</v>
      </c>
      <c r="F18" s="5" t="n">
        <v>-60</v>
      </c>
      <c r="G18" s="4" t="s">
        <v>35</v>
      </c>
    </row>
    <row r="19" spans="1:7">
      <c r="A19" s="4" t="s">
        <v>52</v>
      </c>
      <c r="C19" s="5" t="n">
        <v>-3769</v>
      </c>
      <c r="D19" s="5" t="n">
        <v>-2901</v>
      </c>
      <c r="E19" s="4" t="s">
        <v>35</v>
      </c>
      <c r="F19" s="5" t="n">
        <v>-2491</v>
      </c>
      <c r="G19" s="4" t="s">
        <v>35</v>
      </c>
    </row>
    <row r="20" spans="1:7">
      <c r="A20" s="4" t="s">
        <v>53</v>
      </c>
      <c r="C20" s="5" t="n">
        <v>22352</v>
      </c>
      <c r="D20" s="5" t="n">
        <v>22408</v>
      </c>
      <c r="E20" s="4" t="s">
        <v>35</v>
      </c>
      <c r="F20" s="5" t="n">
        <v>23348</v>
      </c>
      <c r="G20" s="4" t="s">
        <v>35</v>
      </c>
    </row>
    <row r="21" spans="1:7">
      <c r="A21" s="3" t="s">
        <v>130</v>
      </c>
    </row>
    <row r="22" spans="1:7">
      <c r="A22" s="4" t="s">
        <v>131</v>
      </c>
      <c r="C22" s="5" t="n">
        <v>-9203</v>
      </c>
      <c r="D22" s="5" t="n">
        <v>-2779</v>
      </c>
      <c r="E22" s="4" t="s">
        <v>35</v>
      </c>
      <c r="F22" s="5" t="n">
        <v>5281</v>
      </c>
      <c r="G22" s="4" t="s">
        <v>35</v>
      </c>
    </row>
    <row r="23" spans="1:7">
      <c r="A23" s="4" t="s">
        <v>85</v>
      </c>
      <c r="C23" s="5" t="n">
        <v>-34110</v>
      </c>
      <c r="D23" s="5" t="n">
        <v>1141</v>
      </c>
      <c r="E23" s="4" t="s">
        <v>35</v>
      </c>
      <c r="F23" s="5" t="n">
        <v>-22638</v>
      </c>
      <c r="G23" s="4" t="s">
        <v>35</v>
      </c>
    </row>
    <row r="24" spans="1:7">
      <c r="A24" s="4" t="s">
        <v>93</v>
      </c>
      <c r="C24" s="5" t="n">
        <v>49177</v>
      </c>
      <c r="D24" s="5" t="n">
        <v>65229</v>
      </c>
      <c r="E24" s="4" t="s">
        <v>35</v>
      </c>
      <c r="F24" s="5" t="n">
        <v>16825</v>
      </c>
      <c r="G24" s="4" t="s">
        <v>35</v>
      </c>
    </row>
    <row r="25" spans="1:7">
      <c r="A25" s="4" t="s">
        <v>94</v>
      </c>
      <c r="C25" s="5" t="n">
        <v>900</v>
      </c>
      <c r="D25" s="5" t="n">
        <v>0</v>
      </c>
      <c r="E25" s="4" t="s">
        <v>35</v>
      </c>
      <c r="F25" s="5" t="n">
        <v>0</v>
      </c>
      <c r="G25" s="4" t="s">
        <v>35</v>
      </c>
    </row>
    <row r="26" spans="1:7">
      <c r="A26" s="4" t="s">
        <v>132</v>
      </c>
      <c r="C26" s="5" t="n">
        <v>390353</v>
      </c>
      <c r="D26" s="5" t="n">
        <v>389701</v>
      </c>
      <c r="E26" s="4" t="s">
        <v>35</v>
      </c>
      <c r="F26" s="5" t="n">
        <v>278367</v>
      </c>
      <c r="G26" s="4" t="s">
        <v>35</v>
      </c>
    </row>
    <row r="27" spans="1:7">
      <c r="A27" s="4" t="s">
        <v>133</v>
      </c>
      <c r="C27" s="5" t="n">
        <v>-38788</v>
      </c>
      <c r="D27" s="5" t="n">
        <v>-23046</v>
      </c>
      <c r="E27" s="4" t="s">
        <v>35</v>
      </c>
      <c r="F27" s="5" t="n">
        <v>-13188</v>
      </c>
      <c r="G27" s="4" t="s">
        <v>35</v>
      </c>
    </row>
    <row r="28" spans="1:7">
      <c r="A28" s="4" t="s">
        <v>134</v>
      </c>
      <c r="C28" s="5" t="n">
        <v>351565</v>
      </c>
      <c r="D28" s="5" t="n">
        <v>366655</v>
      </c>
      <c r="E28" s="4" t="s">
        <v>35</v>
      </c>
      <c r="F28" s="5" t="n">
        <v>265179</v>
      </c>
      <c r="G28" s="4" t="s">
        <v>35</v>
      </c>
    </row>
    <row r="29" spans="1:7">
      <c r="A29" s="3" t="s">
        <v>135</v>
      </c>
    </row>
    <row r="30" spans="1:7">
      <c r="A30" s="4" t="s">
        <v>136</v>
      </c>
      <c r="C30" s="5" t="n">
        <v>-267220</v>
      </c>
      <c r="D30" s="5" t="n">
        <v>-229239</v>
      </c>
      <c r="E30" s="4" t="s">
        <v>35</v>
      </c>
      <c r="F30" s="5" t="n">
        <v>-181054</v>
      </c>
      <c r="G30" s="4" t="s">
        <v>35</v>
      </c>
    </row>
    <row r="31" spans="1:7">
      <c r="A31" s="4" t="s">
        <v>137</v>
      </c>
      <c r="C31" s="5" t="n">
        <v>-2911</v>
      </c>
      <c r="D31" s="5" t="n">
        <v>-3901</v>
      </c>
      <c r="E31" s="4" t="s">
        <v>35</v>
      </c>
      <c r="F31" s="5" t="n">
        <v>-2008</v>
      </c>
      <c r="G31" s="4" t="s">
        <v>35</v>
      </c>
    </row>
    <row r="32" spans="1:7">
      <c r="A32" s="4" t="s">
        <v>138</v>
      </c>
      <c r="C32" s="5" t="n">
        <v>-2</v>
      </c>
      <c r="D32" s="5" t="n">
        <v>0</v>
      </c>
      <c r="E32" s="4" t="s">
        <v>35</v>
      </c>
      <c r="F32" s="5" t="n">
        <v>0</v>
      </c>
      <c r="G32" s="4" t="s">
        <v>35</v>
      </c>
    </row>
    <row r="33" spans="1:7">
      <c r="A33" s="4" t="s">
        <v>139</v>
      </c>
      <c r="C33" s="5" t="n">
        <v>0</v>
      </c>
      <c r="D33" s="5" t="n">
        <v>-16</v>
      </c>
      <c r="E33" s="4" t="s">
        <v>35</v>
      </c>
      <c r="F33" s="5" t="n">
        <v>-400</v>
      </c>
      <c r="G33" s="4" t="s">
        <v>35</v>
      </c>
    </row>
    <row r="34" spans="1:7">
      <c r="A34" s="4" t="s">
        <v>140</v>
      </c>
      <c r="C34" s="5" t="n">
        <v>-3856</v>
      </c>
      <c r="D34" s="5" t="n">
        <v>-3928</v>
      </c>
      <c r="E34" s="4" t="s">
        <v>35</v>
      </c>
      <c r="F34" s="5" t="n">
        <v>-2586</v>
      </c>
      <c r="G34" s="4" t="s">
        <v>35</v>
      </c>
    </row>
    <row r="35" spans="1:7">
      <c r="A35" s="4" t="s">
        <v>141</v>
      </c>
      <c r="C35" s="5" t="n">
        <v>-4668</v>
      </c>
      <c r="D35" s="5" t="n">
        <v>-3837</v>
      </c>
      <c r="E35" s="4" t="s">
        <v>35</v>
      </c>
      <c r="F35" s="5" t="n">
        <v>-5781</v>
      </c>
      <c r="G35" s="4" t="s">
        <v>35</v>
      </c>
    </row>
    <row r="36" spans="1:7">
      <c r="A36" s="4" t="s">
        <v>142</v>
      </c>
      <c r="C36" s="5" t="n">
        <v>-16</v>
      </c>
      <c r="D36" s="5" t="n">
        <v>-1106</v>
      </c>
      <c r="E36" s="4" t="s">
        <v>35</v>
      </c>
      <c r="F36" s="5" t="n">
        <v>0</v>
      </c>
      <c r="G36" s="4" t="s">
        <v>35</v>
      </c>
    </row>
    <row r="37" spans="1:7">
      <c r="A37" s="4" t="s">
        <v>143</v>
      </c>
      <c r="C37" s="5" t="n">
        <v>1616</v>
      </c>
      <c r="D37" s="5" t="n">
        <v>1146</v>
      </c>
      <c r="E37" s="4" t="s">
        <v>35</v>
      </c>
      <c r="F37" s="5" t="n">
        <v>2127</v>
      </c>
      <c r="G37" s="4" t="s">
        <v>35</v>
      </c>
    </row>
    <row r="38" spans="1:7">
      <c r="A38" s="4" t="s">
        <v>144</v>
      </c>
      <c r="C38" s="5" t="n">
        <v>224</v>
      </c>
      <c r="D38" s="5" t="n">
        <v>921</v>
      </c>
      <c r="E38" s="4" t="s">
        <v>35</v>
      </c>
      <c r="F38" s="5" t="n">
        <v>991</v>
      </c>
      <c r="G38" s="4" t="s">
        <v>35</v>
      </c>
    </row>
    <row r="39" spans="1:7">
      <c r="A39" s="4" t="s">
        <v>145</v>
      </c>
      <c r="C39" s="5" t="n">
        <v>2953</v>
      </c>
      <c r="D39" s="5" t="n">
        <v>2227</v>
      </c>
      <c r="E39" s="4" t="s">
        <v>35</v>
      </c>
      <c r="F39" s="5" t="n">
        <v>2079</v>
      </c>
      <c r="G39" s="4" t="s">
        <v>35</v>
      </c>
    </row>
    <row r="40" spans="1:7">
      <c r="A40" s="4" t="s">
        <v>146</v>
      </c>
      <c r="C40" s="5" t="n">
        <v>5438</v>
      </c>
      <c r="D40" s="5" t="n">
        <v>7181</v>
      </c>
      <c r="E40" s="4" t="s">
        <v>35</v>
      </c>
      <c r="F40" s="5" t="n">
        <v>10505</v>
      </c>
      <c r="G40" s="4" t="s">
        <v>35</v>
      </c>
    </row>
    <row r="41" spans="1:7">
      <c r="A41" s="4" t="s">
        <v>147</v>
      </c>
      <c r="C41" s="5" t="n">
        <v>710</v>
      </c>
      <c r="D41" s="5" t="n">
        <v>-12994</v>
      </c>
      <c r="E41" s="4" t="s">
        <v>35</v>
      </c>
      <c r="F41" s="5" t="n">
        <v>240</v>
      </c>
      <c r="G41" s="4" t="s">
        <v>35</v>
      </c>
    </row>
    <row r="42" spans="1:7">
      <c r="A42" s="4" t="s">
        <v>148</v>
      </c>
      <c r="C42" s="5" t="n">
        <v>-267732</v>
      </c>
      <c r="D42" s="5" t="n">
        <v>-243546</v>
      </c>
      <c r="E42" s="4" t="s">
        <v>35</v>
      </c>
      <c r="F42" s="5" t="n">
        <v>-175887</v>
      </c>
      <c r="G42" s="4" t="s">
        <v>35</v>
      </c>
    </row>
    <row r="43" spans="1:7">
      <c r="A43" s="3" t="s">
        <v>149</v>
      </c>
    </row>
    <row r="44" spans="1:7">
      <c r="A44" s="4" t="s">
        <v>150</v>
      </c>
      <c r="C44" s="5" t="n">
        <v>-634987</v>
      </c>
      <c r="D44" s="5" t="n">
        <v>-578129</v>
      </c>
      <c r="E44" s="4" t="s">
        <v>35</v>
      </c>
      <c r="F44" s="5" t="n">
        <v>-458780</v>
      </c>
      <c r="G44" s="4" t="s">
        <v>35</v>
      </c>
    </row>
    <row r="45" spans="1:7">
      <c r="A45" s="4" t="s">
        <v>151</v>
      </c>
      <c r="C45" s="5" t="n">
        <v>-119240</v>
      </c>
      <c r="D45" s="5" t="n">
        <v>-195984</v>
      </c>
      <c r="E45" s="4" t="s">
        <v>35</v>
      </c>
      <c r="F45" s="5" t="n">
        <v>-285519</v>
      </c>
      <c r="G45" s="4" t="s">
        <v>35</v>
      </c>
    </row>
    <row r="46" spans="1:7">
      <c r="A46" s="4" t="s">
        <v>152</v>
      </c>
      <c r="C46" s="5" t="n">
        <v>-19026</v>
      </c>
      <c r="D46" s="5" t="n">
        <v>-19590</v>
      </c>
      <c r="E46" s="4" t="s">
        <v>35</v>
      </c>
      <c r="F46" s="5" t="n">
        <v>-19276</v>
      </c>
      <c r="G46" s="4" t="s">
        <v>35</v>
      </c>
    </row>
    <row r="47" spans="1:7">
      <c r="A47" s="4" t="s">
        <v>153</v>
      </c>
      <c r="C47" s="5" t="n">
        <v>-15207</v>
      </c>
      <c r="D47" s="5" t="n">
        <v>-12621</v>
      </c>
      <c r="E47" s="4" t="s">
        <v>35</v>
      </c>
      <c r="F47" s="5" t="n">
        <v>-2401</v>
      </c>
      <c r="G47" s="4" t="s">
        <v>35</v>
      </c>
    </row>
    <row r="48" spans="1:7">
      <c r="A48" s="4" t="s">
        <v>154</v>
      </c>
      <c r="C48" s="5" t="n">
        <v>-27369</v>
      </c>
      <c r="D48" s="5" t="n">
        <v>-19626</v>
      </c>
      <c r="E48" s="4" t="s">
        <v>35</v>
      </c>
      <c r="F48" s="5" t="n">
        <v>-8450</v>
      </c>
      <c r="G48" s="4" t="s">
        <v>35</v>
      </c>
    </row>
    <row r="49" spans="1:7">
      <c r="A49" s="4" t="s">
        <v>155</v>
      </c>
      <c r="C49" s="5" t="n">
        <v>-86</v>
      </c>
      <c r="D49" s="5" t="n">
        <v>0</v>
      </c>
      <c r="E49" s="4" t="s">
        <v>35</v>
      </c>
      <c r="F49" s="5" t="n">
        <v>-1</v>
      </c>
      <c r="G49" s="4" t="s">
        <v>35</v>
      </c>
    </row>
    <row r="50" spans="1:7">
      <c r="A50" s="4" t="s">
        <v>156</v>
      </c>
      <c r="C50" s="5" t="n">
        <v>601689</v>
      </c>
      <c r="D50" s="5" t="n">
        <v>601862</v>
      </c>
      <c r="E50" s="4" t="s">
        <v>35</v>
      </c>
      <c r="F50" s="5" t="n">
        <v>460478</v>
      </c>
      <c r="G50" s="4" t="s">
        <v>35</v>
      </c>
    </row>
    <row r="51" spans="1:7">
      <c r="A51" s="4" t="s">
        <v>157</v>
      </c>
      <c r="C51" s="5" t="n">
        <v>88500</v>
      </c>
      <c r="D51" s="5" t="n">
        <v>128390</v>
      </c>
      <c r="E51" s="4" t="s">
        <v>35</v>
      </c>
      <c r="F51" s="5" t="n">
        <v>247429</v>
      </c>
      <c r="G51" s="4" t="s">
        <v>35</v>
      </c>
    </row>
    <row r="52" spans="1:7">
      <c r="A52" s="4" t="s">
        <v>158</v>
      </c>
      <c r="C52" s="5" t="n">
        <v>2211</v>
      </c>
      <c r="D52" s="5" t="n">
        <v>1470</v>
      </c>
      <c r="E52" s="4" t="s">
        <v>35</v>
      </c>
      <c r="F52" s="5" t="n">
        <v>940</v>
      </c>
      <c r="G52" s="4" t="s">
        <v>35</v>
      </c>
    </row>
    <row r="53" spans="1:7">
      <c r="A53" s="4" t="s">
        <v>159</v>
      </c>
      <c r="C53" s="5" t="n">
        <v>0</v>
      </c>
      <c r="D53" s="5" t="n">
        <v>-497</v>
      </c>
      <c r="E53" s="4" t="s">
        <v>35</v>
      </c>
      <c r="F53" s="5" t="n">
        <v>-1427</v>
      </c>
      <c r="G53" s="4" t="s">
        <v>35</v>
      </c>
    </row>
    <row r="54" spans="1:7">
      <c r="A54" s="4" t="s">
        <v>160</v>
      </c>
      <c r="C54" s="5" t="n">
        <v>-123515</v>
      </c>
      <c r="D54" s="5" t="n">
        <v>-94725</v>
      </c>
      <c r="E54" s="4" t="s">
        <v>35</v>
      </c>
      <c r="F54" s="5" t="n">
        <v>-67007</v>
      </c>
      <c r="G54" s="4" t="s">
        <v>35</v>
      </c>
    </row>
    <row r="55" spans="1:7">
      <c r="A55" s="4" t="s">
        <v>161</v>
      </c>
      <c r="C55" s="5" t="n">
        <v>2503</v>
      </c>
      <c r="D55" s="5" t="n">
        <v>-3538</v>
      </c>
      <c r="E55" s="4" t="s">
        <v>35</v>
      </c>
      <c r="F55" s="5" t="n">
        <v>2873</v>
      </c>
      <c r="G55" s="4" t="s">
        <v>35</v>
      </c>
    </row>
    <row r="56" spans="1:7">
      <c r="A56" s="4" t="s">
        <v>162</v>
      </c>
      <c r="C56" s="5" t="n">
        <v>-37179</v>
      </c>
      <c r="D56" s="5" t="n">
        <v>24846</v>
      </c>
      <c r="E56" s="4" t="s">
        <v>35</v>
      </c>
      <c r="F56" s="5" t="n">
        <v>25158</v>
      </c>
      <c r="G56" s="4" t="s">
        <v>35</v>
      </c>
    </row>
    <row r="57" spans="1:7">
      <c r="A57" s="4" t="s">
        <v>163</v>
      </c>
      <c r="B57" s="4" t="s">
        <v>35</v>
      </c>
      <c r="C57" s="5" t="n">
        <v>122777</v>
      </c>
      <c r="D57" s="5" t="n">
        <v>97931</v>
      </c>
      <c r="F57" s="5" t="n">
        <v>72773</v>
      </c>
    </row>
    <row r="58" spans="1:7">
      <c r="A58" s="4" t="s">
        <v>164</v>
      </c>
      <c r="C58" s="6" t="n">
        <v>85598</v>
      </c>
      <c r="D58" s="6" t="n">
        <v>122777</v>
      </c>
      <c r="E58" s="4" t="s">
        <v>35</v>
      </c>
      <c r="F58" s="6" t="n">
        <v>97931</v>
      </c>
      <c r="G58" s="4" t="s">
        <v>35</v>
      </c>
    </row>
    <row r="59" spans="1:7"/>
    <row r="60" spans="1:7">
      <c r="A60" s="4" t="s">
        <v>35</v>
      </c>
      <c r="B60" s="4" t="s">
        <v>72</v>
      </c>
    </row>
  </sheetData>
  <mergeCells count="6">
    <mergeCell ref="A1:B2"/>
    <mergeCell ref="C1:G1"/>
    <mergeCell ref="D2:E2"/>
    <mergeCell ref="F2:G2"/>
    <mergeCell ref="A59:F59"/>
    <mergeCell ref="B60:F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33</v>
      </c>
    </row>
    <row r="3" spans="1:2">
      <c r="A3" s="3" t="s">
        <v>185</v>
      </c>
    </row>
    <row r="4" spans="1:2">
      <c r="A4" s="4" t="s">
        <v>255</v>
      </c>
      <c r="B4"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33</v>
      </c>
    </row>
    <row r="3" spans="1:2">
      <c r="A3" s="3" t="s">
        <v>185</v>
      </c>
    </row>
    <row r="4" spans="1:2">
      <c r="A4" s="4" t="s">
        <v>257</v>
      </c>
      <c r="B4" s="4" t="s">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33</v>
      </c>
    </row>
    <row r="3" spans="1:2">
      <c r="A3" s="3" t="s">
        <v>185</v>
      </c>
    </row>
    <row r="4" spans="1:2">
      <c r="A4" s="4" t="s">
        <v>259</v>
      </c>
      <c r="B4" s="4" t="s">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33</v>
      </c>
    </row>
    <row r="3" spans="1:2">
      <c r="A3" s="3" t="s">
        <v>185</v>
      </c>
    </row>
    <row r="4" spans="1:2">
      <c r="A4" s="4" t="s">
        <v>261</v>
      </c>
      <c r="B4" s="4" t="s">
        <v>2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33</v>
      </c>
    </row>
    <row r="3" spans="1:2">
      <c r="A3" s="3" t="s">
        <v>185</v>
      </c>
    </row>
    <row r="4" spans="1:2">
      <c r="A4" s="4" t="s">
        <v>263</v>
      </c>
      <c r="B4" s="4" t="s">
        <v>2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33</v>
      </c>
    </row>
    <row r="3" spans="1:2">
      <c r="A3" s="3" t="s">
        <v>266</v>
      </c>
    </row>
    <row r="4" spans="1:2">
      <c r="A4" s="4" t="s">
        <v>265</v>
      </c>
      <c r="B4" s="4" t="s">
        <v>2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33</v>
      </c>
    </row>
    <row r="3" spans="1:2">
      <c r="A3" s="3" t="s">
        <v>185</v>
      </c>
    </row>
    <row r="4" spans="1:2">
      <c r="A4" s="4" t="s">
        <v>268</v>
      </c>
      <c r="B4" s="4" t="s">
        <v>2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33</v>
      </c>
    </row>
    <row r="3" spans="1:2">
      <c r="A3" s="3" t="s">
        <v>185</v>
      </c>
    </row>
    <row r="4" spans="1:2">
      <c r="A4" s="4" t="s">
        <v>270</v>
      </c>
      <c r="B4" s="4" t="s">
        <v>2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33</v>
      </c>
    </row>
    <row r="3" spans="1:2">
      <c r="A3" s="3" t="s">
        <v>185</v>
      </c>
    </row>
    <row r="4" spans="1:2">
      <c r="A4" s="4" t="s">
        <v>272</v>
      </c>
      <c r="B4" s="4" t="s">
        <v>2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3</v>
      </c>
    </row>
    <row r="3" spans="1:2">
      <c r="A3" s="3" t="s">
        <v>266</v>
      </c>
    </row>
    <row r="4" spans="1:2">
      <c r="A4" s="4" t="s">
        <v>274</v>
      </c>
      <c r="B4" s="4" t="s">
        <v>2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9"/>
    <col customWidth="1" max="2" min="2" width="80"/>
    <col customWidth="1" max="3" min="3" width="12"/>
    <col customWidth="1" max="4" min="4" width="4"/>
    <col customWidth="1" max="5" min="5" width="23"/>
    <col customWidth="1" max="6" min="6" width="27"/>
    <col customWidth="1" max="7" min="7" width="18"/>
    <col customWidth="1" max="8" min="8" width="47"/>
    <col customWidth="1" max="9" min="9" width="35"/>
  </cols>
  <sheetData>
    <row r="1" spans="1:9">
      <c r="A1" s="1" t="s">
        <v>165</v>
      </c>
      <c r="C1" s="2" t="s">
        <v>166</v>
      </c>
      <c r="E1" s="2" t="s">
        <v>167</v>
      </c>
      <c r="F1" s="2" t="s">
        <v>168</v>
      </c>
      <c r="G1" s="2" t="s">
        <v>169</v>
      </c>
      <c r="H1" s="2" t="s">
        <v>170</v>
      </c>
      <c r="I1" s="2" t="s">
        <v>171</v>
      </c>
    </row>
    <row r="2" spans="1:9">
      <c r="A2" s="4" t="s">
        <v>172</v>
      </c>
      <c r="C2" s="6" t="n">
        <v>1344034</v>
      </c>
      <c r="E2" s="6" t="n">
        <v>183021</v>
      </c>
      <c r="F2" s="6" t="n">
        <v>711755</v>
      </c>
      <c r="G2" s="6" t="n">
        <v>284940</v>
      </c>
      <c r="H2" s="6" t="n">
        <v>1179716</v>
      </c>
      <c r="I2" s="6" t="n">
        <v>164318</v>
      </c>
    </row>
    <row r="3" spans="1:9">
      <c r="A3" s="4" t="s">
        <v>173</v>
      </c>
      <c r="C3" s="5" t="n">
        <v>29372</v>
      </c>
      <c r="D3" s="4" t="s">
        <v>35</v>
      </c>
      <c r="F3" s="5" t="n">
        <v>7857</v>
      </c>
      <c r="H3" s="5" t="n">
        <v>7857</v>
      </c>
      <c r="I3" s="5" t="n">
        <v>21515</v>
      </c>
    </row>
    <row r="4" spans="1:9">
      <c r="A4" s="4" t="s">
        <v>174</v>
      </c>
      <c r="C4" s="5" t="n">
        <v>9589</v>
      </c>
      <c r="D4" s="4" t="s">
        <v>35</v>
      </c>
      <c r="G4" s="5" t="n">
        <v>7957</v>
      </c>
      <c r="H4" s="5" t="n">
        <v>7957</v>
      </c>
      <c r="I4" s="5" t="n">
        <v>1632</v>
      </c>
    </row>
    <row r="5" spans="1:9">
      <c r="A5" s="4" t="s">
        <v>175</v>
      </c>
      <c r="C5" s="5" t="n">
        <v>1614</v>
      </c>
      <c r="G5" s="5" t="n">
        <v>1540</v>
      </c>
      <c r="H5" s="5" t="n">
        <v>1540</v>
      </c>
      <c r="I5" s="5" t="n">
        <v>74</v>
      </c>
    </row>
    <row r="6" spans="1:9">
      <c r="A6" s="4" t="s">
        <v>176</v>
      </c>
      <c r="C6" s="5" t="n">
        <v>-12732</v>
      </c>
      <c r="F6" s="5" t="n">
        <v>-8450</v>
      </c>
      <c r="H6" s="5" t="n">
        <v>-8450</v>
      </c>
      <c r="I6" s="5" t="n">
        <v>-4282</v>
      </c>
    </row>
    <row r="7" spans="1:9">
      <c r="A7" s="4" t="s">
        <v>177</v>
      </c>
      <c r="C7" s="5" t="n">
        <v>-1837</v>
      </c>
      <c r="G7" s="5" t="n">
        <v>224</v>
      </c>
      <c r="H7" s="5" t="n">
        <v>224</v>
      </c>
      <c r="I7" s="5" t="n">
        <v>-2061</v>
      </c>
    </row>
    <row r="8" spans="1:9">
      <c r="A8" s="4" t="s">
        <v>158</v>
      </c>
      <c r="C8" s="5" t="n">
        <v>1087</v>
      </c>
      <c r="I8" s="5" t="n">
        <v>1087</v>
      </c>
    </row>
    <row r="9" spans="1:9">
      <c r="A9" s="4" t="s">
        <v>178</v>
      </c>
      <c r="C9" s="5" t="n">
        <v>1608</v>
      </c>
      <c r="F9" s="5" t="n">
        <v>35</v>
      </c>
      <c r="G9" s="5" t="n">
        <v>145</v>
      </c>
      <c r="H9" s="5" t="n">
        <v>180</v>
      </c>
      <c r="I9" s="5" t="n">
        <v>1428</v>
      </c>
    </row>
    <row r="10" spans="1:9">
      <c r="A10" s="4" t="s">
        <v>179</v>
      </c>
      <c r="C10" s="5" t="n">
        <v>1372735</v>
      </c>
      <c r="E10" s="5" t="n">
        <v>183021</v>
      </c>
      <c r="F10" s="5" t="n">
        <v>711197</v>
      </c>
      <c r="G10" s="5" t="n">
        <v>294806</v>
      </c>
      <c r="H10" s="5" t="n">
        <v>1189024</v>
      </c>
      <c r="I10" s="5" t="n">
        <v>183711</v>
      </c>
    </row>
    <row r="11" spans="1:9">
      <c r="A11" s="4" t="s">
        <v>173</v>
      </c>
      <c r="C11" s="5" t="n">
        <v>36793</v>
      </c>
      <c r="D11" s="4" t="s">
        <v>35</v>
      </c>
      <c r="F11" s="5" t="n">
        <v>22798</v>
      </c>
      <c r="H11" s="5" t="n">
        <v>22798</v>
      </c>
      <c r="I11" s="5" t="n">
        <v>13995</v>
      </c>
    </row>
    <row r="12" spans="1:9">
      <c r="A12" s="4" t="s">
        <v>174</v>
      </c>
      <c r="C12" s="5" t="n">
        <v>-1365</v>
      </c>
      <c r="D12" s="4" t="s">
        <v>35</v>
      </c>
      <c r="G12" s="5" t="n">
        <v>887</v>
      </c>
      <c r="H12" s="5" t="n">
        <v>887</v>
      </c>
      <c r="I12" s="5" t="n">
        <v>-2252</v>
      </c>
    </row>
    <row r="13" spans="1:9">
      <c r="A13" s="4" t="s">
        <v>175</v>
      </c>
      <c r="C13" s="5" t="n">
        <v>327</v>
      </c>
      <c r="G13" s="5" t="n">
        <v>178</v>
      </c>
      <c r="H13" s="5" t="n">
        <v>178</v>
      </c>
      <c r="I13" s="5" t="n">
        <v>149</v>
      </c>
    </row>
    <row r="14" spans="1:9">
      <c r="A14" s="4" t="s">
        <v>180</v>
      </c>
      <c r="F14" s="5" t="n">
        <v>-1929</v>
      </c>
      <c r="G14" s="5" t="n">
        <v>1929</v>
      </c>
    </row>
    <row r="15" spans="1:9">
      <c r="A15" s="4" t="s">
        <v>176</v>
      </c>
      <c r="C15" s="5" t="n">
        <v>-30030</v>
      </c>
      <c r="F15" s="5" t="n">
        <v>-19626</v>
      </c>
      <c r="H15" s="5" t="n">
        <v>-19626</v>
      </c>
      <c r="I15" s="5" t="n">
        <v>-10404</v>
      </c>
    </row>
    <row r="16" spans="1:9">
      <c r="A16" s="4" t="s">
        <v>177</v>
      </c>
      <c r="C16" s="5" t="n">
        <v>938</v>
      </c>
      <c r="G16" s="5" t="n">
        <v>289</v>
      </c>
      <c r="H16" s="5" t="n">
        <v>289</v>
      </c>
      <c r="I16" s="5" t="n">
        <v>649</v>
      </c>
    </row>
    <row r="17" spans="1:9">
      <c r="A17" s="4" t="s">
        <v>158</v>
      </c>
      <c r="C17" s="5" t="n">
        <v>2584</v>
      </c>
      <c r="I17" s="5" t="n">
        <v>2584</v>
      </c>
    </row>
    <row r="18" spans="1:9">
      <c r="A18" s="4" t="s">
        <v>178</v>
      </c>
      <c r="C18" s="5" t="n">
        <v>-663</v>
      </c>
      <c r="F18" s="5" t="n">
        <v>-3</v>
      </c>
      <c r="G18" s="5" t="n">
        <v>-27</v>
      </c>
      <c r="H18" s="5" t="n">
        <v>-30</v>
      </c>
      <c r="I18" s="5" t="n">
        <v>-633</v>
      </c>
    </row>
    <row r="19" spans="1:9">
      <c r="A19" s="4" t="s">
        <v>181</v>
      </c>
      <c r="B19" s="4" t="s">
        <v>35</v>
      </c>
      <c r="C19" s="5" t="n">
        <v>1381319</v>
      </c>
      <c r="E19" s="5" t="n">
        <v>183021</v>
      </c>
      <c r="F19" s="5" t="n">
        <v>712437</v>
      </c>
      <c r="G19" s="5" t="n">
        <v>298062</v>
      </c>
      <c r="H19" s="5" t="n">
        <v>1193520</v>
      </c>
      <c r="I19" s="5" t="n">
        <v>187799</v>
      </c>
    </row>
    <row r="20" spans="1:9">
      <c r="A20" s="4" t="s">
        <v>173</v>
      </c>
      <c r="C20" s="5" t="n">
        <v>72416</v>
      </c>
      <c r="F20" s="5" t="n">
        <v>52591</v>
      </c>
      <c r="H20" s="5" t="n">
        <v>52591</v>
      </c>
      <c r="I20" s="5" t="n">
        <v>19825</v>
      </c>
    </row>
    <row r="21" spans="1:9">
      <c r="A21" s="4" t="s">
        <v>174</v>
      </c>
      <c r="C21" s="5" t="n">
        <v>-2648</v>
      </c>
      <c r="G21" s="5" t="n">
        <v>-4964</v>
      </c>
      <c r="H21" s="5" t="n">
        <v>-4964</v>
      </c>
      <c r="I21" s="5" t="n">
        <v>2316</v>
      </c>
    </row>
    <row r="22" spans="1:9">
      <c r="A22" s="4" t="s">
        <v>175</v>
      </c>
      <c r="C22" s="5" t="n">
        <v>608</v>
      </c>
      <c r="G22" s="5" t="n">
        <v>465</v>
      </c>
      <c r="H22" s="5" t="n">
        <v>465</v>
      </c>
      <c r="I22" s="5" t="n">
        <v>143</v>
      </c>
    </row>
    <row r="23" spans="1:9">
      <c r="A23" s="4" t="s">
        <v>180</v>
      </c>
      <c r="F23" s="5" t="n">
        <v>-5476</v>
      </c>
      <c r="G23" s="5" t="n">
        <v>5476</v>
      </c>
    </row>
    <row r="24" spans="1:9">
      <c r="A24" s="4" t="s">
        <v>176</v>
      </c>
      <c r="C24" s="5" t="n">
        <v>-42792</v>
      </c>
      <c r="F24" s="5" t="n">
        <v>-27369</v>
      </c>
      <c r="H24" s="5" t="n">
        <v>-27369</v>
      </c>
      <c r="I24" s="5" t="n">
        <v>-15423</v>
      </c>
    </row>
    <row r="25" spans="1:9">
      <c r="A25" s="4" t="s">
        <v>177</v>
      </c>
      <c r="C25" s="5" t="n">
        <v>-11</v>
      </c>
      <c r="G25" s="5" t="n">
        <v>13</v>
      </c>
      <c r="H25" s="5" t="n">
        <v>13</v>
      </c>
      <c r="I25" s="5" t="n">
        <v>-24</v>
      </c>
    </row>
    <row r="26" spans="1:9">
      <c r="A26" s="4" t="s">
        <v>158</v>
      </c>
      <c r="C26" s="5" t="n">
        <v>2300</v>
      </c>
      <c r="I26" s="5" t="n">
        <v>2300</v>
      </c>
    </row>
    <row r="27" spans="1:9">
      <c r="A27" s="4" t="s">
        <v>182</v>
      </c>
      <c r="C27" s="5" t="n">
        <v>-879</v>
      </c>
      <c r="I27" s="5" t="n">
        <v>-879</v>
      </c>
    </row>
    <row r="28" spans="1:9">
      <c r="A28" s="4" t="s">
        <v>178</v>
      </c>
      <c r="C28" s="5" t="n">
        <v>345</v>
      </c>
      <c r="F28" s="5" t="n">
        <v>-1</v>
      </c>
      <c r="G28" s="5" t="n">
        <v>31</v>
      </c>
      <c r="H28" s="5" t="n">
        <v>30</v>
      </c>
      <c r="I28" s="5" t="n">
        <v>315</v>
      </c>
    </row>
    <row r="29" spans="1:9">
      <c r="A29" s="4" t="s">
        <v>183</v>
      </c>
      <c r="C29" s="6" t="n">
        <v>1410658</v>
      </c>
      <c r="E29" s="6" t="n">
        <v>183021</v>
      </c>
      <c r="F29" s="6" t="n">
        <v>732182</v>
      </c>
      <c r="G29" s="6" t="n">
        <v>299083</v>
      </c>
      <c r="H29" s="6" t="n">
        <v>1214286</v>
      </c>
      <c r="I29" s="6" t="n">
        <v>196372</v>
      </c>
    </row>
    <row r="30" spans="1:9"/>
    <row r="31" spans="1:9">
      <c r="A31" s="4" t="s">
        <v>35</v>
      </c>
      <c r="B31" s="4" t="s">
        <v>72</v>
      </c>
    </row>
  </sheetData>
  <mergeCells count="4">
    <mergeCell ref="A1:B1"/>
    <mergeCell ref="C1:D1"/>
    <mergeCell ref="A30:H30"/>
    <mergeCell ref="B31:H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3</v>
      </c>
    </row>
    <row r="3" spans="1:2">
      <c r="A3" s="3" t="s">
        <v>266</v>
      </c>
    </row>
    <row r="4" spans="1:2">
      <c r="A4" s="4" t="s">
        <v>276</v>
      </c>
      <c r="B4" s="4" t="s">
        <v>2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33</v>
      </c>
    </row>
    <row r="3" spans="1:2">
      <c r="A3" s="3" t="s">
        <v>18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75</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85</v>
      </c>
      <c r="B15" s="4" t="s">
        <v>300</v>
      </c>
    </row>
    <row r="16" spans="1:2">
      <c r="A16" s="4" t="s">
        <v>301</v>
      </c>
      <c r="B16" s="4" t="s">
        <v>302</v>
      </c>
    </row>
    <row r="17" spans="1:2">
      <c r="A17" s="4" t="s">
        <v>303</v>
      </c>
      <c r="B17" s="4" t="s">
        <v>304</v>
      </c>
    </row>
    <row r="18" spans="1:2">
      <c r="A18" s="4" t="s">
        <v>86</v>
      </c>
      <c r="B18" s="4" t="s">
        <v>305</v>
      </c>
    </row>
    <row r="19" spans="1:2">
      <c r="A19" s="4" t="s">
        <v>90</v>
      </c>
      <c r="B19" s="4" t="s">
        <v>306</v>
      </c>
    </row>
    <row r="20" spans="1:2">
      <c r="A20" s="4" t="s">
        <v>307</v>
      </c>
      <c r="B20" s="4" t="s">
        <v>308</v>
      </c>
    </row>
    <row r="21" spans="1:2">
      <c r="A21" s="4" t="s">
        <v>242</v>
      </c>
      <c r="B21" s="4" t="s">
        <v>309</v>
      </c>
    </row>
    <row r="22" spans="1:2">
      <c r="A22" s="4" t="s">
        <v>102</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row r="28" spans="1:2">
      <c r="A28" s="4" t="s">
        <v>321</v>
      </c>
      <c r="B28" s="4" t="s">
        <v>322</v>
      </c>
    </row>
    <row r="29" spans="1:2">
      <c r="A29" s="4" t="s">
        <v>323</v>
      </c>
      <c r="B29" s="4" t="s">
        <v>324</v>
      </c>
    </row>
    <row r="30" spans="1:2">
      <c r="A30" s="4" t="s">
        <v>325</v>
      </c>
      <c r="B30" s="4" t="s">
        <v>3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3</v>
      </c>
    </row>
    <row r="3" spans="1:2">
      <c r="A3" s="3" t="s">
        <v>185</v>
      </c>
    </row>
    <row r="4" spans="1:2">
      <c r="A4" s="4" t="s">
        <v>328</v>
      </c>
      <c r="B4" s="4" t="s">
        <v>3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3</v>
      </c>
    </row>
    <row r="3" spans="1:2">
      <c r="A3" s="3" t="s">
        <v>185</v>
      </c>
    </row>
    <row r="4" spans="1:2">
      <c r="A4" s="4" t="s">
        <v>331</v>
      </c>
      <c r="B4" s="4" t="s">
        <v>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33</v>
      </c>
    </row>
    <row r="3" spans="1:2">
      <c r="A3" s="3" t="s">
        <v>185</v>
      </c>
    </row>
    <row r="4" spans="1:2">
      <c r="A4" s="4" t="s">
        <v>334</v>
      </c>
      <c r="B4" s="4" t="s">
        <v>3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33</v>
      </c>
    </row>
    <row r="3" spans="1:2">
      <c r="A3" s="3" t="s">
        <v>185</v>
      </c>
    </row>
    <row r="4" spans="1:2">
      <c r="A4" s="4" t="s">
        <v>337</v>
      </c>
      <c r="B4" s="4" t="s">
        <v>3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33</v>
      </c>
    </row>
    <row r="3" spans="1:2">
      <c r="A3" s="3" t="s">
        <v>200</v>
      </c>
    </row>
    <row r="4" spans="1:2">
      <c r="A4" s="4" t="s">
        <v>340</v>
      </c>
      <c r="B4" s="4" t="s">
        <v>3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33</v>
      </c>
    </row>
    <row r="3" spans="1:2">
      <c r="A3" s="3" t="s">
        <v>185</v>
      </c>
    </row>
    <row r="4" spans="1:2">
      <c r="A4" s="4" t="s">
        <v>343</v>
      </c>
      <c r="B4" s="4" t="s">
        <v>3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5</v>
      </c>
      <c r="B1" s="2" t="s">
        <v>1</v>
      </c>
    </row>
    <row r="2" spans="1:2">
      <c r="B2" s="2" t="s">
        <v>33</v>
      </c>
    </row>
    <row r="3" spans="1:2">
      <c r="A3" s="3" t="s">
        <v>185</v>
      </c>
    </row>
    <row r="4" spans="1:2">
      <c r="A4" s="4" t="s">
        <v>346</v>
      </c>
      <c r="B4" s="4" t="s">
        <v>3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33</v>
      </c>
    </row>
    <row r="3" spans="1:2">
      <c r="A3" s="3" t="s">
        <v>185</v>
      </c>
    </row>
    <row r="4" spans="1:2">
      <c r="A4" s="4" t="s">
        <v>349</v>
      </c>
      <c r="B4" s="4" t="s">
        <v>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33</v>
      </c>
    </row>
    <row r="3" spans="1:2">
      <c r="A3" s="3" t="s">
        <v>185</v>
      </c>
    </row>
    <row r="4" spans="1:2">
      <c r="A4" s="4" t="s">
        <v>184</v>
      </c>
      <c r="B4" s="4" t="s">
        <v>18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3</v>
      </c>
    </row>
    <row r="3" spans="1:2">
      <c r="A3" s="3" t="s">
        <v>18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6</v>
      </c>
      <c r="B1" s="2" t="s">
        <v>1</v>
      </c>
    </row>
    <row r="2" spans="1:2">
      <c r="B2" s="2" t="s">
        <v>33</v>
      </c>
    </row>
    <row r="3" spans="1:2">
      <c r="A3" s="3" t="s">
        <v>185</v>
      </c>
    </row>
    <row r="4" spans="1:2">
      <c r="A4" s="4" t="s">
        <v>357</v>
      </c>
      <c r="B4" s="4" t="s">
        <v>3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33</v>
      </c>
    </row>
    <row r="3" spans="1:2">
      <c r="A3" s="3" t="s">
        <v>18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33</v>
      </c>
    </row>
    <row r="3" spans="1:2">
      <c r="A3" s="3" t="s">
        <v>36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33</v>
      </c>
    </row>
    <row r="3" spans="1:2">
      <c r="A3" s="4" t="s">
        <v>379</v>
      </c>
    </row>
    <row r="4" spans="1:2">
      <c r="A4" s="3" t="s">
        <v>217</v>
      </c>
    </row>
    <row r="5" spans="1:2">
      <c r="A5" s="4" t="s">
        <v>380</v>
      </c>
      <c r="B5" s="4" t="s">
        <v>381</v>
      </c>
    </row>
    <row r="6" spans="1:2">
      <c r="A6" s="4" t="s">
        <v>382</v>
      </c>
    </row>
    <row r="7" spans="1:2">
      <c r="A7" s="3" t="s">
        <v>217</v>
      </c>
    </row>
    <row r="8" spans="1:2">
      <c r="A8" s="4" t="s">
        <v>380</v>
      </c>
      <c r="B8" s="4" t="s">
        <v>3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3</v>
      </c>
    </row>
    <row r="3" spans="1:2">
      <c r="A3" s="3" t="s">
        <v>185</v>
      </c>
    </row>
    <row r="4" spans="1:2">
      <c r="A4" s="4" t="s">
        <v>385</v>
      </c>
      <c r="B4" s="4" t="s">
        <v>3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33</v>
      </c>
    </row>
    <row r="3" spans="1:2">
      <c r="A3" s="3" t="s">
        <v>185</v>
      </c>
    </row>
    <row r="4" spans="1:2">
      <c r="A4" s="4" t="s">
        <v>388</v>
      </c>
      <c r="B4" s="4" t="s">
        <v>3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33</v>
      </c>
    </row>
    <row r="3" spans="1:2">
      <c r="A3" s="3" t="s">
        <v>185</v>
      </c>
    </row>
    <row r="4" spans="1:2">
      <c r="A4" s="4" t="s">
        <v>391</v>
      </c>
      <c r="B4" s="4" t="s">
        <v>3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3</v>
      </c>
      <c r="B1" s="2" t="s">
        <v>1</v>
      </c>
    </row>
    <row r="2" spans="1:2">
      <c r="B2" s="2" t="s">
        <v>33</v>
      </c>
    </row>
    <row r="3" spans="1:2">
      <c r="A3" s="3" t="s">
        <v>185</v>
      </c>
    </row>
    <row r="4" spans="1:2">
      <c r="A4" s="4" t="s">
        <v>394</v>
      </c>
      <c r="B4" s="4" t="s">
        <v>3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33</v>
      </c>
    </row>
    <row r="3" spans="1:2">
      <c r="A3" s="3" t="s">
        <v>185</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33</v>
      </c>
    </row>
    <row r="3" spans="1:2">
      <c r="A3" s="3" t="s">
        <v>185</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1</v>
      </c>
      <c r="B1" s="2" t="s">
        <v>1</v>
      </c>
    </row>
    <row r="2" spans="1:2">
      <c r="B2" s="2" t="s">
        <v>33</v>
      </c>
    </row>
    <row r="3" spans="1:2">
      <c r="A3" s="3" t="s">
        <v>185</v>
      </c>
    </row>
    <row r="4" spans="1:2">
      <c r="A4" s="4" t="s">
        <v>402</v>
      </c>
      <c r="B4" s="4" t="s">
        <v>4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33</v>
      </c>
    </row>
    <row r="3" spans="1:2">
      <c r="A3" s="3" t="s">
        <v>185</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33</v>
      </c>
    </row>
    <row r="3" spans="1:2">
      <c r="A3" s="3" t="s">
        <v>185</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20</v>
      </c>
      <c r="B1" s="2" t="s">
        <v>1</v>
      </c>
    </row>
    <row r="2" spans="1:2">
      <c r="B2" s="2" t="s">
        <v>33</v>
      </c>
    </row>
    <row r="3" spans="1:2">
      <c r="A3" s="3" t="s">
        <v>185</v>
      </c>
    </row>
    <row r="4" spans="1:2">
      <c r="A4" s="4" t="s">
        <v>421</v>
      </c>
      <c r="B4" s="4" t="s">
        <v>4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3</v>
      </c>
      <c r="B1" s="2" t="s">
        <v>1</v>
      </c>
    </row>
    <row r="2" spans="1:2">
      <c r="B2" s="2" t="s">
        <v>33</v>
      </c>
    </row>
    <row r="3" spans="1:2">
      <c r="A3" s="3" t="s">
        <v>185</v>
      </c>
    </row>
    <row r="4" spans="1:2">
      <c r="A4" s="4" t="s">
        <v>424</v>
      </c>
      <c r="B4" s="4" t="s">
        <v>4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426</v>
      </c>
      <c r="B1" s="2" t="s">
        <v>1</v>
      </c>
    </row>
    <row r="2" spans="1:2">
      <c r="B2" s="2" t="s">
        <v>33</v>
      </c>
    </row>
    <row r="3" spans="1:2">
      <c r="A3" s="3" t="s">
        <v>185</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3</v>
      </c>
      <c r="B1" s="2" t="s">
        <v>1</v>
      </c>
    </row>
    <row r="2" spans="1:2">
      <c r="B2" s="2" t="s">
        <v>33</v>
      </c>
    </row>
    <row r="3" spans="1:2">
      <c r="A3" s="3" t="s">
        <v>185</v>
      </c>
    </row>
    <row r="4" spans="1:2">
      <c r="A4" s="4" t="s">
        <v>434</v>
      </c>
      <c r="B4" s="4" t="s">
        <v>4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36</v>
      </c>
      <c r="B1" s="2" t="s">
        <v>1</v>
      </c>
    </row>
    <row r="2" spans="1:2">
      <c r="B2" s="2" t="s">
        <v>33</v>
      </c>
    </row>
    <row r="3" spans="1:2">
      <c r="A3" s="3" t="s">
        <v>185</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41</v>
      </c>
      <c r="B1" s="2" t="s">
        <v>1</v>
      </c>
    </row>
    <row r="2" spans="1:2">
      <c r="B2" s="2" t="s">
        <v>33</v>
      </c>
    </row>
    <row r="3" spans="1:2">
      <c r="A3" s="3" t="s">
        <v>185</v>
      </c>
    </row>
    <row r="4" spans="1:2">
      <c r="A4" s="4" t="s">
        <v>442</v>
      </c>
      <c r="B4" s="4" t="s">
        <v>4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33</v>
      </c>
    </row>
    <row r="3" spans="1:2">
      <c r="A3" s="3" t="s">
        <v>185</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33</v>
      </c>
    </row>
    <row r="3" spans="1:2">
      <c r="A3" s="3" t="s">
        <v>185</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49</v>
      </c>
      <c r="B1" s="2" t="s">
        <v>1</v>
      </c>
    </row>
    <row r="2" spans="1:2">
      <c r="B2" s="2" t="s">
        <v>33</v>
      </c>
    </row>
    <row r="3" spans="1:2">
      <c r="A3" s="3" t="s">
        <v>185</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33</v>
      </c>
    </row>
    <row r="3" spans="1:2">
      <c r="A3" s="4" t="s">
        <v>455</v>
      </c>
    </row>
    <row r="4" spans="1:2">
      <c r="A4" s="3" t="s">
        <v>456</v>
      </c>
    </row>
    <row r="5" spans="1:2">
      <c r="A5" s="4" t="s">
        <v>457</v>
      </c>
      <c r="B5" s="4" t="s">
        <v>458</v>
      </c>
    </row>
    <row r="6" spans="1:2">
      <c r="A6" s="4" t="s">
        <v>459</v>
      </c>
    </row>
    <row r="7" spans="1:2">
      <c r="A7" s="3" t="s">
        <v>456</v>
      </c>
    </row>
    <row r="8" spans="1:2">
      <c r="A8" s="4" t="s">
        <v>460</v>
      </c>
      <c r="B8" s="4" t="s">
        <v>461</v>
      </c>
    </row>
    <row r="9" spans="1:2">
      <c r="A9" s="4" t="s">
        <v>462</v>
      </c>
      <c r="B9" s="4" t="s">
        <v>463</v>
      </c>
    </row>
    <row r="10" spans="1:2">
      <c r="A10" s="4" t="s">
        <v>464</v>
      </c>
    </row>
    <row r="11" spans="1:2">
      <c r="A11" s="3" t="s">
        <v>456</v>
      </c>
    </row>
    <row r="12" spans="1:2">
      <c r="A12" s="4" t="s">
        <v>460</v>
      </c>
      <c r="B12" s="4" t="s">
        <v>465</v>
      </c>
    </row>
    <row r="13" spans="1:2">
      <c r="A13" s="4" t="s">
        <v>462</v>
      </c>
      <c r="B13" s="4" t="s">
        <v>466</v>
      </c>
    </row>
    <row r="14" spans="1:2">
      <c r="A14" s="4" t="s">
        <v>467</v>
      </c>
    </row>
    <row r="15" spans="1:2">
      <c r="A15" s="3" t="s">
        <v>456</v>
      </c>
    </row>
    <row r="16" spans="1:2">
      <c r="A16" s="4" t="s">
        <v>460</v>
      </c>
      <c r="B16" s="4" t="s">
        <v>468</v>
      </c>
    </row>
    <row r="17" spans="1:2">
      <c r="A17" s="4" t="s">
        <v>462</v>
      </c>
      <c r="B17" s="4" t="s">
        <v>469</v>
      </c>
    </row>
    <row r="18" spans="1:2">
      <c r="A18" s="4" t="s">
        <v>457</v>
      </c>
      <c r="B18" s="4" t="s">
        <v>470</v>
      </c>
    </row>
    <row r="19" spans="1:2">
      <c r="A19" s="4" t="s">
        <v>471</v>
      </c>
    </row>
    <row r="20" spans="1:2">
      <c r="A20" s="3" t="s">
        <v>456</v>
      </c>
    </row>
    <row r="21" spans="1:2">
      <c r="A21" s="4" t="s">
        <v>460</v>
      </c>
      <c r="B21" s="4" t="s">
        <v>472</v>
      </c>
    </row>
    <row r="22" spans="1:2">
      <c r="A22" s="4" t="s">
        <v>462</v>
      </c>
      <c r="B22" s="4" t="s">
        <v>473</v>
      </c>
    </row>
    <row r="23" spans="1:2">
      <c r="A23" s="4" t="s">
        <v>457</v>
      </c>
      <c r="B23" s="4" t="s">
        <v>458</v>
      </c>
    </row>
    <row r="24" spans="1:2">
      <c r="A24" s="4" t="s">
        <v>474</v>
      </c>
    </row>
    <row r="25" spans="1:2">
      <c r="A25" s="3" t="s">
        <v>456</v>
      </c>
    </row>
    <row r="26" spans="1:2">
      <c r="A26" s="4" t="s">
        <v>457</v>
      </c>
      <c r="B26" s="4" t="s">
        <v>458</v>
      </c>
    </row>
    <row r="27" spans="1:2">
      <c r="A27" s="4" t="s">
        <v>475</v>
      </c>
    </row>
    <row r="28" spans="1:2">
      <c r="A28" s="3" t="s">
        <v>456</v>
      </c>
    </row>
    <row r="29" spans="1:2">
      <c r="A29" s="4" t="s">
        <v>460</v>
      </c>
      <c r="B29" s="4" t="s">
        <v>468</v>
      </c>
    </row>
    <row r="30" spans="1:2">
      <c r="A30" s="4" t="s">
        <v>462</v>
      </c>
      <c r="B30" s="4" t="s">
        <v>476</v>
      </c>
    </row>
    <row r="31" spans="1:2">
      <c r="A31" s="4" t="s">
        <v>477</v>
      </c>
    </row>
    <row r="32" spans="1:2">
      <c r="A32" s="3" t="s">
        <v>456</v>
      </c>
    </row>
    <row r="33" spans="1:2">
      <c r="A33" s="4" t="s">
        <v>460</v>
      </c>
      <c r="B33" s="4" t="s">
        <v>478</v>
      </c>
    </row>
    <row r="34" spans="1:2">
      <c r="A34" s="4" t="s">
        <v>462</v>
      </c>
      <c r="B34" s="4" t="s">
        <v>479</v>
      </c>
    </row>
    <row r="35" spans="1:2">
      <c r="A35" s="4" t="s">
        <v>480</v>
      </c>
    </row>
    <row r="36" spans="1:2">
      <c r="A36" s="3" t="s">
        <v>456</v>
      </c>
    </row>
    <row r="37" spans="1:2">
      <c r="A37" s="4" t="s">
        <v>457</v>
      </c>
      <c r="B37" s="4" t="s">
        <v>458</v>
      </c>
    </row>
    <row r="38" spans="1:2">
      <c r="A38" s="4" t="s">
        <v>481</v>
      </c>
    </row>
    <row r="39" spans="1:2">
      <c r="A39" s="3" t="s">
        <v>456</v>
      </c>
    </row>
    <row r="40" spans="1:2">
      <c r="A40" s="4" t="s">
        <v>460</v>
      </c>
      <c r="B40" s="4" t="s">
        <v>482</v>
      </c>
    </row>
    <row r="41" spans="1:2">
      <c r="A41" s="4" t="s">
        <v>462</v>
      </c>
      <c r="B41" s="4" t="s">
        <v>483</v>
      </c>
    </row>
    <row r="42" spans="1:2">
      <c r="A42" s="4" t="s">
        <v>484</v>
      </c>
    </row>
    <row r="43" spans="1:2">
      <c r="A43" s="3" t="s">
        <v>456</v>
      </c>
    </row>
    <row r="44" spans="1:2">
      <c r="A44" s="4" t="s">
        <v>460</v>
      </c>
      <c r="B44" s="4" t="s">
        <v>485</v>
      </c>
    </row>
    <row r="45" spans="1:2">
      <c r="A45" s="4" t="s">
        <v>462</v>
      </c>
      <c r="B45" s="4" t="s">
        <v>4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33</v>
      </c>
      <c r="C2" s="2" t="s">
        <v>488</v>
      </c>
    </row>
    <row r="3" spans="1:3">
      <c r="A3" s="3" t="s">
        <v>489</v>
      </c>
    </row>
    <row r="4" spans="1:3">
      <c r="A4" s="4" t="s">
        <v>490</v>
      </c>
      <c r="C4" s="6" t="n">
        <v>100000</v>
      </c>
    </row>
    <row r="5" spans="1:3">
      <c r="A5" s="4" t="s">
        <v>491</v>
      </c>
    </row>
    <row r="6" spans="1:3">
      <c r="A6" s="3" t="s">
        <v>489</v>
      </c>
    </row>
    <row r="7" spans="1:3">
      <c r="A7" s="4" t="s">
        <v>492</v>
      </c>
      <c r="B7" s="4" t="s">
        <v>49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4</v>
      </c>
      <c r="B1" s="2" t="s">
        <v>1</v>
      </c>
    </row>
    <row r="2" spans="1:5">
      <c r="B2" s="2" t="s">
        <v>33</v>
      </c>
      <c r="C2" s="2" t="s">
        <v>34</v>
      </c>
      <c r="D2" s="2" t="s">
        <v>36</v>
      </c>
      <c r="E2" s="2" t="s">
        <v>495</v>
      </c>
    </row>
    <row r="3" spans="1:5">
      <c r="A3" s="3" t="s">
        <v>496</v>
      </c>
    </row>
    <row r="4" spans="1:5">
      <c r="A4" s="4" t="s">
        <v>497</v>
      </c>
      <c r="B4" s="6" t="n">
        <v>62560</v>
      </c>
    </row>
    <row r="5" spans="1:5">
      <c r="A5" s="4" t="s">
        <v>498</v>
      </c>
      <c r="B5" s="5" t="n">
        <v>3559</v>
      </c>
    </row>
    <row r="6" spans="1:5">
      <c r="A6" s="4" t="s">
        <v>499</v>
      </c>
      <c r="B6" s="5" t="n">
        <v>494</v>
      </c>
    </row>
    <row r="7" spans="1:5">
      <c r="A7" s="4" t="s">
        <v>500</v>
      </c>
      <c r="B7" s="5" t="n">
        <v>4053</v>
      </c>
      <c r="C7" s="6" t="n">
        <v>4771</v>
      </c>
      <c r="D7" s="6" t="n">
        <v>2023</v>
      </c>
      <c r="E7" s="6" t="n">
        <v>523</v>
      </c>
    </row>
    <row r="8" spans="1:5">
      <c r="A8" s="4" t="s">
        <v>501</v>
      </c>
    </row>
    <row r="9" spans="1:5">
      <c r="A9" s="3" t="s">
        <v>496</v>
      </c>
    </row>
    <row r="10" spans="1:5">
      <c r="A10" s="4" t="s">
        <v>497</v>
      </c>
      <c r="B10" s="5" t="n">
        <v>55957</v>
      </c>
    </row>
    <row r="11" spans="1:5">
      <c r="A11" s="4" t="s">
        <v>498</v>
      </c>
      <c r="B11" s="6" t="n">
        <v>50</v>
      </c>
    </row>
    <row r="12" spans="1:5">
      <c r="A12" s="4" t="s">
        <v>502</v>
      </c>
      <c r="B12" s="4" t="s">
        <v>503</v>
      </c>
    </row>
    <row r="13" spans="1:5">
      <c r="A13" s="4" t="s">
        <v>499</v>
      </c>
      <c r="B13" s="6" t="n">
        <v>80</v>
      </c>
    </row>
    <row r="14" spans="1:5">
      <c r="A14" s="4" t="s">
        <v>500</v>
      </c>
      <c r="B14" s="5" t="n">
        <v>130</v>
      </c>
    </row>
    <row r="15" spans="1:5">
      <c r="A15" s="4" t="s">
        <v>504</v>
      </c>
    </row>
    <row r="16" spans="1:5">
      <c r="A16" s="3" t="s">
        <v>496</v>
      </c>
    </row>
    <row r="17" spans="1:5">
      <c r="A17" s="4" t="s">
        <v>497</v>
      </c>
      <c r="B17" s="5" t="n">
        <v>2067</v>
      </c>
    </row>
    <row r="18" spans="1:5">
      <c r="A18" s="4" t="s">
        <v>498</v>
      </c>
      <c r="B18" s="6" t="n">
        <v>80</v>
      </c>
    </row>
    <row r="19" spans="1:5">
      <c r="A19" s="4" t="s">
        <v>502</v>
      </c>
      <c r="B19" s="4" t="s">
        <v>505</v>
      </c>
    </row>
    <row r="20" spans="1:5">
      <c r="A20" s="4" t="s">
        <v>499</v>
      </c>
      <c r="B20" s="6" t="n">
        <v>9</v>
      </c>
    </row>
    <row r="21" spans="1:5">
      <c r="A21" s="4" t="s">
        <v>500</v>
      </c>
      <c r="B21" s="5" t="n">
        <v>89</v>
      </c>
    </row>
    <row r="22" spans="1:5">
      <c r="A22" s="4" t="s">
        <v>506</v>
      </c>
    </row>
    <row r="23" spans="1:5">
      <c r="A23" s="3" t="s">
        <v>496</v>
      </c>
    </row>
    <row r="24" spans="1:5">
      <c r="A24" s="4" t="s">
        <v>497</v>
      </c>
      <c r="B24" s="5" t="n">
        <v>496</v>
      </c>
    </row>
    <row r="25" spans="1:5">
      <c r="A25" s="4" t="s">
        <v>498</v>
      </c>
      <c r="B25" s="6" t="n">
        <v>52</v>
      </c>
    </row>
    <row r="26" spans="1:5">
      <c r="A26" s="4" t="s">
        <v>502</v>
      </c>
      <c r="B26" s="4" t="s">
        <v>507</v>
      </c>
    </row>
    <row r="27" spans="1:5">
      <c r="A27" s="4" t="s">
        <v>499</v>
      </c>
      <c r="B27" s="6" t="n">
        <v>33</v>
      </c>
    </row>
    <row r="28" spans="1:5">
      <c r="A28" s="4" t="s">
        <v>500</v>
      </c>
      <c r="B28" s="5" t="n">
        <v>85</v>
      </c>
    </row>
    <row r="29" spans="1:5">
      <c r="A29" s="4" t="s">
        <v>508</v>
      </c>
    </row>
    <row r="30" spans="1:5">
      <c r="A30" s="3" t="s">
        <v>496</v>
      </c>
    </row>
    <row r="31" spans="1:5">
      <c r="A31" s="4" t="s">
        <v>497</v>
      </c>
      <c r="B31" s="5" t="n">
        <v>723</v>
      </c>
    </row>
    <row r="32" spans="1:5">
      <c r="A32" s="4" t="s">
        <v>498</v>
      </c>
      <c r="B32" s="6" t="n">
        <v>547</v>
      </c>
    </row>
    <row r="33" spans="1:5">
      <c r="A33" s="4" t="s">
        <v>502</v>
      </c>
      <c r="B33" s="4" t="s">
        <v>509</v>
      </c>
    </row>
    <row r="34" spans="1:5">
      <c r="A34" s="4" t="s">
        <v>499</v>
      </c>
      <c r="B34" s="6" t="n">
        <v>62</v>
      </c>
    </row>
    <row r="35" spans="1:5">
      <c r="A35" s="4" t="s">
        <v>500</v>
      </c>
      <c r="B35" s="5" t="n">
        <v>609</v>
      </c>
    </row>
    <row r="36" spans="1:5">
      <c r="A36" s="4" t="s">
        <v>510</v>
      </c>
    </row>
    <row r="37" spans="1:5">
      <c r="A37" s="3" t="s">
        <v>496</v>
      </c>
    </row>
    <row r="38" spans="1:5">
      <c r="A38" s="4" t="s">
        <v>497</v>
      </c>
      <c r="B38" s="5" t="n">
        <v>3317</v>
      </c>
    </row>
    <row r="39" spans="1:5">
      <c r="A39" s="4" t="s">
        <v>498</v>
      </c>
      <c r="B39" s="6" t="n">
        <v>2830</v>
      </c>
    </row>
    <row r="40" spans="1:5">
      <c r="A40" s="4" t="s">
        <v>502</v>
      </c>
      <c r="B40" s="4" t="s">
        <v>511</v>
      </c>
    </row>
    <row r="41" spans="1:5">
      <c r="A41" s="4" t="s">
        <v>499</v>
      </c>
      <c r="B41" s="6" t="n">
        <v>310</v>
      </c>
    </row>
    <row r="42" spans="1:5">
      <c r="A42" s="4" t="s">
        <v>500</v>
      </c>
      <c r="B42" s="6" t="n">
        <v>314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33</v>
      </c>
      <c r="C1" s="2" t="s">
        <v>34</v>
      </c>
    </row>
    <row r="2" spans="1:3">
      <c r="A2" s="3" t="s">
        <v>513</v>
      </c>
    </row>
    <row r="3" spans="1:3">
      <c r="A3" s="4" t="s">
        <v>514</v>
      </c>
      <c r="B3" s="4" t="s">
        <v>515</v>
      </c>
      <c r="C3" s="4" t="s">
        <v>5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17</v>
      </c>
      <c r="B1" s="2" t="s">
        <v>1</v>
      </c>
    </row>
    <row r="2" spans="1:6">
      <c r="B2" s="2" t="s">
        <v>33</v>
      </c>
      <c r="C2" s="2" t="s">
        <v>34</v>
      </c>
      <c r="E2" s="2" t="s">
        <v>36</v>
      </c>
    </row>
    <row r="3" spans="1:6">
      <c r="A3" s="3" t="s">
        <v>518</v>
      </c>
    </row>
    <row r="4" spans="1:6">
      <c r="A4" s="4" t="s">
        <v>519</v>
      </c>
      <c r="B4" s="6" t="n">
        <v>2352778</v>
      </c>
    </row>
    <row r="5" spans="1:6">
      <c r="A5" s="4" t="s">
        <v>520</v>
      </c>
      <c r="B5" s="5" t="n">
        <v>810</v>
      </c>
    </row>
    <row r="6" spans="1:6">
      <c r="A6" s="4" t="s">
        <v>166</v>
      </c>
      <c r="B6" s="5" t="n">
        <v>2353588</v>
      </c>
      <c r="C6" s="6" t="n">
        <v>2015890</v>
      </c>
      <c r="D6" s="4" t="s">
        <v>35</v>
      </c>
      <c r="E6" s="6" t="n">
        <v>1616903</v>
      </c>
      <c r="F6" s="4" t="s">
        <v>35</v>
      </c>
    </row>
    <row r="7" spans="1:6">
      <c r="A7" s="4" t="s">
        <v>521</v>
      </c>
    </row>
    <row r="8" spans="1:6">
      <c r="A8" s="3" t="s">
        <v>518</v>
      </c>
    </row>
    <row r="9" spans="1:6">
      <c r="A9" s="4" t="s">
        <v>519</v>
      </c>
      <c r="B9" s="5" t="n">
        <v>1516179</v>
      </c>
    </row>
    <row r="10" spans="1:6">
      <c r="A10" s="4" t="s">
        <v>166</v>
      </c>
      <c r="B10" s="5" t="n">
        <v>1516969</v>
      </c>
      <c r="C10" s="5" t="n">
        <v>1294516</v>
      </c>
      <c r="E10" s="5" t="n">
        <v>1101055</v>
      </c>
    </row>
    <row r="11" spans="1:6">
      <c r="A11" s="4" t="s">
        <v>522</v>
      </c>
    </row>
    <row r="12" spans="1:6">
      <c r="A12" s="3" t="s">
        <v>518</v>
      </c>
    </row>
    <row r="13" spans="1:6">
      <c r="A13" s="4" t="s">
        <v>519</v>
      </c>
      <c r="B13" s="5" t="n">
        <v>836599</v>
      </c>
    </row>
    <row r="14" spans="1:6">
      <c r="A14" s="4" t="s">
        <v>166</v>
      </c>
      <c r="B14" s="5" t="n">
        <v>836619</v>
      </c>
      <c r="C14" s="5" t="n">
        <v>721374</v>
      </c>
      <c r="E14" s="5" t="n">
        <v>515848</v>
      </c>
    </row>
    <row r="15" spans="1:6">
      <c r="A15" s="4" t="s">
        <v>523</v>
      </c>
    </row>
    <row r="16" spans="1:6">
      <c r="A16" s="3" t="s">
        <v>518</v>
      </c>
    </row>
    <row r="17" spans="1:6">
      <c r="A17" s="4" t="s">
        <v>166</v>
      </c>
      <c r="B17" s="5" t="n">
        <v>3900944</v>
      </c>
      <c r="C17" s="5" t="n">
        <v>3171533</v>
      </c>
      <c r="E17" s="5" t="n">
        <v>2546284</v>
      </c>
    </row>
    <row r="18" spans="1:6">
      <c r="A18" s="4" t="s">
        <v>524</v>
      </c>
    </row>
    <row r="19" spans="1:6">
      <c r="A19" s="3" t="s">
        <v>518</v>
      </c>
    </row>
    <row r="20" spans="1:6">
      <c r="A20" s="4" t="s">
        <v>519</v>
      </c>
      <c r="B20" s="5" t="n">
        <v>918072</v>
      </c>
    </row>
    <row r="21" spans="1:6">
      <c r="A21" s="4" t="s">
        <v>525</v>
      </c>
    </row>
    <row r="22" spans="1:6">
      <c r="A22" s="3" t="s">
        <v>518</v>
      </c>
    </row>
    <row r="23" spans="1:6">
      <c r="A23" s="4" t="s">
        <v>519</v>
      </c>
      <c r="B23" s="5" t="n">
        <v>584124</v>
      </c>
    </row>
    <row r="24" spans="1:6">
      <c r="A24" s="4" t="s">
        <v>526</v>
      </c>
    </row>
    <row r="25" spans="1:6">
      <c r="A25" s="3" t="s">
        <v>518</v>
      </c>
    </row>
    <row r="26" spans="1:6">
      <c r="A26" s="4" t="s">
        <v>519</v>
      </c>
      <c r="B26" s="5" t="n">
        <v>2039807</v>
      </c>
    </row>
    <row r="27" spans="1:6">
      <c r="A27" s="4" t="s">
        <v>527</v>
      </c>
    </row>
    <row r="28" spans="1:6">
      <c r="A28" s="3" t="s">
        <v>518</v>
      </c>
    </row>
    <row r="29" spans="1:6">
      <c r="A29" s="4" t="s">
        <v>519</v>
      </c>
      <c r="B29" s="5" t="n">
        <v>164229</v>
      </c>
    </row>
    <row r="30" spans="1:6">
      <c r="A30" s="4" t="s">
        <v>528</v>
      </c>
    </row>
    <row r="31" spans="1:6">
      <c r="A31" s="3" t="s">
        <v>518</v>
      </c>
    </row>
    <row r="32" spans="1:6">
      <c r="A32" s="4" t="s">
        <v>519</v>
      </c>
      <c r="B32" s="5" t="n">
        <v>70068</v>
      </c>
    </row>
    <row r="33" spans="1:6">
      <c r="A33" s="4" t="s">
        <v>529</v>
      </c>
    </row>
    <row r="34" spans="1:6">
      <c r="A34" s="3" t="s">
        <v>518</v>
      </c>
    </row>
    <row r="35" spans="1:6">
      <c r="A35" s="4" t="s">
        <v>519</v>
      </c>
      <c r="B35" s="5" t="n">
        <v>22274</v>
      </c>
    </row>
    <row r="36" spans="1:6">
      <c r="A36" s="4" t="s">
        <v>530</v>
      </c>
    </row>
    <row r="37" spans="1:6">
      <c r="A37" s="3" t="s">
        <v>518</v>
      </c>
    </row>
    <row r="38" spans="1:6">
      <c r="A38" s="4" t="s">
        <v>519</v>
      </c>
      <c r="B38" s="5" t="n">
        <v>101560</v>
      </c>
    </row>
    <row r="39" spans="1:6">
      <c r="A39" s="4" t="s">
        <v>531</v>
      </c>
    </row>
    <row r="40" spans="1:6">
      <c r="A40" s="3" t="s">
        <v>518</v>
      </c>
    </row>
    <row r="41" spans="1:6">
      <c r="A41" s="4" t="s">
        <v>519</v>
      </c>
      <c r="B41" s="5" t="n">
        <v>-1547356</v>
      </c>
    </row>
    <row r="42" spans="1:6">
      <c r="A42" s="4" t="s">
        <v>166</v>
      </c>
      <c r="B42" s="5" t="n">
        <v>-1547356</v>
      </c>
      <c r="C42" s="5" t="n">
        <v>-1155643</v>
      </c>
      <c r="E42" s="5" t="n">
        <v>-929381</v>
      </c>
    </row>
    <row r="43" spans="1:6">
      <c r="A43" s="4" t="s">
        <v>532</v>
      </c>
    </row>
    <row r="44" spans="1:6">
      <c r="A44" s="3" t="s">
        <v>518</v>
      </c>
    </row>
    <row r="45" spans="1:6">
      <c r="A45" s="4" t="s">
        <v>519</v>
      </c>
      <c r="B45" s="5" t="n">
        <v>119188</v>
      </c>
    </row>
    <row r="46" spans="1:6">
      <c r="A46" s="4" t="s">
        <v>166</v>
      </c>
      <c r="B46" s="5" t="n">
        <v>119417</v>
      </c>
      <c r="C46" s="5" t="n">
        <v>96127</v>
      </c>
      <c r="E46" s="5" t="n">
        <v>76768</v>
      </c>
    </row>
    <row r="47" spans="1:6">
      <c r="A47" s="4" t="s">
        <v>533</v>
      </c>
    </row>
    <row r="48" spans="1:6">
      <c r="A48" s="3" t="s">
        <v>518</v>
      </c>
    </row>
    <row r="49" spans="1:6">
      <c r="A49" s="4" t="s">
        <v>519</v>
      </c>
      <c r="B49" s="5" t="n">
        <v>41791</v>
      </c>
    </row>
    <row r="50" spans="1:6">
      <c r="A50" s="4" t="s">
        <v>534</v>
      </c>
    </row>
    <row r="51" spans="1:6">
      <c r="A51" s="3" t="s">
        <v>518</v>
      </c>
    </row>
    <row r="52" spans="1:6">
      <c r="A52" s="4" t="s">
        <v>519</v>
      </c>
      <c r="B52" s="5" t="n">
        <v>77397</v>
      </c>
    </row>
    <row r="53" spans="1:6">
      <c r="A53" s="4" t="s">
        <v>535</v>
      </c>
    </row>
    <row r="54" spans="1:6">
      <c r="A54" s="3" t="s">
        <v>518</v>
      </c>
    </row>
    <row r="55" spans="1:6">
      <c r="A55" s="4" t="s">
        <v>166</v>
      </c>
      <c r="B55" s="5" t="n">
        <v>658712</v>
      </c>
      <c r="C55" s="5" t="n">
        <v>505430</v>
      </c>
      <c r="E55" s="5" t="n">
        <v>412484</v>
      </c>
    </row>
    <row r="56" spans="1:6">
      <c r="A56" s="4" t="s">
        <v>536</v>
      </c>
    </row>
    <row r="57" spans="1:6">
      <c r="A57" s="3" t="s">
        <v>518</v>
      </c>
    </row>
    <row r="58" spans="1:6">
      <c r="A58" s="4" t="s">
        <v>519</v>
      </c>
      <c r="B58" s="5" t="n">
        <v>477512</v>
      </c>
    </row>
    <row r="59" spans="1:6">
      <c r="A59" s="4" t="s">
        <v>537</v>
      </c>
    </row>
    <row r="60" spans="1:6">
      <c r="A60" s="3" t="s">
        <v>518</v>
      </c>
    </row>
    <row r="61" spans="1:6">
      <c r="A61" s="4" t="s">
        <v>519</v>
      </c>
      <c r="B61" s="5" t="n">
        <v>104927</v>
      </c>
    </row>
    <row r="62" spans="1:6">
      <c r="A62" s="4" t="s">
        <v>538</v>
      </c>
    </row>
    <row r="63" spans="1:6">
      <c r="A63" s="3" t="s">
        <v>518</v>
      </c>
    </row>
    <row r="64" spans="1:6">
      <c r="A64" s="4" t="s">
        <v>519</v>
      </c>
      <c r="B64" s="5" t="n">
        <v>21276</v>
      </c>
    </row>
    <row r="65" spans="1:6">
      <c r="A65" s="4" t="s">
        <v>539</v>
      </c>
    </row>
    <row r="66" spans="1:6">
      <c r="A66" s="3" t="s">
        <v>518</v>
      </c>
    </row>
    <row r="67" spans="1:6">
      <c r="A67" s="4" t="s">
        <v>519</v>
      </c>
      <c r="B67" s="5" t="n">
        <v>54768</v>
      </c>
    </row>
    <row r="68" spans="1:6">
      <c r="A68" s="4" t="s">
        <v>540</v>
      </c>
    </row>
    <row r="69" spans="1:6">
      <c r="A69" s="3" t="s">
        <v>518</v>
      </c>
    </row>
    <row r="70" spans="1:6">
      <c r="A70" s="4" t="s">
        <v>519</v>
      </c>
      <c r="B70" s="5" t="n">
        <v>-539295</v>
      </c>
    </row>
    <row r="71" spans="1:6">
      <c r="A71" s="4" t="s">
        <v>166</v>
      </c>
      <c r="B71" s="5" t="n">
        <v>-539295</v>
      </c>
      <c r="C71" s="5" t="n">
        <v>-409303</v>
      </c>
      <c r="E71" s="5" t="n">
        <v>-335716</v>
      </c>
    </row>
    <row r="72" spans="1:6">
      <c r="A72" s="4" t="s">
        <v>541</v>
      </c>
    </row>
    <row r="73" spans="1:6">
      <c r="A73" s="3" t="s">
        <v>518</v>
      </c>
    </row>
    <row r="74" spans="1:6">
      <c r="A74" s="4" t="s">
        <v>519</v>
      </c>
      <c r="B74" s="5" t="n">
        <v>181294</v>
      </c>
    </row>
    <row r="75" spans="1:6">
      <c r="A75" s="4" t="s">
        <v>166</v>
      </c>
      <c r="B75" s="5" t="n">
        <v>181465</v>
      </c>
      <c r="C75" s="5" t="n">
        <v>172289</v>
      </c>
      <c r="E75" s="5" t="n">
        <v>143657</v>
      </c>
    </row>
    <row r="76" spans="1:6">
      <c r="A76" s="4" t="s">
        <v>542</v>
      </c>
    </row>
    <row r="77" spans="1:6">
      <c r="A77" s="3" t="s">
        <v>518</v>
      </c>
    </row>
    <row r="78" spans="1:6">
      <c r="A78" s="4" t="s">
        <v>519</v>
      </c>
      <c r="B78" s="5" t="n">
        <v>181294</v>
      </c>
    </row>
    <row r="79" spans="1:6">
      <c r="A79" s="4" t="s">
        <v>543</v>
      </c>
    </row>
    <row r="80" spans="1:6">
      <c r="A80" s="3" t="s">
        <v>518</v>
      </c>
    </row>
    <row r="81" spans="1:6">
      <c r="A81" s="4" t="s">
        <v>166</v>
      </c>
      <c r="B81" s="5" t="n">
        <v>874125</v>
      </c>
      <c r="C81" s="5" t="n">
        <v>707804</v>
      </c>
      <c r="E81" s="5" t="n">
        <v>582510</v>
      </c>
    </row>
    <row r="82" spans="1:6">
      <c r="A82" s="4" t="s">
        <v>544</v>
      </c>
    </row>
    <row r="83" spans="1:6">
      <c r="A83" s="3" t="s">
        <v>518</v>
      </c>
    </row>
    <row r="84" spans="1:6">
      <c r="A84" s="4" t="s">
        <v>519</v>
      </c>
      <c r="B84" s="5" t="n">
        <v>702572</v>
      </c>
    </row>
    <row r="85" spans="1:6">
      <c r="A85" s="4" t="s">
        <v>545</v>
      </c>
    </row>
    <row r="86" spans="1:6">
      <c r="A86" s="3" t="s">
        <v>518</v>
      </c>
    </row>
    <row r="87" spans="1:6">
      <c r="A87" s="4" t="s">
        <v>519</v>
      </c>
      <c r="B87" s="5" t="n">
        <v>164229</v>
      </c>
    </row>
    <row r="88" spans="1:6">
      <c r="A88" s="4" t="s">
        <v>546</v>
      </c>
    </row>
    <row r="89" spans="1:6">
      <c r="A89" s="3" t="s">
        <v>518</v>
      </c>
    </row>
    <row r="90" spans="1:6">
      <c r="A90" s="4" t="s">
        <v>519</v>
      </c>
      <c r="B90" s="5" t="n">
        <v>7153</v>
      </c>
    </row>
    <row r="91" spans="1:6">
      <c r="A91" s="4" t="s">
        <v>547</v>
      </c>
    </row>
    <row r="92" spans="1:6">
      <c r="A92" s="3" t="s">
        <v>518</v>
      </c>
    </row>
    <row r="93" spans="1:6">
      <c r="A93" s="4" t="s">
        <v>519</v>
      </c>
      <c r="B93" s="5" t="n">
        <v>-692660</v>
      </c>
    </row>
    <row r="94" spans="1:6">
      <c r="A94" s="4" t="s">
        <v>166</v>
      </c>
      <c r="B94" s="5" t="n">
        <v>-692660</v>
      </c>
      <c r="C94" s="5" t="n">
        <v>-535515</v>
      </c>
      <c r="E94" s="5" t="n">
        <v>-438853</v>
      </c>
    </row>
    <row r="95" spans="1:6">
      <c r="A95" s="4" t="s">
        <v>548</v>
      </c>
    </row>
    <row r="96" spans="1:6">
      <c r="A96" s="3" t="s">
        <v>518</v>
      </c>
    </row>
    <row r="97" spans="1:6">
      <c r="A97" s="4" t="s">
        <v>519</v>
      </c>
      <c r="B97" s="5" t="n">
        <v>1722263</v>
      </c>
    </row>
    <row r="98" spans="1:6">
      <c r="A98" s="4" t="s">
        <v>166</v>
      </c>
      <c r="B98" s="5" t="n">
        <v>1722466</v>
      </c>
      <c r="C98" s="5" t="n">
        <v>1480764</v>
      </c>
      <c r="E98" s="5" t="n">
        <v>1175272</v>
      </c>
    </row>
    <row r="99" spans="1:6">
      <c r="A99" s="4" t="s">
        <v>549</v>
      </c>
    </row>
    <row r="100" spans="1:6">
      <c r="A100" s="3" t="s">
        <v>518</v>
      </c>
    </row>
    <row r="101" spans="1:6">
      <c r="A101" s="4" t="s">
        <v>519</v>
      </c>
      <c r="B101" s="5" t="n">
        <v>963061</v>
      </c>
    </row>
    <row r="102" spans="1:6">
      <c r="A102" s="4" t="s">
        <v>550</v>
      </c>
    </row>
    <row r="103" spans="1:6">
      <c r="A103" s="3" t="s">
        <v>518</v>
      </c>
    </row>
    <row r="104" spans="1:6">
      <c r="A104" s="4" t="s">
        <v>519</v>
      </c>
      <c r="B104" s="5" t="n">
        <v>759202</v>
      </c>
    </row>
    <row r="105" spans="1:6">
      <c r="A105" s="4" t="s">
        <v>551</v>
      </c>
    </row>
    <row r="106" spans="1:6">
      <c r="A106" s="3" t="s">
        <v>518</v>
      </c>
    </row>
    <row r="107" spans="1:6">
      <c r="A107" s="4" t="s">
        <v>166</v>
      </c>
      <c r="B107" s="5" t="n">
        <v>2003105</v>
      </c>
      <c r="C107" s="5" t="n">
        <v>1660456</v>
      </c>
      <c r="E107" s="5" t="n">
        <v>1301616</v>
      </c>
    </row>
    <row r="108" spans="1:6">
      <c r="A108" s="4" t="s">
        <v>552</v>
      </c>
    </row>
    <row r="109" spans="1:6">
      <c r="A109" s="3" t="s">
        <v>518</v>
      </c>
    </row>
    <row r="110" spans="1:6">
      <c r="A110" s="4" t="s">
        <v>519</v>
      </c>
      <c r="B110" s="5" t="n">
        <v>440560</v>
      </c>
    </row>
    <row r="111" spans="1:6">
      <c r="A111" s="4" t="s">
        <v>553</v>
      </c>
    </row>
    <row r="112" spans="1:6">
      <c r="A112" s="3" t="s">
        <v>518</v>
      </c>
    </row>
    <row r="113" spans="1:6">
      <c r="A113" s="4" t="s">
        <v>519</v>
      </c>
      <c r="B113" s="5" t="n">
        <v>222387</v>
      </c>
    </row>
    <row r="114" spans="1:6">
      <c r="A114" s="4" t="s">
        <v>554</v>
      </c>
    </row>
    <row r="115" spans="1:6">
      <c r="A115" s="3" t="s">
        <v>518</v>
      </c>
    </row>
    <row r="116" spans="1:6">
      <c r="A116" s="4" t="s">
        <v>519</v>
      </c>
      <c r="B116" s="5" t="n">
        <v>1315959</v>
      </c>
    </row>
    <row r="117" spans="1:6">
      <c r="A117" s="4" t="s">
        <v>555</v>
      </c>
    </row>
    <row r="118" spans="1:6">
      <c r="A118" s="3" t="s">
        <v>518</v>
      </c>
    </row>
    <row r="119" spans="1:6">
      <c r="A119" s="4" t="s">
        <v>519</v>
      </c>
      <c r="B119" s="5" t="n">
        <v>22274</v>
      </c>
    </row>
    <row r="120" spans="1:6">
      <c r="A120" s="4" t="s">
        <v>556</v>
      </c>
    </row>
    <row r="121" spans="1:6">
      <c r="A121" s="3" t="s">
        <v>518</v>
      </c>
    </row>
    <row r="122" spans="1:6">
      <c r="A122" s="4" t="s">
        <v>519</v>
      </c>
      <c r="B122" s="5" t="n">
        <v>1722</v>
      </c>
    </row>
    <row r="123" spans="1:6">
      <c r="A123" s="4" t="s">
        <v>557</v>
      </c>
    </row>
    <row r="124" spans="1:6">
      <c r="A124" s="3" t="s">
        <v>518</v>
      </c>
    </row>
    <row r="125" spans="1:6">
      <c r="A125" s="4" t="s">
        <v>519</v>
      </c>
      <c r="B125" s="5" t="n">
        <v>-280639</v>
      </c>
    </row>
    <row r="126" spans="1:6">
      <c r="A126" s="4" t="s">
        <v>166</v>
      </c>
      <c r="B126" s="5" t="n">
        <v>-280639</v>
      </c>
      <c r="C126" s="5" t="n">
        <v>-179692</v>
      </c>
      <c r="E126" s="5" t="n">
        <v>-126344</v>
      </c>
    </row>
    <row r="127" spans="1:6">
      <c r="A127" s="4" t="s">
        <v>558</v>
      </c>
    </row>
    <row r="128" spans="1:6">
      <c r="A128" s="3" t="s">
        <v>518</v>
      </c>
    </row>
    <row r="129" spans="1:6">
      <c r="A129" s="4" t="s">
        <v>519</v>
      </c>
      <c r="B129" s="5" t="n">
        <v>328267</v>
      </c>
    </row>
    <row r="130" spans="1:6">
      <c r="A130" s="4" t="s">
        <v>166</v>
      </c>
      <c r="B130" s="5" t="n">
        <v>328470</v>
      </c>
      <c r="C130" s="5" t="n">
        <v>265310</v>
      </c>
      <c r="E130" s="5" t="n">
        <v>219693</v>
      </c>
    </row>
    <row r="131" spans="1:6">
      <c r="A131" s="4" t="s">
        <v>559</v>
      </c>
    </row>
    <row r="132" spans="1:6">
      <c r="A132" s="3" t="s">
        <v>518</v>
      </c>
    </row>
    <row r="133" spans="1:6">
      <c r="A133" s="4" t="s">
        <v>519</v>
      </c>
      <c r="B133" s="5" t="n">
        <v>328267</v>
      </c>
    </row>
    <row r="134" spans="1:6">
      <c r="A134" s="4" t="s">
        <v>560</v>
      </c>
    </row>
    <row r="135" spans="1:6">
      <c r="A135" s="3" t="s">
        <v>518</v>
      </c>
    </row>
    <row r="136" spans="1:6">
      <c r="A136" s="4" t="s">
        <v>166</v>
      </c>
      <c r="B136" s="5" t="n">
        <v>362626</v>
      </c>
      <c r="C136" s="5" t="n">
        <v>295786</v>
      </c>
      <c r="E136" s="5" t="n">
        <v>247477</v>
      </c>
    </row>
    <row r="137" spans="1:6">
      <c r="A137" s="4" t="s">
        <v>561</v>
      </c>
    </row>
    <row r="138" spans="1:6">
      <c r="A138" s="3" t="s">
        <v>518</v>
      </c>
    </row>
    <row r="139" spans="1:6">
      <c r="A139" s="4" t="s">
        <v>519</v>
      </c>
      <c r="B139" s="5" t="n">
        <v>256810</v>
      </c>
    </row>
    <row r="140" spans="1:6">
      <c r="A140" s="4" t="s">
        <v>562</v>
      </c>
    </row>
    <row r="141" spans="1:6">
      <c r="A141" s="3" t="s">
        <v>518</v>
      </c>
    </row>
    <row r="142" spans="1:6">
      <c r="A142" s="4" t="s">
        <v>519</v>
      </c>
      <c r="B142" s="5" t="n">
        <v>70068</v>
      </c>
    </row>
    <row r="143" spans="1:6">
      <c r="A143" s="4" t="s">
        <v>563</v>
      </c>
    </row>
    <row r="144" spans="1:6">
      <c r="A144" s="3" t="s">
        <v>518</v>
      </c>
    </row>
    <row r="145" spans="1:6">
      <c r="A145" s="4" t="s">
        <v>519</v>
      </c>
      <c r="B145" s="5" t="n">
        <v>35545</v>
      </c>
    </row>
    <row r="146" spans="1:6">
      <c r="A146" s="4" t="s">
        <v>564</v>
      </c>
    </row>
    <row r="147" spans="1:6">
      <c r="A147" s="3" t="s">
        <v>518</v>
      </c>
    </row>
    <row r="148" spans="1:6">
      <c r="A148" s="4" t="s">
        <v>519</v>
      </c>
      <c r="B148" s="5" t="n">
        <v>-34156</v>
      </c>
    </row>
    <row r="149" spans="1:6">
      <c r="A149" s="4" t="s">
        <v>166</v>
      </c>
      <c r="B149" s="5" t="n">
        <v>-34156</v>
      </c>
      <c r="C149" s="5" t="n">
        <v>-30476</v>
      </c>
      <c r="E149" s="5" t="n">
        <v>-27784</v>
      </c>
    </row>
    <row r="150" spans="1:6">
      <c r="A150" s="4" t="s">
        <v>565</v>
      </c>
    </row>
    <row r="151" spans="1:6">
      <c r="A151" s="3" t="s">
        <v>518</v>
      </c>
    </row>
    <row r="152" spans="1:6">
      <c r="A152" s="4" t="s">
        <v>519</v>
      </c>
      <c r="B152" s="5" t="n">
        <v>1766</v>
      </c>
    </row>
    <row r="153" spans="1:6">
      <c r="A153" s="4" t="s">
        <v>166</v>
      </c>
      <c r="B153" s="5" t="n">
        <v>1770</v>
      </c>
      <c r="C153" s="5" t="n">
        <v>1400</v>
      </c>
      <c r="E153" s="5" t="n">
        <v>1513</v>
      </c>
    </row>
    <row r="154" spans="1:6">
      <c r="A154" s="4" t="s">
        <v>566</v>
      </c>
    </row>
    <row r="155" spans="1:6">
      <c r="A155" s="3" t="s">
        <v>518</v>
      </c>
    </row>
    <row r="156" spans="1:6">
      <c r="A156" s="4" t="s">
        <v>519</v>
      </c>
      <c r="B156" s="5" t="n">
        <v>1766</v>
      </c>
    </row>
    <row r="157" spans="1:6">
      <c r="A157" s="4" t="s">
        <v>567</v>
      </c>
    </row>
    <row r="158" spans="1:6">
      <c r="A158" s="3" t="s">
        <v>518</v>
      </c>
    </row>
    <row r="159" spans="1:6">
      <c r="A159" s="4" t="s">
        <v>166</v>
      </c>
      <c r="B159" s="5" t="n">
        <v>2376</v>
      </c>
      <c r="C159" s="5" t="n">
        <v>2057</v>
      </c>
      <c r="E159" s="5" t="n">
        <v>2197</v>
      </c>
    </row>
    <row r="160" spans="1:6">
      <c r="A160" s="4" t="s">
        <v>568</v>
      </c>
    </row>
    <row r="161" spans="1:6">
      <c r="A161" s="3" t="s">
        <v>518</v>
      </c>
    </row>
    <row r="162" spans="1:6">
      <c r="A162" s="4" t="s">
        <v>519</v>
      </c>
      <c r="B162" s="5" t="n">
        <v>2372</v>
      </c>
    </row>
    <row r="163" spans="1:6">
      <c r="A163" s="4" t="s">
        <v>569</v>
      </c>
    </row>
    <row r="164" spans="1:6">
      <c r="A164" s="3" t="s">
        <v>518</v>
      </c>
    </row>
    <row r="165" spans="1:6">
      <c r="A165" s="4" t="s">
        <v>519</v>
      </c>
      <c r="B165" s="5" t="n">
        <v>-606</v>
      </c>
    </row>
    <row r="166" spans="1:6">
      <c r="A166" s="4" t="s">
        <v>166</v>
      </c>
      <c r="B166" s="6" t="n">
        <v>-606</v>
      </c>
      <c r="C166" s="6" t="n">
        <v>-657</v>
      </c>
      <c r="E166" s="6" t="n">
        <v>-684</v>
      </c>
    </row>
    <row r="167" spans="1:6"/>
    <row r="168" spans="1:6">
      <c r="A168" s="4" t="s">
        <v>35</v>
      </c>
      <c r="B168" s="4" t="s">
        <v>72</v>
      </c>
    </row>
  </sheetData>
  <mergeCells count="6">
    <mergeCell ref="A1:A2"/>
    <mergeCell ref="B1:F1"/>
    <mergeCell ref="C2:D2"/>
    <mergeCell ref="E2:F2"/>
    <mergeCell ref="A167:F167"/>
    <mergeCell ref="B168:F16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0</v>
      </c>
      <c r="B1" s="2" t="s">
        <v>1</v>
      </c>
    </row>
    <row r="2" spans="1:6">
      <c r="B2" s="2" t="s">
        <v>33</v>
      </c>
      <c r="C2" s="2" t="s">
        <v>34</v>
      </c>
      <c r="E2" s="2" t="s">
        <v>36</v>
      </c>
    </row>
    <row r="3" spans="1:6">
      <c r="A3" s="3" t="s">
        <v>37</v>
      </c>
    </row>
    <row r="4" spans="1:6">
      <c r="A4" s="4" t="s">
        <v>571</v>
      </c>
      <c r="B4" s="6" t="n">
        <v>52</v>
      </c>
    </row>
    <row r="5" spans="1:6">
      <c r="A5" s="4" t="s">
        <v>572</v>
      </c>
      <c r="C5" s="6" t="n">
        <v>42</v>
      </c>
      <c r="E5" s="6" t="n">
        <v>60</v>
      </c>
    </row>
    <row r="6" spans="1:6">
      <c r="A6" s="4" t="s">
        <v>573</v>
      </c>
      <c r="B6" s="5" t="n">
        <v>1370</v>
      </c>
      <c r="C6" s="5" t="n">
        <v>37</v>
      </c>
      <c r="E6" s="5" t="n">
        <v>62</v>
      </c>
    </row>
    <row r="7" spans="1:6">
      <c r="A7" s="4" t="s">
        <v>574</v>
      </c>
      <c r="B7" s="5" t="n">
        <v>77</v>
      </c>
      <c r="C7" s="5" t="n">
        <v>49</v>
      </c>
      <c r="E7" s="5" t="n">
        <v>75</v>
      </c>
    </row>
    <row r="8" spans="1:6">
      <c r="A8" s="4" t="s">
        <v>575</v>
      </c>
      <c r="B8" s="5" t="n">
        <v>11774</v>
      </c>
      <c r="C8" s="5" t="n">
        <v>9102</v>
      </c>
      <c r="E8" s="5" t="n">
        <v>8509</v>
      </c>
    </row>
    <row r="9" spans="1:6">
      <c r="A9" s="4" t="s">
        <v>576</v>
      </c>
      <c r="B9" s="5" t="n">
        <v>45</v>
      </c>
      <c r="C9" s="5" t="n">
        <v>613</v>
      </c>
      <c r="D9" s="4" t="s">
        <v>35</v>
      </c>
      <c r="E9" s="5" t="n">
        <v>24674</v>
      </c>
      <c r="F9" s="4" t="s">
        <v>35</v>
      </c>
    </row>
    <row r="10" spans="1:6">
      <c r="A10" s="4" t="s">
        <v>577</v>
      </c>
      <c r="B10" s="5" t="n">
        <v>4894</v>
      </c>
      <c r="C10" s="5" t="n">
        <v>4495</v>
      </c>
      <c r="E10" s="5" t="n">
        <v>4896</v>
      </c>
    </row>
    <row r="11" spans="1:6">
      <c r="A11" s="4" t="s">
        <v>578</v>
      </c>
      <c r="B11" s="5" t="n">
        <v>53</v>
      </c>
      <c r="C11" s="5" t="n">
        <v>53</v>
      </c>
      <c r="E11" s="5" t="n">
        <v>53</v>
      </c>
    </row>
    <row r="12" spans="1:6">
      <c r="A12" s="4" t="s">
        <v>579</v>
      </c>
      <c r="B12" s="5" t="n">
        <v>1805656</v>
      </c>
      <c r="C12" s="5" t="n">
        <v>1560361</v>
      </c>
      <c r="E12" s="5" t="n">
        <v>1217131</v>
      </c>
    </row>
    <row r="13" spans="1:6">
      <c r="A13" s="4" t="s">
        <v>580</v>
      </c>
      <c r="B13" s="5" t="n">
        <v>1385</v>
      </c>
      <c r="C13" s="5" t="n">
        <v>3291</v>
      </c>
      <c r="E13" s="5" t="n">
        <v>1671</v>
      </c>
    </row>
    <row r="14" spans="1:6">
      <c r="A14" s="4" t="s">
        <v>126</v>
      </c>
      <c r="B14" s="5" t="n">
        <v>16759</v>
      </c>
      <c r="C14" s="5" t="n">
        <v>4939</v>
      </c>
      <c r="D14" s="4" t="s">
        <v>35</v>
      </c>
      <c r="E14" s="5" t="n">
        <v>7972</v>
      </c>
      <c r="F14" s="4" t="s">
        <v>35</v>
      </c>
    </row>
    <row r="15" spans="1:6">
      <c r="A15" s="4" t="s">
        <v>581</v>
      </c>
      <c r="B15" s="5" t="n">
        <v>20180</v>
      </c>
      <c r="C15" s="5" t="n">
        <v>20073</v>
      </c>
      <c r="E15" s="5" t="n">
        <v>19027</v>
      </c>
    </row>
    <row r="16" spans="1:6">
      <c r="A16" s="4" t="s">
        <v>582</v>
      </c>
      <c r="B16" s="5" t="n">
        <v>14093</v>
      </c>
      <c r="C16" s="5" t="n">
        <v>12323</v>
      </c>
      <c r="E16" s="5" t="n">
        <v>11227</v>
      </c>
    </row>
    <row r="17" spans="1:6">
      <c r="A17" s="4" t="s">
        <v>583</v>
      </c>
      <c r="B17" s="6" t="n">
        <v>4155</v>
      </c>
      <c r="C17" s="6" t="n">
        <v>1118</v>
      </c>
      <c r="E17" s="6" t="n">
        <v>2709</v>
      </c>
    </row>
    <row r="18" spans="1:6"/>
    <row r="19" spans="1:6">
      <c r="A19" s="4" t="s">
        <v>35</v>
      </c>
      <c r="B19" s="4" t="s">
        <v>72</v>
      </c>
    </row>
  </sheetData>
  <mergeCells count="6">
    <mergeCell ref="A1:A2"/>
    <mergeCell ref="B1:F1"/>
    <mergeCell ref="C2:D2"/>
    <mergeCell ref="E2:F2"/>
    <mergeCell ref="A18:F18"/>
    <mergeCell ref="B19:F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33</v>
      </c>
      <c r="C2" s="2" t="s">
        <v>34</v>
      </c>
      <c r="D2" s="2" t="s">
        <v>36</v>
      </c>
    </row>
    <row r="3" spans="1:4">
      <c r="A3" s="3" t="s">
        <v>585</v>
      </c>
    </row>
    <row r="4" spans="1:4">
      <c r="A4" s="4" t="s">
        <v>586</v>
      </c>
      <c r="B4" s="6" t="n">
        <v>53</v>
      </c>
      <c r="C4" s="6" t="n">
        <v>53</v>
      </c>
      <c r="D4" s="6" t="n">
        <v>53</v>
      </c>
    </row>
    <row r="5" spans="1:4">
      <c r="A5" s="4" t="s">
        <v>587</v>
      </c>
    </row>
    <row r="6" spans="1:4">
      <c r="A6" s="3" t="s">
        <v>585</v>
      </c>
    </row>
    <row r="7" spans="1:4">
      <c r="A7" s="4" t="s">
        <v>588</v>
      </c>
      <c r="B7" s="4" t="s">
        <v>470</v>
      </c>
    </row>
    <row r="8" spans="1:4">
      <c r="A8" s="4" t="s">
        <v>219</v>
      </c>
    </row>
    <row r="9" spans="1:4">
      <c r="A9" s="3" t="s">
        <v>585</v>
      </c>
    </row>
    <row r="10" spans="1:4">
      <c r="A10" s="4" t="s">
        <v>586</v>
      </c>
      <c r="B10" s="6" t="n">
        <v>52</v>
      </c>
      <c r="C10" s="6" t="n">
        <v>52</v>
      </c>
      <c r="D10" s="6" t="n">
        <v>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9</v>
      </c>
      <c r="B1" s="2" t="s">
        <v>1</v>
      </c>
    </row>
    <row r="2" spans="1:6">
      <c r="B2" s="2" t="s">
        <v>33</v>
      </c>
      <c r="C2" s="2" t="s">
        <v>34</v>
      </c>
      <c r="E2" s="2" t="s">
        <v>36</v>
      </c>
    </row>
    <row r="3" spans="1:6">
      <c r="A3" s="3" t="s">
        <v>590</v>
      </c>
    </row>
    <row r="4" spans="1:6">
      <c r="A4" s="4" t="s">
        <v>591</v>
      </c>
      <c r="B4" s="6" t="n">
        <v>95492</v>
      </c>
      <c r="C4" s="6" t="n">
        <v>82639</v>
      </c>
      <c r="E4" s="6" t="n">
        <v>75461</v>
      </c>
    </row>
    <row r="5" spans="1:6">
      <c r="A5" s="4" t="s">
        <v>592</v>
      </c>
      <c r="B5" s="5" t="n">
        <v>48535</v>
      </c>
      <c r="C5" s="5" t="n">
        <v>42745</v>
      </c>
      <c r="E5" s="5" t="n">
        <v>42201</v>
      </c>
    </row>
    <row r="6" spans="1:6">
      <c r="A6" s="4" t="s">
        <v>41</v>
      </c>
      <c r="B6" s="6" t="n">
        <v>144027</v>
      </c>
      <c r="C6" s="6" t="n">
        <v>125384</v>
      </c>
      <c r="D6" s="4" t="s">
        <v>35</v>
      </c>
      <c r="E6" s="6" t="n">
        <v>117662</v>
      </c>
      <c r="F6" s="4" t="s">
        <v>35</v>
      </c>
    </row>
    <row r="7" spans="1:6"/>
    <row r="8" spans="1:6">
      <c r="A8" s="4" t="s">
        <v>35</v>
      </c>
      <c r="B8" s="4" t="s">
        <v>72</v>
      </c>
    </row>
  </sheetData>
  <mergeCells count="6">
    <mergeCell ref="A1:A2"/>
    <mergeCell ref="B1:F1"/>
    <mergeCell ref="C2:D2"/>
    <mergeCell ref="E2:F2"/>
    <mergeCell ref="A7:F7"/>
    <mergeCell ref="B8:F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93</v>
      </c>
      <c r="B1" s="2" t="s">
        <v>1</v>
      </c>
    </row>
    <row r="2" spans="1:6">
      <c r="B2" s="2" t="s">
        <v>33</v>
      </c>
      <c r="C2" s="2" t="s">
        <v>34</v>
      </c>
      <c r="E2" s="2" t="s">
        <v>36</v>
      </c>
    </row>
    <row r="3" spans="1:6">
      <c r="A3" s="3" t="s">
        <v>594</v>
      </c>
    </row>
    <row r="4" spans="1:6">
      <c r="A4" s="4" t="s">
        <v>595</v>
      </c>
      <c r="B4" s="6" t="n">
        <v>149455</v>
      </c>
      <c r="C4" s="6" t="n">
        <v>142708</v>
      </c>
      <c r="E4" s="6" t="n">
        <v>140268</v>
      </c>
    </row>
    <row r="5" spans="1:6">
      <c r="A5" s="4" t="s">
        <v>596</v>
      </c>
      <c r="B5" s="5" t="n">
        <v>24339</v>
      </c>
      <c r="C5" s="5" t="n">
        <v>18000</v>
      </c>
      <c r="E5" s="5" t="n">
        <v>14472</v>
      </c>
    </row>
    <row r="6" spans="1:6">
      <c r="A6" s="4" t="s">
        <v>597</v>
      </c>
      <c r="B6" s="5" t="n">
        <v>4750</v>
      </c>
    </row>
    <row r="7" spans="1:6">
      <c r="A7" s="4" t="s">
        <v>178</v>
      </c>
      <c r="B7" s="5" t="n">
        <v>38723</v>
      </c>
      <c r="C7" s="5" t="n">
        <v>37314</v>
      </c>
      <c r="E7" s="5" t="n">
        <v>34868</v>
      </c>
    </row>
    <row r="8" spans="1:6">
      <c r="A8" s="4" t="s">
        <v>45</v>
      </c>
      <c r="B8" s="6" t="n">
        <v>217267</v>
      </c>
      <c r="C8" s="6" t="n">
        <v>198022</v>
      </c>
      <c r="D8" s="4" t="s">
        <v>35</v>
      </c>
      <c r="E8" s="6" t="n">
        <v>189608</v>
      </c>
      <c r="F8" s="4" t="s">
        <v>35</v>
      </c>
    </row>
    <row r="9" spans="1:6"/>
    <row r="10" spans="1:6">
      <c r="A10" s="4" t="s">
        <v>35</v>
      </c>
      <c r="B10" s="4" t="s">
        <v>72</v>
      </c>
    </row>
  </sheetData>
  <mergeCells count="6">
    <mergeCell ref="A1:A2"/>
    <mergeCell ref="B1:F1"/>
    <mergeCell ref="C2:D2"/>
    <mergeCell ref="E2:F2"/>
    <mergeCell ref="A9:F9"/>
    <mergeCell ref="B10:F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33</v>
      </c>
    </row>
    <row r="3" spans="1:2">
      <c r="A3" s="3" t="s">
        <v>185</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98</v>
      </c>
      <c r="B1" s="2" t="s">
        <v>1</v>
      </c>
    </row>
    <row r="2" spans="1:6">
      <c r="B2" s="2" t="s">
        <v>33</v>
      </c>
      <c r="C2" s="2" t="s">
        <v>34</v>
      </c>
      <c r="E2" s="2" t="s">
        <v>36</v>
      </c>
    </row>
    <row r="3" spans="1:6">
      <c r="A3" s="3" t="s">
        <v>599</v>
      </c>
    </row>
    <row r="4" spans="1:6">
      <c r="A4" s="4" t="s">
        <v>600</v>
      </c>
      <c r="B4" s="6" t="n">
        <v>2044</v>
      </c>
      <c r="C4" s="6" t="n">
        <v>1569</v>
      </c>
      <c r="E4" s="6" t="n">
        <v>891</v>
      </c>
    </row>
    <row r="5" spans="1:6">
      <c r="A5" s="4" t="s">
        <v>601</v>
      </c>
      <c r="B5" s="5" t="n">
        <v>16037</v>
      </c>
      <c r="C5" s="5" t="n">
        <v>17394</v>
      </c>
      <c r="E5" s="5" t="n">
        <v>19910</v>
      </c>
    </row>
    <row r="6" spans="1:6">
      <c r="A6" s="4" t="s">
        <v>602</v>
      </c>
      <c r="B6" s="5" t="n">
        <v>5678</v>
      </c>
      <c r="C6" s="5" t="n">
        <v>5453</v>
      </c>
      <c r="E6" s="5" t="n">
        <v>5126</v>
      </c>
    </row>
    <row r="7" spans="1:6">
      <c r="A7" s="4" t="s">
        <v>603</v>
      </c>
      <c r="B7" s="5" t="n">
        <v>-1407</v>
      </c>
      <c r="C7" s="5" t="n">
        <v>-2008</v>
      </c>
      <c r="E7" s="5" t="n">
        <v>-2579</v>
      </c>
    </row>
    <row r="8" spans="1:6">
      <c r="A8" s="4" t="s">
        <v>53</v>
      </c>
      <c r="B8" s="6" t="n">
        <v>22352</v>
      </c>
      <c r="C8" s="6" t="n">
        <v>22408</v>
      </c>
      <c r="D8" s="4" t="s">
        <v>35</v>
      </c>
      <c r="E8" s="6" t="n">
        <v>23348</v>
      </c>
      <c r="F8" s="4" t="s">
        <v>35</v>
      </c>
    </row>
    <row r="9" spans="1:6"/>
    <row r="10" spans="1:6">
      <c r="A10" s="4" t="s">
        <v>35</v>
      </c>
      <c r="B10" s="4" t="s">
        <v>72</v>
      </c>
    </row>
  </sheetData>
  <mergeCells count="6">
    <mergeCell ref="A1:A2"/>
    <mergeCell ref="B1:F1"/>
    <mergeCell ref="C2:D2"/>
    <mergeCell ref="E2:F2"/>
    <mergeCell ref="A9:F9"/>
    <mergeCell ref="B10:F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33</v>
      </c>
      <c r="C2" s="2" t="s">
        <v>34</v>
      </c>
      <c r="D2" s="2" t="s">
        <v>36</v>
      </c>
    </row>
    <row r="3" spans="1:4">
      <c r="A3" s="3" t="s">
        <v>599</v>
      </c>
    </row>
    <row r="4" spans="1:4">
      <c r="A4" s="4" t="s">
        <v>605</v>
      </c>
      <c r="B4" s="4" t="s">
        <v>606</v>
      </c>
      <c r="C4" s="4" t="s">
        <v>606</v>
      </c>
      <c r="D4" s="4" t="s">
        <v>6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33</v>
      </c>
      <c r="C2" s="2" t="s">
        <v>34</v>
      </c>
      <c r="D2" s="2" t="s">
        <v>36</v>
      </c>
    </row>
    <row r="3" spans="1:4">
      <c r="A3" s="3" t="s">
        <v>585</v>
      </c>
    </row>
    <row r="4" spans="1:4">
      <c r="A4" s="4" t="s">
        <v>608</v>
      </c>
      <c r="B4" s="6" t="n">
        <v>13385</v>
      </c>
      <c r="C4" s="6" t="n">
        <v>11779</v>
      </c>
      <c r="D4" s="6" t="n">
        <v>12549</v>
      </c>
    </row>
    <row r="5" spans="1:4">
      <c r="A5" s="4" t="s">
        <v>609</v>
      </c>
      <c r="B5" s="5" t="n">
        <v>1781</v>
      </c>
      <c r="C5" s="5" t="n">
        <v>1645</v>
      </c>
      <c r="D5" s="5" t="n">
        <v>1712</v>
      </c>
    </row>
    <row r="6" spans="1:4">
      <c r="A6" s="4" t="s">
        <v>166</v>
      </c>
      <c r="B6" s="5" t="n">
        <v>15166</v>
      </c>
      <c r="C6" s="5" t="n">
        <v>13424</v>
      </c>
      <c r="D6" s="5" t="n">
        <v>14261</v>
      </c>
    </row>
    <row r="7" spans="1:4">
      <c r="A7" s="4" t="s">
        <v>610</v>
      </c>
    </row>
    <row r="8" spans="1:4">
      <c r="A8" s="3" t="s">
        <v>585</v>
      </c>
    </row>
    <row r="9" spans="1:4">
      <c r="A9" s="4" t="s">
        <v>608</v>
      </c>
      <c r="B9" s="5" t="n">
        <v>553</v>
      </c>
    </row>
    <row r="10" spans="1:4">
      <c r="A10" s="4" t="s">
        <v>609</v>
      </c>
      <c r="B10" s="5" t="n">
        <v>80</v>
      </c>
    </row>
    <row r="11" spans="1:4">
      <c r="A11" s="4" t="s">
        <v>166</v>
      </c>
      <c r="B11" s="5" t="n">
        <v>633</v>
      </c>
    </row>
    <row r="12" spans="1:4">
      <c r="A12" s="4" t="s">
        <v>611</v>
      </c>
    </row>
    <row r="13" spans="1:4">
      <c r="A13" s="3" t="s">
        <v>585</v>
      </c>
    </row>
    <row r="14" spans="1:4">
      <c r="A14" s="4" t="s">
        <v>608</v>
      </c>
      <c r="B14" s="5" t="n">
        <v>373</v>
      </c>
    </row>
    <row r="15" spans="1:4">
      <c r="A15" s="4" t="s">
        <v>609</v>
      </c>
      <c r="B15" s="5" t="n">
        <v>36</v>
      </c>
    </row>
    <row r="16" spans="1:4">
      <c r="A16" s="4" t="s">
        <v>166</v>
      </c>
      <c r="B16" s="5" t="n">
        <v>409</v>
      </c>
      <c r="C16" s="5" t="n">
        <v>823</v>
      </c>
      <c r="D16" s="5" t="n">
        <v>774</v>
      </c>
    </row>
    <row r="17" spans="1:4">
      <c r="A17" s="4" t="s">
        <v>612</v>
      </c>
    </row>
    <row r="18" spans="1:4">
      <c r="A18" s="3" t="s">
        <v>585</v>
      </c>
    </row>
    <row r="19" spans="1:4">
      <c r="A19" s="4" t="s">
        <v>166</v>
      </c>
      <c r="C19" s="5" t="n">
        <v>159</v>
      </c>
      <c r="D19" s="5" t="n">
        <v>759</v>
      </c>
    </row>
    <row r="20" spans="1:4">
      <c r="A20" s="4" t="s">
        <v>613</v>
      </c>
    </row>
    <row r="21" spans="1:4">
      <c r="A21" s="3" t="s">
        <v>585</v>
      </c>
    </row>
    <row r="22" spans="1:4">
      <c r="A22" s="4" t="s">
        <v>608</v>
      </c>
      <c r="B22" s="5" t="n">
        <v>740</v>
      </c>
    </row>
    <row r="23" spans="1:4">
      <c r="A23" s="4" t="s">
        <v>609</v>
      </c>
      <c r="B23" s="5" t="n">
        <v>148</v>
      </c>
    </row>
    <row r="24" spans="1:4">
      <c r="A24" s="4" t="s">
        <v>166</v>
      </c>
      <c r="B24" s="5" t="n">
        <v>888</v>
      </c>
      <c r="C24" s="5" t="n">
        <v>648</v>
      </c>
    </row>
    <row r="25" spans="1:4">
      <c r="A25" s="4" t="s">
        <v>614</v>
      </c>
    </row>
    <row r="26" spans="1:4">
      <c r="A26" s="3" t="s">
        <v>585</v>
      </c>
    </row>
    <row r="27" spans="1:4">
      <c r="A27" s="4" t="s">
        <v>615</v>
      </c>
      <c r="B27" s="5" t="n">
        <v>1772</v>
      </c>
    </row>
    <row r="28" spans="1:4">
      <c r="A28" s="4" t="s">
        <v>166</v>
      </c>
      <c r="B28" s="5" t="n">
        <v>1772</v>
      </c>
      <c r="C28" s="5" t="n">
        <v>1159</v>
      </c>
      <c r="D28" s="5" t="n">
        <v>1713</v>
      </c>
    </row>
    <row r="29" spans="1:4">
      <c r="A29" s="4" t="s">
        <v>616</v>
      </c>
    </row>
    <row r="30" spans="1:4">
      <c r="A30" s="3" t="s">
        <v>585</v>
      </c>
    </row>
    <row r="31" spans="1:4">
      <c r="A31" s="4" t="s">
        <v>166</v>
      </c>
      <c r="D31" s="5" t="n">
        <v>679</v>
      </c>
    </row>
    <row r="32" spans="1:4">
      <c r="A32" s="4" t="s">
        <v>617</v>
      </c>
    </row>
    <row r="33" spans="1:4">
      <c r="A33" s="3" t="s">
        <v>585</v>
      </c>
    </row>
    <row r="34" spans="1:4">
      <c r="A34" s="4" t="s">
        <v>166</v>
      </c>
      <c r="D34" s="5" t="n">
        <v>234</v>
      </c>
    </row>
    <row r="35" spans="1:4">
      <c r="A35" s="4" t="s">
        <v>618</v>
      </c>
    </row>
    <row r="36" spans="1:4">
      <c r="A36" s="3" t="s">
        <v>585</v>
      </c>
    </row>
    <row r="37" spans="1:4">
      <c r="A37" s="4" t="s">
        <v>166</v>
      </c>
      <c r="D37" s="5" t="n">
        <v>241</v>
      </c>
    </row>
    <row r="38" spans="1:4">
      <c r="A38" s="4" t="s">
        <v>619</v>
      </c>
    </row>
    <row r="39" spans="1:4">
      <c r="A39" s="3" t="s">
        <v>585</v>
      </c>
    </row>
    <row r="40" spans="1:4">
      <c r="A40" s="4" t="s">
        <v>615</v>
      </c>
      <c r="B40" s="5" t="n">
        <v>365</v>
      </c>
    </row>
    <row r="41" spans="1:4">
      <c r="A41" s="4" t="s">
        <v>166</v>
      </c>
      <c r="B41" s="5" t="n">
        <v>365</v>
      </c>
      <c r="C41" s="5" t="n">
        <v>250</v>
      </c>
      <c r="D41" s="5" t="n">
        <v>281</v>
      </c>
    </row>
    <row r="42" spans="1:4">
      <c r="A42" s="4" t="s">
        <v>620</v>
      </c>
    </row>
    <row r="43" spans="1:4">
      <c r="A43" s="3" t="s">
        <v>585</v>
      </c>
    </row>
    <row r="44" spans="1:4">
      <c r="A44" s="4" t="s">
        <v>615</v>
      </c>
      <c r="B44" s="5" t="n">
        <v>399</v>
      </c>
    </row>
    <row r="45" spans="1:4">
      <c r="A45" s="4" t="s">
        <v>166</v>
      </c>
      <c r="B45" s="5" t="n">
        <v>399</v>
      </c>
      <c r="C45" s="5" t="n">
        <v>250</v>
      </c>
      <c r="D45" s="5" t="n">
        <v>278</v>
      </c>
    </row>
    <row r="46" spans="1:4">
      <c r="A46" s="4" t="s">
        <v>621</v>
      </c>
    </row>
    <row r="47" spans="1:4">
      <c r="A47" s="3" t="s">
        <v>585</v>
      </c>
    </row>
    <row r="48" spans="1:4">
      <c r="A48" s="4" t="s">
        <v>615</v>
      </c>
      <c r="B48" s="5" t="n">
        <v>334</v>
      </c>
    </row>
    <row r="49" spans="1:4">
      <c r="A49" s="4" t="s">
        <v>166</v>
      </c>
      <c r="B49" s="5" t="n">
        <v>334</v>
      </c>
      <c r="C49" s="5" t="n">
        <v>220</v>
      </c>
    </row>
    <row r="50" spans="1:4">
      <c r="A50" s="4" t="s">
        <v>622</v>
      </c>
    </row>
    <row r="51" spans="1:4">
      <c r="A51" s="3" t="s">
        <v>585</v>
      </c>
    </row>
    <row r="52" spans="1:4">
      <c r="A52" s="4" t="s">
        <v>615</v>
      </c>
      <c r="B52" s="5" t="n">
        <v>334</v>
      </c>
    </row>
    <row r="53" spans="1:4">
      <c r="A53" s="4" t="s">
        <v>166</v>
      </c>
      <c r="B53" s="5" t="n">
        <v>334</v>
      </c>
      <c r="C53" s="5" t="n">
        <v>226</v>
      </c>
    </row>
    <row r="54" spans="1:4">
      <c r="A54" s="4" t="s">
        <v>623</v>
      </c>
    </row>
    <row r="55" spans="1:4">
      <c r="A55" s="3" t="s">
        <v>585</v>
      </c>
    </row>
    <row r="56" spans="1:4">
      <c r="A56" s="4" t="s">
        <v>615</v>
      </c>
      <c r="B56" s="5" t="n">
        <v>340</v>
      </c>
    </row>
    <row r="57" spans="1:4">
      <c r="A57" s="4" t="s">
        <v>166</v>
      </c>
      <c r="B57" s="5" t="n">
        <v>340</v>
      </c>
      <c r="C57" s="5" t="n">
        <v>213</v>
      </c>
    </row>
    <row r="58" spans="1:4">
      <c r="A58" s="4" t="s">
        <v>624</v>
      </c>
    </row>
    <row r="59" spans="1:4">
      <c r="A59" s="3" t="s">
        <v>585</v>
      </c>
    </row>
    <row r="60" spans="1:4">
      <c r="A60" s="4" t="s">
        <v>608</v>
      </c>
      <c r="B60" s="5" t="n">
        <v>3177</v>
      </c>
    </row>
    <row r="61" spans="1:4">
      <c r="A61" s="4" t="s">
        <v>609</v>
      </c>
      <c r="B61" s="5" t="n">
        <v>343</v>
      </c>
    </row>
    <row r="62" spans="1:4">
      <c r="A62" s="4" t="s">
        <v>166</v>
      </c>
      <c r="B62" s="5" t="n">
        <v>3520</v>
      </c>
      <c r="C62" s="5" t="n">
        <v>3248</v>
      </c>
      <c r="D62" s="5" t="n">
        <v>3588</v>
      </c>
    </row>
    <row r="63" spans="1:4">
      <c r="A63" s="4" t="s">
        <v>625</v>
      </c>
    </row>
    <row r="64" spans="1:4">
      <c r="A64" s="3" t="s">
        <v>585</v>
      </c>
    </row>
    <row r="65" spans="1:4">
      <c r="A65" s="4" t="s">
        <v>166</v>
      </c>
      <c r="D65" s="5" t="n">
        <v>469</v>
      </c>
    </row>
    <row r="66" spans="1:4">
      <c r="A66" s="4" t="s">
        <v>626</v>
      </c>
    </row>
    <row r="67" spans="1:4">
      <c r="A67" s="3" t="s">
        <v>585</v>
      </c>
    </row>
    <row r="68" spans="1:4">
      <c r="A68" s="4" t="s">
        <v>166</v>
      </c>
      <c r="D68" s="5" t="n">
        <v>352</v>
      </c>
    </row>
    <row r="69" spans="1:4">
      <c r="A69" s="4" t="s">
        <v>627</v>
      </c>
    </row>
    <row r="70" spans="1:4">
      <c r="A70" s="3" t="s">
        <v>585</v>
      </c>
    </row>
    <row r="71" spans="1:4">
      <c r="A71" s="4" t="s">
        <v>166</v>
      </c>
      <c r="C71" s="5" t="n">
        <v>250</v>
      </c>
      <c r="D71" s="5" t="n">
        <v>862</v>
      </c>
    </row>
    <row r="72" spans="1:4">
      <c r="A72" s="4" t="s">
        <v>628</v>
      </c>
    </row>
    <row r="73" spans="1:4">
      <c r="A73" s="3" t="s">
        <v>585</v>
      </c>
    </row>
    <row r="74" spans="1:4">
      <c r="A74" s="4" t="s">
        <v>608</v>
      </c>
      <c r="B74" s="5" t="n">
        <v>877</v>
      </c>
    </row>
    <row r="75" spans="1:4">
      <c r="A75" s="4" t="s">
        <v>609</v>
      </c>
      <c r="B75" s="5" t="n">
        <v>90</v>
      </c>
    </row>
    <row r="76" spans="1:4">
      <c r="A76" s="4" t="s">
        <v>166</v>
      </c>
      <c r="B76" s="5" t="n">
        <v>967</v>
      </c>
      <c r="C76" s="5" t="n">
        <v>571</v>
      </c>
    </row>
    <row r="77" spans="1:4">
      <c r="A77" s="4" t="s">
        <v>629</v>
      </c>
    </row>
    <row r="78" spans="1:4">
      <c r="A78" s="3" t="s">
        <v>585</v>
      </c>
    </row>
    <row r="79" spans="1:4">
      <c r="A79" s="4" t="s">
        <v>608</v>
      </c>
      <c r="B79" s="5" t="n">
        <v>778</v>
      </c>
    </row>
    <row r="80" spans="1:4">
      <c r="A80" s="4" t="s">
        <v>609</v>
      </c>
      <c r="B80" s="5" t="n">
        <v>72</v>
      </c>
    </row>
    <row r="81" spans="1:4">
      <c r="A81" s="4" t="s">
        <v>166</v>
      </c>
      <c r="B81" s="5" t="n">
        <v>850</v>
      </c>
      <c r="C81" s="5" t="n">
        <v>810</v>
      </c>
      <c r="D81" s="5" t="n">
        <v>707</v>
      </c>
    </row>
    <row r="82" spans="1:4">
      <c r="A82" s="4" t="s">
        <v>630</v>
      </c>
    </row>
    <row r="83" spans="1:4">
      <c r="A83" s="3" t="s">
        <v>585</v>
      </c>
    </row>
    <row r="84" spans="1:4">
      <c r="A84" s="4" t="s">
        <v>608</v>
      </c>
      <c r="B84" s="5" t="n">
        <v>675</v>
      </c>
    </row>
    <row r="85" spans="1:4">
      <c r="A85" s="4" t="s">
        <v>609</v>
      </c>
      <c r="B85" s="5" t="n">
        <v>68</v>
      </c>
    </row>
    <row r="86" spans="1:4">
      <c r="A86" s="4" t="s">
        <v>166</v>
      </c>
      <c r="B86" s="5" t="n">
        <v>743</v>
      </c>
      <c r="C86" s="5" t="n">
        <v>733</v>
      </c>
      <c r="D86" s="5" t="n">
        <v>528</v>
      </c>
    </row>
    <row r="87" spans="1:4">
      <c r="A87" s="4" t="s">
        <v>631</v>
      </c>
    </row>
    <row r="88" spans="1:4">
      <c r="A88" s="3" t="s">
        <v>585</v>
      </c>
    </row>
    <row r="89" spans="1:4">
      <c r="A89" s="4" t="s">
        <v>608</v>
      </c>
      <c r="B89" s="5" t="n">
        <v>847</v>
      </c>
    </row>
    <row r="90" spans="1:4">
      <c r="A90" s="4" t="s">
        <v>609</v>
      </c>
      <c r="B90" s="5" t="n">
        <v>113</v>
      </c>
    </row>
    <row r="91" spans="1:4">
      <c r="A91" s="4" t="s">
        <v>166</v>
      </c>
      <c r="B91" s="5" t="n">
        <v>960</v>
      </c>
      <c r="C91" s="5" t="n">
        <v>884</v>
      </c>
      <c r="D91" s="5" t="n">
        <v>670</v>
      </c>
    </row>
    <row r="92" spans="1:4">
      <c r="A92" s="4" t="s">
        <v>632</v>
      </c>
    </row>
    <row r="93" spans="1:4">
      <c r="A93" s="3" t="s">
        <v>585</v>
      </c>
    </row>
    <row r="94" spans="1:4">
      <c r="A94" s="4" t="s">
        <v>615</v>
      </c>
      <c r="B94" s="5" t="n">
        <v>1772</v>
      </c>
    </row>
    <row r="95" spans="1:4">
      <c r="A95" s="4" t="s">
        <v>608</v>
      </c>
      <c r="B95" s="5" t="n">
        <v>4843</v>
      </c>
    </row>
    <row r="96" spans="1:4">
      <c r="A96" s="4" t="s">
        <v>609</v>
      </c>
      <c r="B96" s="5" t="n">
        <v>607</v>
      </c>
    </row>
    <row r="97" spans="1:4">
      <c r="A97" s="4" t="s">
        <v>166</v>
      </c>
      <c r="B97" s="6" t="n">
        <v>7222</v>
      </c>
      <c r="C97" s="6" t="n">
        <v>6037</v>
      </c>
      <c r="D97" s="6" t="n">
        <v>68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9"/>
  </cols>
  <sheetData>
    <row r="1" spans="1:4">
      <c r="A1" s="1" t="s">
        <v>633</v>
      </c>
      <c r="B1" s="2" t="s">
        <v>1</v>
      </c>
    </row>
    <row r="2" spans="1:4">
      <c r="B2" s="2" t="s">
        <v>634</v>
      </c>
      <c r="C2" s="2" t="s">
        <v>635</v>
      </c>
      <c r="D2" s="2" t="s">
        <v>636</v>
      </c>
    </row>
    <row r="3" spans="1:4">
      <c r="A3" s="3" t="s">
        <v>585</v>
      </c>
    </row>
    <row r="4" spans="1:4">
      <c r="A4" s="4" t="s">
        <v>637</v>
      </c>
      <c r="B4" s="5" t="n">
        <v>5</v>
      </c>
      <c r="C4" s="5" t="n">
        <v>5</v>
      </c>
      <c r="D4" s="5" t="n">
        <v>5</v>
      </c>
    </row>
    <row r="5" spans="1:4">
      <c r="A5" s="4" t="s">
        <v>608</v>
      </c>
      <c r="B5" s="6" t="n">
        <v>13385000</v>
      </c>
      <c r="C5" s="6" t="n">
        <v>11779000</v>
      </c>
      <c r="D5" s="6" t="n">
        <v>12549000</v>
      </c>
    </row>
    <row r="6" spans="1:4">
      <c r="A6" s="4" t="s">
        <v>609</v>
      </c>
      <c r="B6" s="5" t="n">
        <v>1781000</v>
      </c>
      <c r="C6" s="5" t="n">
        <v>1645000</v>
      </c>
      <c r="D6" s="5" t="n">
        <v>1712000</v>
      </c>
    </row>
    <row r="7" spans="1:4">
      <c r="A7" s="4" t="s">
        <v>638</v>
      </c>
      <c r="B7" s="6" t="n">
        <v>0</v>
      </c>
      <c r="C7" s="6" t="n">
        <v>0</v>
      </c>
      <c r="D7" s="6" t="n">
        <v>0</v>
      </c>
    </row>
    <row r="8" spans="1:4">
      <c r="A8" s="4" t="s">
        <v>624</v>
      </c>
    </row>
    <row r="9" spans="1:4">
      <c r="A9" s="3" t="s">
        <v>585</v>
      </c>
    </row>
    <row r="10" spans="1:4">
      <c r="A10" s="4" t="s">
        <v>637</v>
      </c>
      <c r="B10" s="5" t="n">
        <v>1</v>
      </c>
      <c r="C10" s="5" t="n">
        <v>2</v>
      </c>
      <c r="D10" s="5" t="n">
        <v>2</v>
      </c>
    </row>
    <row r="11" spans="1:4">
      <c r="A11" s="4" t="s">
        <v>608</v>
      </c>
      <c r="B11" s="6" t="n">
        <v>3177000</v>
      </c>
    </row>
    <row r="12" spans="1:4">
      <c r="A12" s="4" t="s">
        <v>609</v>
      </c>
      <c r="B12" s="6" t="n">
        <v>343000</v>
      </c>
    </row>
    <row r="13" spans="1:4">
      <c r="A13" s="4" t="s">
        <v>639</v>
      </c>
    </row>
    <row r="14" spans="1:4">
      <c r="A14" s="3" t="s">
        <v>585</v>
      </c>
    </row>
    <row r="15" spans="1:4">
      <c r="A15" s="4" t="s">
        <v>637</v>
      </c>
      <c r="B15" s="5" t="n">
        <v>4</v>
      </c>
      <c r="C15" s="5" t="n">
        <v>3</v>
      </c>
      <c r="D15" s="5" t="n">
        <v>3</v>
      </c>
    </row>
    <row r="16" spans="1:4">
      <c r="A16" s="4" t="s">
        <v>640</v>
      </c>
    </row>
    <row r="17" spans="1:4">
      <c r="A17" s="3" t="s">
        <v>585</v>
      </c>
    </row>
    <row r="18" spans="1:4">
      <c r="A18" s="4" t="s">
        <v>608</v>
      </c>
      <c r="B18" s="6" t="n">
        <v>912000</v>
      </c>
      <c r="C18" s="6" t="n">
        <v>823000</v>
      </c>
      <c r="D18" s="6" t="n">
        <v>783000</v>
      </c>
    </row>
    <row r="19" spans="1:4">
      <c r="A19" s="4" t="s">
        <v>609</v>
      </c>
      <c r="B19" s="5" t="n">
        <v>148000</v>
      </c>
      <c r="C19" s="5" t="n">
        <v>127000</v>
      </c>
      <c r="D19" s="5" t="n">
        <v>122000</v>
      </c>
    </row>
    <row r="20" spans="1:4">
      <c r="A20" s="4" t="s">
        <v>641</v>
      </c>
    </row>
    <row r="21" spans="1:4">
      <c r="A21" s="3" t="s">
        <v>585</v>
      </c>
    </row>
    <row r="22" spans="1:4">
      <c r="A22" s="4" t="s">
        <v>608</v>
      </c>
      <c r="B22" s="5" t="n">
        <v>899000</v>
      </c>
      <c r="C22" s="5" t="n">
        <v>823000</v>
      </c>
      <c r="D22" s="5" t="n">
        <v>783000</v>
      </c>
    </row>
    <row r="23" spans="1:4">
      <c r="A23" s="4" t="s">
        <v>609</v>
      </c>
      <c r="B23" s="5" t="n">
        <v>148000</v>
      </c>
      <c r="C23" s="5" t="n">
        <v>127000</v>
      </c>
      <c r="D23" s="5" t="n">
        <v>122000</v>
      </c>
    </row>
    <row r="24" spans="1:4">
      <c r="A24" s="4" t="s">
        <v>642</v>
      </c>
    </row>
    <row r="25" spans="1:4">
      <c r="A25" s="3" t="s">
        <v>585</v>
      </c>
    </row>
    <row r="26" spans="1:4">
      <c r="A26" s="4" t="s">
        <v>608</v>
      </c>
      <c r="B26" s="5" t="n">
        <v>866000</v>
      </c>
      <c r="C26" s="5" t="n">
        <v>732000</v>
      </c>
      <c r="D26" s="5" t="n">
        <v>775000</v>
      </c>
    </row>
    <row r="27" spans="1:4">
      <c r="A27" s="4" t="s">
        <v>609</v>
      </c>
      <c r="B27" s="5" t="n">
        <v>148000</v>
      </c>
      <c r="C27" s="6" t="n">
        <v>127000</v>
      </c>
      <c r="D27" s="6" t="n">
        <v>108000</v>
      </c>
    </row>
    <row r="28" spans="1:4">
      <c r="A28" s="4" t="s">
        <v>643</v>
      </c>
    </row>
    <row r="29" spans="1:4">
      <c r="A29" s="3" t="s">
        <v>585</v>
      </c>
    </row>
    <row r="30" spans="1:4">
      <c r="A30" s="4" t="s">
        <v>608</v>
      </c>
      <c r="B30" s="5" t="n">
        <v>847000</v>
      </c>
    </row>
    <row r="31" spans="1:4">
      <c r="A31" s="4" t="s">
        <v>609</v>
      </c>
      <c r="B31" s="6" t="n">
        <v>148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44</v>
      </c>
      <c r="B1" s="2" t="s">
        <v>1</v>
      </c>
    </row>
    <row r="2" spans="1:6">
      <c r="B2" s="2" t="s">
        <v>33</v>
      </c>
      <c r="C2" s="2" t="s">
        <v>34</v>
      </c>
      <c r="E2" s="2" t="s">
        <v>36</v>
      </c>
    </row>
    <row r="3" spans="1:6">
      <c r="A3" s="3" t="s">
        <v>645</v>
      </c>
    </row>
    <row r="4" spans="1:6">
      <c r="A4" s="4" t="s">
        <v>646</v>
      </c>
      <c r="B4" s="6" t="n">
        <v>34983</v>
      </c>
      <c r="C4" s="6" t="n">
        <v>23835</v>
      </c>
      <c r="E4" s="6" t="n">
        <v>19762</v>
      </c>
    </row>
    <row r="5" spans="1:6">
      <c r="A5" s="4" t="s">
        <v>647</v>
      </c>
      <c r="B5" s="5" t="n">
        <v>7807</v>
      </c>
      <c r="C5" s="5" t="n">
        <v>-7539</v>
      </c>
      <c r="E5" s="5" t="n">
        <v>-3994</v>
      </c>
    </row>
    <row r="6" spans="1:6">
      <c r="A6" s="4" t="s">
        <v>57</v>
      </c>
      <c r="B6" s="6" t="n">
        <v>42790</v>
      </c>
      <c r="C6" s="6" t="n">
        <v>16296</v>
      </c>
      <c r="D6" s="4" t="s">
        <v>35</v>
      </c>
      <c r="E6" s="6" t="n">
        <v>15768</v>
      </c>
      <c r="F6" s="4" t="s">
        <v>35</v>
      </c>
    </row>
    <row r="7" spans="1:6"/>
    <row r="8" spans="1:6">
      <c r="A8" s="4" t="s">
        <v>35</v>
      </c>
      <c r="B8" s="4" t="s">
        <v>72</v>
      </c>
    </row>
  </sheetData>
  <mergeCells count="6">
    <mergeCell ref="A1:A2"/>
    <mergeCell ref="B1:F1"/>
    <mergeCell ref="C2:D2"/>
    <mergeCell ref="E2:F2"/>
    <mergeCell ref="A7:F7"/>
    <mergeCell ref="B8:F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48</v>
      </c>
      <c r="B1" s="2" t="s">
        <v>1</v>
      </c>
    </row>
    <row r="2" spans="1:4">
      <c r="B2" s="2" t="s">
        <v>33</v>
      </c>
      <c r="C2" s="2" t="s">
        <v>34</v>
      </c>
      <c r="D2" s="2" t="s">
        <v>36</v>
      </c>
    </row>
    <row r="3" spans="1:4">
      <c r="A3" s="3" t="s">
        <v>645</v>
      </c>
    </row>
    <row r="4" spans="1:4">
      <c r="A4" s="4" t="s">
        <v>649</v>
      </c>
      <c r="B4" s="4" t="s">
        <v>650</v>
      </c>
      <c r="C4" s="4" t="s">
        <v>650</v>
      </c>
      <c r="D4" s="4" t="s">
        <v>650</v>
      </c>
    </row>
    <row r="5" spans="1:4">
      <c r="A5" s="4" t="s">
        <v>651</v>
      </c>
      <c r="B5" s="4" t="s">
        <v>65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53</v>
      </c>
      <c r="B1" s="2" t="s">
        <v>1</v>
      </c>
    </row>
    <row r="2" spans="1:6">
      <c r="B2" s="2" t="s">
        <v>33</v>
      </c>
      <c r="C2" s="2" t="s">
        <v>34</v>
      </c>
      <c r="E2" s="2" t="s">
        <v>36</v>
      </c>
    </row>
    <row r="3" spans="1:6">
      <c r="A3" s="3" t="s">
        <v>654</v>
      </c>
    </row>
    <row r="4" spans="1:6">
      <c r="A4" s="4" t="s">
        <v>655</v>
      </c>
      <c r="B4" s="6" t="n">
        <v>115206</v>
      </c>
      <c r="C4" s="6" t="n">
        <v>53089</v>
      </c>
      <c r="D4" s="4" t="s">
        <v>35</v>
      </c>
      <c r="E4" s="6" t="n">
        <v>45140</v>
      </c>
      <c r="F4" s="4" t="s">
        <v>35</v>
      </c>
    </row>
    <row r="5" spans="1:6">
      <c r="A5" s="4" t="s">
        <v>656</v>
      </c>
      <c r="B5" s="5" t="n">
        <v>28802</v>
      </c>
      <c r="C5" s="5" t="n">
        <v>13272</v>
      </c>
      <c r="E5" s="5" t="n">
        <v>11285</v>
      </c>
    </row>
    <row r="6" spans="1:6">
      <c r="A6" s="4" t="s">
        <v>657</v>
      </c>
      <c r="B6" s="5" t="n">
        <v>554</v>
      </c>
      <c r="C6" s="5" t="n">
        <v>1275</v>
      </c>
      <c r="E6" s="5" t="n">
        <v>1887</v>
      </c>
    </row>
    <row r="7" spans="1:6">
      <c r="A7" s="4" t="s">
        <v>658</v>
      </c>
      <c r="B7" s="5" t="n">
        <v>4414</v>
      </c>
      <c r="C7" s="5" t="n">
        <v>693</v>
      </c>
      <c r="E7" s="5" t="n">
        <v>1797</v>
      </c>
    </row>
    <row r="8" spans="1:6">
      <c r="A8" s="4" t="s">
        <v>659</v>
      </c>
      <c r="B8" s="5" t="n">
        <v>-3855</v>
      </c>
      <c r="C8" s="5" t="n">
        <v>-5058</v>
      </c>
      <c r="E8" s="5" t="n">
        <v>-2418</v>
      </c>
    </row>
    <row r="9" spans="1:6">
      <c r="A9" s="4" t="s">
        <v>660</v>
      </c>
      <c r="B9" s="5" t="n">
        <v>-3278</v>
      </c>
      <c r="C9" s="5" t="n">
        <v>-3401</v>
      </c>
      <c r="E9" s="5" t="n">
        <v>-4935</v>
      </c>
    </row>
    <row r="10" spans="1:6">
      <c r="A10" s="4" t="s">
        <v>661</v>
      </c>
      <c r="B10" s="5" t="n">
        <v>8278</v>
      </c>
      <c r="C10" s="5" t="n">
        <v>5018</v>
      </c>
      <c r="E10" s="5" t="n">
        <v>1155</v>
      </c>
    </row>
    <row r="11" spans="1:6">
      <c r="A11" s="4" t="s">
        <v>662</v>
      </c>
      <c r="B11" s="5" t="n">
        <v>7875</v>
      </c>
      <c r="C11" s="5" t="n">
        <v>4497</v>
      </c>
      <c r="E11" s="5" t="n">
        <v>6997</v>
      </c>
    </row>
    <row r="12" spans="1:6">
      <c r="A12" s="4" t="s">
        <v>57</v>
      </c>
      <c r="B12" s="6" t="n">
        <v>42790</v>
      </c>
      <c r="C12" s="6" t="n">
        <v>16296</v>
      </c>
      <c r="D12" s="4" t="s">
        <v>35</v>
      </c>
      <c r="E12" s="6" t="n">
        <v>15768</v>
      </c>
      <c r="F12" s="4" t="s">
        <v>35</v>
      </c>
    </row>
    <row r="13" spans="1:6"/>
    <row r="14" spans="1:6">
      <c r="A14" s="4" t="s">
        <v>35</v>
      </c>
      <c r="B14" s="4" t="s">
        <v>72</v>
      </c>
    </row>
  </sheetData>
  <mergeCells count="6">
    <mergeCell ref="A1:A2"/>
    <mergeCell ref="B1:F1"/>
    <mergeCell ref="C2:D2"/>
    <mergeCell ref="E2:F2"/>
    <mergeCell ref="A13:F13"/>
    <mergeCell ref="B14:F1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33</v>
      </c>
      <c r="C2" s="2" t="s">
        <v>34</v>
      </c>
      <c r="D2" s="2" t="s">
        <v>36</v>
      </c>
    </row>
    <row r="3" spans="1:4">
      <c r="A3" s="3" t="s">
        <v>654</v>
      </c>
    </row>
    <row r="4" spans="1:4">
      <c r="A4" s="4" t="s">
        <v>649</v>
      </c>
      <c r="B4" s="4" t="s">
        <v>650</v>
      </c>
      <c r="C4" s="4" t="s">
        <v>650</v>
      </c>
      <c r="D4" s="4" t="s">
        <v>65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33</v>
      </c>
      <c r="C2" s="2" t="s">
        <v>34</v>
      </c>
      <c r="D2" s="2" t="s">
        <v>36</v>
      </c>
    </row>
    <row r="3" spans="1:4">
      <c r="A3" s="3" t="s">
        <v>665</v>
      </c>
    </row>
    <row r="4" spans="1:4">
      <c r="A4" s="4" t="s">
        <v>666</v>
      </c>
      <c r="B4" s="5" t="n">
        <v>183021000000</v>
      </c>
      <c r="C4" s="5" t="n">
        <v>183021000000</v>
      </c>
      <c r="D4" s="5" t="n">
        <v>183021000000</v>
      </c>
    </row>
    <row r="5" spans="1:4">
      <c r="A5" s="4" t="s">
        <v>667</v>
      </c>
      <c r="B5"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68</v>
      </c>
      <c r="B1" s="2" t="s">
        <v>33</v>
      </c>
      <c r="C1" s="2" t="s">
        <v>34</v>
      </c>
      <c r="D1" s="2" t="s">
        <v>36</v>
      </c>
    </row>
    <row r="2" spans="1:4">
      <c r="A2" s="3" t="s">
        <v>669</v>
      </c>
    </row>
    <row r="3" spans="1:4">
      <c r="A3" s="4" t="s">
        <v>670</v>
      </c>
      <c r="B3" s="6" t="n">
        <v>32724</v>
      </c>
      <c r="C3" s="6" t="n">
        <v>23793</v>
      </c>
      <c r="D3" s="6" t="n">
        <v>10856</v>
      </c>
    </row>
    <row r="4" spans="1:4">
      <c r="A4" s="4" t="s">
        <v>671</v>
      </c>
    </row>
    <row r="5" spans="1:4">
      <c r="A5" s="3" t="s">
        <v>669</v>
      </c>
    </row>
    <row r="6" spans="1:4">
      <c r="A6" s="4" t="s">
        <v>670</v>
      </c>
      <c r="B6" s="5" t="n">
        <v>16252</v>
      </c>
      <c r="C6" s="5" t="n">
        <v>12676</v>
      </c>
      <c r="D6" s="5" t="n">
        <v>3899</v>
      </c>
    </row>
    <row r="7" spans="1:4">
      <c r="A7" s="4" t="s">
        <v>672</v>
      </c>
    </row>
    <row r="8" spans="1:4">
      <c r="A8" s="3" t="s">
        <v>669</v>
      </c>
    </row>
    <row r="9" spans="1:4">
      <c r="A9" s="4" t="s">
        <v>670</v>
      </c>
      <c r="B9" s="6" t="n">
        <v>16472</v>
      </c>
      <c r="C9" s="6" t="n">
        <v>11117</v>
      </c>
      <c r="D9" s="6" t="n">
        <v>695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9:16:06Z</dcterms:created>
  <dcterms:modified xmlns:dcterms="http://purl.org/dc/terms/" xmlns:xsi="http://www.w3.org/2001/XMLSchema-instance" xsi:type="dcterms:W3CDTF">2019-04-29T09:16:06Z</dcterms:modified>
</cp:coreProperties>
</file>